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NET GAINS (LOSSES) FROM INVESTM"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FAIR VALUE OPTION" sheetId="14" state="visible" r:id="rId14"/>
    <sheet xmlns:r="http://schemas.openxmlformats.org/officeDocument/2006/relationships" name="NET INCOME (LOSS) ATTRIBUTABLE " sheetId="15" state="visible" r:id="rId15"/>
    <sheet xmlns:r="http://schemas.openxmlformats.org/officeDocument/2006/relationships" name="OTHER ASSETS AND ACCOUNTS PAYAB" sheetId="16" state="visible" r:id="rId16"/>
    <sheet xmlns:r="http://schemas.openxmlformats.org/officeDocument/2006/relationships" name="VARIABLE INTEREST ENTITIES" sheetId="17" state="visible" r:id="rId17"/>
    <sheet xmlns:r="http://schemas.openxmlformats.org/officeDocument/2006/relationships" name="DEBT OBLIGATIONS" sheetId="18" state="visible" r:id="rId18"/>
    <sheet xmlns:r="http://schemas.openxmlformats.org/officeDocument/2006/relationships" name="INCOME TAXES" sheetId="19" state="visible" r:id="rId19"/>
    <sheet xmlns:r="http://schemas.openxmlformats.org/officeDocument/2006/relationships" name="EQUITY BASED COMPENSATION"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ORGANIZATION (Tabl" sheetId="28" state="visible" r:id="rId28"/>
    <sheet xmlns:r="http://schemas.openxmlformats.org/officeDocument/2006/relationships" name="SUMMARY OF SIGNIFICANT ACCOUN_3" sheetId="29" state="visible" r:id="rId29"/>
    <sheet xmlns:r="http://schemas.openxmlformats.org/officeDocument/2006/relationships" name="NET GAINS (LOSSES) FROM INVES_2"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FAIR VALUE OPTION (Tables)" sheetId="33" state="visible" r:id="rId33"/>
    <sheet xmlns:r="http://schemas.openxmlformats.org/officeDocument/2006/relationships" name="NET INCOME (LOSS) ATTRIBUTABL_2" sheetId="34" state="visible" r:id="rId34"/>
    <sheet xmlns:r="http://schemas.openxmlformats.org/officeDocument/2006/relationships" name="OTHER ASSETS AND ACCOUNTS PAY_2" sheetId="35" state="visible" r:id="rId35"/>
    <sheet xmlns:r="http://schemas.openxmlformats.org/officeDocument/2006/relationships" name="VARIABLE INTEREST ENTITIES (Tab" sheetId="36" state="visible" r:id="rId36"/>
    <sheet xmlns:r="http://schemas.openxmlformats.org/officeDocument/2006/relationships" name="DEBT OBLIGATIONS (Tables)" sheetId="37" state="visible" r:id="rId37"/>
    <sheet xmlns:r="http://schemas.openxmlformats.org/officeDocument/2006/relationships" name="INCOME TAXES (Tables)" sheetId="38" state="visible" r:id="rId38"/>
    <sheet xmlns:r="http://schemas.openxmlformats.org/officeDocument/2006/relationships" name="EQUITY BASED COMPENSATION (Tabl" sheetId="39" state="visible" r:id="rId39"/>
    <sheet xmlns:r="http://schemas.openxmlformats.org/officeDocument/2006/relationships" name="RELATED PARTY TRANSACTIONS (Tab" sheetId="40" state="visible" r:id="rId40"/>
    <sheet xmlns:r="http://schemas.openxmlformats.org/officeDocument/2006/relationships" name="SEGMENT REPORTING (Tables)" sheetId="41" state="visible" r:id="rId41"/>
    <sheet xmlns:r="http://schemas.openxmlformats.org/officeDocument/2006/relationships" name="EQUITY (Tables)" sheetId="42" state="visible" r:id="rId42"/>
    <sheet xmlns:r="http://schemas.openxmlformats.org/officeDocument/2006/relationships" name="COMMITMENTS AND CONTINGENCIES (" sheetId="43" state="visible" r:id="rId43"/>
    <sheet xmlns:r="http://schemas.openxmlformats.org/officeDocument/2006/relationships" name="QUARTERLY FINANCIAL DATA (Table" sheetId="44" state="visible" r:id="rId44"/>
    <sheet xmlns:r="http://schemas.openxmlformats.org/officeDocument/2006/relationships" name="ORGANIZATION - Narrative (Detai" sheetId="45" state="visible" r:id="rId45"/>
    <sheet xmlns:r="http://schemas.openxmlformats.org/officeDocument/2006/relationships" name="ORGANIZATION - Effects of Chang"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NET GAINS (LOSSES) FROM INVES_3" sheetId="53" state="visible" r:id="rId53"/>
    <sheet xmlns:r="http://schemas.openxmlformats.org/officeDocument/2006/relationships" name="INVESTMENTS - Summary of Invest" sheetId="54" state="visible" r:id="rId54"/>
    <sheet xmlns:r="http://schemas.openxmlformats.org/officeDocument/2006/relationships" name="INVESTMENTS - Narrative (Detail" sheetId="55" state="visible" r:id="rId55"/>
    <sheet xmlns:r="http://schemas.openxmlformats.org/officeDocument/2006/relationships" name="INVESTMENTS - Summarized Financ" sheetId="56" state="visible" r:id="rId56"/>
    <sheet xmlns:r="http://schemas.openxmlformats.org/officeDocument/2006/relationships" name="FAIR VALUE MEASUREMENTS - Asset" sheetId="57" state="visible" r:id="rId57"/>
    <sheet xmlns:r="http://schemas.openxmlformats.org/officeDocument/2006/relationships" name="FAIR VALUE MEASUREMENTS - Chang" sheetId="58" state="visible" r:id="rId58"/>
    <sheet xmlns:r="http://schemas.openxmlformats.org/officeDocument/2006/relationships" name="FAIR VALUE MEASUREMENTS - Cha_2" sheetId="59" state="visible" r:id="rId59"/>
    <sheet xmlns:r="http://schemas.openxmlformats.org/officeDocument/2006/relationships" name="FAIR VALUE MEASUREMENTS - Valua" sheetId="60" state="visible" r:id="rId60"/>
    <sheet xmlns:r="http://schemas.openxmlformats.org/officeDocument/2006/relationships" name="FAIR VALUE OPTION - Financial I" sheetId="61" state="visible" r:id="rId61"/>
    <sheet xmlns:r="http://schemas.openxmlformats.org/officeDocument/2006/relationships" name="FAIR VALUE OPTION - Change in F" sheetId="62" state="visible" r:id="rId62"/>
    <sheet xmlns:r="http://schemas.openxmlformats.org/officeDocument/2006/relationships" name="NET INCOME (LOSS) ATTRIBUTABL_3" sheetId="63" state="visible" r:id="rId63"/>
    <sheet xmlns:r="http://schemas.openxmlformats.org/officeDocument/2006/relationships" name="OTHER ASSETS AND ACCOUNTS PAY_3" sheetId="64" state="visible" r:id="rId64"/>
    <sheet xmlns:r="http://schemas.openxmlformats.org/officeDocument/2006/relationships" name="OTHER ASSETS AND ACCOUNTS PAY_4" sheetId="65" state="visible" r:id="rId65"/>
    <sheet xmlns:r="http://schemas.openxmlformats.org/officeDocument/2006/relationships" name="VARIABLE INTEREST ENTITIES - Na" sheetId="66" state="visible" r:id="rId66"/>
    <sheet xmlns:r="http://schemas.openxmlformats.org/officeDocument/2006/relationships" name="VARIABLE INTEREST ENTITIES - Ma" sheetId="67" state="visible" r:id="rId67"/>
    <sheet xmlns:r="http://schemas.openxmlformats.org/officeDocument/2006/relationships" name="DEBT OBLIGATIONS - KKR's Borrow" sheetId="68" state="visible" r:id="rId68"/>
    <sheet xmlns:r="http://schemas.openxmlformats.org/officeDocument/2006/relationships" name="DEBT OBLIGATIONS - Narrative (D" sheetId="69" state="visible" r:id="rId69"/>
    <sheet xmlns:r="http://schemas.openxmlformats.org/officeDocument/2006/relationships" name="DEBT OBLIGATIONS - Obligations " sheetId="70" state="visible" r:id="rId70"/>
    <sheet xmlns:r="http://schemas.openxmlformats.org/officeDocument/2006/relationships" name="DEBT OBLIGATIONS - Debt Covenan" sheetId="71" state="visible" r:id="rId71"/>
    <sheet xmlns:r="http://schemas.openxmlformats.org/officeDocument/2006/relationships" name="INCOME TAXES - Narrative (Detai" sheetId="72" state="visible" r:id="rId72"/>
    <sheet xmlns:r="http://schemas.openxmlformats.org/officeDocument/2006/relationships" name="INCOME TAXES - Provision (Benef" sheetId="73" state="visible" r:id="rId73"/>
    <sheet xmlns:r="http://schemas.openxmlformats.org/officeDocument/2006/relationships" name="INCOME TAXES - Reconciliation o" sheetId="74" state="visible" r:id="rId74"/>
    <sheet xmlns:r="http://schemas.openxmlformats.org/officeDocument/2006/relationships" name="INCOME TAXES - Components of De" sheetId="75" state="visible" r:id="rId75"/>
    <sheet xmlns:r="http://schemas.openxmlformats.org/officeDocument/2006/relationships" name="INCOME TAXES - Unrecognized Tax" sheetId="76" state="visible" r:id="rId76"/>
    <sheet xmlns:r="http://schemas.openxmlformats.org/officeDocument/2006/relationships" name="EQUITY BASED COMPENSATION - Exp" sheetId="77" state="visible" r:id="rId77"/>
    <sheet xmlns:r="http://schemas.openxmlformats.org/officeDocument/2006/relationships" name="EQUITY BASED COMPENSATION - Nar" sheetId="78" state="visible" r:id="rId78"/>
    <sheet xmlns:r="http://schemas.openxmlformats.org/officeDocument/2006/relationships" name="EQUITY BASED COMPENSATION - Dis" sheetId="79" state="visible" r:id="rId79"/>
    <sheet xmlns:r="http://schemas.openxmlformats.org/officeDocument/2006/relationships" name="EQUITY BASED COMPENSATION - Mar" sheetId="80" state="visible" r:id="rId80"/>
    <sheet xmlns:r="http://schemas.openxmlformats.org/officeDocument/2006/relationships" name="EQUITY BASED COMPENSATION - Est" sheetId="81" state="visible" r:id="rId81"/>
    <sheet xmlns:r="http://schemas.openxmlformats.org/officeDocument/2006/relationships" name="EQUITY BASED COMPENSATION - Awa" sheetId="82" state="visible" r:id="rId82"/>
    <sheet xmlns:r="http://schemas.openxmlformats.org/officeDocument/2006/relationships" name="EQUITY BASED COMPENSATION - Rem" sheetId="83" state="visible" r:id="rId83"/>
    <sheet xmlns:r="http://schemas.openxmlformats.org/officeDocument/2006/relationships" name="RELATED PARTY TRANSACTIONS - Su" sheetId="84" state="visible" r:id="rId84"/>
    <sheet xmlns:r="http://schemas.openxmlformats.org/officeDocument/2006/relationships" name="RELATED PARTY TRANSACTIONS - Na" sheetId="85" state="visible" r:id="rId85"/>
    <sheet xmlns:r="http://schemas.openxmlformats.org/officeDocument/2006/relationships" name="SEGMENT REPORTING - Financial D" sheetId="86" state="visible" r:id="rId86"/>
    <sheet xmlns:r="http://schemas.openxmlformats.org/officeDocument/2006/relationships" name="SEGMENT REPORTING - Revenues Di" sheetId="87" state="visible" r:id="rId87"/>
    <sheet xmlns:r="http://schemas.openxmlformats.org/officeDocument/2006/relationships" name="SEGMENT REPORTING - Revenues (D" sheetId="88" state="visible" r:id="rId88"/>
    <sheet xmlns:r="http://schemas.openxmlformats.org/officeDocument/2006/relationships" name="SEGMENT REPORTING - Expenses (D" sheetId="89" state="visible" r:id="rId89"/>
    <sheet xmlns:r="http://schemas.openxmlformats.org/officeDocument/2006/relationships" name="SEGMENT REPORTING - Income (Los" sheetId="90" state="visible" r:id="rId90"/>
    <sheet xmlns:r="http://schemas.openxmlformats.org/officeDocument/2006/relationships" name="SEGMENT REPORTING - Reconciliat" sheetId="91" state="visible" r:id="rId91"/>
    <sheet xmlns:r="http://schemas.openxmlformats.org/officeDocument/2006/relationships" name="SEGMENT REPORTING - Reconcili_2" sheetId="92" state="visible" r:id="rId92"/>
    <sheet xmlns:r="http://schemas.openxmlformats.org/officeDocument/2006/relationships" name="SEGMENT REPORTING - Reconcili_3" sheetId="93" state="visible" r:id="rId93"/>
    <sheet xmlns:r="http://schemas.openxmlformats.org/officeDocument/2006/relationships" name="EQUITY - Narrative (Details)" sheetId="94" state="visible" r:id="rId94"/>
    <sheet xmlns:r="http://schemas.openxmlformats.org/officeDocument/2006/relationships" name="EQUITY - Summary of Reclassific" sheetId="95" state="visible" r:id="rId95"/>
    <sheet xmlns:r="http://schemas.openxmlformats.org/officeDocument/2006/relationships" name="EQUITY - Repurchase Program (De" sheetId="96" state="visible" r:id="rId96"/>
    <sheet xmlns:r="http://schemas.openxmlformats.org/officeDocument/2006/relationships" name="EQUITY - Noncontrolling Interes" sheetId="97" state="visible" r:id="rId97"/>
    <sheet xmlns:r="http://schemas.openxmlformats.org/officeDocument/2006/relationships" name="EQUITY - Net Income (Loss) Attr" sheetId="98" state="visible" r:id="rId98"/>
    <sheet xmlns:r="http://schemas.openxmlformats.org/officeDocument/2006/relationships" name="EQUITY - Redeemable Noncontroll"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QUARTERLY FINANCIAL DATA (UNA_2"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1348">
  <si>
    <t>Document and Entity Information - USD ($) $ in Billions</t>
  </si>
  <si>
    <t>12 Months Ended</t>
  </si>
  <si>
    <t>Dec. 31, 2018</t>
  </si>
  <si>
    <t>Feb. 12, 2019</t>
  </si>
  <si>
    <t>Jun. 30, 2018</t>
  </si>
  <si>
    <t>Document Information [Line Items]</t>
  </si>
  <si>
    <t>Entity Registrant Name</t>
  </si>
  <si>
    <t>KKR &amp; Co.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Well-known Seasoned Issuer</t>
  </si>
  <si>
    <t>Yes</t>
  </si>
  <si>
    <t>Entity Voluntary Filers</t>
  </si>
  <si>
    <t>No</t>
  </si>
  <si>
    <t>Entity Current Reporting Status</t>
  </si>
  <si>
    <t>Entity Public Float</t>
  </si>
  <si>
    <t>Class A Common Stock</t>
  </si>
  <si>
    <t>Entity Common Stock, Shares Outstanding</t>
  </si>
  <si>
    <t>Class B Common Stock</t>
  </si>
  <si>
    <t>Class C Common Stock</t>
  </si>
  <si>
    <t>CONSOLIDATED STATEMENTS OF FINANCIAL CONDITION - USD ($)</t>
  </si>
  <si>
    <t>Dec. 31, 2017</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 xml:space="preserve"> </t>
  </si>
  <si>
    <t>Redeemable Noncontrolling Interests</t>
  </si>
  <si>
    <t>Stockholders' Equity</t>
  </si>
  <si>
    <t>KKR &amp; Co. L.P. Capital - Common Unitholders (486,174,736 common units issued and outstanding as of December 31, 2017)</t>
  </si>
  <si>
    <t>[1]</t>
  </si>
  <si>
    <t>Preferred Units (20,000,000 units issued and outstanding as of December 31, 2017)</t>
  </si>
  <si>
    <t>Preferred Stock (20,000,000 shares issued and outstanding as of December 31, 2018)</t>
  </si>
  <si>
    <t>Additional Paid-In Capital</t>
  </si>
  <si>
    <t>Retained Earnings</t>
  </si>
  <si>
    <t>Accumulated Other Comprehensive Income (Loss)</t>
  </si>
  <si>
    <t>Total KKR &amp; Co. Inc. Stockholders' Equity</t>
  </si>
  <si>
    <t>Noncontrolling Interests</t>
  </si>
  <si>
    <t>Total Equity</t>
  </si>
  <si>
    <t>Total Liabilities and Equity</t>
  </si>
  <si>
    <t>Consolidated VIEs</t>
  </si>
  <si>
    <t>Consolidated VIEs | Consolidated CFEs</t>
  </si>
  <si>
    <t>Consolidated VIEs | Consolidated KKR Funds and Other Entities</t>
  </si>
  <si>
    <t>Common Stock</t>
  </si>
  <si>
    <t>See Note 1 "Organization."</t>
  </si>
  <si>
    <t>CONSOLIDATED STATEMENTS OF FINANCIAL CONDITION (Parenthetical) - shares</t>
  </si>
  <si>
    <t>Common units issued (in shares)</t>
  </si>
  <si>
    <t>Common units outstanding (in shares)</t>
  </si>
  <si>
    <t>Preferred units issued (in units)</t>
  </si>
  <si>
    <t>Preferred units outstanding (in units)</t>
  </si>
  <si>
    <t>Preferred stock, shares issued (in shares)</t>
  </si>
  <si>
    <t>Preferred stock, shares outstanding (in shares)</t>
  </si>
  <si>
    <t>Common stock, shares issued (in shares)</t>
  </si>
  <si>
    <t>Common stock, shares outstanding (in shares)</t>
  </si>
  <si>
    <t>CONSOLIDATED STATEMENTS OF OPERATIONS - USD ($) $ in Thousands</t>
  </si>
  <si>
    <t>Dec. 31, 2016</t>
  </si>
  <si>
    <t>Revenues</t>
  </si>
  <si>
    <t>Fees and Other</t>
  </si>
  <si>
    <t>Capital Allocation-Based Income</t>
  </si>
  <si>
    <t>Total Revenues</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 Expense (Benefit)</t>
  </si>
  <si>
    <t>Net Income (Loss)</t>
  </si>
  <si>
    <t>Net Income (Loss) Attributable to Redeemable Noncontrolling Interests</t>
  </si>
  <si>
    <t>Net Income (Loss) Attributable to Noncontrolling Interests</t>
  </si>
  <si>
    <t>Net Income (Loss) Attributable to KKR &amp; Co. Inc.</t>
  </si>
  <si>
    <t>Preferred Dividends</t>
  </si>
  <si>
    <t>Net Income (Loss) Attributable to KKR &amp; Co. Inc. Class A Common Stockholders</t>
  </si>
  <si>
    <t>Series A Preferred Units/Preferred Stock</t>
  </si>
  <si>
    <t>Series B Preferred Units/Preferred Stock</t>
  </si>
  <si>
    <t>Net Income (Loss) Attributable to KKR &amp; Co. Inc. Per Share of Class A Common Stock</t>
  </si>
  <si>
    <t>Basic (in dollars per share)</t>
  </si>
  <si>
    <t>Diluted (in dollars per share)</t>
  </si>
  <si>
    <t>Weighted Average Shares of Class A Common Stock Outstanding</t>
  </si>
  <si>
    <t>Basic (in shares)</t>
  </si>
  <si>
    <t>Diluted (in shares)</t>
  </si>
  <si>
    <t>CONSOLIDATED STATEMENTS OF COMPREHENSIVE INCOME (LOSS) - USD ($) $ in Thousands</t>
  </si>
  <si>
    <t>Statement of Comprehensive Income [Abstract]</t>
  </si>
  <si>
    <t>Other Comprehensive Income (Loss), Net of Tax:</t>
  </si>
  <si>
    <t>Foreign Currency Translation Adjustments</t>
  </si>
  <si>
    <t>Comprehensive Income (Loss)</t>
  </si>
  <si>
    <t>Less: Comprehensive Income (Loss) Attributable to Redeemable Noncontrolling Interests</t>
  </si>
  <si>
    <t>Less: Comprehensive Income (Loss) Attributable to Noncontrolling Interests</t>
  </si>
  <si>
    <t>Comprehensive Income (Loss) Attributable to KKR &amp; Co. Inc.</t>
  </si>
  <si>
    <t>CONSOLIDATED STATEMENTS OF CHANGES IN EQUITY - USD ($) $ in Thousands</t>
  </si>
  <si>
    <t>Total</t>
  </si>
  <si>
    <t>Preferred Stock</t>
  </si>
  <si>
    <t>Additional Paid-in Capital</t>
  </si>
  <si>
    <t>Class A Common StockCommon Units</t>
  </si>
  <si>
    <t>Class B Common StockCommon Units</t>
  </si>
  <si>
    <t>Class C Common StockCommon Units</t>
  </si>
  <si>
    <t>Common Units</t>
  </si>
  <si>
    <t>Capital - Common Unitholders</t>
  </si>
  <si>
    <t>Total Capital - Common Units</t>
  </si>
  <si>
    <t>KKR &amp; Co. L.P. Partners' Capital - beginning balance at Dec. 31, 2015</t>
  </si>
  <si>
    <t>KKR &amp; Co. L.P. Partners' Capital - beginning balance (in units) at Dec. 31, 2015</t>
  </si>
  <si>
    <t>Increase (Decrease) in Partners' Capital</t>
  </si>
  <si>
    <t>Other Comprehensive Income (Loss)- Foreign Currency Translation (Net of Tax)</t>
  </si>
  <si>
    <t>Changes in Consolidation</t>
  </si>
  <si>
    <t>Exchange of KKR Holdings L.P. Units and Other Securities to KKR &amp; Co. L.P. Common Units</t>
  </si>
  <si>
    <t>Exchange of KKR Holdings L.P. Units and Other Securities to KKR &amp; Co. L.P. Common Units (in units)</t>
  </si>
  <si>
    <t>Tax Effects Resulting from Exchange of KKR Holdings L.P. Units and Other</t>
  </si>
  <si>
    <t>Net Delivery of Common Units - Equity Incentive Plan</t>
  </si>
  <si>
    <t>Net Delivery of Common Units - Equity Incentive Plan (in units)</t>
  </si>
  <si>
    <t>Equity-Based and Other Non-Cash Compensation</t>
  </si>
  <si>
    <t>Unit Repurchases</t>
  </si>
  <si>
    <t>Unit Repurchases (in units)</t>
  </si>
  <si>
    <t>Equity Issued in connection with a Preferred Unit Offering</t>
  </si>
  <si>
    <t>Capital Contributions</t>
  </si>
  <si>
    <t>Capital Distributions</t>
  </si>
  <si>
    <t>KKR &amp; Co. L.P. Partners' Capital - ending balance at Dec. 31, 2016</t>
  </si>
  <si>
    <t>KKR &amp; Co. L.P. Partners' Capital - ending balance (in units) at Dec. 31, 2016</t>
  </si>
  <si>
    <t>Balance at Dec. 31, 2015</t>
  </si>
  <si>
    <t>Increase (Decrease) in Redeemable Noncontrolling Interests</t>
  </si>
  <si>
    <t>Balance at Dec. 31, 2016</t>
  </si>
  <si>
    <t>Increase (Decrease) in Stockholders' Equity</t>
  </si>
  <si>
    <t>Transfer of interests under common control (See Note 15 Equity)</t>
  </si>
  <si>
    <t>Common Units Issued in Connection with the Purchase of an Investment</t>
  </si>
  <si>
    <t>Common Units Issued in Connection with the Purchase of an Investment (in units)</t>
  </si>
  <si>
    <t>KKR &amp; Co. L.P. Partners' Capital - ending balance at Dec. 31, 2017</t>
  </si>
  <si>
    <t>KKR &amp; Co. L.P. Partners' Capital - ending balance (in units) at Dec. 31, 2017</t>
  </si>
  <si>
    <t>Changes in consolidation</t>
  </si>
  <si>
    <t>Balance at Dec. 31, 2017</t>
  </si>
  <si>
    <t>Stockholders' equity, ending balance at Dec. 31, 2017</t>
  </si>
  <si>
    <t>Noncontrolling Interests (See Note 15 Equity)</t>
  </si>
  <si>
    <t>KKR &amp; Co. L.P. Partners' Capital - ending balance at Jun. 30, 2018</t>
  </si>
  <si>
    <t>KKR &amp; Co. L.P. Partners' Capital - ending balance (in units) at Jun. 30, 2018</t>
  </si>
  <si>
    <t>Balance at Jun. 30, 2018</t>
  </si>
  <si>
    <t>Stockholders' equity, ending balance at Jun. 30, 2018</t>
  </si>
  <si>
    <t>Shares outstanding, ending balance (in shares) at Jun. 30, 2018</t>
  </si>
  <si>
    <t>KKR &amp; Co. L.P. Partners' Capital - beginning balance at Dec. 31, 2017</t>
  </si>
  <si>
    <t>KKR &amp; Co. L.P. Partners' Capital - beginning balance (in units) at Dec. 31, 2017</t>
  </si>
  <si>
    <t>Balance at Dec. 31, 2018</t>
  </si>
  <si>
    <t>Stockholders' equity, beginning balance at Dec. 31, 2017</t>
  </si>
  <si>
    <t>Stockholders' equity, ending balance at Dec. 31, 2018</t>
  </si>
  <si>
    <t>Shares outstanding, ending balance (in shares) at Dec. 31, 2018</t>
  </si>
  <si>
    <t>KKR &amp; Co. L.P. Partners' Capital - beginning balance at Jun. 30, 2018</t>
  </si>
  <si>
    <t>KKR &amp; Co. L.P. Partners' Capital - beginning balance (in units) at Jun. 30, 2018</t>
  </si>
  <si>
    <t>Stockholders' equity, beginning balance at Jun. 30, 2018</t>
  </si>
  <si>
    <t>Shares outstanding, beginning balance (in shares) at Jun. 30, 2018</t>
  </si>
  <si>
    <t>Reclassifications resulting from the Conversion</t>
  </si>
  <si>
    <t>Reclassifications resulting from Conversion (in shares)</t>
  </si>
  <si>
    <t>Stockholders' equity, ending balance at Jul. 01, 2018</t>
  </si>
  <si>
    <t>Repurchases of Class A Common Stock</t>
  </si>
  <si>
    <t>Repurchases of Class A Common Stock (in shares)</t>
  </si>
  <si>
    <t>Net Delivery of Class A Common Stock (in shares)</t>
  </si>
  <si>
    <t>Cancellation of Class C Common Stock</t>
  </si>
  <si>
    <t>Cancellation of Class C Common Stock (in shares)</t>
  </si>
  <si>
    <t>Equity-Based Compensation</t>
  </si>
  <si>
    <t>Preferred Stock Dividends</t>
  </si>
  <si>
    <t>Common Stock Dividends</t>
  </si>
  <si>
    <t>CONSOLIDATED STATEMENTS OF CHANGES IN EQUITY (Parenthetical) - $ / shares</t>
  </si>
  <si>
    <t>6 Months Ended</t>
  </si>
  <si>
    <t>Statement of Partners' Capital [Abstract]</t>
  </si>
  <si>
    <t>Distribution declared (in dollars per unit)</t>
  </si>
  <si>
    <t>CONSOLIDATED STATEMENTS OF CASH FLOWS - USD ($)</t>
  </si>
  <si>
    <t>Operating Activities</t>
  </si>
  <si>
    <t>Adjustments to Reconcile Net Income (Loss) to Net Cash Provided (Used) by Operating Activities:</t>
  </si>
  <si>
    <t>Net Realized (Gains) Losses on Investments</t>
  </si>
  <si>
    <t>Change in Unrealized (Gains) Losses on Investments</t>
  </si>
  <si>
    <t>Other Non-Cash Amounts</t>
  </si>
  <si>
    <t>Cash Flows Due to Changes in Operating Assets and Liabilities:</t>
  </si>
  <si>
    <t>Change in Consolidation and Other</t>
  </si>
  <si>
    <t>Change in Due from / to Affiliates</t>
  </si>
  <si>
    <t>Change in Other Assets</t>
  </si>
  <si>
    <t>Change in Accounts Payable, Accrued Expenses and Other Liabilities</t>
  </si>
  <si>
    <t>Investments Purchased</t>
  </si>
  <si>
    <t>Proceeds from Investments</t>
  </si>
  <si>
    <t>Net Cash Provided (Used) by Operating Activities</t>
  </si>
  <si>
    <t>Investing Activities</t>
  </si>
  <si>
    <t>Purchases of Fixed Assets</t>
  </si>
  <si>
    <t>Development of Oil and Natural Gas Properties</t>
  </si>
  <si>
    <t>Proceeds from Sale of Oil and Natural Gas Properties</t>
  </si>
  <si>
    <t>Net Cash Provided (Used) by Investing Activities</t>
  </si>
  <si>
    <t>Financing Activities</t>
  </si>
  <si>
    <t>Distributions to Redeemable Noncontrolling Interests</t>
  </si>
  <si>
    <t>Contributions from Redeemable Noncontrolling Interests</t>
  </si>
  <si>
    <t>Distributions to Noncontrolling Interests</t>
  </si>
  <si>
    <t>Contributions from Noncontrolling Interests</t>
  </si>
  <si>
    <t>Issuance of Preferred Stock (net of issuance costs)</t>
  </si>
  <si>
    <t>Proceeds from Debt Obligations</t>
  </si>
  <si>
    <t>Repayment of Debt Obligations</t>
  </si>
  <si>
    <t>Financing Costs Paid</t>
  </si>
  <si>
    <t>Net Cash Provided (Used) by Financing Activities</t>
  </si>
  <si>
    <t>Effect of exchange rate changes on cash, cash equivalents and restricted cash</t>
  </si>
  <si>
    <t>Net Increase/(Decrease) in Cash, Cash Equivalents and Restricted Cash</t>
  </si>
  <si>
    <t>Cash, Cash Equivalents and Restricted Cash, Beginning of Period</t>
  </si>
  <si>
    <t>Cash, Cash Equivalents and Restricted Cash, End of Period</t>
  </si>
  <si>
    <t>Supplemental Disclosures of Cash Flow Information</t>
  </si>
  <si>
    <t>Payments for Interest</t>
  </si>
  <si>
    <t>Payments for Income Taxes</t>
  </si>
  <si>
    <t>Supplemental Disclosures of Non-Cash Investing and Financing Activities</t>
  </si>
  <si>
    <t>Equity-Based and Other Non-Cash Contributions</t>
  </si>
  <si>
    <t>Non-Cash Contributions from Noncontrolling Interests</t>
  </si>
  <si>
    <t>Noncash Distributions from Noncontrolling Interests</t>
  </si>
  <si>
    <t>Debt Obligations - Net Gains (Losses), Translation and Other</t>
  </si>
  <si>
    <t>Tax Effects Resulting from Exchange of KKR Holdings L.P. Units and delivery of Class A Common Stock</t>
  </si>
  <si>
    <t>Impairment of Oil and Gas Properties</t>
  </si>
  <si>
    <t>Gain on Sale of Oil and Natural Gas Properties</t>
  </si>
  <si>
    <t>Due From Affiliates</t>
  </si>
  <si>
    <t>Gain on Asset Contribution</t>
  </si>
  <si>
    <t>Reconciliation to the Consolidated Statements of Financial Condition</t>
  </si>
  <si>
    <t>Net Delivery of Class A Common Stock (Equity Incentive Plan)</t>
  </si>
  <si>
    <t>ORGANIZATION</t>
  </si>
  <si>
    <t>Organization, Consolidation and Presentation of Financial Statements [Abstract]</t>
  </si>
  <si>
    <t>ORGANIZATION KKR &amp; Co. Inc. (NYSE: KKR), together with its subsidiaries ("KKR"), is a leading global investment firm that manages multiple alternative asset classes including private equity, energy, infrastructure, real estate and credit, with strategic partners that manage hedge funds. KKR aims to generate attractive investment returns for its fund investors by following a patient and disciplined investment approach, employing world-class people, and driving growth and value creation with KKR's portfolio companies. KKR invests its own capital alongside the capital it manages for fund investors and provides financing solutions and investment opportunities through its capital markets business. On July 1, 2018, KKR &amp; Co. L.P. converted from a Delaware limited partnership to a Delaware corporation named KKR &amp; Co. Inc. (the "Conversion"). Because the Conversion became effective on July 1, 2018, the prior period amounts in the accompanying consolidated financial statements as of December 31, 2017, for the years ended December 31, 2017 and 2016, and for the six months ended June 30, 2018, reflect KKR as a limited partnership and not a corporation. In this report, references to KKR &amp; Co. Inc. for periods prior to the Conversion mean KKR &amp; Co. L.P., and references to KKR's Class A common stock, Series A Preferred Stock and Series B Preferred Stock for periods prior to the Conversion mean common units, Series A preferred units and Series B preferred units of KKR &amp; Co. L.P., respectively, in each case, except where the context requires otherwise. As a result of the Conversion, the financial impact to the consolidated financial statements contained herein consisted of (i) reclassifications from partnership equity accounts to equity accounts reflective of a corporation and (ii) a partial step-up in the tax basis of certain assets resulting in the recognition of a net income tax benefit. See Note 15 "Equity" for the impact of the Conversion on KKR's equity accounts and Note 11 "Income Taxes" for the impact of the Conversion on KKR's income taxes. In connection with the Conversion, a wholly-owned subsidiary of KKR &amp; Co. Inc., KKR Group Holdings Corp., became (i) a general partner of KKR Fund Holdings L.P. ("Fund Holdings") and KKR International Holdings L.P. ("International Holdings") and (ii) the sole stockholder of KKR Management Holdings Corp. (the general partner of KKR Management Holdings L.P. ("Management Holdings")) and KKR Fund Holdings GP Limited (the other general partner of Fund Holdings and International Holdings). In addition, certain wholly-owned subsidiaries of KKR &amp; Co. Inc., namely KKR Group Holdings L.P. ("Group Holdings"), KKR Group Limited (the general partner of Group Holdings), KKR Subsidiary Corp. and KKR Subsidiary Partnership L.P., were either merged into another wholly-owned subsidiary of KKR &amp; Co. Inc. or dissolved. Fund Holdings, Management Holdings and International Holdings are collectively referred to as the "KKR Group Partnerships." KKR &amp; Co. Inc. both indirectly controls the KKR Group Partnerships and indirectly holds Class A partner units in each KKR Group Partnership (collectively, "KKR Group Partnership Units") representing economic interests in KKR's business. The remaining KKR Group Partnership Units are held by KKR Holdings L.P. ("KKR Holdings"), which is not a subsidiary of KKR &amp; Co. Inc. As of December 31, 2018 , KKR &amp; Co. Inc. held approximately 64.1% of the KKR Group Partnership Units and principals through KKR Holdings held approximately 35.9% of the KKR Group Partnership Units. The percentage ownership in the KKR Group Partnerships will continue to change as KKR Holdings and/or principals exchange units in the KKR Group Partnerships for shares of Class A common stock of KKR &amp; Co. Inc. or when KKR &amp; Co. Inc. otherwise issues or repurchases shares of Class A common stock of KKR &amp; Co. Inc. The KKR Group Partnerships also have outstanding equity interests that provide for the carry pool and preferred units with economic terms that mirror the preferred stock issued by KKR &amp; Co. Inc. The following table presents the effect of changes in the ownership interest in the KKR Group Partnerships on KKR: For the Years Ended December 31, 2018 2017 2016 Net income (loss) attributable to KKR &amp; Co. Inc. $ 1,131,063 $ 1,018,305 $ 309,307 Transfers from noncontrolling interests: Exchange of KKR Group Partnership shares held by KKR Holdings L.P. (1) 570,898 247,946 90,910 Change from net income (loss) attributable to KKR &amp; Co. Inc. and transfers from noncontrolling interests held by KKR Holdings $ 1,701,961 $ 1,266,251 $ 400,217 (1) Increase in KKR's stockholders' equity for exchange of 36,890,095 , 17,786,064 , and 7,589,190 KKR Group Partnerships units for the years ended December 31, 2018, 2017, and 2016, respectively, held by KKR Holdings L.P., inclusive of deferred taxes.</t>
  </si>
  <si>
    <t>SUMMARY OF SIGNIFICANT ACCOUNTING POLICIES</t>
  </si>
  <si>
    <t>Accounting Policies [Abstract]</t>
  </si>
  <si>
    <t>SUMMARY OF SIGNIFICANT ACCOUNTING POLICIES Basis of Presentation The accompanying consolidated financial statements (referred to hereafter as the "financial statements") have been prepared in accordance with accounting principles generally accepted in the United States of America ("GAAP"). KKR consolidates the financial results of the KKR Group Partnerships and their consolidated entit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determination of the income tax provision and (ii) the valuation of investments and financial instruments.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vehicle. Investments Investments consist primarily of private equity, real assets, credit, investments of consolidated CFEs, equity method, carried interest and other investments. Investments denominated in currencies other than the entity's functional currency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originated, distressed and opportunistic debt, real estate mortgage loans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real estate mortgage loans held directly by the consolidated CMBS vehicles. Real Assets - Consists primarily of investments in (i) energy related assets, principally oil and natural gas producing properties, (ii) infrastructure assets, and (iii) real estate, principally residential and commercial real estate assets and businesses. Equity Method - Other - Consists primarily of (i) certain direct interests in operating companies in which KKR is deemed to exert significant influence under GAAP and (ii) certain interests in partnerships and joint ventures that hold private equity and real estate investments. Equity Method - Capital Allocation-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Energy Investments held directly by KKR Certain energy investments are made by KKR directly in working and royalty interests in oil and natural gas producing properties and not through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solidated statements of operations. 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 other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arnings or losses based on the most recently available financial information of the investee, which in certain cases may lag the date of KKR's financial statements by no more than three calendar months. As of December 31, 2018 ,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investments classified as Equity Method - Capital Allocation-Based Income approximates fair value, because the underlying investments of the unconsolidated investment funds are reported at fair value. 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 Fair Value Measurements Fair value is the price that would be received to sell an asset or paid to transfer a liability in an orderly transaction between market participants at the measurement date under current market conditions. Except for certain of KKR's equity method investments (see "Equity Method" above in this Note 2 "Summary of Significant Accounting Policies")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Restricted Equity Securities: The valuation of certain equity securities is based on an observable price for an identical security adjusted for the effect of a restriction. Derivatives: The valuation incorporates observable inputs comprising yield curves, foreign currency rates and credit spreads. Level III Valuation Methodologies Investments and financial instruments categorized as Level III consist primarily of the following: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In certain cases the results of the discounted cash flow approach can be significantly impacted by these estimat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freely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t>
  </si>
  <si>
    <t>NET GAINS (LOSSES) FROM INVESTMENT ACTIVITIES</t>
  </si>
  <si>
    <t>Investments, Debt and Equity Securities [Abstract]</t>
  </si>
  <si>
    <t xml:space="preserve">NET GAINS (LOSSES) FROM INVESTMENT ACTIVITIES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s summarize total Net Gains (Losses) from Investment Activities for the years ended December 31, 2018, 2017 and 2016, respectively: For the Year Ended December 31, 2018 Net Realized Net Unrealized Total Private Equity (1) $ 184,784 $ 708,600 $ 893,384 Credit (1) (354,090 ) (420,434 ) (774,524 ) Investments of Consolidated CFEs (1) (83,719 ) (452,331 ) (536,050 ) Real Assets (1) 92,885 67,999 160,884 Equity Method - Other (1) (3,991 ) 339,027 335,036 Other Investments (1) (239,081 ) (434,537 ) (673,618 ) Foreign Exchange Forward Contracts and Options (2) (90,625 ) 266,938 176,313 Securities Sold Short (2) 750,007 26,465 776,472 Other Derivatives (2) (13,273 ) 1,037 (12,236 ) Debt Obligations and Other (3) 291,755 617,416 909,171 Net Gains (Losses) From Investment Activities $ 534,652 $ 720,180 $ 1,254,832 For the Year Ended December 31, 2017 Net Realized Net Unrealized Total Private Equity (1) $ 223,568 $ 338,720 $ 562,288 Credit (1) (470,487 ) 423,603 (46,884 ) Investments of Consolidated CFEs (1) (97,129 ) 352 (96,777 ) Real Assets (1) (18,722 ) 218,728 200,006 Equity Method - Other (1) 34,190 95,968 130,158 Other Investments (1) (796,348 ) 65,516 (730,832 ) Foreign Exchange Forward Contracts and Options (2) (31,772 ) (342,849 ) (374,621 ) Securities Sold Short (2) 1,116,325 97,811 1,214,136 Other Derivatives (2) (7,129 ) (23,687 ) (30,816 ) Debt Obligations and Other (3) 85,820 15,666 101,486 Net Gains (Losses) From Investment Activities $ 38,316 $ 889,828 $ 928,144 For the Year Ended December 31, 2016 Net Realized Net Unrealized Total Private Equity (1) $ 306,180 $ (196,892 ) $ 109,288 Credit (1) (182,858 ) 87,110 (95,748 ) Investments of Consolidated CFEs (1) (258,430 ) 444,142 185,712 Real Assets (1) 87,512 141,886 229,398 Equity Method - Other (1) 3,830 (130,311 ) (126,481 ) Other Investments (1) (646,794 ) (84,444 ) (731,238 ) Foreign Exchange Forward Contracts and Options (2) 108,404 (7,986 ) 100,418 Securities Sold Short (2) 594,743 (90,607 ) 504,136 Other Derivatives (2) (49,712 ) 70,534 20,822 Debt Obligations and Other (3) 384,222 (369,557 ) 14,665 Net Gains (Losses) From Investment Activities $ 347,097 $ (136,125 ) $ 210,972 (1) See Note 4 "Investments." (2) See Note 8 "Other Assets and Accounts Payable, Accrued Expenses and Other Liabilities." (3) See Note 10 "Debt Obligations." </t>
  </si>
  <si>
    <t>INVESTMENTS</t>
  </si>
  <si>
    <t>Investments [Abstract]</t>
  </si>
  <si>
    <t>INVESTMENTS Investments consist of the following: December 31, 2018 December 31, 2017 Private Equity $ 7,349,559 $ 3,301,261 Credit 9,099,135 7,621,320 Investments of Consolidated CFEs 14,733,423 15,573,203 Real Assets 3,157,954 2,302,061 Equity Method - Other 4,212,874 3,324,631 Equity Method - Capital Allocation-Based Income 3,584,415 4,132,171 Other Investments 2,770,622 2,759,287 Total Investments $ 44,907,982 $ 39,013,934 As of December 31, 2018 and 2017, there were no investments which represented greater than 5% of total investments. The majority of the securities underlying private equity investments represent equity securities. Equity Method Equity method investments include (i) certain investments in KKR's investment funds which are not consolidated and (ii) certain investments in operating companies in which KKR is deemed to exert significant influence. Under the equity method of accounting, KKR's share of earnings (losses) from equity method investments is reflected as a component of Net Gains (Losses) from Investment Activities in the consolidated statements of operations. Because the underlying investments of unconsolidated investment funds are reported at fair value, the carrying value of these equity method investments representing KKR's interests in unconsolidated funds approximates fair value. The carrying value of equity method investments in certain operating companies, in which KKR is determined to exert significant influence, is generally determined based on the amounts invested by KKR, adjusted for the equity in earnings or losses of the investee allocated based on KKR's respective ownership percentage, less distributions. In some cases, KKR has elected the fair value option to account for certain of these equity method investments. With respect to equity method investments where KKR has elected the fair value option, KKR's net income or loss associated with these investments predominantly represents fair value adjustments in the investments. Changes in estimated fair value are recorded in Net Gains (Losses) from Investment Activities in the consolidated statement of operations. KKR evaluates each of its equity method investments to determine if any are significant as defined in the regulations promulgated by the U.S. Securities and Exchange Commission (the "SEC"). As of and for the years ended December 31, 2018, 2017, and 2016, no individual equity method investment held by KKR met the significance criteria. As such, KKR is not required to present separate financial statements for any of its equity method investments. Investment in Marshall Wace On November 2, 2015, KKR entered into a long-term strategic relationship with Marshall Wace and acquired a 24.9% interest in Marshall Wace through a combination of cash and Class A common stock. Subject to the exercise of a put option by Marshall Wace or a call option by KKR, at subsequent closings to occur in the second, third, and fourth years following the initial closing described above, and subject to satisfaction or waiver of certain closing conditions, including regulatory approvals, KKR may at each such closing subscribe (or be required to subscribe) for an incremental 5% equity interest. The exercise of such options would require the use of cash and/or KKR Class A common stock. KKR's investment in Marshall Wace is accounted for using the equity method of accounting. On each of November 30, 2017 and 2018, KKR acquired an additional 5.0% interest in Marshall Wace after the exercise of the options agreed to between Marshall Wace and KKR, bringing KKR's total ownership of Marshall Wace to 34.6% , after giving effect to certain equity dilution. These acquisitions in 2017 and 2018 were funded through a combination of cash and 4,727,966 and 5,238,889 shares of Class A common stock, respectively. Strategic BDC Partnership with FS Investments On April 9, 2018, KKR completed a transaction to form a new strategic BDC partnership with Franklin Square Holdings, L.P. ("FS Investments") to provide investment advisory services to Corporate Capital Trust ("CCT") and Corporate Capital Trust II ("CCT II"), which are business development companies ("BDCs") that were previously advised and sub-advised, respectively, by KKR, and four BDCs that were previously advised by FS Investments. Following the closing of this transaction in April 2018, the new strategic BDC partnership, FS/KKR Advisor, LLC, began serving as the investment adviser to all six of the aforementioned BDCs . In connection with this transaction, KKR contributed a combination of cash and intangible assets, which consisted of advisory contractual rights, in exchange for a 50% equity interest in FS/KKR Advisor, LLC. Certain of the intangible assets contributed by KKR had a carrying amount of zero. As a result, the fair value of KKR’s 50% interest in FS/KKR Advisor, LLC received in this transaction exceeded the carrying amount of the assets contributed by approximately $313 million . KKR holds a noncontrolling financial interest in FS/KKR Advisor, LLC and reports its investment in FS/KKR Advisor, LLC using the equity method of accounting. Summarized Financial Information The following table shows summarized financial information relating to the statements of financial condition for all of KKR's equity method investments assuming 100% ownership as of December, 31, 2018 and 2017: December 31, 2018 December 31, 2017 Total Assets $ 93,577,773 $ 66,989,419 Total Liabilities $ 21,296,194 $ 10,510,223 Total Equity $ 72,281,579 $ 56,479,196 The following table shows summarized financial information relating to the statements of operations for all of KKR's equity method investments assuming 100% ownership for the years ended December 31, 2018, 2017 and 2016: For the Years Ended December 31, 2018 2017 2016 Investment Related Revenues $ 1,679,950 $ 1,167,038 $ 1,195,404 Other Revenues 5,304,634 3,002,987 1,201,693 Investment Related Expenses 1,258,782 482,336 464,616 Other Expenses 3,602,612 2,392,965 801,342 Net Realized and Unrealized Gain/(Loss) from Investments 1,818,861 9,217,912 3,625,293 Net Income (Loss) $ 3,942,051 $ 10,512,636 $ 4,756,432</t>
  </si>
  <si>
    <t>FAIR VALUE MEASUREMENTS</t>
  </si>
  <si>
    <t>Fair Value Disclosures [Abstract]</t>
  </si>
  <si>
    <t>FAIR VALUE MEASUREMENTS 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December 31, 2018 Level I Level II Level III Total Private Equity $ 1,156,977 $ 63,999 $ 6,128,583 $ 7,349,559 Credit — 2,334,405 6,764,730 9,099,135 Investments of Consolidated CFEs — 12,650,878 2,082,545 14,733,423 Real Assets — — 3,157,954 3,157,954 Equity Method - Other 245,225 43,943 1,503,022 1,792,190 Other Investments 480,192 173,844 2,116,586 2,770,622 Total Investments 1,882,394 15,267,069 21,753,420 38,902,883 Foreign Exchange Contracts and Options — 177,264 — 177,264 Other Derivatives — 3,879 37,116 (1) 40,995 Total Assets $ 1,882,394 $ 15,448,212 $ 21,790,536 $ 39,121,142 December 31, 2017 Level I Level II Level III Total Private Equity $ 1,043,390 $ 85,581 $ 2,172,290 $ 3,301,261 Credit — 2,482,383 5,138,937 7,621,320 Investments of Consolidated CFEs — 10,220,113 5,353,090 15,573,203 Real Assets 50,794 — 2,251,267 2,302,061 Equity Method - Other 60,282 247,748 1,076,709 1,384,739 Other Investments 864,872 134,404 1,760,011 2,759,287 Total Investments 2,019,338 13,170,229 17,752,304 32,941,871 Foreign Exchange Contracts and Options — 96,584 — 96,584 Other Derivatives — 33,125 51,949 (1) 85,074 Total Assets $ 2,019,338 $ 13,299,938 $ 17,804,253 $ 33,123,529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Liabilities, at fair value: December 31, 2018 Level I Level II Level III Total Securities Sold Short $ 344,124 $ — $ — $ 344,124 Foreign Exchange Contracts and Options — 60,749 — 60,749 Unfunded Revolver Commitments — — 52,066 (1) 52,066 Other Derivatives — 18,440 17,200 (2) 35,640 Debt Obligations of Consolidated CFEs — 12,081,771 1,876,783 13,958,554 Total Liabilities $ 344,124 $ 12,160,960 $ 1,946,049 $ 14,451,133 December 31, 2017 Level I Level II Level III Total Securities Sold Short $ 692,007 $ — $ — $ 692,007 Foreign Exchange Contracts and Options — 260,948 — 260,948 Unfunded Revolver Commitments — — 17,629 (1) 17,629 Other Derivatives — 27,581 41,800 (2) 69,381 Debt Obligations of Consolidated CFEs — 10,347,980 5,238,236 15,586,216 Total Liabilities $ 692,007 $ 10,636,509 $ 5,297,665 $ 16,626,181 (1) These unfunded revolver commitments are classified as Level III within the fair value hierarchy and valued using the same valuation methodologies as KKR's Level III credit investments. (2) Includes options issued in connection with the acquisition of the equity interest in Marshall Wace and its affiliates in November 2015 to increase KKR's ownership interest in periodic increments. The options are valued using a Monte-Carlo simulation valuation methodology. Key inputs used in this methodology that require estimates include Marshall Wace's dividend yield, assets under management volatility and equity volatility. See Note 4 "Investments." The following tables summarize changes in investments and debt obligations measured and reported at fair value for which Level III inputs have been used to determine fair value for the years ended months ended December 31, 2018 and 2017, respectively: For the Year Ended December 31, 2018 Level III Investments Level III Debt Obligations Private Equity Credit Investments of Consolidated CFEs Real Assets Equity Method - Other Other Investments Total Debt Obligations of Consolidated CFEs Balance, Beg. of Period $ 2,172,290 $ 5,138,937 $ 5,353,090 $ 2,251,267 $ 1,076,709 $ 1,760,011 $ 17,752,304 $ 5,238,236 Transfers In / (Out) Due to Changes in Consolidation 928,217 770,677 (4,153,641 ) — — 1,065 (2,453,682 ) (4,045,957 ) Transfers In — 154,255 1,000,000 — — 38,782 1,193,037 — Transfers Out (52,568 ) (1,030,072 ) — — — — (1,082,640 ) — Asset Purchases / Debt Issuances 2,383,277 4,265,569 — 1,309,390 657,332 814,407 9,429,975 800,350 Sales / Paydowns (142,067 ) (1,932,299 ) (31,280 ) (545,686 ) (141,806 ) (350,484 ) (3,143,622 ) — Settlements — (1,350 ) — — — — (1,350 ) (20,722 ) Net Realized Gains (Losses) 41,614 (236,595 ) 13,000 55,966 (149,825 ) 20,745 (255,095 ) — Net Unrealized Gains (Losses) 797,820 (294,417 ) (98,624 ) 87,017 60,612 (167,940 ) 384,468 (95,124 ) Change in Other Comprehensive Income — (69,975 ) — — — — (69,975 ) — Balance, End of Period $ 6,128,583 $ 6,764,730 $ 2,082,545 $ 3,157,954 $ 1,503,022 $ 2,116,586 $ 21,753,420 $ 1,876,783 Changes in Net Unrealized Gains (Losses) Included in Net Gains (Losses) from Investment Activities related to Level III Assets and Liabilities still held as of the Reporting Date $ 808,637 $ (197,159 ) $ (98,624 ) $ 68,215 $ (86,009 ) $ (120,413 ) $ 374,647 $ (95,124 ) For the Year Ended December 31, 2017 Level III Investments Level III Private Equity Credit Investments of Consolidated CFEs Real Assets Equity Method - Other Other Investments Total Debt Obligations of Consolidated CFEs Balance, Beg. of Period $ 1,559,559 $ 3,290,361 $ 5,406,220 $ 1,807,128 $ 570,522 $ 1,767,573 $ 14,401,363 $ 5,294,741 Transfers In / (Out) Due to Changes in Consolidation — (41,422 ) — 45,639 — — 4,217 — Transfers In — — — — — 3,511 3,511 — Transfers Out (14,532 ) (16,671 ) — — — (1,496 ) (32,699 ) — Asset Purchases / Debt Issuances 427,914 2,545,756 — 744,273 728,338 327,144 4,773,425 — Sales / Paydowns (175,676 ) (1,224,468 ) (45,562 ) (528,617 ) (291,326 ) (262,953 ) (2,528,602 ) — Settlements — 134,561 — — — — 134,561 (45,562 ) Net Realized Gains (Losses) 6,846 (97,409 ) — (18,722 ) 21,865 (40,098 ) (127,518 ) — Net Unrealized Gains (Losses) 368,179 518,049 (7,568 ) 201,566 47,310 (33,670 ) 1,093,866 (10,943 ) Change in Other Comprehensive Income — 30,180 — — — — 30,180 — Balance, End of Period $ 2,172,290 $ 5,138,937 $ 5,353,090 $ 2,251,267 $ 1,076,709 $ 1,760,011 $ 17,752,304 $ 5,238,236 Changes in Net Unrealized Gains (Losses) Included in Net Gains (Losses) from Investment Activities related to Level III Assets and Liabilities still held as of the Reporting Date $ 370,136 $ 424,099 $ (7,568 ) $ 147,940 $ 61,855 $ (22,904 ) $ 973,558 $ (10,943 ) Total realized and unrealized gains and losses recorded for Level III assets and liabilities are reported in Net Gains (Losses) from Investment Activities in the accompanying consolidated statements of operations. The following table presents additional information about valuation methodologies and significant unobservable inputs used for investments and debt obligations that are measured and reported at fair value and categorized within Level III as of December 31, 2018 : Fair Value December 31, 2018 Valuation Methodologies Unobservable Input(s) (1) Weighted Average (2) Range Impact to Valuation from an Increase in Input (3) Private Equity $ 6,128,583 Private Equity $ 3,813,748 Inputs to market comparables and discounted cash flow and transaction price Illiquidity Discount 6.1% 5.0% - 15.0% Decrease Weight Ascribed to Market Comparables 29.9% 0.0% - 50.0% (4) Weight Ascribed to Discounted Cash Flow 67.7% 5.0% - 100.0% (5) Weight Ascribed to Transaction Price 2.4% 0.0% - 90.0% (6) Market comparables Enterprise Value/LTM EBITDA Multiple 13.0x 6.1x - 18.0x Increase Enterprise Value/Forward EBITDA Multiple 11.8x 4.7x - 16.1x Increase Discounted cash flow Weighted Average Cost of Capital 10.6% 5.6% - 14.1% Decrease Enterprise Value/LTM EBITDA Exit Multiple 11.9x 6.0x - 15.0x Increase Growth Equity $ 2,314,835 Inputs to market comparables, discounted cash flow and milestones Illiquidity Discount 11.0% 10.0% - 20.0% Decrease Weight Ascribed to Market Comparables 30.2% 0.0% - 100.0% (4) Weight Ascribed to Discounted Cash Flow 9.8% 0.0% - 75.0% (5) Weight Ascribed to Milestones 60.0% 0.0% - 100.0% (6) Scenario Weighting Base 57.9% 40.0% - 80.0% Increase Downside 16.6% 5.0% - 30.0% Decrease Upside 25.5% 10.0% - 45.0% Increase Credit $ 6,764,730 Yield Analysis Yield 8.4% 3.5% - 22.2% Decrease Net Leverage 2.0x 0.5x - 33.0x Decrease EBITDA Multiple 9.8x 1.1x - 37.2x Increase Investments of Consolidated CFEs $ 2,082,545 (9) Debt Obligations of Consolidated CFEs $ 1,876,783 Discounted cash flow Yield 6.5% 2.8% - 16.5% Decrease Real Assets $ 3,157,954 (10) Energy $ 1,677,699 Discounted cash flow Weighted Average Cost of Capital 10.3% 9.4% - 13.3% Decrease Average Price Per BOE (8) $43.67 $35.65 - $48.28 Increase Real Estate $ 1,274,747 Inputs to direct income capitalization and discounted cash flow Weight Ascribed to Direct Income Capitalization 31.4% 0.0% - 100.0% (7) Weight Ascribed to Discounted Cash Flow 68.6% 0.0% - 100.0% (5) Direct income capitalization Current Capitalization Rate 6.2% 3.8% - 12.0% Decrease Discounted cash flow Unlevered Discount Rate 8.4% 4.8% - 18.0% Decrease Equity Method - Other $ 1,503,022 Inputs to market comparables, discounted cash flow and transaction price Illiquidity Discount 9.4% 5.0% - 15.0% Decrease Weight Ascribed to Market Comparables 37.4% 0.0% - 50.0% (4) Weight Ascribed to Discounted Cash Flow 37.9% 0.0% - 100.0% (5) Weight Ascribed to Transaction Price 24.7% 0.0% - 100.0% (6) Market comparables Enterprise Value/LTM EBITDA Multiple 11.1x 6.1x - 13.9x Increase Enterprise Value/Forward EBITDA Multiple 9.8x 4.7x - 11.6x Increase Discounted cash flow Weighted Average Cost of Capital 8.6% 5.6% - 13.0% Decrease Enterprise Value/LTM EBITDA Exit Multiple 10.4x 6.0x - 12.5x Increase Fair Value December 31, 2018 Valuation Methodologies Unobservable Input(s) (1) Weighted Average (2) Range Impact to Valuation from an Increase in Input (3) Other Investments $ 2,116,586 (11) Inputs to market comparables, discounted cash flow and transaction price Illiquidity Discount 10.1% 5.0% - 20.0% Decrease Weight Ascribed to Market Comparables 37.0% 0.0% - 100.0% (4) Weight Ascribed to Discounted Cash Flow 36.8% 0.0% - 100.0% (5) Weight Ascribed to Transaction Price 26.2% 0.0% - 100.0% (6) Market comparables Enterprise Value/LTM EBITDA Multiple 10.5x 1.1x - 15.2x Increase Enterprise Value/Forward EBITDA Multiple 9.1x 0.9x - 12.5x Increase Discounted cash flow Weighted Average Cost of Capital 16.9% 7.2% - 30.9% Decrease Enterprise Value/LTM EBITDA Exit Multiple 8.5x 6.6x - 9.4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8% liquids and 12% natural gas. (9) KKR measures CMBS investments on the basis of the fair value of the financial liabilities of the CMBS vehicle. See Note 2 "Summary of Significant Accounting Policies." (10) Includes one Infrastructure investment for $205.5 million that was valued using a discounted cash flow analysis. The significant inputs used included the weighted average cost of capital 6.9% and the enterprise value/LTM EBITDA Exit Multiple 11.0 x. (11) Consists primarily of investments in common stock, preferred stock, warrants and options of companies that are not private equity, real assets, credit, equity method - other or investments of consolidated CFEs.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si>
  <si>
    <t>FAIR VALUE OPTION</t>
  </si>
  <si>
    <t>FAIR VALUE OPTION The following table summarizes the financial instruments for which the fair value option has been elected: December 31, 2018 December 31, 2017 Assets Private Equity $ 2,977 $ 3,744 Credit 4,950,819 4,381,519 Investments of Consolidated CFEs 14,733,423 15,573,203 Real Assets 310,399 343,820 Equity Method - Other 1,792,190 1,384,739 Other Investments 235,012 344,996 Total $ 22,024,820 $ 22,032,021 Liabilities Debt Obligations of Consolidated CFEs $ 13,958,554 $ 15,586,216 Total $ 13,958,554 $ 15,586,216 The following tables present the net realized and net unrealized gains (losses) on financial instruments for which the fair value option was elected for the years ended December 31, 2018, 2017 and 2016, respectively: For the Year Ended December 31, 2018 Net Realized Net Unrealized Gains (Losses) Total Assets Private Equity $ (4,907 ) $ 5,355 $ 448 Credit (245,737 ) (148,150 ) (393,887 ) Investments of Consolidated CFEs (83,719 ) (452,331 ) (536,050 ) Real Assets 11,184 (11,446 ) (262 ) Equity Method - Other (150,225 ) 16,916 (133,309 ) Other Investments (13,838 ) (19,468 ) (33,306 ) Total $ (487,242 ) $ (609,124 ) $ (1,096,366 ) Liabilities Debt Obligations of Consolidated CFEs 4,371 521,101 525,472 Total $ 4,371 $ 521,101 $ 525,472 For the Year Ended December 31, 2017 Net Realized Gains (Losses) Net Unrealized Gains (Losses) Total Assets Private Equity $ (1,386 ) $ 38,791 $ 37,405 Credit (464,512 ) 78,282 (386,230 ) Investments of Consolidated CFEs (97,129 ) 352 (96,777 ) Real Assets 13,112 44,136 57,248 Equity Method - Other 18,883 (2,635 ) 16,248 Other (32,217 ) 24,923 (7,294 ) Total $ (563,249 ) $ 183,849 $ (379,400 ) Liabilities Debt Obligations of Consolidated CFEs 83,146 11,768 94,914 Total $ 83,146 $ 11,768 $ 94,914 For the Year Ended December 31, 2016 Net Realized Net Unrealized Gains (Losses) Total Assets Private Equity $ (245,014 ) $ 238,600 $ (6,414 ) Credit (144,854 ) 48,922 (95,932 ) Investments of Consolidated CFEs (258,430 ) 444,142 185,712 Real Assets 8,835 4,159 12,994 Equity Method - Other 3,830 (127,741 ) (123,911 ) Other (10,361 ) (19,386 ) (29,747 ) Total $ (645,994 ) $ 588,696 $ (57,298 ) Liabilities Debt Obligations of Consolidated CFEs 325,548 (357,321 ) (31,773 ) Total $ 325,548 $ (357,321 ) $ (31,773 )</t>
  </si>
  <si>
    <t>NET INCOME (LOSS) ATTRIBUTABLE TO KKR &amp; CO. INC. PER SHARE OF CLASS A COMMON STOCK</t>
  </si>
  <si>
    <t>Earnings Per Share [Abstract]</t>
  </si>
  <si>
    <t>NET INCOME (LOSS) ATTRIBUTABLE TO KKR &amp; CO. INC. PER SHARE OF CLASS A COMMON STOCK For the years ended December 31, 2018 , 2017 , and 2016, basic and diluted Net Income (Loss) attributable to KKR &amp; Co. Inc. per share of Class A common stock were calculated as follows: For the Years Ended December 31, 2018 2017 2016 Net Income (Loss) Attributable to KKR &amp; Co. Inc. Class A Common Stockholders $ 1,097,699 $ 984,941 $ 287,072 Excess of carrying value over consideration transferred on redemption of KFN 7.375% Series A LLC Preferred Shares 3,102 — — Net Income (Loss) Available to KKR &amp; Co. Inc. Class A Common Stockholders $ 1,100,801 $ 984,941 $ 287,072 Basic Net Income (Loss) Per Share of Class A Common Stock Weighted Average Shares of Class A Common Stock Outstanding - Basic 514,102,571 468,282,642 448,905,126 Net Income (Loss) Attributable to KKR &amp; Co. Inc. Per Share of Class A Common Stock - Basic $ 2.14 $ 2.10 $ 0.64 Diluted Net Income (Loss) Per Share of Class A Common Stock Weighted Average Shares of Class A Common Stock Outstanding - Basic 514,102,571 468,282,642 448,905,126 Weighted Average Unvested Shares of Class A Common Stock and Other Exchangeable Securities 19,604,468 38,006,329 34,525,922 Weighted Average Shares of Class A Common Stock Outstanding - Diluted 533,707,039 506,288,971 483,431,048 Net Income (Loss) Attributable to KKR &amp; Co. Inc. Per Share of Class A Common Stock - Diluted $ 2.06 $ 1.95 $ 0.59 Weighted Average Shares of Class A Common Stock Outstanding - Diluted primarily includes unvested equity awards that have been granted under the Amended and Restated KKR &amp; Co. Inc. 2010 Equity Incentive Plan (the "Equity Incentive Plan") as well as exchangeable equity securities issued in connection with the acquisition of Avoca. Vesting or exchanges of these equity interests dilute KKR &amp; Co. Inc. and KKR Holdings pro rata in accordance with their respective ownership interests in the KKR Group Partnerships. For the years ended December 31, 2018 , 2017 , and 2016, KKR Holdings units have been excluded from the calculation of Net Income (Loss) Attributable to KKR &amp; Co. Inc. Per Share of Class A Common Stock - Diluted since the exchange of these units would not dilute KKR's respective ownership interests in the KKR Group Partnerships. For the Years Ended December 31, 2018 2017 2016 Weighted Average KKR Holdings Units 314,458,757 344,422,095 357,873,788 Additionally, for the year ended December 31, 2018 , 5.0 million shares of KKR Class A common stock subject to a market price-based vesting condition were excluded from the calculation of Net Income (Loss) Attributable to KKR &amp; Co. Inc. Per Share of Class A Common Stock - Diluted since the vesting conditions have not been satisfied. See Note 12 "Equity Based Compensation."</t>
  </si>
  <si>
    <t>OTHER ASSETS AND ACCOUNTS PAYABLE, ACCRUED EXPENSES AND OTHER LIABILITIES</t>
  </si>
  <si>
    <t>OTHER ASSETS AND ACCOUNTS PAYABLE, ACCRUED EXPENSES AND OTHER LIABILITIES Other Assets consist of the following: December 31, 2018 December 31, 2017 Unsettled Investment Sales (1) $ 101,789 $ 134,781 Receivables 27,258 138,109 Due from Broker (2) 396,512 682,403 Oil &amp; Gas Assets, net (3) 225,256 252,371 Deferred Tax Assets, net 538,161 131,944 Interest Receivable 241,547 189,785 Fixed Assets, net (4) 451,206 364,203 Foreign Exchange Contracts and Options (5) 177,264 96,584 Intangible Assets, net (6) 9,863 129,178 Goodwill (7) 83,500 83,500 Derivative Assets 40,995 85,074 Deposits 7,299 16,330 Prepaid Taxes 69,165 83,371 Prepaid Expenses 23,551 25,677 Deferred Financing Costs 13,871 7,534 Other 129,455 110,231 Total $ 2,536,692 $ 2,531,075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Depreciation, depletion and amortization amounted to $22.3 million , $24.7 million , and $38.9 million for the years ended December 31, 2018 , 2017, and 2016, respectively. Whenever events or changes in circumstances indicate that the carrying amounts of such oil and natural gas properties may not be recoverable, KKR evaluates its proved and unproved oil and natural gas properties and related equipment and facilities for impairment on a field-by-field basis. For the years ended December 31, 2018 and 2017, there was no impairment charge. For the year ended December 31, 2016, KKR recorded impairment charges totaling approximately $6.2 million to write down certain of its oil and natural gas properties. The impairment charge is recorded in General, Administrative and Other in the accompanying consolidated statements of operations. (4) Net of accumulated depreciation and amortization of $113,453 and $156,859 as of December 31, 2018 and 2017, respectively. Depreciation and amortization expense of $14,993 , $15,329 , and $16,045 for the years ended December 31, 2018 , 2017, and 2016, respectively, is included in General, Administrative and Other in the accompanying consolidated statements of operations. (5)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6) Net of accumulated amortization of $63,532 and $61,348 as of December 31, 2018 and 2017, respectively. Amortization expense of $7,700 , $17,811 , and $26,387 for the years ended December 31, 2018 , 2017, and 2016, respectively, is included in General, Administrative and Other in the accompanying consolidated statements of operations. (7) As of December 31, 2018 , the carrying value of goodwill is recorded and assessed for impairment at the reporting unit. Accounts Payable, Accrued Expenses and Other Liabilities consist of the following: December 31, 2018 December 31, 2017 Amounts Payable to Carry Pool (1) $ 922,977 $ 1,220,559 Unsettled Investment Purchases (2) 541,165 885,945 Securities Sold Short (3) 344,124 692,007 Derivative Liabilities 35,640 69,381 Accrued Compensation and Benefits 107,887 35,953 Interest Payable 212,969 168,673 Foreign Exchange Contracts and Options (4) 60,749 260,948 Accounts Payable and Accrued Expenses 130,554 152,916 Taxes Payable 24,453 35,933 Uncertain Tax Positions 66,775 58,369 Unfunded Revolver Commitments 52,066 17,629 Other Liabilities 244,631 55,937 Total $ 2,743,990 $ 3,654,250 (1) Represents the amount of carried interest payable to principals, professionals and other individual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t>
  </si>
  <si>
    <t>VARIABLE INTEREST ENTITIES</t>
  </si>
  <si>
    <t>VARIABLE INTEREST ENTITIES Consolidated VIEs KKR consolidates certain VIEs in which it is determined that KKR is the primary beneficiary as described in Note 2 "Summary of Significant Accounting Policies" and which are predominately CFEs and certain investment funds. The primary purpose of these VIEs is to provide strategy specific investment opportunities to earn investment gains, current income or both in exchange for management and performance based fees or carried interest. KKR's investment strategies for these VIEs differ by product; however, the fundamental risks have similar characteristics, including loss of invested capital and loss of management and performance based fees or carried interest. KKR does not provide performance guarantees and has no other financial obligation to provide funding to these consolidated VIEs, beyond amounts previously committed, if any. Unconsolidated VIEs KKR holds variable interests in certain VIEs which are not consolidated as it has been determined that KKR is not the primary beneficiary. VIEs that are not consolidated predominantly include certain investment funds sponsored by KKR. KKR's investment strategies differ by investment fund; however, the fundamental risks have similar characteristics, including loss of invested capital and loss of management and performance based fees or carried interest. KKR's maximum exposure to loss as a result of its investments in the unconsolidated investment funds is the carrying value of such investments, including KKR's capital interest and any unrealized carried interest, which was approximately $3.6 billion at December 31, 2018 .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December 31, 2018 , KKR's commitments to these unconsolidated investment funds was $2.2 billion . KKR has not provided any financial support other than its obligated amount as of December 31, 2018 . As of December 31, 2018 and 2017, the maximum exposure to loss, before allocations to the carry pool and noncontrolling interests, if any, for those VIEs in which KKR is determined not to be the primary beneficiary but in which it has a variable interest is as follows: December 31, 2018 December 31, 2017 Investments $ 3,610,502 $ 4,417,003 Due from (to) Affiliates, net 410,489 176,131 Maximum Exposure to Loss $ 4,020,991 $ 4,593,134</t>
  </si>
  <si>
    <t>DEBT OBLIGATIONS</t>
  </si>
  <si>
    <t>Debt Disclosure [Abstract]</t>
  </si>
  <si>
    <t>DEBT OBLIGATIONS KKR enters into credit agreements and issues debt for its general operating and investment purposes. KKR consolidates and reports KFN's debt obligations which are non-recourse to KKR beyond the assets of KFN. Certain of KKR's consolidated investment funds borrow to meet financing needs of their operating and investing activities. Fund financing facilities have been established for the benefit of certain investment funds. When an investment fund borrows from the facility in which it participates, the proceeds from the borrowings are limited for their intended use by the borrowing investment fund. KKR's obligations with respect to these financing arrangements are generally limited to KKR's pro rata equity interest in such funds. In certain cases, KKR has majority-owned investment vehicles that make investments and purchase other assets with borrowings that are collateralized only by the investments and assets they own. In addition, certain consolidated CFE vehicles issue debt securities to third-party investors which are collateralized by assets held by the CFE vehicl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borrowings consisted of the following: December 31, 2018 December 31, 2017 Financing Available Borrowing Outstanding Fair Value Financing Available Borrowing Outstanding Fair Value Revolving Credit Facilities: Corporate Credit Agreement $ 1,000,000 $ — $ — $ 1,000,000 $ — $ — KCM Credit Agreement 451,338 — — 487,656 — — KCM Short-Term Credit Agreement 750,000 — — 750,000 — — Notes Issued: KKR Issued 6.375% Notes Due 2020 (1) — 498,975 523,500 (14) — 498,390 549,000 (14) KKR Issued 5.500% Notes Due 2043 (2) — 491,836 508,615 (14) — 491,496 580,000 (14) KKR Issued 5.125% Notes Due 2044 (3) — 990,740 974,320 (14) — 990,375 1,107,100 (14) KKR Issued 0.509% Notes Due 2023 (4) — 226,895 227,298 (14) — — — KKR Issued 0.764% Notes Due 2025 (5) — 44,923 45,161 (14) — — — KKR Issued 1.595% Notes Due 2038 (6) — 92,817 94,568 (14) — — — KFN Issued 5.500% Notes Due 2032 (7) — 493,568 496,359 — 493,129 505,235 KFN Issued 5.200% Notes Due 2033 (8) — 118,291 115,582 — — — KFN Issued 5.400% Notes Due 2033 (9) — 68,683 68,780 — — — KFN Issued Junior Subordinated Notes (10) — 232,142 203,135 — 236,038 201,828 Other Debt Obligations: Financing Facilities of Consolidated Funds and Other (11) 3,840,877 5,123,768 5,123,768 2,056,096 2,898,215 2,898,215 CLO Senior Secured Notes (12) — 11,667,970 11,667,970 — 10,055,686 10,055,686 CLO Subordinated Notes (12) — 413,801 413,801 — 292,294 292,294 CMBS Debt Obligations (13) — 1,876,783 1,876,783 — 5,238,236 5,238,236 $ 6,042,215 $ 22,341,192 $ 22,339,640 $ 4,293,752 $ 21,193,859 $ 21,427,594 (1) $500 million aggregate principal amount of 6.375% senior notes of KKR due 2020. Borrowing outstanding is presented net of (i) unamortized note discount and (ii) unamortized debt issuance costs of $0.7 million and $1.0 million as of December 31, 2018 and 2017 , respectively. (2) $500 million aggregate principal amount of 5.500% senior notes of KKR due 2043. Borrowing outstanding is presented net of (i) unamortized note discount and (ii) unamortized debt issuance costs of $3.6 million and $3.7 million as of December 31, 2018 and 2017 , respectively. (3) $1.0 billion aggregate principal amount of 5.125% senior notes of KKR due 2044. Borrowing outstanding is presented net of (i) unamortized note discount (net of premium) and (ii) unamortized debt issuance costs of $8.0 million and $8.3 million as of December 31, 2018 and 2017 , respectively. (4) ¥25 billion (or $228.2 million ) aggregate principal amount of 0.509% senior notes of KKR due 2023. Borrowing outstanding is presented net of unamortized debt issuance costs of $1.3 million as of December 31, 2018 . These senior notes are denominated in Japanese Yen ("JPY"). (5) ¥5.0 billion (or $45.6 million ) aggregate principal amount of 0.764% senior notes of KKR due 2025. Borrowing outstanding is presented net of unamortized debt issuance costs of $0.7 million as of December 31, 2018 . These senior notes are denominated in JPY. (6) ¥10.3 billion (or $94.0 million ) aggregate principal amount of 1.595% senior notes of KKR due 2038. Borrowing outstanding is presented net of unamortized debt issuance costs of $1.2 million as of December 31, 2018 . These senior notes are denominated in JPY. (7) KKR consolidates KFN and thus reports KFN's outstanding $500.0 million aggregate principal amount of 5.500% senior notes due 2032. Borrowing outstanding is presented net of (i) unamortized note discount and (ii) unamortized debt issuance costs of $4.4 million and $4.7 million as of December 31, 2018 and 2017 , respectively. These debt obligations are classified as Level III within the fair value hierarchy and valued using the same valuation methodologies as KKR's Level III credit investments. (8) KKR consolidates KFN and thus reports KFN's outstanding $120.0 million aggregate principal amount of 5.200% senior notes due 2033. Borrowing outstanding is presented net of unamortized debt issuance costs of $1.7 million as of December 31, 2018 . These debt obligations are classified as Level III within the fair value hierarchy and valued using the same valuation methodologies as KKR's Level III credit investments. (9) KKR consolidates KFN and thus reports KFN's outstanding $70.0 million aggregate principal amount of 5.400% senior notes due 2033. Borrowing outstanding is presented net of unamortized debt issuance costs of $1.3 million as of December 31, 2018 . These debt obligations are classified as Level III within the fair value hierarchy and valued using the same valuation methodologies as KKR's Level III credit investments. (10) KKR consolidates KFN and thus reports KFN's outstanding $258.5 million aggregate principal amount of junior subordinated notes. The weighted average interest rate is 5.0% and 3.8% and the weighted average years to maturity is 17.8 years and 19.0 years as of December 31, 2018 and 2017 , respectively. These debt obligations are classified as Level III within the fair value hierarchy and valued using the same valuation methodologies as KKR's Level III credit investments. (11) Amounts include (i) borrowings at consolidated investment funds relating to financing arrangements with major financial institutions, generally to enable such investment funds to make investments prior to or without receiving capital from fund limited partners and (ii) borrowings by certain majority-owned investment vehicles that are collateralized only by the investments and assets they own. The weighted average interest rate is 4.6% and 4.2% as of December 31, 2018 and 2017 , respectively. In addition, the weighted average years to maturity is 3.3 years and 3.6 years as of December 31, 2018 and 2017 , respectively. (12) CLO debt obligations are carried at fair value and are classified as Level II within the fair value hierarchy. See Note 5 "Fair Value Measurements." (13) CMBS debt obligations are carried at fair value and are classified as Level III within the fair value hierarchy. See Note 5 "Fair Value Measurements." (14) The notes are classified as Level II within the fair value hierarchy and fair value is determined by third party broker quotes. Revolving Credit Facilities Corporate Credit Agreement On December 7, 2018, Kohlberg Kravis Roberts &amp; Co. L.P. and the KKR Group Partnerships, as borrowers, entered into and closed on an Amended and Restated Credit Agreement (the "Corporate Credit Agreement") by and among the borrowers, the other borrowers from time to time party thereto, the guarantors from time to time party thereto, the lending institutions from time to time party thereto and HSBC Bank USA, National Association, as Administrative Agent, which amended and restated in its entirety the credit agreement dated as of October 22, 2014. The Corporate Credit Agreement provides the borrowers with a senior unsecured multicurrency revolving credit facility in an aggregate principal amount of $1.0 billion , as of the closing date, with the option to request an increase in the facility amount of up to an additional $500 million , for an aggregate principal amount of $1.5 billion , subject to certain conditions, including obtaining new or increased commitments from new or existing lenders. The credit facility is a five -year facility, scheduled to mature on December 7, 2023, with the borrowers’ option to extend the maturity date, subject to the consent of the applicable lenders, and the borrowers may prepay, terminate or reduce the commitments under the credit facility at any time without penalty. Borrowings under the credit facility are available for general corporate purposes. Interest on borrowings under the credit facility will be based on either London Interbank Offered Rate (LIBOR) or Alternate Base Rate, with the applicable margin per annum based on a corporate ratings-based pricing grid ranging from 56.5 basis points to 110 basis points (for LIBOR borrowings). The borrowers have agreed to pay a facility fee on the total commitments (whether used or unused) at a rate per annum also based on a corporate ratings-based pricing grid ranging from 6 basis points to 15 basis points. Borrowings under the credit facility are guaranteed by (i) KKR &amp; Co. Inc., (ii) any other entity (other than the borrowers) that guarantees the 2020 Senior Notes, the 2043 Senior Notes or the 2044 Senior Notes (each as defined below), and (iii) any other entity (other than the borrowers) that guarantees the JPY Notes (as defined below). KCM Credit Agreement KKR Capital Markets maintains a revolving credit agreement with a major financial institution (the "KCM Credit Agreement") for use in KKR's capital markets business. This financial institution also holds a noncontrolling ownership interest in our capital markets business. The KCM Credit Agreement provides for revolving borrowings of up to $500 million with a $500 million sublimit for letters of credit. On March 30, 2016, the KCM Credit Agreement was amended to extend the maturity date from March 30, 2017 to March 30, 2021. If a borrowing is made on the KCM Credit Agreement, the interest rate will vary depending on the type of drawdown requested. If the loan is a Eurocurrency loan, it will be based on LIBOR plus the applicable margin which ranges initially between 1.25% and 2.50% , depending on the amount and nature of the loan. If the loan is an ABR Loan, it will be based on the prime rate plus the applicable margin which ranges initially between 0.25% and 1.50% depending on the amount and nature of the loan. Borrowings under this facility may only be used for KKR's capital markets business, and its only obligors are entities involved in KKR's capital markets business, and its liabilities are non-recourse to other parts of KKR's business. A facility fee ranging between 0.20% and 0.40% is also payable on the entire facility amount. As of December 31, 2018 and 2017 , no amounts were outstanding under the KCM Credit Agreement, however various letters of credit were outstanding in the amount of $48.7 million and $12.3 million , respectively, which reduce the overall borrowing capacity of the KCM Credit Agreement. KCM Short-Term Credit Agreement On June 28, 2018, KKR Capital Markets Holdings L.P. and certain other capital market subsidiaries of KKR &amp; Co. Inc. (collectively, the “KCM Borrowers”) entered into a 364 -day revolving credit agreement (the “KCM Revolver Agreement”) with the same financial institution that provides the KCM Credit Agreement, as administrative agent. The KCM Revolver Agreement provides for revolving borrowings of up to $750 million , expires on June 27, 2019, and ranks pari passu with the KCM Credit Agreement. The prior 364 -day revolving credit agreement, dated as of June 29, 2017, between the KCM Borrowers, expired according to its terms on June 28, 2018. Borrowings under the KCM Revolver Agreement may only be used to facilitate the settlement of capital markets transactions syndicated by KKR’s capital markets business. Obligations under the KCM Revolver Agreement are limited to the KCM Borrowers, which are solely entities involved in KKR’s capital markets business, and liabilities under the KCM Revolver Agreement are non-recourse to other parts of KKR. If a borrowing is made under the KCM Revolver Agreement, the interest rate will vary depending on the type of drawdown requested. If the borrowing is a Eurocurrency loan, it will be based on a LIBOR rate plus an applicable margin ranging between 1.25% and 2.50% , depending on the duration of the loan. If the borrowing is an ABR loan, it will be based on a base rate plus an applicable margin ranging between 0.25% and 1.50% , depending on the duration of the loan. A facility fee of 0.20% is also payable on the entire facility amount. The KCM Revolver Agreement contains customary representations and warranties, events of default, and affirmative and negative covenants, including a financial covenant providing for a maximum debt to equity ratio for the KCM Borrowers. The KCM Borrowers’ obligations under the KCM Revolver Agreement are secured by certain assets of the KCM Borrowers. Notes Issuances KKR Issued 6.375% Notes Due 2020 On September 29, 2010, KKR Group Finance Co. LLC, a subsidiary of KKR Management Holdings Corp., issued $500 million aggregate principal amount of 6.375% Senior Notes due 2020 (the "2020 Senior Notes"), which were issued at a price of 99.584% . The 2020 Senior Notes are unsecured and unsubordinated obligations of KKR Group Finance Co. LLC and will mature on September 29, 2020, unless earlier redeemed or repurchased. The 2020 Senior Notes are fully and unconditionally guaranteed, jointly and severally, by KKR &amp; Co. Inc. and the KKR Group Partnerships. The guarantees are unsecured and unsubordinated obligations of the guarantors. The 2020 Senior Notes bear interest at a rate of 6.375% per annum, accruing from September 29, 2010. Interest is payable semi‑annually in arrears on March 29 and September 29 of each year. The indenture, as supplemented by a first supplemental indenture, relating to the 2020 Senior Notes includes covenants, including limitations on KKR Group Finance Co. LLC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20 Senior Notes may declare the 2020 Senior Notes immediately due and payable upon the occurrence and during the continuance of any event of default after expiration of any applicable grace period. In the case of specified events of bankruptcy, insolvency, receivership or reorganization, the principal amount of the 2020 Senior Notes and any accrued and unpaid interest on the 2020 Senior Notes automatically becomes due and payable. All or a portion of the 2020 Senior Notes may be redeemed at the issuer's option in whole or in part, at any time, and from time to time, prior to their stated maturity, at the make‑whole redemption price set forth in the 2020 Senior Notes. If a change of control repurchase event occurs, the 2020 Senior Notes are subject to repurchase by the issuer at a repurchase price in cash equal to 101% of the aggregate principal amount of the 2020 Senior Notes repurchased plus any accrued and unpaid interest on the 2020 Senior Notes repurchased to, but not including, the date of repurchase. KKR Issued 5.500% Notes Due 2043 On February 1, 2013, KKR Group Finance Co. II LLC, a subsidiary of KKR Management Holdings Corp., issued $500 million aggregate principal amount of 5.50% Senior Notes due 2043 (the "2043 Senior Notes"), which were issued at a price of 98.856% . The 2043 Senior Notes are unsecured and unsubordinated obligations of KKR Group Finance Co. II LLC and will mature on February 1, 2043, unless earlier redeemed or repurchased. The 2043 Senior Notes are fully and unconditionally guaranteed, jointly and severally, by KKR &amp; Co. Inc. and the KKR Group Partnerships. The guarantees are unsecured and unsubordinated obligations of the guarantors. The 2043 Senior Notes bear interest at a rate of 5.50% per annum, accruing from February 1, 2013. Interest is payable semi‑annually in arrears on February 1 and August 1 of each year. The indenture, as supplemented by a first supplemental indenture, relating to the 2043 Senior Notes includes covenants, including limitations on KKR Group Finance Co. II LLC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43 Senior Notes may declare the 2043 Senior Notes immediately due and payable upon the occurrence and during the continuance of any event of default after expiration of any applicable grace period. In the case of specified events of bankruptcy, insolvency, receivership or reorganization, the principal amount of the 2043 Senior Notes and any accrued and unpaid interest on the 2043 Senior Notes automatically becomes due and payable. All or a portion of the 2043 Senior Notes may be redeemed at the issuer's option in whole or in part, at any time, and from time to time, prior to their stated maturity, at the make‑whole redemption price set forth in the 2043 Senior Notes. If a change of control repurchase event occurs, the 2043 Senior Notes are subject to repurchase by the issuer at a repurchase price in cash equal to 101% of the aggregate principal amount of the 2043 Senior Notes repurchased plus any accrued and unpaid interest on the 2043 Senior Notes repurchased to, but not including, the date of repurchase. KKR Issued 5.125% Notes Due 2044 On May 29, 2014, KKR Group Finance Co. III LLC, a subsidiary of KKR Management Holdings Corp., issued $500 million aggregate principal amount of 5.125% Senior Notes due 2044 (the "2044 Senior Notes"), which were issued at a price of 98.612% . The 2044 Senior Notes are unsecured and unsubordinated obligations of the issuer and will mature on June 1, 2044, unless earlier redeemed or repurchased. The 2044 Senior Notes are fully and unconditionally guaranteed, jointly and severally, by KKR &amp; Co. Inc. and the KKR Group Partnerships. The guarantees are unsecured and unsubordinated obligations of the guarantors. The 2044 Senior Notes bear interest at a rate of 5.125% per annum, accruing from May 29, 2014. Interest is payable semi‑annually in arrears on June 1 and December 1 of each year, commencing on December 1, 2014. On March 18, 2015, KKR Group Finance Co. III LLC issued an additional $500 million aggregate principal amount of its 2044 Notes, which were priced at 101.062% . The 2044 Notes issued in March 2015 form a single series with the 2044 Notes issued in May 2014, and the terms are identical to each other except for the issue date, issue price, the first payment date, June 1, 2015, and the date from which interest begins to accrue for the 2044 Notes issued in March 2015. The indenture, as supplemented by a first supplemental indenture, relating to the 2044 Senior Notes includes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44 Senior Notes may declare the 2044 Senior Notes immediately due and payable upon the occurrence and during the continuance of any event of default after expiration of any applicable grace period. In the case of specified events of bankruptcy, insolvency, receivership or reorganization, the principal amount of the 2044 Senior Notes and any accrued and unpaid interest on the 2044 Senior Notes automatically becomes due and payable. All or a portion of the 2044 Senior Notes may be redeemed at the issuer's option in whole or in part, at any time, and from time to time, prior to their stated maturity, at the make-whole redemption price set forth in the 2044 Senior Notes. If a change of control repurchase event occurs, the 2044 Senior Notes are subject to repurchase by the issuer at a repurchase price in cash equal to 101% of the aggregate principal amount of the 2044 Senior Notes repurchased plus any accrued and unpaid interest on the 2044 Senior Notes repurchased to, but not including, the date of repurchase. KKR Issued 0.509% Senior Notes Due 2023, 0.764% Senior Notes Due 2025, and 1.595% Senior Notes Due 2038 On March 23, 2018, KKR Group Finance Co. IV LLC ("KKR Group Finance IV"), a subsidiary of KKR Management Holdings Corp., completed the offering of ¥40.3 billion , aggregate principal amount of its (i) ¥25.0 billion 0.509% Senior Notes due 2023 (the "2023 Notes"), (ii) ¥5.0 billion 0.764% Senior Notes due 2025 (the "2025 Notes") and (iii) ¥10.3 billion 1.595% Senior Notes due 2038 (the "2038 Notes" and, together with the 2023 Notes and the 2025 Notes, the "JPY Notes"). The JPY Notes are fully and unconditionally guaranteed, jointly and severally, by KKR &amp; Co. Inc. and the KKR Group Partnerships. The guarantees are unsecured and unsubordinated obligations of the Guarantors. The 2023 Notes bear interest at a rate of 0.509% per annum and will mature on March 23, 2023 unless earlier redeemed. The 2025 Notes bear interest at a rate of 0.764% per annum and will mature on March 21, 2025 unless earlier redeemed. The 2038 Notes bear interest at a rate of 1.595% per annum and will mature on March 23, 2038 unless earlier redeemed. Interest on the JPY Notes accrues from March 23, 2018 and is payable semiannually in arrears on March 23 and September 23 of each year, commencing on September 23, 2018 and ending on the applicable maturity date. The JPY Notes are unsecured and unsubordinated obligations of KKR Group Finance IV. The indenture, as supplemented by the first supplemental indenture, related to the JPY Notes includes covenants, including limitations on KKR Group Finance IV'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JPY Notes may declare the JPY Notes immediately due and payable upon the occurrence and during the continuance of any event of default after expiration of any applicable grace period. In the case of specified events of bankruptcy, insolvency, receivership or reorganization, the principal amount of the JPY Notes and any accrued and unpaid interest on the JPY Notes automatically become due and payable. KKR Group Finance IV may redeem the JPY Notes at its option, in whole but not in part, at a redemption price equal to 100% of the principal amount of the JPY Notes to be redeemed, together with interest accrued and unpaid to, but excluding, the date fixed for redemption, at any time, in the event of certain changes affecting taxation as provided in the JPY Indenture. KFN Issued 5.500% Notes Due 2032 On March 30, 2017, KFN issued $375.0 million aggregate principal amount of 5.500% Senior Notes due 2032 (the "KFN 2032 Senior Notes"), resulting in net proceeds to KFN of $368.6 million . The KFN 2032 Senior Notes are unsecured and unsubordinated obligations of KFN and will mature on March 30, 2032, unless earlier redeemed or repurchased. The KFN 2032 Senior Notes bear interest at a rate of 5.500% per annum, accruing from March 30, 2017. Interest is payable semi-annually in arrears on March 30 and September 30 of each year. The indenture, as supplemented by a first supplemental indenture, relating to the KFN 2032 Senior Notes includes covenants, including (i) limitations on KFN's ability to, subject to exceptions, incur indebtedness secured by liens on voting stock or profit participating equity interests of certain of its subsidiaries or merge, consolidate or sell, transfer or lease assets, (ii) requirements that KFN maintain a minimum Consolidated Net Worth (as defined in the indenture) and (iii) requirements that KFN maintain a minimum Cash and Liquid Investments (as defined in the indenture). The indenture, as supplemented, also provides for events of default and further provides that the trustee or the holders of not less than 25% in aggregate principal amount of the outstanding KFN 2032 Senior Notes may declare the KFN 2032 Senior Notes immediately due and payable upon the occurrence and during the continuance of any event of default after expiration of any applicable grace period. In the case of specified events of bankruptcy, insolvency, receivership or reorganization, the principal amount of the KFN 2032 Senior Notes and any accrued and unpaid interest on the KFN 2032 Senior Notes automatically becomes due and payable. Beginning on March 30, 2022, KFN may redeem the KFN 2032 Senior Notes in whole, but not in part, at KFN's option, at a redemption price equal to 100% of the outstanding principal amount plus accrued and unpaid interest to, but excluding, the date of redemption. At any time prior to March 30, 2022, KFN may redeem the KFN 2032 Senior Notes in whole, but not in part, at KFN's option at any time, at a "make-whole" redemption price set forth in the KFN 2032 Senior Notes. If a change of control occurs, the KFN 2032 Senior Notes are subject to repurchase by the issuer at a repurchase price in cash equal to 101% of the aggregate principal amount of the KFN 2032 Senior Notes repurchased plus any accrued and unpaid interest on the KFN 2032 Senior Notes repurchased to, but not including, the date of repurchase. On November 17, 2017, KFN issued an additional $125.0 million aggregate principal amount of the KFN 2032 Senior Notes, resulting in the total outstanding aggregate principal amount of $500.0 million . The additional KFN 2032 Senior Notes, which were issued under the indenture related to the existing KFN 2032 Senior Notes as supplemented by a second supplemental indenture, constitute a further issuance of and are part of the same series as the KFN 2032 Senior Notes first issued on March 30, 2017. KFN Issued 5.200% Notes Due 2033 On February 12, 2018, KFN issued $120.0 million aggregate principal amount of 5.200% Senior Notes due 2033 (the "KFN 2033 Senior Notes"). The KFN 2033 Senior Notes are unsecured and unsubordinated obligations of KFN, which do not provide for recourse to KKR beyond the assets of KFN. The KFN 2033 Senior Notes are not guaranteed by KKR &amp; Co. Inc. or the KKR Group Partnerships. The KFN 2033 Senior Notes will mature on February 12, 2033, unless earlier redeemed or repurchased. The KFN 2033 Senior Notes bear interest at a rate of 5.200% per annum, accruing from February 12, 2018. Interest is payable semi-annually in arrears on February 12 and August 12 of each year. The indenture, as supplemented by a first supplemental indenture, relating to the KFN 2033 Senior Notes includes covenants, including (i) limitations on KFN's ability to, subject to exceptions, incur indebtedness secured by liens on voting stock or profit participating equity interests of certain of its subsidiaries or merge, consolidate or sell, transfer or lease assets, (ii) requirements that KFN maintain a minimum Consolidated Net Worth (as defined in the indenture) and (iii) requirements that KFN maintain a minimum Cash and Liquid Investments (as defined in the indenture). The indenture, as supplemented, also provides for events of default and further provides that the trustee or the holders of not less than 25% in aggregate principal amount of the outstanding KFN 2033 Senior Notes may declare the KFN 2033 Senior Notes immediately due and payable upon the occurrence and during the continuance of any event of default after expiration of any applicable grace period. In the case of specified events of bankruptcy, insolvency, receivership or reorganization, the principal amount of the KFN 2033 Senior Notes and any accrued and unpaid interest on the KFN 2033 Senior Notes automatically becomes due and payable. Beginning on February 12, 2023, KFN may redeem the KFN 2033 Senior Notes in whole, but not in part, at KFN's option, at a redemption price equal to 100% of the outstanding principal amount plus accrued and unpaid interest to, but excluding, the date of redemption. At any time prior to February 12, 2023, KFN may redeem the KFN 2033 Senior Notes in whole, but not in part, at KFN's option at any time, at a "make-whole" redemption price set forth in the KFN 2033 Senior Notes. If a change of control occurs, the KFN 2033 Senior Notes are subject to repurchase by the issuer at a repurchase price in cash equal to 101% of the aggregate principal amount of the KFN 2033 Senior Notes repurchased plus any accrued and unpaid interest on the KFN 2033 Senior Notes repurchased to, but not including, the date of repurchase. KFN Issued 5.400% Notes Due 2033 On May 23, 2018, KFN issued $70.0 million aggregate principal amount of 5.400% Senior Notes due 2033 (the "KFN 5.400% Senior Notes"). The KFN 5.400% Senior Notes are unsecured and unsubordinated obligations of KFN, which do not provide for recourse to KKR beyond the assets of KFN. The KFN 5.400% Senior Notes are not guaranteed by KKR &amp; Co. Inc. or the KKR Group Partnerships. The KFN 5.400% Senior Notes will mature on May 23, 2033, unless earlier redeemed or repurchased. The KFN 5.400% Senior Notes bear interest at a rate of 5.400% per annum, accruing from May 23, 2018. Interest is payable semi-annually in arrears on May 23 and November 23 of each year. The indenture, as supplemented by a second supplemental indenture, relating to the KFN 5.400% Senior Notes includes covenants, including (i) limitations on KFN's ability to, subject to exceptions, incur indebtedness secured by liens on voting stock or profit participating equity interests of certain of its subsidiaries or merge, consolidate or sell, transfer or lease assets, (ii) requirements that KFN maintain a minimum Consolidated Net Worth (as defined in the indenture) and (iii) requirements that KFN maintain minimum Cash and Liquid Investments (as defined in the indenture). The indenture, as supplemented, also provides for events of default and further provides that the trustee or the holders of not less than 25% in aggregate principal amount of the outstanding KFN 5.400% Senior Notes may declare the KFN 5.400% Senior Notes immediately due and payable upon the occurrence and during the continuance of any event of default after expiration of any applicable grace period. In the case of specified events of bankruptcy, insolvency, receivership or reorganization, the principal amount of the KFN 5.400% Senior Notes and any accrued and unpaid interest on the KFN 5.400% Senior Notes automatically becomes due and payable. Beginning on May 23, 2023, KFN may redeem the KFN 5.400% Senior Notes in whole, but not in part, at KFN's option, at a redemption price equal to 100% of the outstanding principal amount plus accrued and unpaid interest to, but excluding, the date of redemption. At any time prior to May 23, 2023, KFN may redeem the KFN 5.400% Senior Notes in whole, but not in part, at KFN's option at any time, at a "make-whole" redemption price set forth in the KFN 5.400% Senior Notes. If a change of control occurs, the KFN 5.400% Senior Notes are subject to repurchase by the issuer at a repurchase price in cash equal to 101% of the aggregate principal amount of the KFN 5.400% Senior Notes repurchased plus any accrued and unpaid interest on the KFN 5.400% Senior Notes repurchased to, but not including, the date of repurchase. KFN Issued Junior Subordinated</t>
  </si>
  <si>
    <t>INCOME TAXES</t>
  </si>
  <si>
    <t>Income Tax Disclosure [Abstract]</t>
  </si>
  <si>
    <t>INCOME TAXES The provision (benefit) for income taxes consists of the following: For the Years Ended December 31, 2018 2017 2016 Current Federal Income Tax $ 105,245 $ (34,611 ) $ (3,440 ) State and Local Income Tax 16,997 5,229 (443 ) Foreign Income Tax 41,716 (1) 79,371 38,052 Subtotal 163,958 49,989 34,169 Deferred Federal Income Tax (300,536 ) 178,449 (15,032 ) State and Local Income Tax (52,240 ) (424 ) 1,348 Foreign Income Tax (5,280 ) (1) (3,688 ) 4,076 Subtotal (358,056 ) 174,337 (9,608 ) Total Income Taxes $ (194,098 ) $ 224,326 $ 24,561 (1) The foreign income tax provision was calculated on $141.0 million , $171.6 million , and $102.1 million of pre-tax income generated in foreign jurisdictions in the years 2018, 2017, and 2016, respectively. KKR &amp; Co. Inc. is a corporation for U.S. federal income tax purposes and thus is subject to U.S. federal, state and local corporate income taxes at the entity level on KKR’s share of net taxable income. In addition, the KKR Group Partnerships and certain of their subsidiaries operate in the United States as partnerships for U.S. federal income tax purposes and as corporate entities in certain non-U.S. jurisdictions. These entities, in some cases, are subject to U.S. state or local income taxes or non-U.S. income taxes. Prior to the Conversion, KKR &amp; Co. L.P.’s investment income and carried interest generally were not subject to U.S. corporate income taxes. Subsequent to the Conversion, all income earned by KKR &amp; Co. Inc. is subject to U.S. corporate income taxes, which we believe will result in an overall higher income tax expense (or benefit) when compared to periods prior to the Conversion. As a result of the Conversion, KKR recognized a partial step-up in the tax basis of certain assets that will be recovered as those assets are sold or the basis is amortized. On the date of the Conversion, we recorded an estimated net tax benefit and estimated net deferred tax asset of $257.1 million relating to this partial step-up in tax basis. Our overall tax provision is based on, among other things, an estimate of the amount of such partial step-up in tax basis that is derived from an analysis of the basis of our unitholders in their ownership of KKR common units at December 31, 2017, as adjusted by partial information received by KKR for some trades made in KKR common units in 2018. While this information does not completely reflect the actual basis of our unitholders at June 30, 2018, our estimate is based on the most recent unitholder basis information available to us. The amount of partial step-up in tax basis cannot be finally determined until complete trading information with respect to common units of KKR &amp; Co. L.P. for the six months ended June 30, 2018 becomes available. KKR does not currently expect such information to become available until later in the first quarter of 2019 and after the filing of this Annual Report, and the timing and the availability of this information is not within KKR’s control. Since the unitholder basis information currently available to us does not completely reflect the actual basis of our unitholders at June 30, 2018, the amount of partial step-up in tax basis as finally determined is expected to differ, possibly materially, from the current estimate, which in turn is expected to cause KKR’s income tax provision and effective tax rate under GAAP to differ, possibly to a material extent, from the current estimate described herein. If the amount of the partial step-up in tax basis as finally determined is higher than the current estimate, KKR would record a higher net tax benefit and an incrementally greater deferred tax asset, which would have the effect of decreasing the amount of taxes payable by KKR in the future. If the amount of partial step-up in tax basis as finally determined is lower than the current estimate, KKR would record a lower net tax benefit and an incrementally lower deferred tax asset, which would have the effect of increasing the amount of taxes payable by KKR in the future. Realizations reported for the third and fourth quarters of 2018 will be adjusted to the extent that the updated step-up in tax basis changes the amount of step-up benefit that was realized. The following table reconciles the U.S. Federal Statutory Tax Rate to the Effective Income Tax Rate: For the Years Ended December 31, 2018 2017 2016 Statutory U.S. Federal Income Tax Rate 21.00 % 35.00 % 35.00 % Income not attributable to KKR &amp; Co. Inc. (1) (20.13 )% (38.64 )% (42.68 )% Foreign Income Taxes 1.66 % 2.62 % 4.32 % State and Local Income Taxes (0.16 )% 0.05 % 0.05 % Compensation Charges Borne by KKR Holdings 1.69 % 6.29 % 8.20 % Conversion Benefit (11.19 )% — % — % Change in Valuation Allowance (0.53 )% — % (1.03 )% Impact of the 2017 Tax Act — % 3.52 % — % Other (0.94 )% (0.78 )% (1.34 )% Effective Income Tax Rate (8.60 )% 8.06 % 2.52 % (1) Represents primarily income attributable to (i) redeemable noncontrolling interests for all periods and (ii) noncontrolling interests for all periods. This item also includes investment income of certain entities and net carried interest of certain general partners of KKR investment funds that were not subject to U.S. federal income taxes prior to the Conversion.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December 31, 2018 December 31, 2017 Deferred Tax Assets Fund Management Fee Credits &amp; Refunds $ 60,740 $ 51,662 Equity Based Compensation 21,949 19,749 KKR Holdings Unit Exchanges (1) 127,275 93,229 Depreciation and Amortization (2) 293,481 13,421 Federal Foreign Tax Credit — 15,028 Investment Basis Differences / Net Unrealized Gains &amp; Losses (2) 16,613 — Net Operating Loss Carryforwards 3,607 4,346 Other 14,496 5,875 Total Deferred Tax Assets before Valuation Allowance 538,161 203,310 Valuation Allowance — (11,872 ) Total Deferred Tax Assets 538,161 191,438 Deferred Tax Liabilities Investment Basis Differences / Net Unrealized Gains &amp; Losses — 59,494 Total Deferred Tax Liabilities — 59,494 Total Deferred Taxes, Net $ 538,161 $ 131,944 (1) In connection with exchanges of KKR Holdings units into Class A common stock of KKR &amp; Co. Inc., KKR records a deferred tax asset associated with an increase in KKR &amp; Co. Inc.'s share of the tax basis of the tangible and intangible assets of the KKR Group Partnerships. This amount i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2) This deferred tax item includes a portion of the tax benefit KKR recognized as a result of the step-up in tax basis generated by the Conversion. Future realization of the above deferred tax assets is dependent on KKR generating sufficient taxable income within the period of time that the tax benefits are expected to reverse. KKR considers projections of taxable income in evaluating its ability to utilize those deferred tax assets. In projecting its taxable income, KKR begins with historical results and incorporates assumptions concerning the amount and timing of future pretax operating income. Those assumptions require significant judgment and are consistent with the plans and estimates that KKR uses to manage its business. KKR has determined that it is more likely than not that all deferred tax assets will be realized and that a valuation allowance is not needed as of December 31, 2018. As of December 31, 2018, KKR has a U.S. federal income tax net operating loss ("NOL") carryforward of $45.2 million attributable to 2016 and a cumulative state and local NOL carryforward of $90.2 million that will begin to expire in 2036. KKR intends to carry back its U.S. federal NOL to past years during 2019, and is reflecting the estimated refund related to the carryback within other assets as a prepaid tax. KKR has elected to treat taxes paid in foreign jurisdictions as a deduction in lieu of a Foreign Tax Credit (“FTC”), because of U.S. federal limitations on FTC utilization. As a result, the valuation allowance that was previously recorded due to the uncertainty as to whether or not KKR would be able to utilize its FTC carryover balance is no longer applicable. Tax Contingencies KKR files its tax returns as prescribed by the tax laws of the jurisdictions in which it operates. In the normal course of business, KKR is subject to examination by U.S. federal and certain state, local and foreign tax regulators. As of December 31, 2018, tax returns of KKR and its predecessor entities for the years 2015 through 2017 for U.S. federal purposes and 2011 through 2017 for state and local tax purposes are open under general statute of limitations provisions and therefore subject to examination. At December 31, 2018, 2017 and 2016, KKR's unrecognized tax benefits relating to uncertain tax positions, excluding related interest and penalties, consisted of the following: For the Years Ended December 31, 2018 2017 2016 Unrecognized Tax Benefits, beginning of period $ 48,170 $ 43,996 $ 22,792 Gross increases in tax positions in prior periods — — — Gross decreases in tax positions in prior periods — — (1,351 ) Gross increases in tax positions in current period 5,542 4,406 22,810 Lapse of statute of limitations (114 ) (232 ) (255 ) Unrecognized Tax Benefits, end of period $ 53,598 $ 48,170 $ 43,996 If the above tax benefits were recognized it would reduce the effective income tax rate. KKR believes that there will not be a significant increase or decrease to the tax positions within 12 months of the reporting date. The unrecognized tax benefits are recorded in Accounts Payable, Accrued Expenses and Other Liabilities. KKR recognizes interest and penalties accrued related to unrecognized tax benefits as income tax expense. Related to the unrecognized tax benefits, KKR accrued penalties of $0.3 million and interest of $2.6 million during 2018 and in total, as of December 31, 2018, recognized a liability for penalties of $2.6 million and interest of $10.6 million . During 2017, penalties of $0.1 million and interest of $2.2 million were accrued and in total, as of December 31, 2017, recognized a liability for penalties of $2.3 million and interest of $7.9 million .</t>
  </si>
  <si>
    <t>EQUITY BASED COMPENSATION</t>
  </si>
  <si>
    <t>Disclosure of Compensation Related Costs, Share-based Payments [Abstract]</t>
  </si>
  <si>
    <t>EQUITY BASED COMPENSATION The following table summarizes the expense associated with equity-based compensation for the years ended December 31, 2018 , 2017 and 2016, respectively. For the Years Ended December 31, 2018 2017 2016 Equity Incentive Plan $ 242,811 $ 204,308 $ 186,227 KKR Holdings Principal Awards 104,625 143,204 44,837 Other Exchangeable Securities — — 12,091 Total (1) $ 347,436 $ 347,512 $ 243,155 (1) Includes $11,735 and $11,214 of equity based charges for the years ended December 31, 2018 and 2017 related to employees of equity method investees. Such amounts are included in Net Gains (Losses) from Investment Activities in the consolidated statements of operations. Equity Incentive Plan Under the Equity Incentive Plan, KKR is permitted to grant equity awards representing ownership interests in KKR &amp; Co. Inc. Class A common stock. Vested awards under the Equity Incentive Plan dilute KKR &amp; Co. Inc. common stockholders and KKR Holdings pro rata in accordance with their respective percentage interests in the KKR Group Partnerships. The total number of Class A common stock that may be issued under the Equity Incentive Plan is equivalent to 15% of the number of fully diluted shares of Class A common stock outstanding, subject to annual adjustment. Equity awards have been granted under the Equity Incentive Plan and are generally subject to service-based vesting, typic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awards are also subject to minimum retained ownership rules requiring the award recipient to continuously hold shares of Class A common stock equivalents equal to at least 15% of their cumulatively vested awards that have the minimum retained ownership requirement. Expense associated with the vesting of these awards is based on the closing price of the KKR &amp; Co. Inc. Class A common stock on the date of grant, discounted for the lack of participation rights in the expected dividends on unvested shares. The discount range for awards granted prior to December 31, 2015 was based on management's estimates of future dividends that the unvested equity awards would not be entitled to receive between the grant date and the vesting date which ranged from 8% to 56% . The following table presents information regarding the discount for the lack of participation rights in the expected dividends for shares granted subsequent to December 31, 2015. Date of Grant Discount per share (1) January 1, 2016 to December 31, 2016 $ 0.64 January 1, 2017 to December 31, 2017 $ 0.68 January 1, 2018 to June 30, 2018 $ 0.68 July 1, 2018 to Present $ 0.50 (1) Represents the annual discount for the lack of participation rights on expected dividends. The total discount on any given tranche of unvested shares is calculated as the discount per share multiplied by the number of years in the applicable vesting period. Expense is recognized on a straight line basis over the life of the award and assumes a forfeiture rate of up to 7% annually based upon expected turnover by class of recipient. Market Condition Awards On November 2, 2017, KKR's Co-Presidents and Co-Chief Operating Officers were each granted equity awards representing 2.5 million shares of KKR Class A common stock subject to a market price-based vesting condition ("Market Condition Awards"). These awards were granted under the Equity Incentive Plan. All of such awards will vest upon the market price of KKR Class A common stock reaching and maintaining a closing market price of $40 per share for 10 consecutive trading days on or prior to December 31, 2022, subject to the employee's continued service to the time of such vesting. If the $40 price target is not achieved by the close of business on December 31, 2022, the unvested Market Condition Awards will be automatically canceled and forfeited. These Market Condition Awards are subject to additional transfer restrictions and minimum retained ownership requirements after vesting. Due to the existence of the market condition, the vesting period for the Market Condition Awards is not explicit, and as such, compensation expense will be recognized over the period derived from the valuation technique used to estimate the grant-date fair value of the award (the "Derived Vesting Period"). The fair value of the Market Condition Awards at the date of grant was $4.02 per share based on a Monte-Carlo simulation valuation model due to the existence of the market condition described above. Below is a summary of the significant assumptions used to estimate the grant date fair value of the Market Condition Awards: Closing KKR share price as of valuation date $19.90 Risk Free Rate 2.02 % Volatility 25.00 % Dividend Yield 3.42 % Expected Cost of Equity 11.02 % In addition, the grant date fair value assumes that holders of the Market Condition Awards will not participate in dividends until such awards have met their vesting requirements. Compensation expense is recognized over the Derived Vesting Period, which was estimated to be 3 years from the date of grant, on a straight-line basis. As of December 31, 2018 , there was approximately $12.3 million of estimated unrecognized compensation expense related to unvested Market Condition Awards and such awards did not meet their market-price based vesting condition. As of December 31, 2018 , there was approximately $400.0 million of total estimated unrecognized expense related to unvested awards, including Market Condition Awards. That cost is expected to be recognized as follows: Year Unrecognized Expense 2019 $ 191.9 2020 133.7 2021 57.7 2022 15.8 2023 0.9 Total $ 400.0 A summary of the status of unvested awards granted under the Equity Incentive Plan, excluding Market Condition Awards as described above, from January 1, 2018 through December 31, 2018 is presented below: Shares Weighted Average Grant Date Fair Value Balance, January 1, 2018 46,422,733 $ 14.98 Granted 5,489,046 22.42 Vested (16,101,190 ) 15.02 Forfeitures (2,410,406 ) 14.37 Balance, December 31, 2018 33,400,183 $ 16.23 The weighted average remaining vesting period over which unvested awards are expected to vest is 1.3 years . A summary of the remaining vesting tranches of awards granted under the Equity Incentive Plan is presented below: Vesting Date Shares April 1, 2019 9,134,599 October 1, 2019 4,811,012 April 1, 2020 7,294,238 October 1, 2020 3,633,747 April 1, 2021 4,178,268 October 1, 2021 2,131,927 April 1, 2022 923,830 October 1, 2022 1,201,390 October 1, 2023 91,172 33,400,183 KKR Holdings Awards KKR Holdings units are exchangeable for KKR Group Partnership Units and allow for their exchange into Class A common stock of KKR &amp; Co. Inc. on a one -for-one basis. As of December 31, 2018 and 2017, KKR Holdings owned approximately 35.9% or 299,081,239 units and 40.9% or 335,971,334 units, respectively, of outstanding KKR Group Partnership Units. Awards for KKR Holdings units that have been granted are generally subject to service based vesting, typically over a three to five year period from the date of grant. They are also generally subject to transfer restrictions which last for (i) one year with respect to one-half of the interests vesting on any vesting date and (ii) two years with respect to the other one-half of the interests vesting on such vesting date. While providing services to KKR, the recipients are also subject to minimum retained ownership rules requiring them to continuously hold 25% of their vested interests. Upon separation from KKR, award recipients are subject to the terms of a confidentiality and restrictive covenants agreement that would require the forfeiture of certain vested and unvested units should the terms of the agreement be violated. Holders of KKR Holdings units are not entitled to participate in distributions made on KKR Group Partnership Units underlying their KKR Holdings units until such units are vested. All of the KKR Holdings units (except for less than 0.3% of the outstanding KKR Holdings units) have been granted as of December 31, 2018 , and certain Holdings units remain subject to vesting. The fair value of awards granted out of KKR Holdings is generally based on the closing price of KKR &amp; Co. Inc. Class A common stock on the date of grant discounted for the lack of participation rights in the expected distributions on unvested units. KKR determined this to be the best evidence of fair value as KKR &amp; Co. Inc. Class A common stock is traded in an active market and has an observable market price. Additionally, a KKR Holdings unit is an instrument with terms and conditions similar to those of KKR &amp; Co. Inc. Class A common stock. Specifically, units in KKR Holdings and shares of KKR &amp; Co. Inc. represent ownership interests in KKR Group Partnership Units and, subject to any vesting, minimum retained ownership requirements and transfer restrictions, each KKR Holdings unit is exchangeable into a KKR Group Partnership Unit and then into a share of KKR &amp; Co. Inc. Class A common stock on a one -for-one basis. In February 2016, approximately 28.9 million KKR Holdings units were granted that were originally subject to market condition and service-based vesting that were subsequently modified in November 2016 to eliminate the market condition vesting and instead require only service-based vesting in equal annual installments over a five year period. At the date of modification, total future compensation expense amounted to $320.9 million , net of estimated forfeitures, to be recognized over the remaining vesting period of the modified awards. The awards described above were granted from outstanding but previously unallocated units of KKR Holdings, and consequently these grants did not increase the number of KKR Holdings units outstanding or outstanding KKR &amp; Co. Inc. Class A common stock on a fully-diluted basis. If and when vested, these awards will not dilute KKR's respective ownership interests in the KKR Group Partnerships. KKR Holdings Awards give rise to equity-based compensation in the consolidated statements of operations based on the grant-date fair value of the award discounted for the lack of participation rights in the expected distributions on unvested units. This discount is consistent with that noted above for shares issued under the Equity Incentive Plan. Expense is recognized on a straight line basis over the life of the award and assumes a forfeiture rate of up to 7% annually based on expected turnover by class of recipient. As of December 31, 2018 , there was approximately $257.2 million of estimated unrecognized expense related to unvested KKR Holdings awards. That cost is expected to be recognized as follows: Year Unrecognized Expense 2019 $ 96.2 2020 88.1 2021 47.5 2022 25.4 Total $ 257.2 A summary of the status of unvested awards granted under the KKR Holdings Plan from January 1, 2018 through December 31, 2018 is presented below: Units Weighted Average Grant Date Fair Value Balance, January 1, 2018 30,848,583 $ 14.42 Granted 450,000 20.90 Vested (6,494,590 ) 15.15 Forfeitures (680,000 ) 11.99 Balance, December 31, 2018 24,123,993 $ 14.42 The weighted average remaining vesting period over which unvested awards are expected to vest is 1.9 years. A summary of the remaining vesting tranches of awards granted under the KKR Holdings Plan is presented below: Vesting Date Units April 1, 2019 229,514 May 1, 2019 3,680,000 October 1, 2019 2,455,000 April 1, 2020 124,479 May 1, 2020 3,680,000 October 1, 2020 2,940,000 May 1, 2021 3,680,000 October 1, 2021 3,425,000 October 1, 2022 3,910,000 24,123,993</t>
  </si>
  <si>
    <t>RELATED PARTY TRANSACTIONS</t>
  </si>
  <si>
    <t>Related Party Transactions [Abstract]</t>
  </si>
  <si>
    <t>RELATED PARTY TRANSACTIONS Due from Affiliates consists of: December 31, 2018 December 31, 2017 Amounts due from portfolio companies $ 82,204 $ 129,594 Amounts due from unconsolidated investment funds 568,211 415,907 Amounts due from related entities 6,774 8,848 Due from Affiliates $ 657,189 $ 554,349 Due to Affiliates consists of: December 31, 2018 December 31, 2017 Amounts due to KKR Holdings in connection with the tax receivable agreement $ 117,862 $ 84,034 Amounts due to unconsolidated investment funds 157,722 239,776 Due to Affiliates $ 275,584 $ 323,810 Tax Receivable Agreement KKR is required to acquire KKR Group Partnership Units from time to time pursuant to the exchange agreement with KKR Holdings. The KKR Group Partnerships have each made an election under Section 754 of the Internal Revenue Code of 1986, as amended, that will remain in effect for each taxable year in which an exchange of KKR Group Partnership Units for Class A common stock occurs, which may result in an increase in KKR's tax basis of the assets of the KKR Group Partnerships at the time of an exchange of KKR Group Partnership Units. Certain of these exchanges are expected to result in an increase in KKR's share of the tax basis of the tangible and intangible assets of the KKR Group Partnerships, primarily attributable to a portion of the goodwill inherent in KKR's business that would not otherwise have been available. This increase in tax basis may increase depreciation and amortization deductions for tax purposes and therefore reduce the amount of income tax KKR otherwise would be required to pay in the future. This increase in tax basis may also decrease gain (or increase loss) on future dispositions of certain capital assets to the extent tax basis is allocated to those capital assets. KKR has entered into a tax receivable agreement with KKR Holdings, which requires KKR to pay to KKR Holdings, or to current and former principals who have exchanged KKR Holdings units for shares of Class A common stock (as transferees of KKR Group Partnership Units), 85% of the amount of cash savings, if any, in U.S. federal, state and local income tax that KKR realizes as a result of the increase in tax basis described above, as well as 85% of the amount of any such savings KKR actually realizes as a result of increases in tax basis that arise due to future payments under the agreement. KKR expects to benefit from the remaining 15% of cash savings, if any, in income tax that it realizes. A termination of the agreement or a change of control could give rise to similar payments based on tax savings that KKR would be deemed to realize in connection with such events. These payment obligations are obligations of KKR &amp; Co. Inc. and certain of its intermediate holding companies and not of any KKR Group Partnership and are recorded within Due to Affiliates in the accompanying consolidated statements of financial condition. Payments made under the tax receivable agreement are required to be made within 90 days of the filing of KKR's tax returns, which may result in a timing difference between the tax savings received by KKR and the cash payments made to the exchanging holders of KKR Group Partnership Units. As a result of the 2017 Tax Act, which lowered the U.S. federal corporate tax rate from 35% to 21%, expected future cash savings generated as a result of KKR Holdings exchanges are expected to decrease. Accordingly, KKR has decreased the liability associated with the tax receivable agreement to reflect lower future payments to individuals who exchanged KKR Holdings units for shares of Class A common stock. The amount of this reduction was $67.2 million and is included in Net Gains (Losses) from Investment Activities in the consolidated statements of operations for the year ended December 31, 2017. For the years ended December 31, 2018 and 2017, no cash payments have been made under the tax receivable agreement. For the year ended December 31, 2016, cash payments that have been made under the tax receivable agreement were $5.0 million . KKR expects its intermediate holding companies to benefit from the remaining 15% of cash savings, if any, in income tax that they realize. As of December 31, 2018, $ 4.2 million of cumulative income tax savings have been realized. Discretionary Investments Certain of KKR's current and former employees and other qualifying personnel are permitted to invest, and have invested, their own capital in KKR's funds, in side-by-side investments with these funds and the firm, as well as in funds managed by its strategic manager partnerships. Side-by-side investments are made on the same terms and conditions as those acquired by the applicable fund or the firm, except that the side-by-side investments do not subject the investor to management fees or a carried interest. The cash contributed by these individuals aggregated $415.0 million , $505.1 million , and $328.3 million for the years ended December 31, 2018, 2017 and 2016, respectively. Aircraft and Other Services Certain of the senior employees own aircraft that KKR uses for business purposes in the ordinary course of its operations. These senior employees paid for the purchase of these aircraft with personal funds and bear all operating, personnel and maintenance costs associated with their operation. The hourly rates that KKR pays for the use of these aircraft are based on current market rates for chartering private aircraft of the same type. KKR incurred $3.6 million , $3.9 million , and $5.1 million for the use of these aircraft for the years ended December 31, 2018, 2017 and 2016, respectively. Facilities Certain trusts, whose beneficiaries include children of Mr. Kravis and Mr. Roberts, and certain other senior employees who are not executive officers of KKR, are partners in a real-estate based partnership that maintains an ownership interest in KKR's Menlo Park location. Payments made to this partnership were $7.9 million , $7.6 million , and $7.4 million for the years ended December 31, 2018, 2017 and 2016, respectively.</t>
  </si>
  <si>
    <t>SEGMENT REPORTING</t>
  </si>
  <si>
    <t>Segment Reporting [Abstract]</t>
  </si>
  <si>
    <t>SEGMENT REPORTING KKR operates through one operating and reportable segment. This single reportable segment reflects how the chief operating decision makers allocate resources and assess performance under KKR's "one-firm approach," which includes operating collaboratively across business lines, with predominantly a single expense pool. KKR’s segment reporting is presented prior to giving effect to the allocation of income (loss) between KKR &amp; Co. Inc. and KKR Holdings L.P. and as such represents the business in total. In addition, KKR’s segment reporting is presented without giving effect to the consolidation of the investment funds and CFEs that KKR manages as well as other consolidated entities that are not subsidiaries of KKR &amp; Co. Inc. The segment measures used in KKR’s segment reporting, including segment revenues, segment expenses, after-tax distributable earnings, segment assets, segment liabilities and segment book value are used by management in making operational and resource deployment decisions as well as assessing the overall performance of KKR’s business. After-tax Distributable Earnings After-tax distributable earnings is a performance measure of KKR’s earnings on a segment basis excluding mark-to-market gains (losses). Starting with the second quarter of 2018, it is defined as the amount of net realized earnings of KKR for a given reporting period, after deducting equity-based compensation. KKR revised the definition of after-tax distributable earnings starting in the second quarter of 2018, because it reflects how the chief operating decision makers allocate resources and assess the performance of KKR’s business. KKR believes that after-tax distributable earnings is useful to stockholders as it aligns KKR’s net realization performance with the manner in which KKR receives its revenues and determines the compensation of its employees. After-tax distributable earnings does not represent and is not used to calculate actual dividends under KKR’s dividend policy. Historically, equity-based compensation expense relating to the Equity Incentive Plan was not reflected in our calculation of after-tax distributable earnings. Under KKR’s segment presentation, equity-based compensation expense is included in after-tax distributable earnings as a component of compensation expense in order to reflect the dilutive nature of these non-cash equity-based awards. For comparability, after-tax distributable earnings for the comparable prior periods have been calculated using this definition. Modification of Segment Information In connection with a change of KKR's chief operating decision makers, KKR's management has reevaluated the manner in which it makes operational and resource deployment decisions and assesses the overall performance of KKR's business. As a result, KKR has modified the presentation of its segment financial information effective as of and for the three months ended June 30, 2018, with retrospective application to all prior periods presented. The most significant changes between KKR's current segment presentation and its previous segment presentation reported prior to the three months ended June 30, 2018, are as follows: • After-tax Distributable Earnings - After-tax distributable earnings is the performance measure for KKR's profitability and is used by management in making operational and resource deployment decisions since after-tax distributable earnings aligns KKR's net realized performance with the manner in which KKR receives its revenues and determines the compensation of its employees. Previously, economic net income was a key performance measure. The key distinction between after-tax distributable earnings and economic net income is that after-tax distributable earnings reflects the earnings of KKR excluding mark-to-market gains (losses). • Single Reportable Segment - KKR operates through one operating and reportable segment as the chief operating decision makers assess performance of and allocate resources to all of its business lines on a collective basis. These performance assessments and resource allocation decisions are based both on individual and group performance and on broad considerations reflecting KKR's "one-firm approach," which includes operating collaboratively across business lines with predominantly a single expense pool. Historically, KKR operated as four reportable segments. • Elimination of Expense Allocation Process - In previous periods, certain expenses were allocated among four historical reportable segments. For the reasons discussed above, a majority of our expenses, namely compensation expense and interest expense, are not specifically allocated among our business lines. Accordingly, KKR has eliminated the expense allocation process that was used in prior periods. • Inclusion of Equity Based Compensation in After-tax Distributable Earnings - Historically, equity-based compensation expense relating to the Equity Incentive Plan was not reflected in our calculation of after-tax distributable earnings. Under KKR's current segment presentation, equity-based compensation expense is included in after-tax distributable earnings as a component of compensation expense in order to reflect the dilutive nature of these non-cash equity-based awards. For comparability, after-tax distributable earnings for the comparable prior periods have been calculated using this new definition. • Interest Expense Excluded from Segment Revenues - Historically, KKR's interest expense on its debt capital was allocated entirely to the Principal Activities business line (one of the four historical reportable segments) as a reduction of investment income. As such, interest expense was included as a reduction to total segment revenues. Under KKR's current segment presentation, interest expense is not allocated among its business lines, as its debt capital supports KKR's entire business and not any particular business line. As such, KKR's current segment presentation excludes interest expense from total segment revenues. In connection with these modifications, segment information as of and for the years ended December 31, 2017 and 2016 have been presented in this Annual Report on Form 10-K to conform to KKR's current segment presentation for comparability purposes. Consequently, this information will be different from the historical segment financial results previously reported by KKR in its reports filed with the SEC. The following tables set forth information regarding KKR's segment results. As of and for the Years Ended December 31, 2018 2017 2016 Segment Revenues Fees and Other, Net Management Fees $ 1,069,074 $ 905,188 $ 797,862 Transaction Fees 977,485 777,247 344,274 Monitoring Fees 87,520 81,021 64,354 Fee Credits (280,136 ) (261,429 ) (131,628 ) Total Fees and Other, Net 1,853,943 1,502,027 1,074,862 Realized Performance Income (Loss) Carried Interest 1,218,647 1,198,981 1,256,208 Incentive Fees 138,330 73,395 33,346 Total Realized Performance Income (Loss) 1,356,977 1,272,376 1,289,554 Realized Investment Income (Loss) Net Realized Gains (Losses) (1) 365,324 194,020 371,563 Interest Income and Dividends 286,468 285,696 322,857 Total Realized Investment Income (Loss) 651,792 479,716 694,420 Total Segment Revenues $ 3,862,712 $ 3,254,119 $ 3,058,836 Segment Expenses Compensation and Benefits (2) 1,533,431 1,282,745 1,119,564 Occupancy and Related Charges 57,022 56,410 62,400 Other Operating Expenses (3) 293,621 243,772 234,348 Total Segment Expenses $ 1,884,074 $ 1,582,927 $ 1,416,312 Segment Operating Earnings 1,978,638 1,671,192 1,642,524 Interest Expense 187,379 181,612 188,761 Preferred Dividends 33,364 33,364 22,235 Income (Loss) Attributable to Noncontrolling Interests 8,807 6,551 2,336 Income Taxes Paid 151,848 94,065 87,723 After-tax Distributable Earnings $ 1,597,240 $ 1,355,600 $ 1,341,469 Segment Assets $ 17,587,636 $ 15,761,312 $ 13,333,141 Segment Liabilities $ 4,081,694 $ 3,565,216 $ 3,016,986 Segment Book Value $ 12,980,560 $ 11,673,909 $ 9,796,591 (1) Given the extraordinary nature of the Conversion, the reported segment financial results for the year ended December 31, 2018 exclude approximately $729.4 million of losses on certain investments which were realized in the second quarter of 2018 in advance of the Conversion. (2) Includes equity-based compensation of $242.8 million , $204.3 million , and $186.2 million for the years ended December 31, 2018 , 2017 , and 2016, respectively. (3) For the year ended December 31, 2018, excludes approximately $11.5 million of non-recurring costs in connection with the Conversion. KKR's business lines are differentiated primarily by their business objectives, investment strategies and sources of revenue, and are summarized below. KKR's revenue activity is predominantly generated domestically. KKR North America Fund XI contributed more than 10% of KKR's total segment revenues for the year ended December 31, 2018 in the amount of $515.3 million . KKR 2006 Fund contributed more than 10% of KKR's total segment revenues for the years ended December 31, 2017 and 2016 in the amounts of $577.9 million and $529.0 million , respectively. Through KKR's Private Markets business line, KKR manages and sponsors private equity funds and co-investment vehicles, which invest capital for long-term appreciation, either through controlling ownership of a company or strategic minority positions. In addition to its traditional private equity funds, KKR sponsors investment funds that invest in growth equity and core investments. KKR also manages and sponsors investment funds and co-investment vehicles that invest capital in real assets, such as infrastructure, energy and real estate. Through KKR's Public Markets business line, KKR operates its combined credit and hedge funds platforms. KKR's credit platform invests capital in leveraged credit strategies, including leveraged loans, high-yield bonds, opportunistic credit and revolving credit strategies, and alternative credit strategies including special situations and private credit opportunities, such as direct lending and private opportunistic credit investment strategies. KKR's hedge funds platform consists of hedge fund partnerships with third-party hedge fund managers in which KKR owns a minority stake. KKR's Capital Markets business line supports the firm, portfolio companies, and third-party clients by developing and implementing both traditional and non-traditional capital solutions for investments or companies seeking financing. These services include arranging debt and equity financing, placing and underwriting securities offerings and providing other types of capital markets services. Through KKR's Principal Activities business line, KKR manages the firm's assets and deploys capital to support and grow its business lines including making capital commitments as general partner to its funds, to seed new business strategies or investments for new funds or to bridge capital selectively for its funds' investments. The Principal Activities business line also provides the required capital to fund the various commitments of KKR's Capital Markets business line or to meet regulatory capital requirements. The following tables provide KKR's segment revenues on a disaggregated basis by business line for the years ended December 31, 2018 , 2017 , and 2016: For the Year Ended December 31, 2018 Private Markets Public Markets Capital Markets Principal Activities Total Fees and Other, Net Management Fees $ 665,026 $ 404,048 $ — $ — $ 1,069,074 Transaction Fees 303,902 42,531 631,052 — 977,485 Monitoring Fees 87,520 — — — 87,520 Fee Credits (239,441 ) (40,695 ) — — (280,136 ) Total Fees and Other, Net 817,007 405,884 631,052 — 1,853,943 Realized Performance Income (Loss) Carried Interest 1,208,747 9,900 — — 1,218,647 Incentive Fees 1,041 137,289 — — 138,330 Total Realized Performance Income (Loss) 1,209,788 147,189 — — 1,356,977 Realized Investment Income (Loss) Net Realized Gains (Losses) — — — 365,324 365,324 Interest Income and Dividends — — — 286,468 286,468 Total Realized Investment Income (Loss) — — — 651,792 651,792 Total $ 2,026,795 $ 553,073 $ 631,052 $ 651,792 $ 3,862,712 For the Year Ended December 31, 2017 Private Markets Public Markets Capital Markets Principal Activities Total Fees and Other, Net Management Fees $ 575,451 $ 329,737 $ — $ — $ 905,188 Transaction Fees 288,879 48,370 439,998 — 777,247 Monitoring Fees 81,021 — — — 81,021 Fee Credits (220,710 ) (40,719 ) — — (261,429 ) Total Fees and Other, Net 724,641 337,388 439,998 — 1,502,027 Realized Performance Income (Loss) Carried Interest 1,198,981 — — — 1,198,981 Incentive Fees — 73,395 — — 73,395 Total Realized Performance Income (Loss) 1,198,981 73,395 — — 1,272,376 Realized Investment Income (Loss) Net Realized Gains (Losses) — — — 194,020 194,020 Interest Income and Dividends — — — 285,696 285,696 Total Realized Investment Income (Loss) — — — 479,716 479,716 Total $ 1,923,622 $ 410,783 $ 439,998 $ 479,716 $ 3,254,119 For the Year Ended December 31, 2016 Private Markets Public Markets Capital Markets Principal Activities Total Fees and Other, Net Management Fees $ 466,422 $ 331,440 $ — $ — $ 797,862 Transaction Fees 132,602 30,155 181,517 — 344,274 Monitoring Fees 64,354 — — — 64,354 Fee Credits (103,579 ) (28,049 ) — — (131,628 ) Total Fees and Other, Net 559,799 333,546 181,517 — 1,074,862 Realized Performance Income (Loss) Carried Interest 1,252,370 3,838 — — 1,256,208 Incentive Fees — 33,346 — — 33,346 Total Realized Performance Income (Loss) 1,252,370 37,184 — — 1,289,554 Realized Investment Income (Loss) Net Realized Gains (Losses) — — — 371,563 371,563 Interest Income and Dividends — — — 322,857 322,857 Total Realized Investment Income (Loss) — — — 694,420 694,420 Total $ 1,812,169 $ 370,730 $ 181,517 $ 694,420 $ 3,058,836 The following tables reconcile the most directly comparable financial measures calculated and presented in accordance with GAAP to KKR's segment information: Revenues For the Years Ended December 31, 2018 2017 2016 Total GAAP Revenues $ 2,395,836 $ 3,557,280 $ 2,040,018 Add: Management Fees - Consolidated Funds and Other 457,314 267,032 196,375 Deduct: Fee Credits - Consolidated Funds 48,193 4,028 2,921 Deduct: Capital Allocation-Based Income (GAAP) 554,510 2,015,676 935,110 Add: Segment Realized Carried Interest 1,218,647 1,198,981 1,256,208 Add: Segment Realized Investment Income (Loss) 651,792 479,716 694,420 Deduct: Revenue Earned by Other Consolidated Entities 111,185 106,042 108,605 Deduct: Expense Reimbursements 146,989 123,144 81,549 Total Segment Revenues $ 3,862,712 $ 3,254,119 $ 3,058,836 Expenses For the Years Ended December 31, 2018 2017 2016 Total GAAP Expenses $ 2,089,477 $ 2,336,692 $ 1,695,474 Deduct: Equity-based and Other Compensation - KKR Holdings L.P. 100,182 141,727 78,663 Deduct: Unrealized Performance Income Compensation (295,794 ) 247,601 (161,510 ) Deduct: Amortization of Intangibles 7,700 17,821 41,803 Deduct: Reimbursable Expenses 176,126 155,173 111,016 Deduct: Operating Expenses relating to Other Consolidated Entities 179,818 172,920 216,958 Deduct: One-time Non-recurring Costs (1) 11,501 — — Add: Other (25,870 ) (18,523 ) 7,768 Total Segment Expenses $ 1,884,074 $ 1,582,927 $ 1,416,312 (1) Represents non-recurring costs in connection with the Conversion. Net Income (Loss) Attributable to KKR &amp; Co. Inc. Class A Common Stockholders For the Years Ended December 31, 2018 2017 2016 GAAP Net Income (Loss) Attributable to KKR &amp; Co. Inc. Class A Common Stockholders $ 1,097,699 $ 984,941 $ 287,072 Add: Net Income (Loss) Attributable to Noncontrolling Interests held by KKR Holdings L.P. 561,052 791,021 212,878 Add: Equity-based and Other Compensation - KKR Holdings L.P. 100,632 141,727 78,663 Add: Amortization of Intangibles and Other, net 26,116 122,870 (17,267 ) Add: One-time Non-recurring Costs (1) 11,501 — — Add: Realized Losses on Certain Investments (2) 729,425 — — Deduct: Unrealized Carried Interest (756,467 ) 600,242 (420,372 ) Deduct: Net Unrealized Gains (Losses) 1,043,912 395,358 (584,423 ) Add: Unrealized Performance Income Compensation (295,794 ) 247,601 (161,510 ) Deduct: Gain from remeasurement of tax receivable agreement liability (3) — 67,221 — Add: Income Tax Provision (194,098 ) 224,326 24,561 Deduct: Income Taxes Paid 151,848 94,065 87,723 After-tax Distributable Earnings $ 1,597,240 $ 1,355,600 $ 1,341,469 (1) Represents non-recurring costs in connection with the Conversion. (2) Represents losses on certain investments which were realized in the second quarter of 2018 in advance of the Conversion. (3) Represents the impacts of the remeasurement of the tax receivable agreement which arises from changes in the associated deferred tax balance, including the impacts related to the 2017 Tax Act. The items that reconcile KKR's reportable segment income (loss) attributable to noncontrolling interests to the corresponding consolidated amounts calculated and presented in accordance with GAAP for net income (loss) attributable to redeemable noncontrolling interests and income (loss) attributable to noncontrolling interests are primarily attributable to the impact of KKR Holdings L.P., KKR's consolidated funds, and certain other consolidated entities. Assets As of December 31, 2018 2017 2016 GAAP Assets $ 50,743,375 $ 45,834,719 $ 39,002,897 Impact of Consolidation of Funds and Other Entities (31,888,471 ) (28,659,078 ) (24,367,570 ) Carry Pool Reclassification (922,977 ) (1,220,559 ) (987,994 ) Other Reclassifications (344,291 ) — — Impact of KKR Management Holdings Corp. — (193,770 ) (314,192 ) Segment Assets (1) $ 17,587,636 $ 15,761,312 $ 13,333,141 Liabilities As of December 31, 2018 2017 2016 GAAP Liabilities $ 25,360,766 $ 25,171,919 $ 21,884,814 Impact of Consolidation of Funds and Other Entities (20,011,804 ) (20,636,610 ) (18,090,554 ) Carry Pool Reclassification (922,977 ) (1,220,559 ) (987,994 ) Other Reclassifications (344,291 ) 373,750 373,750 Impact of KKR Management Holdings Corp. — (123,284 ) (163,030 ) Segment Liabilities (1) $ 4,081,694 $ 3,565,216 $ 3,016,986 Stockholders' Equity As of December 31, 2018 2017 2016 KKR &amp; Co. Inc. Stockholders' Equity - Common Stockholders $ 8,167,056 $ 6,703,382 $ 5,457,279 Impact of Consolidation of Funds and Other Entities 205,502 214,188 118,635 Other Reclassifications (17,446 ) (17,446 ) (17,446 ) Noncontrolling Interests Held by KKR Holdings L.P. 4,625,448 4,844,271 4,389,285 Impact of KKR Management Holdings Corp. — (70,486 ) (151,162 ) Segment Book Value (1) $ 12,980,560 $ 11,673,909 $ 9,796,591 (1) As of December 31, 2018, KKR's segment assets, liabilities, and book value reflects KKR's tax assets and liabilities prepared under GAAP.</t>
  </si>
  <si>
    <t>EQUITY</t>
  </si>
  <si>
    <t>Equity [Abstract]</t>
  </si>
  <si>
    <t>EQUITY Stockholders' Equity KKR &amp; Co. Inc.'s common stock consists of Class A common stock, Class B common stock and Class C common stock. On July 1, 2018, as a result of the Conversion, (i) each outstanding common unit representing limited partner interests in KKR &amp; Co. L.P. converted into one issued and outstanding, fully paid and nonassessable share of Class A common stock, (ii) each outstanding managing partner unit of KKR &amp; Co. L.P. converted into one issued and outstanding, fully paid and nonassessable share of Class B common stock, and (iii) each outstanding special voting unit of KKR &amp; Co. L.P. converted into one issued and outstanding, fully paid and nonassessable share of Class C common stock. KKR &amp; Co. Inc.'s certificate of incorporation and bylaws provide stockholders with substantially the same rights and obligations that unitholders had immediately prior to the Conversion. Under the laws of the state of its incorporation, KKR &amp; Co. Inc. is deemed to be the same entity as KKR &amp; Co. L.P. In connection with the Conversion, each 6.75% Series A Preferred Unit and 6.50% Series B Preferred Unit of KKR &amp; Co. L.P. was converted into one share of 6.75% Series A Preferred Stock ("Series A Preferred Stock") and 6.50% Series B Preferred Stock ("Series B Preferred Stock") of KKR &amp; Co. Inc., respectively. Upon Conversion, KKR's authorized capital stock consists of 5,000,000,000 shares, all with a par value of $0.01 per share, of which: (i) 3,500,000,000 are designated as Class A common stock; (ii) one is designated as Class B common stock; (iii) 499,999,999 are designated as Class C common stock; and (iv) 1,000,000,000 are designated as preferred stock, of which (a) 13,800,000 shares are designated as Series A Preferred Stock and (b) 6,200,000 shares are designated as Series B Preferred Stock. Below is a summary of the reclassification from partnership equity accounts to equity accounts reflective of a corporation following the Conversion. See statements of changes in equity. KKR &amp; Co. L.P. Partners' Capital - Common Unitholders as of June 30, 2018 $ 7,940,529 Less: Reclassifications to Class A Common Stock ($0.01 par value, 524,341,874 shares) 5,243 Less: Reclassifications to Class B Common Stock ($0.01 par value, 1 share) — Less: Reclassifications to Class C Common Stock ($0.01 par value, 304,107,762 shares) 3,041 Less: Reclassifications to Additional Paid-In Capital 7,932,245 KKR &amp; Co. L.P. Partners' Capital - Common Unitholders as of July 1, 2018 $ — Retained Earnings Upon Conversion, there were no Retained Earnings as a corporation. Accumulated Other Comprehensive Income (Loss) There was no impact to Accumulated Other Comprehensive Income (Loss) upon Conversion. Class A, Class B and Class C Common Stock Class A common stock and Class C common stock are non-voting and are not entitled to vote on any matter that is generally subject to a vote of the stockholders, except as expressly provided in the certificate of incorporation and bylaws or required by Delaware law or the rules of the NYSE. Class B common stock is voting and is entitled to one vote per share on any matter that is submitted to a vote of the stockholders generally. For matters on which our Class A common stock is entitled to vote, as provided in the certificate of incorporation or bylaws or required by Delaware law or the rules of the NYSE, so long as the ratio at which KKR Group Partnership Units are exchangeable for Class A common stock remains on a one-for-one basis, Class C common stock will vote together with Class A common stock as a single class and on an equivalent basis unless required otherwise by Delaware law, except Class C common stock will vote separately as a class on any amendment to the certificate of incorporation that changes certain terms, rights or preferences of Class C common stock. The holder of Class B common stock and holders of Class C common stock do not have any economic rights to receive dividends or receive distributions upon the dissolution, liquidation or winding up of KKR. Class A common stock, Class B common stock and Class C common stock are not entitled to preemptive rights, and, except in the case of impermissible transfers of the Class B common stock, which would result in KKR’s redemption of such Class B common stock, are not subject to conversion, redemption or sinking fund provisions. Series A and Series B Preferred Stock The board of directors is authorized, subject to limitations prescribed by Delaware law, to issue preferred stock in one or more series, to establish from time to time the number of shares to be included in each series, and to fix the designation, powers (including voting powers), preferences and rights of the shares of each series and any of its qualifications, limitations or restrictions, in each case without further vote or action by the stockholders (except as may be required by the terms of any preferred stock then outstanding). KKR &amp; Co. Inc. has outstanding 13,800,000 shares of Series A Preferred Stock and 6,200,000 shares of Series B Preferred Stock. Series A Preferred Stock and Series B Preferred Stock trade on the NYSE under the symbols "KKR PR A" and "KKR PR B", respectively, and were originally issued on March 17, 2016 and June 20, 2016, respectively. The terms of the preferred stock are set forth in our certificate of incorporation. If declared, dividends on the Series A Preferred Stock and Series B Preferred Stock are payable quarterly on March 15, June 15, September 15 and December 15 of each year, at a rate per annum equal to 6.75% , in the case of Series A Preferred Stock, and 6.50% , in the case of Series B Preferred Stock. Dividends on the Series A Preferred Stock and Series B Preferred Stock are discretionary and non-cumulative. Holders of the Series A Preferred Stock and Series B Preferred Stock will only receive dividends on such shares when, as and if declared by the board of directors. KKR has no obligation to declare or pay any dividends for any dividend period, whether or not dividends on any series of preferred stock are declared or paid for any other dividend period. Unless dividends have been declared and paid (or declared and set apart for payment) on Series A Preferred Stock and Series B Preferred Stock for a quarterly distribution period, KKR &amp; Co. Inc. may not declare or pay dividends on, or repurchase, any of its shares that are junior to Series A Preferred Stock and Series B Preferred Stock, including Class A common stock, during such dividend period. A dividend period begins on a dividend payment date and extends to, but excludes, the next dividend payment date. If KKR &amp; Co. Inc. dissolves, then the holders of the Series A Preferred Stock and Series B Preferred Stock are entitled to receive payment of a $25.00 liquidation preference per share, plus declared and unpaid dividends, if any, to the extent that KKR has sufficient gross income (excluding any gross income attributable to the sale or exchange of capital assets) such that holders of such preferred stock have capital account balances equal to such liquidation preference, plus declared and unpaid dividends, if any. The Series A Preferred Stock and Series B Preferred Stock do not have a maturity date. However, Series A Preferred Stock may be redeemed at KKR &amp; Co. Inc.’s option, in whole or in part, at any time on or after June 15, 2021, at a price of $25.00 per share, plus declared and unpaid dividends, if any. Series B Preferred Stock may be redeemed at KKR &amp; Co. Inc.’s option, in whole or in part, at any time on or after September 15, 2021, at a price of $25.00 per share, plus declared and unpaid dividends, if any. Holders of Series A Preferred Stock and Series B Preferred Stock have no right to require the redemption of such stock. If a certain change of control event with a ratings downgrade occurs prior to June 15, 2021, in the case of Series A Preferred Stock, and September 15, 2021, in the case of Series B Preferred Stock, then Series A Preferred Stock or Series B Preferred Stock, as applicable, may be redeemed at KKR &amp; Co. Inc.’s option, in whole but not in part, upon at least 30 days' notice, within 60 days of the occurrence of such change of control event, at a price of $25.25 per share, plus declared and unpaid dividends, if any. If such a change of control event occurs (whether before, on or after June 15, 2021, in the case of the Series A Preferred Stock, or September 15, 2021, in the case of the Series B Preferred Stock) and we do not give such notice, the dividend rate per annum on the applicable series of preferred stock will increase by 5.00% , beginning on the 31st day following such change of control event. Series A Preferred Stock and Series B Preferred Stock are not convertible into common stock of KKR &amp; Co. Inc. and have no voting rights, except that holders of Series A Preferred Stock and Series B Preferred Stock have certain voting rights in limited circumstances relating to the election of directors following the failure to declare and pay dividends, certain amendments to the terms of the preferred stock, and the creation of preferred stock that are senior to the Series A Preferred Stock and Series B Preferred Stock. In connection with the issuance of the Series A Preferred Stock and Series B Preferred Stock, the KKR Group Partnerships issued for the benefit of KKR &amp; Co. Inc. corresponding series of preferred units with economic terms that mirror those of the Series A Preferred Stock and Series B Preferred Stock, as applicable. Share Repurchase Program On May 3, 2018, KKR increased the available amount under its repurchase program to $500 million , which may be used for the repurchase of its shares of Class A common stock of KKR &amp; Co. Inc. and retirement of equity awards issued pursuant to the Equity Incentive Plan (and any successor equity plan thereto). Under this repurchase program, shares of Class A common stock of KKR &amp; Co. Inc. may be repurchased from time to time in open market transactions, in privately negotiated transactions or otherwise. The timing, manner, price and amount of any repurchases will be determined by KKR in its discretion and will depend on a variety of factors, including legal requirements, price and economic and market conditions. KKR expects that the program, which has no expiration date, will be in effect until the maximum approved dollar amount has been used. The program does not require KKR to repurchase any specific number of shares of Class A common stock of KKR &amp; Co. Inc., and the program may be suspended, extended, modified or discontinued at any time. During the years ended December 31, 2018 and 2016, approximately 7.5 million and 21.8 million shares of Class A common stock, respectively, were repurchased pursuant to this program. There were no shares of Class A common stock repurchased pursuant to this program during the year ended December 31, 2017 . During the year ended December 31, 2018, approximately 1.6 million equity awards were retired pursuant to this program. No equity awards were retired pursuant to this program for the years ended December 31, 2017 or 2016. Noncontrolling Interests Noncontrolling interests represent (i) noncontrolling interests in consolidated entities and (ii) noncontrolling interests held by KKR Holdings. There was no impact to Noncontrolling Interests upon Conversion. Noncontrolling Interests in Consolidated Entities Noncontrolling interests in consolidated entities represent the non-redeemable ownership interests in KKR that are held primarily by: (i) third party fund investors in KKR's consolidated funds and certain other entitie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and (v) third parties in KKR's capital markets business line. On January 16, 2018, KKR Financial Holdings LLC ("KFN") completed the redemption of all of its outstanding 7.375% Series A LLC Preferred Shares. During the third quarter of 2018, all remaining holders of exchangeable equity securities representing ownership interests in a subsidiary of a KKR Group Partnership issued in connection with the acquisition of Avoca Capital ("Avoca") have exchanged such securities for shares of Class A common stock. Noncontrolling Interests held by KKR Holdings Noncontrolling interests held by KKR Holdings include economic interests held by principals indirectly in the KKR Group Partnership Unit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Inc. and are borne by KKR Holdings. The following tables present the calculation of total noncontrolling interests. For the Year Ended December 31, 2018 Noncontrolling Interests in Consolidated Entities Noncontrolling Interests Held by KKR Holdings Total Noncontrolling Interests Balance at the beginning of the period $ 8,072,849 $ 4,793,475 $ 12,866,324 Net income (loss) attributable to noncontrolling interests (1) 796,183 561,052 1,357,235 Other comprehensive income (loss), net of tax (2) (18,512 ) (12,559 ) (31,071 ) Exchange of KKR Holdings Units to Class A Common Stock and Other (3) (52,585 ) (567,309 ) (619,894 ) Equity-based and other non-cash compensation — 100,632 100,632 Capital contributions 4,357,219 2,396 4,359,615 Capital distributions (2,763,416 ) (252,239 ) (3,015,655 ) Changes in consolidation 593,172 — 593,172 Balance at the end of the period $ 10,984,910 $ 4,625,448 $ 15,610,358 For the Year Ended December 31, 2017 Noncontrolling Interests in Consolidated Entities Noncontrolling Interests Held by KKR Holdings Total Noncontrolling Interests Balance at the beginning of the period $ 6,252,565 $ 4,293,337 $ 10,545,902 Net income (loss) attributable to noncontrolling interests (1) 676,744 791,021 1,467,765 Other comprehensive income (loss), net of tax (2) 9,192 21,904 31,096 Exchange of KKR Holdings Units to Class A Common Stock and Other (3) (50,120 ) (238,941 ) (289,061 ) Equity-based and other non-cash compensation — 141,727 141,727 Capital contributions 3,116,889 3,028 3,119,917 Capital distributions (1,890,232 ) (235,610 ) (2,125,842 ) Changes in consolidation (1,682 ) — (1,682 ) Transfers of interests under common control and Other (40,507 ) 17,009 (23,498 ) Balance at the end of the period $ 8,072,849 $ 4,793,475 $ 12,866,324 (1) Refer to the table below for calculation of net income (loss) attributable to noncontrolling interests held by KKR Holdings. (2) With respect to noncontrolling interests held by KKR Holdings, calculated on a pro rata basis based on the weighted average KKR Group Partnership Units held by KKR Holdings during the reporting period. (3) Calculated based on the proportion of KKR Holdings units and other exchangeable securities exchanged for KKR &amp; Co. Inc. Class A common stock during the reporting period. The exchange agreement with KKR Holdings provides for the exchange of KKR Group Partnership Units held by KKR Holdings for KKR &amp; Co. Inc. Class A common stock. Net income (loss) attributable to each of KKR &amp; Co. Inc. Class A common stockholders and KKR Holdings, with the exception of certain tax assets and liabilities that are directly allocable to KKR &amp; Co. Inc., is attributed based on the percentage of the weighted average KKR Group Partnership Units directly or indirectly held by KKR &amp; Co. Inc. and KKR Holdings, each of which directly or indirectly holds equity of the KKR Group Partnerships. However, primarily because of the (i) contribution of certain expenses borne entirely by KKR Holdings, (ii) the periodic exchange of KKR Holdings units for KKR &amp; Co. Inc. Class A common stock pursuant to the exchange agreement and (iii) the contribution of certain expenses borne entirely by KKR associated with the Equity Incentive Plan, equity allocations shown in the consolidated statement of changes in equity differ from their respective pro rata ownership interests in KKR's net assets. The following table presents net income (loss) attributable to noncontrolling interests held by KKR Holdings: For the Years Ended December 31, 2018 2017 2016 Net income (loss) $ 2,450,946 $ 2,560,042 $ 950,664 Less: Net income (loss) attributable to Redeemable Noncontrolling Interests (37,352 ) 73,972 (8,476 ) Less: Net income (loss) attributable to Noncontrolling Interests in consolidated entities 796,183 676,744 436,955 Less: Preferred Stock Dividends 33,364 33,364 22,235 Plus: Income tax expense (benefit) attributable to KKR &amp; Co. Inc. (229,232 ) 150,812 (18,937 ) Less: Gain from remeasurement of tax receivable agreement liability attributable to KKR &amp; Co. Inc. (1) — 67,221 — Net income (loss) attributable to KKR &amp; Co. Inc. Class A Common Stockholders and KKR Holdings $ 1,429,519 $ 1,859,553 $ 481,013 Net income (loss) attributable to Noncontrolling Interests held by KKR Holdings $ 561,052 $ 791,021 $ 212,878 (1) Represents the impacts of the remeasurement of the tax receivable agreement which arises from changes in the associated deferred tax balance, including the impacts related to the 2017 Tax Act. Redeemable Noncontrolling Interests Redeemable Noncontrolling Interests represent noncontrolling interests of certain investment funds and vehicles that are subject to periodic redemption by fund investors following the expiration of a specified period of time (typically one year),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There was no impact to Redeemable Noncontrolling Interests upon Conversion.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Stockholders' Equity in the accompanying consolidated statements of financial condition as noncontrolling interests. The following table presents the rollforward of Redeemable Noncontrolling Interests: For the Year Ended December 31, 2018 Balance at the beginning of the period $ 610,540 Net income (loss) attributable to Redeemable Noncontrolling Interests (37,352 ) Capital contributions 565,553 Capital distributions (16,100 ) Balance at the end of the period $ 1,122,641 Transfer of Interests Under Common Control and Other On March 30, 2017, KKR's Indian capital markets and credit asset management businesses were reorganized to create KKR India Financial Investments Pte. Ltd. ("KIFL"). This reorganization transaction was accounted for as a transfer of interests under common control, and the difference between KKR's carrying value before and after the transaction was treated as a reallocation of equity interests. No gain or loss was recognized in the consolidated financial statements. On November 24, 2017, KIFL issued equity to an unaffiliated third-party. This transaction was accounted for as a subsidiary's direct issuance of its equity to third-parties, and the difference between KKR's carrying value before and after the transaction was treated as a reallocation of equity interests. No gain or loss was recognized in the consolidated financial statements. Both transactions above resulted in an increase to KKR's equity and to noncontrolling interests held by KKR Holdings.</t>
  </si>
  <si>
    <t>COMMITMENTS AND CONTINGENCIES</t>
  </si>
  <si>
    <t>Commitments and Contingencies Disclosure [Abstract]</t>
  </si>
  <si>
    <t>COMMITMENTS AND CONTINGENCIES Funding Commitments As of December 31, 2018 , KKR had unfunded commitments consisting of $5,274.0 million to its active investment vehicles. In addition to the uncalled commitments to KKR's investment funds, KKR has entered into contractual commitments with respect to (i) the purchase of investments and other assets in its Principal Activities business line and (ii) underwriting transactions, debt financing, and syndications in KKR's Capital Markets business line. As of December 31, 2018 , these commitments amounted to $370.5 million and $663.7 million , respectively. Whether these amounts are actually funded, in whole or in part, depends on the contractual terms of such commitments, including the satisfaction or waiver of any conditions to closing or funding. The unfunded commitments shown for KKR's Capital Markets business line are shown without reflecting arrangements that may reduce the actual amount of contractual commitments shown occurring after December 31, 2018 . KKR's capital markets business has an arrangement with a third party, which reduces its risk when underwriting certain debt transactions, and thus our unfunded commitments as of December 31, 2018 are reduced to reflect the amount to be funded by such third party. In the case of purchases of investments or assets in KKR's Principal Activities business line, the amount to be funded includes amounts that are intended to be syndicated to third parties, and the actual amounts to be funded may be less than shown. Non-cancelable Operating Leases KKR's non-cancelable operating leases consist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As of December 31, 2018, the approximate aggregate minimum future lease payments, net of sublease income, required on the operating leases are as follows: 2019 $ 50,649 2020 - 2021 69,263 2022 - 2023 29,687 2024 and thereafter 76,332 Total minimum payments required $ 225,931 Contingent Repayment Guarantees The partnership documents governing KKR's carry-paying investment funds and vehicle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As of December 31, 2018 , no carried interest was subject to this clawback obligation, assuming that all applicable carry-paying funds were liquidated at their December 31, 2018 fair values. Had the investments in such funds been liquidated at zero value, the clawback obligation would have been approximately $2.0 billion . Carried interest is recognized in the consolidated statements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Indemnifications and Other Guarantees KKR may incur contingent liabilities for claims that may be made against it in the future. KKR enters into contracts that contain a variety of representations, warranties and covenants, including indemnifications. For example, certain of KKR's investment funds and KFN have provided certain indemnities relating to environmental and other matters and have provided nonrecourse carve-out guarantees for fraud, willful misconduct and other customary wrongful acts, each in connection with the financing of certain real estate investments that KKR has made and for certain investment vehicles that KKR manages. In addition, KKR has also provided credit support to certain of its subsidiaries' obligations in connection with a limited number of investment vehicles that KKR manages. For example, KKR has guaranteed the obligations of a general partner to post collateral on behalf of its investment vehicle in connection with such vehicle's derivative transactions, and KKR has also agreed to be liable for certain investment losses and/or for providing liquidity in the events specified in the governing documents of other investment vehicles. KKR has also provided credit support regarding repayment obligations to third-party lenders to certain of its employees, excluding its executive officers, in connection with their personal investments in KKR investment funds and to a hedge fund partnership regarding the ownership of its business. KKR also may become liable for certain fees payable to sellers of businesses or assets if a transaction does not close, subject to certain conditions, if any, specified in the acquisition agreements for such businesses or assets. KKR's maximum exposure under these arrangements is currently unknown and KKR's liabilities for these matters would require a claim to be made against KKR in the future. Litigation From time to time, KKR is involved in various legal proceedings, lawsuits and claims incidental to the conduct of KKR's business. KKR's business is also subject to extensive regulation, which may result in regulatory proceedings against it. In December 2017, KKR &amp; Co. L.P. and its Co-Chief Executive Officers were named as defendants in a lawsuit pending in Kentucky state court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The defendants' motion to dismiss was denied in November 2018. KKR currently is and expects to continue to become, from time to time, subject to examinations, inquiries and investigations by various U.S. and non-U.S. governmental and regulatory agencies, including but not limited to the SEC, Department of Justice, state attorney generals, Financial Industry Regulatory Authority, or FINRA, and the U.K. Financial Conduct Authority. Such examinations, inquiries and investigations may result in the commencement of civil, criminal or administrative proceedings or fines against KKR or its personnel. 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It is not possible to predict the ultimate outcome of all pending legal proceedings, and some of the matters discussed above seek or may seek potentially large and/or indeterminate amounts. As of such date, based on information known by management, management has not concluded that the final resolutions of the matters above will have a material effect upon the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t>
  </si>
  <si>
    <t>QUARTERLY FINANCIAL DATA (UNAUDITED)</t>
  </si>
  <si>
    <t>Quarterly Financial Information Disclosure [Abstract]</t>
  </si>
  <si>
    <t>QUARTERLY FINANCIAL DATA (UNAUDITED) For the Three Months Ended, March 31, 2018 June 30, 2018 September 30, 2018 December 31, 2018 Statement of Operations Data: Total Revenues $ 472,606 $ 971,620 $ 1,129,666 $ (178,056 ) Total Expenses 436,601 675,050 740,090 237,736 Total Investment Income (Loss) 584,530 1,330,786 833,288 (798,115 ) Income (Loss) Before Taxes 620,535 1,627,356 1,222,864 (1,213,907 ) Income Tax Expense / (Benefit) 17,641 60,960 (129,405 ) (143,294 ) Net Income (Loss) 602,894 1,566,396 1,352,269 (1,070,613 ) Less: Net Income (Loss) Attributable to Redeemable Noncontrolling Interests 25,674 (18,016 ) 12,236 (57,246 ) Less: Net Income (Loss) Attributable to Noncontrolling Interests 398,777 895,690 691,494 (628,726 ) Net Income (Loss) Attributable to KKR &amp; Co. Inc. 178,443 688,722 648,539 (384,641 ) Less: Series A Preferred Stock Dividends 5,822 5,822 5,822 5,822 Less: Series B Preferred Stock Dividends 2,519 2,519 2,519 2,519 Net Income (Loss) Attributable to KKR &amp; Co. Inc. Class A Common Stockholders $ 170,102 $ 680,381 $ 640,198 $ (392,982 ) Net Income (Loss) Attributable to KKR &amp; Co. Inc. Per Share of Class A Common Stock Basic $ 0.36 $ 1.33 $ 1.22 $ (0.74 ) Diluted $ 0.32 $ 1.24 $ 1.17 $ (0.74 ) Weighted Average Shares of Class A Common Stock Outstanding Basic 487,704,838 510,586,631 525,240,214 532,266,521 Diluted 535,918,274 548,745,498 545,672,953 532,266,521 For the Three Months Ended, March 31, 2017 June 30, 2017 September 30, 2017 December 31, 2017 Statement of Operations Data: Total Revenues $ 767,755 $ 1,015,800 $ 749,652 $ 1,024,073 Total Expenses 540,014 629,728 530,247 636,703 Total Investment Income (Loss) 610,695 500,990 177,953 274,142 Income (Loss) Before Taxes 838,436 887,062 397,358 661,512 Income Tax Expense / (Benefit) 40,542 18,538 18,420 146,826 Net Income (Loss) 797,894 868,524 378,938 514,686 Less: Net Income (Loss) Attributable to Redeemable Noncontrolling Interests 20,933 22,387 20,876 9,776 Less: Net Income (Loss) Attributable to Noncontrolling Interests 509,277 432,150 196,158 330,180 Net Income (Loss) Attributable to KKR &amp; Co. Inc. 267,684 413,987 161,904 174,730 Less: Series A Preferred Stock Dividends 5,822 5,822 5,822 5,822 Less: Series B Preferred Stock Dividends 2,519 2,519 2,519 2,519 Net Income (Loss) Attributable to KKR &amp; Co. Inc. Class A Common Stockholders $ 259,343 $ 405,646 $ 153,563 $ 166,389 Net Income (Loss) Attributable to KKR &amp; Co. Inc. Per Share of Class A Common Stock Basic $ 0.57 $ 0.87 $ 0.33 $ 0.35 Diluted $ 0.52 $ 0.81 $ 0.30 $ 0.32 Weighted Average Shares of Class A Common Stock Outstanding Basic 453,695,846 466,170,025 471,758,886 481,165,742 Diluted 496,684,340 501,177,423 506,873,177 520,156,583</t>
  </si>
  <si>
    <t>SUBSEQUENT EVENTS</t>
  </si>
  <si>
    <t>Subsequent Events [Abstract]</t>
  </si>
  <si>
    <t>SUBSEQUENT EVENTS Common Stock Dividend A dividend of $0.125 per share of Class A common stock of KKR &amp; Co. Inc. was announced on February 1, 2019 , and will be paid on February 26, 2019 to Class A common stockholders of record as of the close of business on February 11, 2019 . KKR Holdings will receive its pro rata share of the distribution from the KKR Group Partnerships. Preferred Stock Dividend A dividend of $0.421875 per share of Series A Preferred Stock has been declared as announced on February 1, 2019 and set aside for payment on March 15, 2019 to holders of record of Series A Preferred Stock as of the close of business on March 1, 2019 . A dividend of $0.406250 per share of Series B Preferred Stock has been declared as announced on February 1, 2019 and set aside for payment on March 15, 2019 to holders of record of Series B Preferred Stock as of the close of business on March 1, 2019 . Equity Incentive Plan On January 28, 2019, common stockholders of KKR &amp; Co. Inc. approved the KKR &amp; Co. Inc. 2019 Equity Incentive Plan (our "New Equity Incentive Plan"). Our New Equity Incentive Plan will become effective on March 29, 2019.</t>
  </si>
  <si>
    <t>SUMMARY OF SIGNIFICANT ACCOUNTING POLICIES (Policies)</t>
  </si>
  <si>
    <t>Basis of Presentation</t>
  </si>
  <si>
    <t>Basis of Presentation The accompanying consolidated financial statements (referred to hereafter as the "financial statements") have been prepared in accordance with accounting principles generally accepted in the United States of America ("GAAP"). KKR consolidates the financial results of the KKR Group Partnerships and their consolidated entit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determination of the income tax provision and (ii) the valuation of investments and financial instruments. Actual results could differ from those estimates, and such differences could be material to the financial statements.</t>
  </si>
  <si>
    <t>Principles of Consolidation</t>
  </si>
  <si>
    <t>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vehicle.</t>
  </si>
  <si>
    <t xml:space="preserve">Investments Investments consist primarily of private equity, real assets, credit, investments of consolidated CFEs, equity method, carried interest and other investments. Investments denominated in currencies other than the entity's functional currency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originated, distressed and opportunistic debt, real estate mortgage loans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real estate mortgage loans held directly by the consolidated CMBS vehicles. Real Assets - Consists primarily of investments in (i) energy related assets, principally oil and natural gas producing properties, (ii) infrastructure assets, and (iii) real estate, principally residential and commercial real estate assets and businesses. Equity Method - Other - Consists primarily of (i) certain direct interests in operating companies in which KKR is deemed to exert significant influence under GAAP and (ii) certain interests in partnerships and joint ventures that hold private equity and real estate investments. Equity Method - Capital Allocation-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t>
  </si>
  <si>
    <t>Energy Investments held directly by KKR</t>
  </si>
  <si>
    <t>Energy Investments held directly by KKR Certain energy investments are made by KKR directly in working and royalty interests in oil and natural gas producing properties and not through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solidated statements of operations.</t>
  </si>
  <si>
    <t>Fair Value Option</t>
  </si>
  <si>
    <t xml:space="preserve">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 other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t>
  </si>
  <si>
    <t>Equity Method</t>
  </si>
  <si>
    <t xml:space="preserve">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arnings or losses based on the most recently available financial information of the investee, which in certain cases may lag the date of KKR's financial statements by no more than three calendar months. As of December 31, 2018 ,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investments classified as Equity Method - Capital Allocation-Based Income approximates fair value, because the underlying investments of the unconsolidated investment funds are reported at fair value. </t>
  </si>
  <si>
    <t>Financial Instruments held by Consolidated CFEs</t>
  </si>
  <si>
    <t xml:space="preserve">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 </t>
  </si>
  <si>
    <t>Fair Value Measurements</t>
  </si>
  <si>
    <t>Fair Value Measurements Fair value is the price that would be received to sell an asset or paid to transfer a liability in an orderly transaction between market participants at the measurement date under current market conditions. Except for certain of KKR's equity method investments (see "Equity Method" above in this Note 2 "Summary of Significant Accounting Policies")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Restricted Equity Securities: The valuation of certain equity securities is based on an observable price for an identical security adjusted for the effect of a restriction. Derivatives: The valuation incorporates observable inputs comprising yield curves, foreign currency rates and credit spreads. Level III Valuation Methodologies Investments and financial instruments categorized as Level III consist primarily of the following: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In certain cases the results of the discounted cash flow approach can be significantly impacted by these estimat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freely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Real Asset Investments: Real asset investments in infrastructure, energy and real estate are valued using one or more of the discounted cash flow analysis, market comparables analysis and direct income capitalization,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Energy investments are generally valued using a discounted cash flow approach, and where applicable, a market approach using comparable companies and transactions. Key inputs used in our valuations include (i) the weighted average cost of capital, (ii) future commodity prices, as quoted on indices and long-term commodity price forecasts and (iii) the asset’s future operating performance. Real estate investments are generally valued using a combination of direct income capitalization and discounted cash flow analysis. Certain real estate investments are valued by KKR based on ranges of valuations determined by an independent valuation firm. Key inputs used in such methodologies that require estimates include an unlevered discount rate and current capitalization rate. The valuations of real assets investments also use other inputs.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Other Investments: With respect to other investments including equity method investments for which the fair value election has been made, KKR generally employs the same valuation methodologies as described above for private equity investments when valuing these other investments. Investments and Debt Obligations of Consolidated CMBS Vehicles: Under ASU 2014-13, KKR measures CMBS investments, which are reported within Investments of Consolidated CFEs on the basis of the fair value of the financial liabilities of the CMBS. Debt obligations of consolidated CMBS vehicles are valued based on discounted cash flow analyses. The key input is the expected yield of each CMBS security using both observable and unobservable factors, which may include recently offered or completed trades and published yields of similar securities, security-specific characteristics (e.g. securities ratings issued by nationally recognized statistical rating organizations, credit support by other subordinate securities issued by the CMBS and coupon type) and other characteristics. 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t>
  </si>
  <si>
    <t xml:space="preserve">Fees and Other Fees and Other, as detailed above, are accounted for as contracts with customers. Under the guidance for contracts with customers, KKR is required to (a) identify the contract(s) with a customer, (b) identify the performance obligations in the contract, (c) determine the transaction price, (d) allocate the transaction price to the performance obligations in the contract and (e) recognize revenue when (or as) KKR satisfies its performance obligation. In determining the transaction price, KKR has included variable consideration only to the extent that it is probable that a significant reversal in the amount of cumulative revenue recognized would not occur when the uncertainty associated with the variable consideration is resolved. The following table summarizes KKR's revenues from contracts with customers: Revenue Type Customer Performance Obligation Performance Obligation Satisfied Over Time or Point In Time (1) Variable or Fixed Consideration Payment Terms Subject to Return Once Recognized Classification of Uncollected Amounts (2) Management Fees Investment funds, CLOs and other vehicles Investment management services Over time as services are rendered Variable consideration since varies based on fluctuations in the basis of the management fee over time Typically quarterly or annually in arrears No Due from Affiliates Transaction Fees Portfolio companies and third party companies Advisory services and debt and equity arranging and underwriting Point in time when the transaction (e.g. underwriting) is completed Fixed consideration Typically paid on or shortly after transaction closes No Due from Affiliates (portfolio companies) Other Assets (third parties) Monitoring Fees Recurring Fees Portfolio companies Monitoring services Over time as services are rendered Variable consideration since varies based on fluctuations in the basis of the recurring fee Typically quarterly in arrears No Due from Affiliates Termination Fees Portfolio companies Monitoring services Point in time when the termination is completed Fixed consideration Typically paid on or shortly after termination occurs No Due from Affiliates Incentive Fees Investment funds and other vehicles Investment management services that result in achievement of minimum investment return levels Point in time at the end of the performance measurement period (quarterly or annually) if investment performance is achieved Variable consideration since contingent upon the investment fund and other vehicles achieving more than stipulated investment return hurdles Typically paid shortly after the end of the performance measurement period No Due from Affiliates Expense Reimbursements Investment funds and portfolio companies Investment management and monitoring services Point in time when the related expense is incurred Fixed consideration Typically shortly after expense is incurred No Due from Affiliates Oil and Gas Revenues Oil and gas wholesalers Delivery of oil liquids and gas Point in time when delivery has occurred and title has transferred Fixed consideration Typically shortly after delivery No Other Assets Consulting Fees Portfolio companies and other companies Consulting and other services Over time as services are rendered Fixed consideration Typically quarterly in arrears No Due from Affiliates (1) For performance obligations satisfied at a point in time, there were no significant judgments made in evaluating when a customer obtains control of the promised service. (2) For amounts classified in Other Assets, see Note 8 "Other Assets and Accounts Payable, Accrued Expenses and Other Liabilities." For amounts classified in Due from Affiliates, see Note 13 "Related Party Transactions." Management Fees KKR provides investment management services to investment funds, CLOs, and other vehicles in exchange for a management fee. Management fees are determined quarterly based on an annual rate and are generally based upon a percentage of the capital committed or capital invested during the investment period. Thereafter, management fees are generally based on a percentage of remaining invested capital, net asset value, gross assets or as otherwise defined in the respective contractual agreements. Since some of the factors that cause the fees to fluctuate are outside of KKR's control, management fees are considered to be constrained and are therefore not included in the transaction price. Additionally, after the contract is established there are no significant judgments made when determining the transaction price. Management fees earned from private equity funds generally range from 1.5% to 2% of committed capital during the fund's investment period and are generally 0.75% to 1.25% of invested capital after the expiration of the fund's investment period with subsequent reductions over time. Typically, an investment period is defined as a period of up to six years. The actual length of the investment period is often shorter due to the earlier deployment of committed capital. Management fees earned from growth equity, real assets, and core investment strategy funds generally range from 1.0% to 2.0% and are generally based on the investment fund's average net asset value, capital commitments, or invested capital. Management fees earned from credit funds and other investment vehicles in the Public Markets business line generally range from 0.25% to 1.50% . Such rates may be based on the investment fund's average net asset value, capital commitments, or invested capital. Management fees earned from CLOs include senior collateral management fees and subordinate collateral management fees. When combined, senior collateral management fees and subordinate collateral management fees are determined based on an annual rate ranging from 0.40% to 0.50% of collateral. If amounts distributable on any payment date are insufficient to pay the collateral management fees according to the priority of payments, any shortfall is deferred and payable on subsequent payment dates. For the purpose of calculating the collateral management fees, collateral, the payment dates, and the priority of payments are terms defined in the management agreements. Management fees earned from KKR's consolidated investment funds, CLOs and other vehicles are eliminated in consolidation. However, because these amounts are funded by, and earned from, noncontrolling interests, KKR's allocated share of the net income from the consolidated investment funds, CLOs and other vehicles is increased by the amount of fees that are eliminated. Accordingly, the elimination of these fees does not impact the net income (loss) attributable to KKR or KKR stockholders' equity. Fee Credits Under the terms of the management agreements with certain of its investment funds, KKR is required to share with such funds an agreed upon percentage of certain fees, including monitoring and transaction fees earned from portfolio companies ("Fee Credits"). Investment funds earn Fee Credits only with respect to monitoring and transaction fees that are allocable to the fund's investment in the portfolio company and not, for example, any fees allocable to capital invested through co-investment vehicles. Fee Credits are calculated after deducting certain costs incurred in connection with pursuing potential investments that do not result in completed transactions ("broken-deal expenses") and generally amount to 80% for older funds, or 100% for newer funds, of allocable monitoring and transaction fees after broken-deal expenses are recovered, although the actual percentage may vary from fund to fund. Fee Credits are recognized and owed to investment funds concurrently with the recognition of monitoring fees, transaction fees and broken-deal expenses. Since Fee Credits are payable to investment funds, amounts owed are generally applied as a reduction of the management fee that is otherwise billed to the investment fund. Fee credits are recorded as a reduction of revenues in the consolidated statement of operations. Fee credits owed to investment funds are recorded in Due to Affiliates on the consolidated statements of financial condition (See Note 13 "Related Party Transactions"). Transaction Fees KKR (i) arranges debt and equity financing, places and underwrites securities offerings and provides other types of capital markets services for companies seeking financing in its Capital Markets business line and (ii) provides advisory services in connection with successful Private Markets and Public Markets portfolio company investment transactions, in each case, in exchange for a transaction fee. Transaction fees are separately negotiated for each transaction and are generally based on (i) in our Capital Markets business line, a percentage of the overall transaction size and (ii) for Private Markets and Public Markets transactions, a percentage of either total enterprise value of an investment or a percentage of the aggregate price paid for an investment. After the contract is established, there are no significant judgments made when determining the transaction price. Monitoring Fees KKR provides services in connection with monitoring portfolio companies in exchange for a fee. Recurring monitoring fees are separately negotiated for each portfolio company. In addition, certain monitoring fee arrangements may provide for a termination payment following an initial public offering or change of control as defined in the contractual terms of the related agreement. These termination payments are recognized in the period when the related transaction closes. After the contract is established, there are no significant judgments made when determining the transaction price. Incentive Fees KKR provides investment management services to certain investment funds, CLOs and other vehicles in exchange for a management fee as discussed above and, in some cases an incentive fee when KKR is not entitled to a carried interest. Incentive fee rates generally range from 5% to 20% of investment gains. Incentive fees are considered a form of variable consideration as these fees are subject to reversal, and therefore the recognition of such fees is deferred until the end of each fund's measurement period (which is generally one year) when the performance-based incentive fees become fixed and determinable. Incentive fees are generally paid within 90 days of the end of the investment vehicles' measurement period. After the contract is established, there are no significant judgments made when determining the transaction price. Expense Reimbursements Providing investment management services to investment funds and monitoring KKR’s portfolio companies require KKR to arrange for services on behalf of them. In those situations where KKR is acting as an agent on behalf of its investment funds or portfolio companies, it presents the cost of services on a net basis as a reduction of Revenues. In all other situations, KKR is primarily responsible for fulfilling the services and is therefore acting as a principal for those arrangements for accounting purposes. As a result, the expense and related reimbursement associated with those services is presented on a gross basis. Costs incurred are classified as Expenses and reimbursements of such costs are classified as Expense Reimbursements within Revenues on the consolidated statements of operations. After the contract is established, there are no significant judgments made when determining the transaction price. Oil and Gas Revenue KKR directly holds certain working and royalty interests in oil and natural gas producing properties that are not held through investment funds. Oil and gas revenue is recognized when the performance obligation is satisfied, which occurs at the point in time when control of the product transfers to the customer. Performance obligations are typically satisfied through the monthly delivery of production. Revenue is recognized based on KKR's proportionate share of production from non-operated properties as marketed by the operator. After the contract is established, there are no significant judgments made when determining the transaction price. Consulting Fees Certain consolidated entities that employ non-employee operating consultants provide consulting and other services to portfolio companies and other companies in exchange for a consulting fee. Consulting fees are separately negotiated with each portfolio company for which services are provided and are not shared with KKR. After the contract is established, there are no significant judgments made when determining the transaction price. Capital Allocation-Based Income Capital allocation-based income is earned from those arrangements where KKR has a general partner capital interest and is entitled to a disproportionate allocation of investment income (referred to hereafter as “carried interest”). KKR accounts for its general partner interests in capital allocation-based arrangements as financial instruments under ASC 323, Investments - Equity Method and Joint Ventures (“ASC 323”) since the general partner has significant governance rights in the investment funds in which it invests, which demonstrates significant influence. In accordance with ASC 323, KKR records equity method income based on the proportionate share of the income of the investment fund, including carried interest, assuming the investment fund was liquidated as of each reporting date pursuant to each investment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accounted for in accordance with ASC 606, KKR’s economics in the entity do not involve an allocation of capital. See “Incentive Fees” above. Carried interest is allocated to the general partner based on cumulative fund performance to date, and where applicable, subject to a preferred return to the funds' limited partners. At the end of each reporting period, KKR calculates the carried interest that would be due to KKR for each investment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KKR to be less than the amount previously recognized, resulting in a negative adjustment to carried interest allocated to the general partner. In each case, it is necessary to calculate the carried interest on cumulative results compared to the carried interest recorded to date and to make the required positive or negative adjustments. KKR ceases to record negative carried interest allocations once previously recognized carried interest allocations for an investment fund have been fully reversed. KKR is not obligated to make payments for guaranteed returns or hurdles and, therefore, cannot have negative carried interest over the life of an investment fund. Accrued but unpaid carried interest as of the reporting date is reflected in Investments in the consolidated statements of financial condition. Prior to January 1, 2018, to the extent an investment fund was not consolidated, KKR accounted for carried interest within Fees and Other separately from its general partner capital interest, which was included in Net Gains (Losses) from Investment Activities in the consolidated statements of operations. Effective January 1, 2018, the carried interest component of the general partner interest and the capital interest KKR holds in its investment funds as the general partner are accounted for as a single unit of account and reported in capital allocation-based income within Revenues in the consolidated statements of operations. This change in accounting principle has been applied on a full retrospective basis. </t>
  </si>
  <si>
    <t>Compensation and Benefits Compensation and Benefits expense includes (i) cash compensation consisting of salaries, bonuses, and benefits, (ii) equity based compensation consisting of charges associated with the vesting of equity-based awards (see Note 12 "Equity Based Compensation") and (iii) carry pool allocations and other performance-based income compensation. All KKR employees and employees of certain consolidated entities receive a base salary that is paid by KKR or its consolidated entities, and is accounted for as Compensation and Benefits expense in the consolidated statements of operations. These employees are also eligible to receive discretionary cash bonuses based on performance, overall profitability and other matters. While cash bonuses paid to most employees are borne by KKR and certain consolidated entities and result in customary compensation and benefits expense, certain cash bonuses that are paid to certain of KKR's principals can be borne by KKR Holdings. These bonuses are funded with distributions that KKR Holdings receives on KKR Group Partnership Units held by KKR Holdings but are not then passed on to holders of unvested units of KKR Holdings. Because KKR principals are not entitled to receive distributions on units that are unvested, any amounts allocated to principals in excess of a principal's vested equity interests are reflected as employee compensation and benefits expense. These compensation charges are currently recorded based on the amount of cash expected to be paid by KKR Holdings. Carry Pool Allocation With respect to KKR's active and future funds and co-investment vehicles that provide for carried interest, KKR allocates to its employees and employees of certain consolidated entities a portion of the carried interest earned in relation to these funds as part of its carry pool. KKR currently allocates 40% or 43% , as applicable, of the carry it earns from these funds and vehicles to its carry pool. These amounts are accounted for as compensatory profit‑sharing arrangements in Accounts Payable, Accrued Expenses and Other Liabilities within the accompanying consolidated statements of financial condition in conjunction with the related carried interest income or incentive fees and recorded as compensation expense. Profit Sharing Plan KKR provides certain profit sharing programs for KKR employees and other eligible personnel. In particular, KKR provides a 401(k) plan for eligible employees in the United States. For certain professionals who are participants in the 401(k) plan, KKR may, in its discretion, contribute an amount after the end of the plan year.</t>
  </si>
  <si>
    <t>General, Administrative and Other General, administrative and other expense consists primarily of professional fees paid to legal advisors, accountants, advisors and consultants, insurance costs, travel and related expenses, communications and information services, depreciation and amortization charges, expenses (including impairment charges) incurred by oil and gas-producing entities that are consolidated, broken-deal expenses, and other general operating expenses. A portion of these general administrative and other expenses, in particular broken-deal expenses, are borne by fund investors.</t>
  </si>
  <si>
    <t>Investment Income</t>
  </si>
  <si>
    <t xml:space="preserve">Investment Income Investment income consists primarily of the net impact of: (i) Realized and unrealized gains and losses on investments, securities sold short, derivatives and debt obligations of consolidated CFEs which are recorded in Net Gains (Losses) from Investment Activities. Upon disposition of an investment, previously recognized unrealized gains or losses are reversed and a realized gain or loss is recognized. (ii) Foreign exchange gains and losses relating to mark‑to‑market activity on foreign exchange forward contracts, foreign currency options and foreign denominated debt which are recorded in Net Gains (Losses) from Investment Activities. (iii) Dividends, which are recognized on the ex‑dividend date, or, in the absence of a formal declaration of a record date, on the date it is received. (iv) Interest income, which is recognized as earned. (v) Interest expense, which is recognized as incurred. </t>
  </si>
  <si>
    <t>Income Taxes</t>
  </si>
  <si>
    <t>Income Taxes KKR &amp; Co. Inc. is a corporation for U.S. federal income tax purposes and thus is subject to U.S. federal, state and local corporate income taxes at the entity level on KKR’s share of net taxable income. In addition, the KKR Group Partnerships and certain of their subsidiaries operate in the United States as partnerships for U.S. federal income tax purposes and as corporate entities in certain non-U.S. jurisdictions. These entities, in some cases, are subject to U.S. state or local income taxes or non-U.S. income taxes. Prior to the Conversion, KKR &amp; Co. L.P.’s investment income and carried interest generally were not subject to U.S. corporate income taxes. Subsequent to the Conversion, all income earned by KKR &amp; Co. Inc. is subject to U.S. corporate income taxes. See Note 11 "Income Taxes" for further information on the financial statement impact of the Conversion.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Other Assets within the statement of financial condition,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Other Assets or Accounts Payable, Accrued and Other Liabilities, as applicable, in the accompanying statements of financial condition. 2017 Tax Act The Tax Cuts and Jobs Act, which was enacted in December 2017 (the "2017 Tax Act") made various changes to the U.S. tax code that include, but are not limited to, (1) reducing the U.S. federal corporate income tax rate to 21% effective January 1, 2018 and (2) requiring a one-time transition tax on certain un-repatriated earnings of foreign subsidiaries. See Note 11 "Income Taxes" for further information on the financial statement impact of the 2017 Tax Act. Uncertain Tax Positions KKR analyzes its tax filing positions in all of the U.S. federal, state and local tax jurisdictions and foreign tax jurisdictions where it is required to file income tax returns, as well as for all open tax years in these jurisdictions. If, based on this analysis, KKR determines that uncertainties in tax positions exist, a reserve is established. The reserve for uncertain tax positions is recorded in Accounts Payable, Accrued and Other Liabilities in the accompanying statements of financial condition. KKR recognizes accrued interest and penalties related to uncertain tax positions within the provision for income taxes in the consolidated statements of operations. KKR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t>
  </si>
  <si>
    <t>Cash and Cash Equivalents KKR considers all highly liquid short‑term investments with original maturities of 90 days or less when purchased to be cash equivalents.</t>
  </si>
  <si>
    <t>Cash and Cash Equivalents Held at Consolidated Entities Cash and cash equivalents held at consolidated entities represents cash that, although not legally restricted, is not available to fund general liquidity needs of KKR as the use of such funds is generally limited to the investment activities of KKR's investment funds and CFEs.</t>
  </si>
  <si>
    <t>Restricted Cash and Cash Equivalents Restricted cash and cash equivalents primarily represent amounts that are held by third parties under certain of KKR's financing and derivative transactions. The duration of this restricted cash generally matches the duration of the related financing or derivative transaction.</t>
  </si>
  <si>
    <t>Due from and Due to Affiliates</t>
  </si>
  <si>
    <t>Due from and Due to Affiliates KKR considers its principals and their related entities, unconsolidated investment funds and the portfolio companies of its funds to be affiliates for accounting purposes. Receivables from and payables to affiliates are recorded at their current settlement amount.</t>
  </si>
  <si>
    <t>Fixed Assets, Depreciation and Amortization</t>
  </si>
  <si>
    <t xml:space="preserve">Fixed Assets, Depreciation and Amortization Fixed assets consist primarily of corporate real estate, leasehold improvements, furniture and computer hardware. Such amounts are recorded at cost less accumulated depreciation and amortization and are included in Other Assets within the accompanying consolidated statements of financial condition. Depreciation and amortization are calculated using the straight‑line method over the assets' estimated economic useful lives, which for leasehold improvements are the lesser of the lease terms or the life of the asset, and three to seven years for other fixed assets. </t>
  </si>
  <si>
    <t>Freestanding Derivatives</t>
  </si>
  <si>
    <t>Freestanding Derivatives Freestanding derivatives are instruments that KKR and certain of its consolidated funds have entered into as part of their overall risk management and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ounts Payable,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reduce this risk by limiting its counterparties to major financial institutions with strong credit ratings.</t>
  </si>
  <si>
    <t>Intangible Assets</t>
  </si>
  <si>
    <t xml:space="preserve">Intangible Assets Intangible assets consist primarily of contractual rights to earn future fee income, including management and incentive fees, and are recorded in Other Assets in the accompanying consolidated statements of financial condition. Identifiable finite-lived intangible assets are amortized on a straight-line basis over their estimated useful lives and amortization expense is included within General, Administrative and Other in the accompanying consolidated statements of operations. Intangible assets are reviewed for impairment when circumstances indicate impairment may exist. </t>
  </si>
  <si>
    <t>Goodwill</t>
  </si>
  <si>
    <t>Goodwill Goodwill represents the excess of acquisition cost over the fair value of net tangible and intangible assets acquired in connection with an acquisition. Goodwill is assessed for impairment annually in the third quarter of each fiscal year or more frequently if circumstances indicate impairment may have occurred. Goodwill is recorded in Other Assets in the accompanying consolidated statements of financial condition.</t>
  </si>
  <si>
    <t>Securities Sold Short</t>
  </si>
  <si>
    <t>Securities Sold Short Whether part of a hedging transaction or a transaction in its own right, securities sold short represent obligations of KKR to deliver the specified security at the contracted price at a future point in time, and thereby create a liability to repurchase the security in the market at the prevailing prices. The liability for such securities sold short, which is recorded in Accounts Payable, Accrued Expenses and Other Liabilities in the statement of financial condition, is marked to market based on the current fair value of the underlying security at the reporting date with changes in fair value recorded as unrealized gains or losses in Net Gains (Losses) from Investment Activities in the accompanying consolidated statements of operations. These transactions may involve market risk in excess of the amount currently reflected in the accompanying consolidated statements of financial condition.</t>
  </si>
  <si>
    <t>Comprehensive Income (Loss) Comprehensive income is defined as the change in equity of a business enterprise during a period from transactions and other events and circumstances, excluding those resulting from contributions from and distributions to owners. In the accompanying consolidated financial statements, comprehensive income is comprised of (i) Net Income (Loss), as presented in the consolidated statements of operations and (ii) net foreign currency translation.</t>
  </si>
  <si>
    <t>Foreign Currency</t>
  </si>
  <si>
    <t>Foreign Currency Consolidated entities which have a functional currency that differs from KKR's reporting currency are primarily KKR's investment management and capital markets companies located outside the United States and certain CFEs. Foreign currency denominated assets and liabilities are translated using the exchange rates prevailing at the end of each reporting period. Results of foreign operations are translated at the weighted average exchange rate for each reporting period. Translation adjustments are included as a component of accumulated other comprehensive income (loss) until realized. Foreign currency income or expenses resulting from transactions outside of the functional currency of a consolidated entity are recorded as incurred in general, administrative and other expense in the consolidated statements of operations.</t>
  </si>
  <si>
    <t>Recently Issued Accounting Pronouncements</t>
  </si>
  <si>
    <t>Recently Issued Accounting Pronouncements Adopted in 2018 Revenue from Contracts with Customers The FASB issued ASU 2014-09, Revenue from Contracts with Customers (Topic 606) (“ASU 2014-09”) in May 2014 and subsequently issued several amendments to the standard. ASU 2014-09, and related amendments, provide comprehensive guidance for recognizing revenue from contracts with customers. Entities will be able to recognize revenue when the entity transfers promised goods or services to customers in an amount that reflects the consideration to which the entity expects to be entitled to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s and (v) recognize revenue when the entity satisfies a performance obligation. The guidance in ASU 2014-09, and the related amendments, is effective for KKR beginning on January 1, 2018, and KKR adopted this guidance on that date. KKR has concluded that its Fees and Other are within the scope of the amended revenue recognition guidance. Additionally, KKR has concluded that investments made alongside its fund investors in investment funds which entitle KKR to a carried interest represent equity method investments not in the scope of the amended revenue recognition guidance. KKR has implemented ASU 2014-09 and its related amendments, and there were no changes to KKR's historical pattern of recognizing revenue. See the accounting policy for Revenues above. Cash Flows In August 2016, the FASB issued ASU No. 2016-15, Statement of Cash Flows (Topic 230): Classification of Certain Cash Receipts and Cash Payments, which amends the guidance on the classification of certain cash receipts and payments in the statement of cash flows. The amended guidance adds or clarifies guidance on eight cash flow matter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vi) distributions received from equity method investees, (vii) beneficial interests in securitization transactions and (viii) separately identifiable cash flows and application of the predominance principle. The guidance is effective for KKR beginning on January 1, 2018, and KKR adopted this guidance on that date. This adoption did not have a material impact on KKR's consolidated statements of cash flows. In November 2016, the FASB issued ASU No. 2016-18, Statement of Cash Flows (Topic 230): Restricted Cash, which amends the guidance to add or clarify guidance on the classification and presentation of restricted cash in the statement of cash flows. The amended guidance requires the following: (i) restricted cash and restricted cash equivalents should be included in the cash and cash-equivalents balances in the statement of cash flows; (ii) changes in restricted cash and restricted cash equivalents that result from transfers between cash, cash equivalents, and restricted cash and restricted cash equivalents should not be presented as cash flow activities in the statement of cash flows; (iii) a reconciliation between the statement of financial position and the statement of cash flows must be disclosed when the statement of financial position includes more than one line item for cash, cash equivalents, restricted cash, and restricted cash equivalents and (iv) the nature of the restrictions must be disclosed for material restricted cash and restricted cash equivalents amounts. The guidance is effective for KKR beginning on January 1, 2018, and KKR adopted this guidance on that date. Upon adoption, (i) Restricted Cash and Cash Equivalents and (ii) Cash and Cash Equivalents Held at Consolidated Entities were (a) included in the cash and cash-equivalents balances in the consolidated statements of cash flows and (b) disclosed in a reconciliation between the consolidated statements of financial condition and the consolidated statements of cash flows. This guidance has been applied on a full retrospective basis. For the years ended December 31, 2017 and 2016, $97.9 million and $121.0 million, respectively, of cash used by operating activities and $155.9 million and $1.4 million, respectively, of cash provided by investing activities were removed from net cash provided (used) by operating activities and net cash provided (used) by investing activities, respectively, and included in net increase/(decrease) in cash, cash-equivalents and restricted cash in the consolidated statements of cash flows. Equity-Based Compensation In May 2017, the FASB issued ASU No. 2017-09, Compensation - Stock Compensation (Topic 718): Scope of Modification Accounting ("ASU 2017-09"), which amends the scope of modification accounting for share-based payment arrangements. ASU 2017-09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ASU 2017-09 is effective for fiscal years and interim periods beginning after December 15, 2017. This guidance has been adopted as of January 1, 2018 and did not have a material impact to KKR. In June 2018, the FASB issued ASU No. 2018-07, Compensation - Stock Compensation (Topic 718): Improvements to Nonemployee Share-Based Payment Accounting ("ASU 2018-07"), which generally simplifies the accounting for share-based payments granted to nonemployees for goods and services. Under ASU 2018-07, most of the guidance on such payments to nonemployees is generally aligned with the requirements for share-based payments granted to employees. Prior to adoption of ASU 2018-07, share-based payment arrangements with employees were accounted for under ASC 718, Compensation - Stock Compensation, while nonemployee share-based payments issued for goods and services were accounted for under ASC 505-50, Equity - Equity Based Payments to Non-Employees. ASC 505-50, before the ASU’s amendments, differed significantly from ASC 718. Differences included the guidance on (1) the determination of the measurement date (which generally is the date on which the measurement of equity-classified share-based payments becomes fixed), (2) the accounting for performance conditions, (3) the ability of a nonpublic entity to use certain practical expedients for measurement and (4) the accounting for share-based payments after vesting. ASU 2018-07 eliminates most of these differences. The guidance is effective for fiscal periods beginning after December 15, 2018. KKR has elected to early adopt ASU 2018-07 during the second quarter of 2018 with adjustments reflected as of January 1, 2018. Such adoption did not have a material impact to KKR. Income Taxes In October 2016, the FASB issued ASU No. 2016-16, Income Taxes (Topic 740): Intra-entity Transfers of Assets Other Than Inventory ("ASU 2016-16"), which removed the prohibition in ASC 740 against the immediate recognition of the current and deferred income tax effects of intra-entity transfers of assets other than inventory. ASU 2016-16 is effective for annual reporting periods beginning after December 15, 2017, including interim periods within those annual reporting periods. This guidance has been adopted as of January 1, 2018 and did not have a material impact to KKR. Fair Value Measurement In August 2018, the FASB issued ASU No. 2018-13, which changes the fair value measurement disclosure requirements. The ASU eliminates, amends and adds disclosure requirements for fair value measurements. The guidance is effective for fiscal periods beginning after December 15, 2019. KKR has elected to early adopt ASU 2018-13 in its entirety during the third quarter of 2018. Such adoption did not have a material impact to KKR. Effective on January 1, 2019 Leases In February 2016, the FASB issued ASU No. 2016-02, Leases (Topic 842) which has subsequently been amended by ASU 2018-01, 2018-10, 2018-11. The guidance requires the recognition of lease assets and lease liabilities for those leases classified as operating leases under previous GAAP. The guidance retains a distinction between finance leases and operating leases. The classification criteria for distinguishing between finance leases and operating leases are substantially similar to the classification criteria for distinguishing between capital leases and operating leases under previous GAAP. The recognition, measurement and presentation of expenses and cash flows arising from a lease by a lessee have not changed significantly from previous GAAP. For operating leases, a lessee is required to do the following: (a) recognize a right-of-use asset and a lease liability, initially measured at the present value of the lease payments, in the statement of financial condition; (b) recognize a single lease cost, calculated so that the cost of the lease is allocated over the lease term on a generally straight-line basis and (c) classify all cash payments within operating activities in the statement of cash flows. The guidance is effective for fiscal periods beginning after December 15, 2018. Early application is permitted. The only material lease arrangements KKR is engaged in are leases of office space where KKR is the lessee under the terms of operating lease agreements. KKR is finalizing its analysis of the impact of this guidance on the financial statements and such guidance is not expected to have a material impact to KKR. Premium Amortization on Purchased Callable Debt Securities In March 2017, the FASB issued ASU No. 2017-08, Receivables - Nonrefundable Fees and Other Costs (Subtopic 310-20): Premium Amortization on Purchased Callable Debt Securities ("ASU 2017-08"). This guidance amends the amortization period for certain purchased callable debt securities held at a premium. The guidance requires the premium to be amortized to the earliest call date. The guidance does not require an accounting change for securities held at a discount; the discount continues to be amortized to maturity. ASU 2017-08 is effective for fiscal years and interim periods beginning after December 15, 2018. Early adoption is permitted and the guidance when adopted should be applied on a modified retrospective basis through a cumulative-effect adjustment directly to retained earnings as of the beginning of the period of adoption. KKR is currently evaluating the impact of this guidance on the financial statements. Reclassification of Certain Tax Effects from Accumulated Other Comprehensive Income In February 2018, the FASB issued ASU No. 2018-02, Income Statement - Reporting Comprehensive Income (Topic 220): Reclassification of Certain Tax Effects from Accumulated Other Comprehensive Income ("ASU 2018-02"). Under ASC 740-10-45-15, the effects of changes in tax rates and laws on deferred tax balances are recorded as a component of tax expense related to continuing operations for the period in which the law was enacted, even if the assets and liabilities related to items of accumulated other comprehensive income ("OCI"). ASU 2018-02 allows entities to reclassify from accumulated OCI to retained earnings stranded tax effects related to the change in federal tax rate for all items accounted for in OCI. Entities can also elect to reclassify other stranded tax effects that relate to the 2017 Tax Act, but do not directly relate to the change in the federal tax rate. Tax effects that are stranded in OCI for other reasons may not be reclassified. In the period of adoption, entities that elect to reclassify the income tax effects of the 2017 Tax Act from accumulated OCI to retained earnings must disclose that they made such an election. Entities must also disclose a description of other income tax effects related to the 2017 Tax Act that are reclassified from accumulated OCI to retained earnings, if any. The guidance is effective for fiscal periods beginning after December 15, 2018, and interim periods within those fiscal years. Early adoption is permitted for periods for which financial statement have not yet been issued or made available upon issuance, including in the period the 2017 Tax Act was enacted. An entity that adopts ASU 2018-02 in an annual or interim periods after the period of enactment is able to choose whether to apply the amendments retrospectively to each period in which the effect of the 2017 Tax Act is recognized or to apply the amendments in the period of adoption. KKR is currently evaluating the impact of this guidance on the financial statements. Effective on January 1, 2020 Goodwill In January 2017, the FASB issued ASU No. 2017-04, Intangibles - Goodwill and Other (Topic 350): Simplifying the Test for Goodwill Impairment. This guidance simplifies the accounting for goodwill impairments by eliminating the second step from the goodwill impairment test. The ASU requires goodwill impairments to be measured on the basis of the fair value of a reporting unit relative to the reporting unit's carrying amount rather than on the basis of the implied amount of goodwill relative to the goodwill balance of the reporting unit. The ASU also (i) clarifies the requirements for excluding and allocating foreign currency translation adjustments to reporting units related to an entity's testing of reporting units for goodwill impairment and (ii) clarifies that an entity should consider income tax effects from any tax deductible goodwill on the carrying amount of the reporting unit when measuring the goodwill impairment loss, if applicable. The guidance is effective for fiscal periods beginning after December 15, 2019. Early adoption is allowed for entities as of January 1, 2017, for annual and any interim impairment tests occurring after January 1, 2017. KKR is currently evaluating the impact of this guidance on the financial statements. Implementation Costs Incurred in a Cloud Computing Arrangement In August 2018, the FASB issued ASU No. 2018-15, which addresses a customer’s accounting for implementation costs incurred in a cloud computing arrangement ("CCA") that is a service contract. The ASU aligns the accounting for costs incurred to implement a CCA that is a service arrangement with the guidance on capitalizing costs associated with developing or obtaining internal-use software. The guidance is effective for fiscal periods beginning after December 15, 2019. Early adoption is permitted and this ASU can be applied on either a retrospective or prospective basis. KKR is currently evaluating the impact of this guidance on the financial statements.</t>
  </si>
  <si>
    <t xml:space="preserve">Net income (loss) attributable to each of KKR &amp; Co. Inc. Class A common stockholders and KKR Holdings, with the exception of certain tax assets and liabilities that are directly allocable to KKR &amp; Co. Inc., is attributed based on the percentage of the weighted average KKR Group Partnership Units directly or indirectly held by KKR &amp; Co. Inc. and KKR Holdings, each of which directly or indirectly holds equity of the KKR Group Partnerships. However, primarily because of the (i) contribution of certain expenses borne entirely by KKR Holdings, (ii) the periodic exchange of KKR Holdings units for KKR &amp; Co. Inc. Class A common stock pursuant to the exchange agreement and (iii) the contribution of certain expenses borne entirely by KKR associated with the Equity Incentive Plan, equity allocations shown in the consolidated statement of changes in equity differ from their respective pro rata ownership interests in KKR's net assets. Noncontrolling Interests Noncontrolling interests represent (i) noncontrolling interests in consolidated entities and (ii) noncontrolling interests held by KKR Holdings. There was no impact to Noncontrolling Interests upon Conversion. Noncontrolling Interests in Consolidated Entities Noncontrolling interests in consolidated entities represent the non-redeemable ownership interests in KKR that are held primarily by: (i) third party fund investors in KKR's consolidated funds and certain other entitie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and (v) third parties in KKR's capital markets business line. On January 16, 2018, KKR Financial Holdings LLC ("KFN") completed the redemption of all of its outstanding 7.375% Series A LLC Preferred Shares. During the third quarter of 2018, all remaining holders of exchangeable equity securities representing ownership interests in a subsidiary of a KKR Group Partnership issued in connection with the acquisition of Avoca Capital ("Avoca") have exchanged such securities for shares of Class A common stock. Noncontrolling Interests held by KKR Holdings Noncontrolling interests held by KKR Holdings include economic interests held by principals indirectly in the KKR Group Partnership Unit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Inc. and are borne by KKR Holdings. </t>
  </si>
  <si>
    <t>Redeemable Noncontrolling Interests Redeemable Noncontrolling Interests represent noncontrolling interests of certain investment funds and vehicles that are subject to periodic redemption by fund investors following the expiration of a specified period of time (typically one year),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There was no impact to Redeemable Noncontrolling Interests upon Conversion.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Stockholders' Equity in the accompanying consolidated statements of financial condition as noncontrolling interests.</t>
  </si>
  <si>
    <t>ORGANIZATION ORGANIZATION (Tables)</t>
  </si>
  <si>
    <t>Effect of Changes in Ownership Interest in KKR Group Partnerships</t>
  </si>
  <si>
    <t>The following table presents the effect of changes in the ownership interest in the KKR Group Partnerships on KKR: For the Years Ended December 31, 2018 2017 2016 Net income (loss) attributable to KKR &amp; Co. Inc. $ 1,131,063 $ 1,018,305 $ 309,307 Transfers from noncontrolling interests: Exchange of KKR Group Partnership shares held by KKR Holdings L.P. (1) 570,898 247,946 90,910 Change from net income (loss) attributable to KKR &amp; Co. Inc. and transfers from noncontrolling interests held by KKR Holdings $ 1,701,961 $ 1,266,251 $ 400,217 (1) Increase in KKR's stockholders' equity for exchange of 36,890,095 , 17,786,064 , and 7,589,190 KKR Group Partnerships units for the years ended December 31, 2018, 2017, and 2016, respectively, held by KKR Holdings L.P., inclusive of deferred taxes.</t>
  </si>
  <si>
    <t>SUMMARY OF SIGNIFICANT ACCOUNTING POLICIES (Tables)</t>
  </si>
  <si>
    <t>Schedule of fees</t>
  </si>
  <si>
    <t>For the years ended December 31, 2018 , 2017 , and 2016, respectively, revenues consisted of the following: For the Years Ended December 31, 2018 2017 2016 Management Fees $ 724,558 $ 700,245 $ 619,243 Fee Credits (231,943 ) (257,401 ) (128,707 ) Transaction Fees 988,954 783,952 350,091 Monitoring Fees 87,545 82,238 65,418 Incentive Fees 14,038 4,601 8,709 Expense Reimbursements 146,989 121,927 81,549 Oil and Gas Revenue 51,465 63,460 65,754 Consulting Fees 59,720 42,582 42,851 Total Fees and Other 1,841,326 1,541,604 1,104,908 Carried Interest 441,529 1,740,661 803,185 General Partner Capital Interest 112,981 275,015 131,925 Total Capital Allocation-Based Income 554,510 2,015,676 935,110 Total Revenues $ 2,395,836 $ 3,557,280 $ 2,040,018</t>
  </si>
  <si>
    <t>NET GAINS (LOSSES) FROM INVESTMENT ACTIVITIES (Tables)</t>
  </si>
  <si>
    <t>Schedule of total net gains (losses) from investment activities</t>
  </si>
  <si>
    <t>The following tables summarize total Net Gains (Losses) from Investment Activities for the years ended December 31, 2018, 2017 and 2016, respectively: For the Year Ended December 31, 2018 Net Realized Net Unrealized Total Private Equity (1) $ 184,784 $ 708,600 $ 893,384 Credit (1) (354,090 ) (420,434 ) (774,524 ) Investments of Consolidated CFEs (1) (83,719 ) (452,331 ) (536,050 ) Real Assets (1) 92,885 67,999 160,884 Equity Method - Other (1) (3,991 ) 339,027 335,036 Other Investments (1) (239,081 ) (434,537 ) (673,618 ) Foreign Exchange Forward Contracts and Options (2) (90,625 ) 266,938 176,313 Securities Sold Short (2) 750,007 26,465 776,472 Other Derivatives (2) (13,273 ) 1,037 (12,236 ) Debt Obligations and Other (3) 291,755 617,416 909,171 Net Gains (Losses) From Investment Activities $ 534,652 $ 720,180 $ 1,254,832 For the Year Ended December 31, 2017 Net Realized Net Unrealized Total Private Equity (1) $ 223,568 $ 338,720 $ 562,288 Credit (1) (470,487 ) 423,603 (46,884 ) Investments of Consolidated CFEs (1) (97,129 ) 352 (96,777 ) Real Assets (1) (18,722 ) 218,728 200,006 Equity Method - Other (1) 34,190 95,968 130,158 Other Investments (1) (796,348 ) 65,516 (730,832 ) Foreign Exchange Forward Contracts and Options (2) (31,772 ) (342,849 ) (374,621 ) Securities Sold Short (2) 1,116,325 97,811 1,214,136 Other Derivatives (2) (7,129 ) (23,687 ) (30,816 ) Debt Obligations and Other (3) 85,820 15,666 101,486 Net Gains (Losses) From Investment Activities $ 38,316 $ 889,828 $ 928,144 For the Year Ended December 31, 2016 Net Realized Net Unrealized Total Private Equity (1) $ 306,180 $ (196,892 ) $ 109,288 Credit (1) (182,858 ) 87,110 (95,748 ) Investments of Consolidated CFEs (1) (258,430 ) 444,142 185,712 Real Assets (1) 87,512 141,886 229,398 Equity Method - Other (1) 3,830 (130,311 ) (126,481 ) Other Investments (1) (646,794 ) (84,444 ) (731,238 ) Foreign Exchange Forward Contracts and Options (2) 108,404 (7,986 ) 100,418 Securities Sold Short (2) 594,743 (90,607 ) 504,136 Other Derivatives (2) (49,712 ) 70,534 20,822 Debt Obligations and Other (3) 384,222 (369,557 ) 14,665 Net Gains (Losses) From Investment Activities $ 347,097 $ (136,125 ) $ 210,972 (1) See Note 4 "Investments." (2) See Note 8 "Other Assets and Accounts Payable, Accrued Expenses and Other Liabilities." (3) See Note 10 "Debt Obligations."</t>
  </si>
  <si>
    <t>INVESTMENTS (Tables)</t>
  </si>
  <si>
    <t>Summary of investments</t>
  </si>
  <si>
    <t>Investments consist of the following: December 31, 2018 December 31, 2017 Private Equity $ 7,349,559 $ 3,301,261 Credit 9,099,135 7,621,320 Investments of Consolidated CFEs 14,733,423 15,573,203 Real Assets 3,157,954 2,302,061 Equity Method - Other 4,212,874 3,324,631 Equity Method - Capital Allocation-Based Income 3,584,415 4,132,171 Other Investments 2,770,622 2,759,287 Total Investments $ 44,907,982 $ 39,013,934</t>
  </si>
  <si>
    <t>Summarized financial information of equity method investments</t>
  </si>
  <si>
    <t>The following table shows summarized financial information relating to the statements of financial condition for all of KKR's equity method investments assuming 100% ownership as of December, 31, 2018 and 2017: December 31, 2018 December 31, 2017 Total Assets $ 93,577,773 $ 66,989,419 Total Liabilities $ 21,296,194 $ 10,510,223 Total Equity $ 72,281,579 $ 56,479,196 The following table shows summarized financial information relating to the statements of operations for all of KKR's equity method investments assuming 100% ownership for the years ended December 31, 2018, 2017 and 2016: For the Years Ended December 31, 2018 2017 2016 Investment Related Revenues $ 1,679,950 $ 1,167,038 $ 1,195,404 Other Revenues 5,304,634 3,002,987 1,201,693 Investment Related Expenses 1,258,782 482,336 464,616 Other Expenses 3,602,612 2,392,965 801,342 Net Realized and Unrealized Gain/(Loss) from Investments 1,818,861 9,217,912 3,625,293 Net Income (Loss) $ 3,942,051 $ 10,512,636 $ 4,756,432</t>
  </si>
  <si>
    <t>FAIR VALUE MEASUREMENTS (Tables)</t>
  </si>
  <si>
    <t>Schedule of assets and liabilities at fair value</t>
  </si>
  <si>
    <t>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December 31, 2018 Level I Level II Level III Total Private Equity $ 1,156,977 $ 63,999 $ 6,128,583 $ 7,349,559 Credit — 2,334,405 6,764,730 9,099,135 Investments of Consolidated CFEs — 12,650,878 2,082,545 14,733,423 Real Assets — — 3,157,954 3,157,954 Equity Method - Other 245,225 43,943 1,503,022 1,792,190 Other Investments 480,192 173,844 2,116,586 2,770,622 Total Investments 1,882,394 15,267,069 21,753,420 38,902,883 Foreign Exchange Contracts and Options — 177,264 — 177,264 Other Derivatives — 3,879 37,116 (1) 40,995 Total Assets $ 1,882,394 $ 15,448,212 $ 21,790,536 $ 39,121,142 December 31, 2017 Level I Level II Level III Total Private Equity $ 1,043,390 $ 85,581 $ 2,172,290 $ 3,301,261 Credit — 2,482,383 5,138,937 7,621,320 Investments of Consolidated CFEs — 10,220,113 5,353,090 15,573,203 Real Assets 50,794 — 2,251,267 2,302,061 Equity Method - Other 60,282 247,748 1,076,709 1,384,739 Other Investments 864,872 134,404 1,760,011 2,759,287 Total Investments 2,019,338 13,170,229 17,752,304 32,941,871 Foreign Exchange Contracts and Options — 96,584 — 96,584 Other Derivatives — 33,125 51,949 (1) 85,074 Total Assets $ 2,019,338 $ 13,299,938 $ 17,804,253 $ 33,123,529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Liabilities, at fair value: December 31, 2018 Level I Level II Level III Total Securities Sold Short $ 344,124 $ — $ — $ 344,124 Foreign Exchange Contracts and Options — 60,749 — 60,749 Unfunded Revolver Commitments — — 52,066 (1) 52,066 Other Derivatives — 18,440 17,200 (2) 35,640 Debt Obligations of Consolidated CFEs — 12,081,771 1,876,783 13,958,554 Total Liabilities $ 344,124 $ 12,160,960 $ 1,946,049 $ 14,451,133 December 31, 2017 Level I Level II Level III Total Securities Sold Short $ 692,007 $ — $ — $ 692,007 Foreign Exchange Contracts and Options — 260,948 — 260,948 Unfunded Revolver Commitments — — 17,629 (1) 17,629 Other Derivatives — 27,581 41,800 (2) 69,381 Debt Obligations of Consolidated CFEs — 10,347,980 5,238,236 15,586,216 Total Liabilities $ 692,007 $ 10,636,509 $ 5,297,665 $ 16,626,181 (1) These unfunded revolver commitments are classified as Level III within the fair value hierarchy and valued using the same valuation methodologies as KKR's Level III credit investments. (2) Includes options issued in connection with the acquisition of the equity interest in Marshall Wace and its affiliates in November 2015 to increase KKR's ownership interest in periodic increments. The options are valued using a Monte-Carlo simulation valuation methodology. Key inputs used in this methodology that require estimates include Marshall Wace's dividend yield, assets under management volatility and equity volatility. See Note 4 "Investments."</t>
  </si>
  <si>
    <t>Summary of changes in assets and liabilities reported at fair value for which Level III inputs have been used to determine fair value</t>
  </si>
  <si>
    <t>The following tables summarize changes in investments and debt obligations measured and reported at fair value for which Level III inputs have been used to determine fair value for the years ended months ended December 31, 2018 and 2017, respectively: For the Year Ended December 31, 2018 Level III Investments Level III Debt Obligations Private Equity Credit Investments of Consolidated CFEs Real Assets Equity Method - Other Other Investments Total Debt Obligations of Consolidated CFEs Balance, Beg. of Period $ 2,172,290 $ 5,138,937 $ 5,353,090 $ 2,251,267 $ 1,076,709 $ 1,760,011 $ 17,752,304 $ 5,238,236 Transfers In / (Out) Due to Changes in Consolidation 928,217 770,677 (4,153,641 ) — — 1,065 (2,453,682 ) (4,045,957 ) Transfers In — 154,255 1,000,000 — — 38,782 1,193,037 — Transfers Out (52,568 ) (1,030,072 ) — — — — (1,082,640 ) — Asset Purchases / Debt Issuances 2,383,277 4,265,569 — 1,309,390 657,332 814,407 9,429,975 800,350 Sales / Paydowns (142,067 ) (1,932,299 ) (31,280 ) (545,686 ) (141,806 ) (350,484 ) (3,143,622 ) — Settlements — (1,350 ) — — — — (1,350 ) (20,722 ) Net Realized Gains (Losses) 41,614 (236,595 ) 13,000 55,966 (149,825 ) 20,745 (255,095 ) — Net Unrealized Gains (Losses) 797,820 (294,417 ) (98,624 ) 87,017 60,612 (167,940 ) 384,468 (95,124 ) Change in Other Comprehensive Income — (69,975 ) — — — — (69,975 ) — Balance, End of Period $ 6,128,583 $ 6,764,730 $ 2,082,545 $ 3,157,954 $ 1,503,022 $ 2,116,586 $ 21,753,420 $ 1,876,783 Changes in Net Unrealized Gains (Losses) Included in Net Gains (Losses) from Investment Activities related to Level III Assets and Liabilities still held as of the Reporting Date $ 808,637 $ (197,159 ) $ (98,624 ) $ 68,215 $ (86,009 ) $ (120,413 ) $ 374,647 $ (95,124 ) For the Year Ended December 31, 2017 Level III Investments Level III Private Equity Credit Investments of Consolidated CFEs Real Assets Equity Method - Other Other Investments Total Debt Obligations of Consolidated CFEs Balance, Beg. of Period $ 1,559,559 $ 3,290,361 $ 5,406,220 $ 1,807,128 $ 570,522 $ 1,767,573 $ 14,401,363 $ 5,294,741 Transfers In / (Out) Due to Changes in Consolidation — (41,422 ) — 45,639 — — 4,217 — Transfers In — — — — — 3,511 3,511 — Transfers Out (14,532 ) (16,671 ) — — — (1,496 ) (32,699 ) — Asset Purchases / Debt Issuances 427,914 2,545,756 — 744,273 728,338 327,144 4,773,425 — Sales / Paydowns (175,676 ) (1,224,468 ) (45,562 ) (528,617 ) (291,326 ) (262,953 ) (2,528,602 ) — Settlements — 134,561 — — — — 134,561 (45,562 ) Net Realized Gains (Losses) 6,846 (97,409 ) — (18,722 ) 21,865 (40,098 ) (127,518 ) — Net Unrealized Gains (Losses) 368,179 518,049 (7,568 ) 201,566 47,310 (33,670 ) 1,093,866 (10,943 ) Change in Other Comprehensive Income — 30,180 — — — — 30,180 — Balance, End of Period $ 2,172,290 $ 5,138,937 $ 5,353,090 $ 2,251,267 $ 1,076,709 $ 1,760,011 $ 17,752,304 $ 5,238,236 Changes in Net Unrealized Gains (Losses) Included in Net Gains (Losses) from Investment Activities related to Level III Assets and Liabilities still held as of the Reporting Date $ 370,136 $ 424,099 $ (7,568 ) $ 147,940 $ 61,855 $ (22,904 ) $ 973,558 $ (10,943 )</t>
  </si>
  <si>
    <t>Summary of valuation methodologies used for assets, measured at fair value and categorized within Level III</t>
  </si>
  <si>
    <t>The following table presents additional information about valuation methodologies and significant unobservable inputs used for investments and debt obligations that are measured and reported at fair value and categorized within Level III as of December 31, 2018 : Fair Value December 31, 2018 Valuation Methodologies Unobservable Input(s) (1) Weighted Average (2) Range Impact to Valuation from an Increase in Input (3) Private Equity $ 6,128,583 Private Equity $ 3,813,748 Inputs to market comparables and discounted cash flow and transaction price Illiquidity Discount 6.1% 5.0% - 15.0% Decrease Weight Ascribed to Market Comparables 29.9% 0.0% - 50.0% (4) Weight Ascribed to Discounted Cash Flow 67.7% 5.0% - 100.0% (5) Weight Ascribed to Transaction Price 2.4% 0.0% - 90.0% (6) Market comparables Enterprise Value/LTM EBITDA Multiple 13.0x 6.1x - 18.0x Increase Enterprise Value/Forward EBITDA Multiple 11.8x 4.7x - 16.1x Increase Discounted cash flow Weighted Average Cost of Capital 10.6% 5.6% - 14.1% Decrease Enterprise Value/LTM EBITDA Exit Multiple 11.9x 6.0x - 15.0x Increase Growth Equity $ 2,314,835 Inputs to market comparables, discounted cash flow and milestones Illiquidity Discount 11.0% 10.0% - 20.0% Decrease Weight Ascribed to Market Comparables 30.2% 0.0% - 100.0% (4) Weight Ascribed to Discounted Cash Flow 9.8% 0.0% - 75.0% (5) Weight Ascribed to Milestones 60.0% 0.0% - 100.0% (6) Scenario Weighting Base 57.9% 40.0% - 80.0% Increase Downside 16.6% 5.0% - 30.0% Decrease Upside 25.5% 10.0% - 45.0% Increase Credit $ 6,764,730 Yield Analysis Yield 8.4% 3.5% - 22.2% Decrease Net Leverage 2.0x 0.5x - 33.0x Decrease EBITDA Multiple 9.8x 1.1x - 37.2x Increase Investments of Consolidated CFEs $ 2,082,545 (9) Debt Obligations of Consolidated CFEs $ 1,876,783 Discounted cash flow Yield 6.5% 2.8% - 16.5% Decrease Real Assets $ 3,157,954 (10) Energy $ 1,677,699 Discounted cash flow Weighted Average Cost of Capital 10.3% 9.4% - 13.3% Decrease Average Price Per BOE (8) $43.67 $35.65 - $48.28 Increase Real Estate $ 1,274,747 Inputs to direct income capitalization and discounted cash flow Weight Ascribed to Direct Income Capitalization 31.4% 0.0% - 100.0% (7) Weight Ascribed to Discounted Cash Flow 68.6% 0.0% - 100.0% (5) Direct income capitalization Current Capitalization Rate 6.2% 3.8% - 12.0% Decrease Discounted cash flow Unlevered Discount Rate 8.4% 4.8% - 18.0% Decrease Equity Method - Other $ 1,503,022 Inputs to market comparables, discounted cash flow and transaction price Illiquidity Discount 9.4% 5.0% - 15.0% Decrease Weight Ascribed to Market Comparables 37.4% 0.0% - 50.0% (4) Weight Ascribed to Discounted Cash Flow 37.9% 0.0% - 100.0% (5) Weight Ascribed to Transaction Price 24.7% 0.0% - 100.0% (6) Market comparables Enterprise Value/LTM EBITDA Multiple 11.1x 6.1x - 13.9x Increase Enterprise Value/Forward EBITDA Multiple 9.8x 4.7x - 11.6x Increase Discounted cash flow Weighted Average Cost of Capital 8.6% 5.6% - 13.0% Decrease Enterprise Value/LTM EBITDA Exit Multiple 10.4x 6.0x - 12.5x Increase Fair Value December 31, 2018 Valuation Methodologies Unobservable Input(s) (1) Weighted Average (2) Range Impact to Valuation from an Increase in Input (3) Other Investments $ 2,116,586 (11) Inputs to market comparables, discounted cash flow and transaction price Illiquidity Discount 10.1% 5.0% - 20.0% Decrease Weight Ascribed to Market Comparables 37.0% 0.0% - 100.0% (4) Weight Ascribed to Discounted Cash Flow 36.8% 0.0% - 100.0% (5) Weight Ascribed to Transaction Price 26.2% 0.0% - 100.0% (6) Market comparables Enterprise Value/LTM EBITDA Multiple 10.5x 1.1x - 15.2x Increase Enterprise Value/Forward EBITDA Multiple 9.1x 0.9x - 12.5x Increase Discounted cash flow Weighted Average Cost of Capital 16.9% 7.2% - 30.9% Decrease Enterprise Value/LTM EBITDA Exit Multiple 8.5x 6.6x - 9.4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8% liquids and 12% natural gas. (9) KKR measures CMBS investments on the basis of the fair value of the financial liabilities of the CMBS vehicle. See Note 2 "Summary of Significant Accounting Policies." (10) Includes one Infrastructure investment for $205.5 million that was valued using a discounted cash flow analysis. The significant inputs used included the weighted average cost of capital 6.9% and the enterprise value/LTM EBITDA Exit Multiple 11.0 x. (11) Consists primarily of investments in common stock, preferred stock, warrants and options of companies that are not private equity, real assets, credit, equity method - other or investments of consolidated CFEs.</t>
  </si>
  <si>
    <t>FAIR VALUE OPTION (Tables)</t>
  </si>
  <si>
    <t>Summary of disclosures of financial instruments for which the fair value option was elected</t>
  </si>
  <si>
    <t>The following table summarizes the financial instruments for which the fair value option has been elected: December 31, 2018 December 31, 2017 Assets Private Equity $ 2,977 $ 3,744 Credit 4,950,819 4,381,519 Investments of Consolidated CFEs 14,733,423 15,573,203 Real Assets 310,399 343,820 Equity Method - Other 1,792,190 1,384,739 Other Investments 235,012 344,996 Total $ 22,024,820 $ 22,032,021 Liabilities Debt Obligations of Consolidated CFEs $ 13,958,554 $ 15,586,216 Total $ 13,958,554 $ 15,586,216 The following tables present the net realized and net unrealized gains (losses) on financial instruments for which the fair value option was elected for the years ended December 31, 2018, 2017 and 2016, respectively: For the Year Ended December 31, 2018 Net Realized Net Unrealized Gains (Losses) Total Assets Private Equity $ (4,907 ) $ 5,355 $ 448 Credit (245,737 ) (148,150 ) (393,887 ) Investments of Consolidated CFEs (83,719 ) (452,331 ) (536,050 ) Real Assets 11,184 (11,446 ) (262 ) Equity Method - Other (150,225 ) 16,916 (133,309 ) Other Investments (13,838 ) (19,468 ) (33,306 ) Total $ (487,242 ) $ (609,124 ) $ (1,096,366 ) Liabilities Debt Obligations of Consolidated CFEs 4,371 521,101 525,472 Total $ 4,371 $ 521,101 $ 525,472 For the Year Ended December 31, 2017 Net Realized Gains (Losses) Net Unrealized Gains (Losses) Total Assets Private Equity $ (1,386 ) $ 38,791 $ 37,405 Credit (464,512 ) 78,282 (386,230 ) Investments of Consolidated CFEs (97,129 ) 352 (96,777 ) Real Assets 13,112 44,136 57,248 Equity Method - Other 18,883 (2,635 ) 16,248 Other (32,217 ) 24,923 (7,294 ) Total $ (563,249 ) $ 183,849 $ (379,400 ) Liabilities Debt Obligations of Consolidated CFEs 83,146 11,768 94,914 Total $ 83,146 $ 11,768 $ 94,914 For the Year Ended December 31, 2016 Net Realized Net Unrealized Gains (Losses) Total Assets Private Equity $ (245,014 ) $ 238,600 $ (6,414 ) Credit (144,854 ) 48,922 (95,932 ) Investments of Consolidated CFEs (258,430 ) 444,142 185,712 Real Assets 8,835 4,159 12,994 Equity Method - Other 3,830 (127,741 ) (123,911 ) Other (10,361 ) (19,386 ) (29,747 ) Total $ (645,994 ) $ 588,696 $ (57,298 ) Liabilities Debt Obligations of Consolidated CFEs 325,548 (357,321 ) (31,773 ) Total $ 325,548 $ (357,321 ) $ (31,773 )</t>
  </si>
  <si>
    <t>NET INCOME (LOSS) ATTRIBUTABLE TO KKR &amp; CO. INC. PER SHARE OF CLASS A COMMON STOCK (Tables)</t>
  </si>
  <si>
    <t>Schedule of basic and diluted Net Income (Loss) attributable to KKR &amp; Co. per share of Class A common stock</t>
  </si>
  <si>
    <t>For the years ended December 31, 2018 , 2017 , and 2016, basic and diluted Net Income (Loss) attributable to KKR &amp; Co. Inc. per share of Class A common stock were calculated as follows: For the Years Ended December 31, 2018 2017 2016 Net Income (Loss) Attributable to KKR &amp; Co. Inc. Class A Common Stockholders $ 1,097,699 $ 984,941 $ 287,072 Excess of carrying value over consideration transferred on redemption of KFN 7.375% Series A LLC Preferred Shares 3,102 — — Net Income (Loss) Available to KKR &amp; Co. Inc. Class A Common Stockholders $ 1,100,801 $ 984,941 $ 287,072 Basic Net Income (Loss) Per Share of Class A Common Stock Weighted Average Shares of Class A Common Stock Outstanding - Basic 514,102,571 468,282,642 448,905,126 Net Income (Loss) Attributable to KKR &amp; Co. Inc. Per Share of Class A Common Stock - Basic $ 2.14 $ 2.10 $ 0.64 Diluted Net Income (Loss) Per Share of Class A Common Stock Weighted Average Shares of Class A Common Stock Outstanding - Basic 514,102,571 468,282,642 448,905,126 Weighted Average Unvested Shares of Class A Common Stock and Other Exchangeable Securities 19,604,468 38,006,329 34,525,922 Weighted Average Shares of Class A Common Stock Outstanding - Diluted 533,707,039 506,288,971 483,431,048 Net Income (Loss) Attributable to KKR &amp; Co. Inc. Per Share of Class A Common Stock - Diluted $ 2.06 $ 1.95 $ 0.59</t>
  </si>
  <si>
    <t>Schedule of KKR Holdings shares excluded from the calculation of diluted Net Income (Loss) attributable to KKR &amp; Co. L.P. per share of Class A Common Stock - Diluted</t>
  </si>
  <si>
    <t xml:space="preserve"> For the Years Ended December 31, 2018 2017 2016 Weighted Average KKR Holdings Units 314,458,757 344,422,095 357,873,788</t>
  </si>
  <si>
    <t>OTHER ASSETS AND ACCOUNTS PAYABLE, ACCRUED EXPENSES AND OTHER LIABILITIES (Tables)</t>
  </si>
  <si>
    <t>Schedule of other assets</t>
  </si>
  <si>
    <t>Other Assets consist of the following: December 31, 2018 December 31, 2017 Unsettled Investment Sales (1) $ 101,789 $ 134,781 Receivables 27,258 138,109 Due from Broker (2) 396,512 682,403 Oil &amp; Gas Assets, net (3) 225,256 252,371 Deferred Tax Assets, net 538,161 131,944 Interest Receivable 241,547 189,785 Fixed Assets, net (4) 451,206 364,203 Foreign Exchange Contracts and Options (5) 177,264 96,584 Intangible Assets, net (6) 9,863 129,178 Goodwill (7) 83,500 83,500 Derivative Assets 40,995 85,074 Deposits 7,299 16,330 Prepaid Taxes 69,165 83,371 Prepaid Expenses 23,551 25,677 Deferred Financing Costs 13,871 7,534 Other 129,455 110,231 Total $ 2,536,692 $ 2,531,075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Depreciation, depletion and amortization amounted to $22.3 million , $24.7 million , and $38.9 million for the years ended December 31, 2018 , 2017, and 2016, respectively. Whenever events or changes in circumstances indicate that the carrying amounts of such oil and natural gas properties may not be recoverable, KKR evaluates its proved and unproved oil and natural gas properties and related equipment and facilities for impairment on a field-by-field basis. For the years ended December 31, 2018 and 2017, there was no impairment charge. For the year ended December 31, 2016, KKR recorded impairment charges totaling approximately $6.2 million to write down certain of its oil and natural gas properties. The impairment charge is recorded in General, Administrative and Other in the accompanying consolidated statements of operations. (4) Net of accumulated depreciation and amortization of $113,453 and $156,859 as of December 31, 2018 and 2017, respectively. Depreciation and amortization expense of $14,993 , $15,329 , and $16,045 for the years ended December 31, 2018 , 2017, and 2016, respectively, is included in General, Administrative and Other in the accompanying consolidated statements of operations. (5)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6) Net of accumulated amortization of $63,532 and $61,348 as of December 31, 2018 and 2017, respectively. Amortization expense of $7,700 , $17,811 , and $26,387 for the years ended December 31, 2018 , 2017, and 2016, respectively, is included in General, Administrative and Other in the accompanying consolidated statements of operations. (7) As of December 31, 2018 , the carrying value of goodwill is recorded and assessed for impairment at the reporting unit.</t>
  </si>
  <si>
    <t>Schedule of accounts payable, accrued expenses and other liabilities</t>
  </si>
  <si>
    <t>Accounts Payable, Accrued Expenses and Other Liabilities consist of the following: December 31, 2018 December 31, 2017 Amounts Payable to Carry Pool (1) $ 922,977 $ 1,220,559 Unsettled Investment Purchases (2) 541,165 885,945 Securities Sold Short (3) 344,124 692,007 Derivative Liabilities 35,640 69,381 Accrued Compensation and Benefits 107,887 35,953 Interest Payable 212,969 168,673 Foreign Exchange Contracts and Options (4) 60,749 260,948 Accounts Payable and Accrued Expenses 130,554 152,916 Taxes Payable 24,453 35,933 Uncertain Tax Positions 66,775 58,369 Unfunded Revolver Commitments 52,066 17,629 Other Liabilities 244,631 55,937 Total $ 2,743,990 $ 3,654,250 (1) Represents the amount of carried interest payable to principals, professionals and other individual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t>
  </si>
  <si>
    <t>VARIABLE INTEREST ENTITIES (Tables)</t>
  </si>
  <si>
    <t>Schedule of maximum exposure to loss, before allocations to the carry pool, if any, for those VIEs in which entity is determined not to be the primary beneficiary but in which it has a variable interest</t>
  </si>
  <si>
    <t>As of December 31, 2018 and 2017, the maximum exposure to loss, before allocations to the carry pool and noncontrolling interests, if any, for those VIEs in which KKR is determined not to be the primary beneficiary but in which it has a variable interest is as follows: December 31, 2018 December 31, 2017 Investments $ 3,610,502 $ 4,417,003 Due from (to) Affiliates, net 410,489 176,131 Maximum Exposure to Loss $ 4,020,991 $ 4,593,134</t>
  </si>
  <si>
    <t>DEBT OBLIGATIONS (Tables)</t>
  </si>
  <si>
    <t>Schedule of borrowings</t>
  </si>
  <si>
    <t xml:space="preserve">KKR's borrowings consisted of the following: December 31, 2018 December 31, 2017 Financing Available Borrowing Outstanding Fair Value Financing Available Borrowing Outstanding Fair Value Revolving Credit Facilities: Corporate Credit Agreement $ 1,000,000 $ — $ — $ 1,000,000 $ — $ — KCM Credit Agreement 451,338 — — 487,656 — — KCM Short-Term Credit Agreement 750,000 — — 750,000 — — Notes Issued: KKR Issued 6.375% Notes Due 2020 (1) — 498,975 523,500 (14) — 498,390 549,000 (14) KKR Issued 5.500% Notes Due 2043 (2) — 491,836 508,615 (14) — 491,496 580,000 (14) KKR Issued 5.125% Notes Due 2044 (3) — 990,740 974,320 (14) — 990,375 1,107,100 (14) KKR Issued 0.509% Notes Due 2023 (4) — 226,895 227,298 (14) — — — KKR Issued 0.764% Notes Due 2025 (5) — 44,923 45,161 (14) — — — KKR Issued 1.595% Notes Due 2038 (6) — 92,817 94,568 (14) — — — KFN Issued 5.500% Notes Due 2032 (7) — 493,568 496,359 — 493,129 505,235 KFN Issued 5.200% Notes Due 2033 (8) — 118,291 115,582 — — — KFN Issued 5.400% Notes Due 2033 (9) — 68,683 68,780 — — — KFN Issued Junior Subordinated Notes (10) — 232,142 203,135 — 236,038 201,828 Other Debt Obligations: Financing Facilities of Consolidated Funds and Other (11) 3,840,877 5,123,768 5,123,768 2,056,096 2,898,215 2,898,215 CLO Senior Secured Notes (12) — 11,667,970 11,667,970 — 10,055,686 10,055,686 CLO Subordinated Notes (12) — 413,801 413,801 — 292,294 292,294 CMBS Debt Obligations (13) — 1,876,783 1,876,783 — 5,238,236 5,238,236 $ 6,042,215 $ 22,341,192 $ 22,339,640 $ 4,293,752 $ 21,193,859 $ 21,427,594 (1) $500 million aggregate principal amount of 6.375% senior notes of KKR due 2020. Borrowing outstanding is presented net of (i) unamortized note discount and (ii) unamortized debt issuance costs of $0.7 million and $1.0 million as of December 31, 2018 and 2017 , respectively. (2) $500 million aggregate principal amount of 5.500% senior notes of KKR due 2043. Borrowing outstanding is presented net of (i) unamortized note discount and (ii) unamortized debt issuance costs of $3.6 million and $3.7 million as of December 31, 2018 and 2017 , respectively. (3) $1.0 billion aggregate principal amount of 5.125% senior notes of KKR due 2044. Borrowing outstanding is presented net of (i) unamortized note discount (net of premium) and (ii) unamortized debt issuance costs of $8.0 million and $8.3 million as of December 31, 2018 and 2017 , respectively. (4) ¥25 billion (or $228.2 million ) aggregate principal amount of 0.509% senior notes of KKR due 2023. Borrowing outstanding is presented net of unamortized debt issuance costs of $1.3 million as of December 31, 2018 . These senior notes are denominated in Japanese Yen ("JPY"). (5) ¥5.0 billion (or $45.6 million ) aggregate principal amount of 0.764% senior notes of KKR due 2025. Borrowing outstanding is presented net of unamortized debt issuance costs of $0.7 million as of December 31, 2018 . These senior notes are denominated in JPY. (6) ¥10.3 billion (or $94.0 million ) aggregate principal amount of 1.595% senior notes of KKR due 2038. Borrowing outstanding is presented net of unamortized debt issuance costs of $1.2 million as of December 31, 2018 . These senior notes are denominated in JPY. (7) KKR consolidates KFN and thus reports KFN's outstanding $500.0 million aggregate principal amount of 5.500% senior notes due 2032. Borrowing outstanding is presented net of (i) unamortized note discount and (ii) unamortized debt issuance costs of $4.4 million and $4.7 million as of December 31, 2018 and 2017 , respectively. These debt obligations are classified as Level III within the fair value hierarchy and valued using the same valuation methodologies as KKR's Level III credit investments. (8) KKR consolidates KFN and thus reports KFN's outstanding $120.0 million aggregate principal amount of 5.200% senior notes due 2033. Borrowing outstanding is presented net of unamortized debt issuance costs of $1.7 million as of December 31, 2018 . These debt obligations are classified as Level III within the fair value hierarchy and valued using the same valuation methodologies as KKR's Level III credit investments. (9) KKR consolidates KFN and thus reports KFN's outstanding $70.0 million aggregate principal amount of 5.400% senior notes due 2033. Borrowing outstanding is presented net of unamortized debt issuance costs of $1.3 million as of December 31, 2018 . These debt obligations are classified as Level III within the fair value hierarchy and valued using the same valuation methodologies as KKR's Level III credit investments. (10) KKR consolidates KFN and thus reports KFN's outstanding $258.5 million aggregate principal amount of junior subordinated notes. The weighted average interest rate is 5.0% and 3.8% and the weighted average years to maturity is 17.8 years and 19.0 years as of December 31, 2018 and 2017 , respectively. These debt obligations are classified as Level III within the fair value hierarchy and valued using the same valuation methodologies as KKR's Level III credit investments. (11) Amounts include (i) borrowings at consolidated investment funds relating to financing arrangements with major financial institutions, generally to enable such investment funds to make investments prior to or without receiving capital from fund limited partners and (ii) borrowings by certain majority-owned investment vehicles that are collateralized only by the investments and assets they own. The weighted average interest rate is 4.6% and 4.2% as of December 31, 2018 and 2017 , respectively. In addition, the weighted average years to maturity is 3.3 years and 3.6 years as of December 31, 2018 and 2017 , respectively. (12) CLO debt obligations are carried at fair value and are classified as Level II within the fair value hierarchy. See Note 5 "Fair Value Measurements." (13) CMBS debt obligations are carried at fair value and are classified as Level III within the fair value hierarchy. See Note 5 "Fair Value Measurements." (14) The notes are classified as Level II within the fair value hierarchy and fair value is determined by third party broker quotes. </t>
  </si>
  <si>
    <t>Schedule of debt obligations of consolidated CLOs</t>
  </si>
  <si>
    <t>As of December 31, 2018 , debt obligations of consolidated CFEs consisted of the following: Borrowing Outstanding Weighted Average Interest Rate Weighted Average Remaining Maturity in Years Senior Secured Notes of Consolidated CLOs $ 11,667,970 3.2 % 11.7 Subordinated Notes of Consolidated CLOs 413,801 (1) 12.0 Debt Obligations of Consolidated CMBS Vehicles 1,876,783 4.1 % 24.6 $ 13,958,554 (1)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si>
  <si>
    <t>Scheduled principal payments for debt obligations</t>
  </si>
  <si>
    <t>Scheduled principal payments for debt obligations at December 31, 2018 are as follows: Revolving Credit Facilities Notes Issued Other Debt Obligations Total 2019 $ — $ — $ 1,561,700 $ 1,561,700 2020 - 2021 — 500,000 2,030,100 2,530,100 2022 - 2023 — 228,200 770,600 998,800 2024 and thereafter — 2,588,100 14,960,300 17,548,400 $ — $ 3,316,300 $ 19,322,700 $ 22,639,000</t>
  </si>
  <si>
    <t>INCOME TAXES (Tables)</t>
  </si>
  <si>
    <t>Schedule of provision (benefit) for income taxes</t>
  </si>
  <si>
    <t>The provision (benefit) for income taxes consists of the following: For the Years Ended December 31, 2018 2017 2016 Current Federal Income Tax $ 105,245 $ (34,611 ) $ (3,440 ) State and Local Income Tax 16,997 5,229 (443 ) Foreign Income Tax 41,716 (1) 79,371 38,052 Subtotal 163,958 49,989 34,169 Deferred Federal Income Tax (300,536 ) 178,449 (15,032 ) State and Local Income Tax (52,240 ) (424 ) 1,348 Foreign Income Tax (5,280 ) (1) (3,688 ) 4,076 Subtotal (358,056 ) 174,337 (9,608 ) Total Income Taxes $ (194,098 ) $ 224,326 $ 24,561 (1) The foreign income tax provision was calculated on $141.0 million , $171.6 million , and $102.1 million of pre-tax income generated in foreign jurisdictions in the years 2018, 2017, and 2016, respectively.</t>
  </si>
  <si>
    <t>Reconciliation of effective income tax rate to the U.S federal statutory tax rate</t>
  </si>
  <si>
    <t>As a result of the Conversion, KKR recognized a partial step-up in the tax basis of certain assets that will be recovered as those assets are sold or the basis is amortized. On the date of the Conversion, we recorded an estimated net tax benefit and estimated net deferred tax asset of $257.1 million relating to this partial step-up in tax basis. Our overall tax provision is based on, among other things, an estimate of the amount of such partial step-up in tax basis that is derived from an analysis of the basis of our unitholders in their ownership of KKR common units at December 31, 2017, as adjusted by partial information received by KKR for some trades made in KKR common units in 2018. While this information does not completely reflect the actual basis of our unitholders at June 30, 2018, our estimate is b</t>
  </si>
  <si>
    <t>Schedule of components of the deferred tax assets or liabilities</t>
  </si>
  <si>
    <t>A summary of the tax effects of the temporary differences is as follows: December 31, 2018 December 31, 2017 Deferred Tax Assets Fund Management Fee Credits &amp; Refunds $ 60,740 $ 51,662 Equity Based Compensation 21,949 19,749 KKR Holdings Unit Exchanges (1) 127,275 93,229 Depreciation and Amortization (2) 293,481 13,421 Federal Foreign Tax Credit — 15,028 Investment Basis Differences / Net Unrealized Gains &amp; Losses (2) 16,613 — Net Operating Loss Carryforwards 3,607 4,346 Other 14,496 5,875 Total Deferred Tax Assets before Valuation Allowance 538,161 203,310 Valuation Allowance — (11,872 ) Total Deferred Tax Assets 538,161 191,438 Deferred Tax Liabilities Investment Basis Differences / Net Unrealized Gains &amp; Losses — 59,494 Total Deferred Tax Liabilities — 59,494 Total Deferred Taxes, Net $ 538,161 $ 131,944 (1) In connection with exchanges of KKR Holdings units into Class A common stock of KKR &amp; Co. Inc., KKR records a deferred tax asset associated with an increase in KKR &amp; Co. Inc.'s share of the tax basis of the tangible and intangible assets of the KKR Group Partnerships. This amount i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2) This deferred tax item includes a portion of the tax benefit KKR recognized as a result of the step-up in tax basis generated by the Conversion.</t>
  </si>
  <si>
    <t>Schedule of unrecognized tax benefits, excluding related interest and penalties</t>
  </si>
  <si>
    <t>At December 31, 2018, 2017 and 2016, KKR's unrecognized tax benefits relating to uncertain tax positions, excluding related interest and penalties, consisted of the following: For the Years Ended December 31, 2018 2017 2016 Unrecognized Tax Benefits, beginning of period $ 48,170 $ 43,996 $ 22,792 Gross increases in tax positions in prior periods — — — Gross decreases in tax positions in prior periods — — (1,351 ) Gross increases in tax positions in current period 5,542 4,406 22,810 Lapse of statute of limitations (114 ) (232 ) (255 ) Unrecognized Tax Benefits, end of period $ 53,598 $ 48,170 $ 43,996</t>
  </si>
  <si>
    <t>EQUITY BASED COMPENSATION (Tables)</t>
  </si>
  <si>
    <t>Schedule of expense associated with equity based compensation</t>
  </si>
  <si>
    <t>The following table summarizes the expense associated with equity-based compensation for the years ended December 31, 2018 , 2017 and 2016, respectively. For the Years Ended December 31, 2018 2017 2016 Equity Incentive Plan $ 242,811 $ 204,308 $ 186,227 KKR Holdings Principal Awards 104,625 143,204 44,837 Other Exchangeable Securities — — 12,091 Total (1) $ 347,436 $ 347,512 $ 243,155 (1) Includes $11,735 and $11,214 of equity based charges for the years ended December 31, 2018 and 2017 related to employees of equity method investees. Such amounts are included in Net Gains (Losses) from Investment Activities in the consolidated statements of operations.</t>
  </si>
  <si>
    <t>Summary of information regarding the discount for the lack of participation rights in the expected dividends for shares granted</t>
  </si>
  <si>
    <t>The following table presents information regarding the discount for the lack of participation rights in the expected dividends for shares granted subsequent to December 31, 2015. Date of Grant Discount per share (1) January 1, 2016 to December 31, 2016 $ 0.64 January 1, 2017 to December 31, 2017 $ 0.68 January 1, 2018 to June 30, 2018 $ 0.68 July 1, 2018 to Present $ 0.50 (1) Represents the annual discount for the lack of participation rights on expected dividends. The total discount on any given tranche of unvested shares is calculated as the discount per share multiplied by the number of years in the applicable vesting period.</t>
  </si>
  <si>
    <t>Summary of significant assumptions used to estimate grant date fair value of Market Condition Awards</t>
  </si>
  <si>
    <t>Below is a summary of the significant assumptions used to estimate the grant date fair value of the Market Condition Awards: Closing KKR share price as of valuation date $19.90 Risk Free Rate 2.02 % Volatility 25.00 % Dividend Yield 3.42 % Expected Cost of Equity 11.02 %</t>
  </si>
  <si>
    <t>Schedule of unrecognized expense of equity incentive plan awards expected to be recognized</t>
  </si>
  <si>
    <t>As of December 31, 2018 , there was approximately $400.0 million of total estimated unrecognized expense related to unvested awards, including Market Condition Awards. That cost is expected to be recognized as follows: Year Unrecognized Expense 2019 $ 191.9 2020 133.7 2021 57.7 2022 15.8 2023 0.9 Total $ 400.0</t>
  </si>
  <si>
    <t>Schedule of unvested awards granted under equity incentive plan</t>
  </si>
  <si>
    <t>A summary of the status of unvested awards granted under the Equity Incentive Plan, excluding Market Condition Awards as described above, from January 1, 2018 through December 31, 2018 is presented below: Shares Weighted Average Grant Date Fair Value Balance, January 1, 2018 46,422,733 $ 14.98 Granted 5,489,046 22.42 Vested (16,101,190 ) 15.02 Forfeitures (2,410,406 ) 14.37 Balance, December 31, 2018 33,400,183 $ 16.23</t>
  </si>
  <si>
    <t>Schedule of remaining vesting tranches of awards granted under the equity incentive plan</t>
  </si>
  <si>
    <t>A summary of the remaining vesting tranches of awards granted under the Equity Incentive Plan is presented below: Vesting Date Shares April 1, 2019 9,134,599 October 1, 2019 4,811,012 April 1, 2020 7,294,238 October 1, 2020 3,633,747 April 1, 2021 4,178,268 October 1, 2021 2,131,927 April 1, 2022 923,830 October 1, 2022 1,201,390 October 1, 2023 91,172 33,400,183</t>
  </si>
  <si>
    <t>Schedule of unrecognized expense of unvested KKR Holdings awards expected to be recognized</t>
  </si>
  <si>
    <t>As of December 31, 2018 , there was approximately $257.2 million of estimated unrecognized expense related to unvested KKR Holdings awards. That cost is expected to be recognized as follows: Year Unrecognized Expense 2019 $ 96.2 2020 88.1 2021 47.5 2022 25.4 Total $ 257.2</t>
  </si>
  <si>
    <t>Schedule of unvested holding awards granted</t>
  </si>
  <si>
    <t>A summary of the status of unvested awards granted under the KKR Holdings Plan from January 1, 2018 through December 31, 2018 is presented below: Units Weighted Average Grant Date Fair Value Balance, January 1, 2018 30,848,583 $ 14.42 Granted 450,000 20.90 Vested (6,494,590 ) 15.15 Forfeitures (680,000 ) 11.99 Balance, December 31, 2018 24,123,993 $ 14.42</t>
  </si>
  <si>
    <t>Schedule of remaining vesting tranches of holding awards granted</t>
  </si>
  <si>
    <t>A summary of the remaining vesting tranches of awards granted under the KKR Holdings Plan is presented below: Vesting Date Units April 1, 2019 229,514 May 1, 2019 3,680,000 October 1, 2019 2,455,000 April 1, 2020 124,479 May 1, 2020 3,680,000 October 1, 2020 2,940,000 May 1, 2021 3,680,000 October 1, 2021 3,425,000 October 1, 2022 3,910,000 24,123,993</t>
  </si>
  <si>
    <t>RELATED PARTY TRANSACTIONS (Tables)</t>
  </si>
  <si>
    <t>Schedule of due from and to affiliates</t>
  </si>
  <si>
    <t>Due from Affiliates consists of: December 31, 2018 December 31, 2017 Amounts due from portfolio companies $ 82,204 $ 129,594 Amounts due from unconsolidated investment funds 568,211 415,907 Amounts due from related entities 6,774 8,848 Due from Affiliates $ 657,189 $ 554,349 Due to Affiliates consists of: December 31, 2018 December 31, 2017 Amounts due to KKR Holdings in connection with the tax receivable agreement $ 117,862 $ 84,034 Amounts due to unconsolidated investment funds 157,722 239,776 Due to Affiliates $ 275,584 $ 323,810</t>
  </si>
  <si>
    <t>SEGMENT REPORTING (Tables)</t>
  </si>
  <si>
    <t>Schedule of financial data of the entity's reportable segments</t>
  </si>
  <si>
    <t>The following tables set forth information regarding KKR's segment results. As of and for the Years Ended December 31, 2018 2017 2016 Segment Revenues Fees and Other, Net Management Fees $ 1,069,074 $ 905,188 $ 797,862 Transaction Fees 977,485 777,247 344,274 Monitoring Fees 87,520 81,021 64,354 Fee Credits (280,136 ) (261,429 ) (131,628 ) Total Fees and Other, Net 1,853,943 1,502,027 1,074,862 Realized Performance Income (Loss) Carried Interest 1,218,647 1,198,981 1,256,208 Incentive Fees 138,330 73,395 33,346 Total Realized Performance Income (Loss) 1,356,977 1,272,376 1,289,554 Realized Investment Income (Loss) Net Realized Gains (Losses) (1) 365,324 194,020 371,563 Interest Income and Dividends 286,468 285,696 322,857 Total Realized Investment Income (Loss) 651,792 479,716 694,420 Total Segment Revenues $ 3,862,712 $ 3,254,119 $ 3,058,836 Segment Expenses Compensation and Benefits (2) 1,533,431 1,282,745 1,119,564 Occupancy and Related Charges 57,022 56,410 62,400 Other Operating Expenses (3) 293,621 243,772 234,348 Total Segment Expenses $ 1,884,074 $ 1,582,927 $ 1,416,312 Segment Operating Earnings 1,978,638 1,671,192 1,642,524 Interest Expense 187,379 181,612 188,761 Preferred Dividends 33,364 33,364 22,235 Income (Loss) Attributable to Noncontrolling Interests 8,807 6,551 2,336 Income Taxes Paid 151,848 94,065 87,723 After-tax Distributable Earnings $ 1,597,240 $ 1,355,600 $ 1,341,469 Segment Assets $ 17,587,636 $ 15,761,312 $ 13,333,141 Segment Liabilities $ 4,081,694 $ 3,565,216 $ 3,016,986 Segment Book Value $ 12,980,560 $ 11,673,909 $ 9,796,591 (1) Given the extraordinary nature of the Conversion, the reported segment financial results for the year ended December 31, 2018 exclude approximately $729.4 million of losses on certain investments which were realized in the second quarter of 2018 in advance of the Conversion. (2) Includes equity-based compensation of $242.8 million , $204.3 million , and $186.2 million for the years ended December 31, 2018 , 2017 , and 2016, respectively. (3) For the year ended December 31, 2018, excludes approximately $11.5 million of non-recurring costs in connection with the Conversion.</t>
  </si>
  <si>
    <t>Segment revenues disaggregated by business line</t>
  </si>
  <si>
    <t xml:space="preserve"> The following tables provide KKR's segment revenues on a disaggregated basis by business line for the years ended December 31, 2018 , 2017 , and 2016: For the Year Ended December 31, 2018 Private Markets Public Markets Capital Markets Principal Activities Total Fees and Other, Net Management Fees $ 665,026 $ 404,048 $ — $ — $ 1,069,074 Transaction Fees 303,902 42,531 631,052 — 977,485 Monitoring Fees 87,520 — — — 87,520 Fee Credits (239,441 ) (40,695 ) — — (280,136 ) Total Fees and Other, Net 817,007 405,884 631,052 — 1,853,943 Realized Performance Income (Loss) Carried Interest 1,208,747 9,900 — — 1,218,647 Incentive Fees 1,041 137,289 — — 138,330 Total Realized Performance Income (Loss) 1,209,788 147,189 — — 1,356,977 Realized Investment Income (Loss) Net Realized Gains (Losses) — — — 365,324 365,324 Interest Income and Dividends — — — 286,468 286,468 Total Realized Investment Income (Loss) — — — 651,792 651,792 Total $ 2,026,795 $ 553,073 $ 631,052 $ 651,792 $ 3,862,712 For the Year Ended December 31, 2017 Private Markets Public Markets Capital Markets Principal Activities Total Fees and Other, Net Management Fees $ 575,451 $ 329,737 $ — $ — $ 905,188 Transaction Fees 288,879 48,370 439,998 — 777,247 Monitoring Fees 81,021 — — — 81,021 Fee Credits (220,710 ) (40,719 ) — — (261,429 ) Total Fees and Other, Net 724,641 337,388 439,998 — 1,502,027 Realized Performance Income (Loss) Carried Interest 1,198,981 — — — 1,198,981 Incentive Fees — 73,395 — — 73,395 Total Realized Performance Income (Loss) 1,198,981 73,395 — — 1,272,376 Realized Investment Income (Loss) Net Realized Gains (Losses) — — — 194,020 194,020 Interest Income and Dividends — — — 285,696 285,696 Total Realized Investment Income (Loss) — — — 479,716 479,716 Total $ 1,923,622 $ 410,783 $ 439,998 $ 479,716 $ 3,254,119 For the Year Ended December 31, 2016 Private Markets Public Markets Capital Markets Principal Activities Total Fees and Other, Net Management Fees $ 466,422 $ 331,440 $ — $ — $ 797,862 Transaction Fees 132,602 30,155 181,517 — 344,274 Monitoring Fees 64,354 — — — 64,354 Fee Credits (103,579 ) (28,049 ) — — (131,628 ) Total Fees and Other, Net 559,799 333,546 181,517 — 1,074,862 Realized Performance Income (Loss) Carried Interest 1,252,370 3,838 — — 1,256,208 Incentive Fees — 33,346 — — 33,346 Total Realized Performance Income (Loss) 1,252,370 37,184 — — 1,289,554 Realized Investment Income (Loss) Net Realized Gains (Losses) — — — 371,563 371,563 Interest Income and Dividends — — — 322,857 322,857 Total Realized Investment Income (Loss) — — — 694,420 694,420 Total $ 1,812,169 $ 370,730 $ 181,517 $ 694,420 $ 3,058,836 </t>
  </si>
  <si>
    <t>Schedule of reconciliation of financial information from total reportable segments to the most directly comparable financial measures calculated and presented in accordance with GAAP</t>
  </si>
  <si>
    <t>The following tables reconcile the most directly comparable financial measures calculated and presented in accordance with GAAP to KKR's segment information: Revenues For the Years Ended December 31, 2018 2017 2016 Total GAAP Revenues $ 2,395,836 $ 3,557,280 $ 2,040,018 Add: Management Fees - Consolidated Funds and Other 457,314 267,032 196,375 Deduct: Fee Credits - Consolidated Funds 48,193 4,028 2,921 Deduct: Capital Allocation-Based Income (GAAP) 554,510 2,015,676 935,110 Add: Segment Realized Carried Interest 1,218,647 1,198,981 1,256,208 Add: Segment Realized Investment Income (Loss) 651,792 479,716 694,420 Deduct: Revenue Earned by Other Consolidated Entities 111,185 106,042 108,605 Deduct: Expense Reimbursements 146,989 123,144 81,549 Total Segment Revenues $ 3,862,712 $ 3,254,119 $ 3,058,836 Expenses For the Years Ended December 31, 2018 2017 2016 Total GAAP Expenses $ 2,089,477 $ 2,336,692 $ 1,695,474 Deduct: Equity-based and Other Compensation - KKR Holdings L.P. 100,182 141,727 78,663 Deduct: Unrealized Performance Income Compensation (295,794 ) 247,601 (161,510 ) Deduct: Amortization of Intangibles 7,700 17,821 41,803 Deduct: Reimbursable Expenses 176,126 155,173 111,016 Deduct: Operating Expenses relating to Other Consolidated Entities 179,818 172,920 216,958 Deduct: One-time Non-recurring Costs (1) 11,501 — — Add: Other (25,870 ) (18,523 ) 7,768 Total Segment Expenses $ 1,884,074 $ 1,582,927 $ 1,416,312 (1) Represents non-recurring costs in connection with the Conversion. Net Income (Loss) Attributable to KKR &amp; Co. Inc. Class A Common Stockholders For the Years Ended December 31, 2018 2017 2016 GAAP Net Income (Loss) Attributable to KKR &amp; Co. Inc. Class A Common Stockholders $ 1,097,699 $ 984,941 $ 287,072 Add: Net Income (Loss) Attributable to Noncontrolling Interests held by KKR Holdings L.P. 561,052 791,021 212,878 Add: Equity-based and Other Compensation - KKR Holdings L.P. 100,632 141,727 78,663 Add: Amortization of Intangibles and Other, net 26,116 122,870 (17,267 ) Add: One-time Non-recurring Costs (1) 11,501 — — Add: Realized Losses on Certain Investments (2) 729,425 — — Deduct: Unrealized Carried Interest (756,467 ) 600,242 (420,372 ) Deduct: Net Unrealized Gains (Losses) 1,043,912 395,358 (584,423 ) Add: Unrealized Performance Income Compensation (295,794 ) 247,601 (161,510 ) Deduct: Gain from remeasurement of tax receivable agreement liability (3) — 67,221 — Add: Income Tax Provision (194,098 ) 224,326 24,561 Deduct: Income Taxes Paid 151,848 94,065 87,723 After-tax Distributable Earnings $ 1,597,240 $ 1,355,600 $ 1,341,469 (1) Represents non-recurring costs in connection with the Conversion. (2) Represents losses on certain investments which were realized in the second quarter of 2018 in advance of the Conversion. (3) Represents the impacts of the remeasurement of the tax receivable agreement which arises from changes in the associated deferred tax balance, including the impacts related to the 2017 Tax Act.</t>
  </si>
  <si>
    <t>Reconciliation of assets from segment to consolidated</t>
  </si>
  <si>
    <t>Assets As of December 31, 2018 2017 2016 GAAP Assets $ 50,743,375 $ 45,834,719 $ 39,002,897 Impact of Consolidation of Funds and Other Entities (31,888,471 ) (28,659,078 ) (24,367,570 ) Carry Pool Reclassification (922,977 ) (1,220,559 ) (987,994 ) Other Reclassifications (344,291 ) — — Impact of KKR Management Holdings Corp. — (193,770 ) (314,192 ) Segment Assets (1) $ 17,587,636 $ 15,761,312 $ 13,333,141</t>
  </si>
  <si>
    <t>Reconciliation of liabilities and stockholders' equity from segment to consolidated</t>
  </si>
  <si>
    <t>Liabilities As of December 31, 2018 2017 2016 GAAP Liabilities $ 25,360,766 $ 25,171,919 $ 21,884,814 Impact of Consolidation of Funds and Other Entities (20,011,804 ) (20,636,610 ) (18,090,554 ) Carry Pool Reclassification (922,977 ) (1,220,559 ) (987,994 ) Other Reclassifications (344,291 ) 373,750 373,750 Impact of KKR Management Holdings Corp. — (123,284 ) (163,030 ) Segment Liabilities (1) $ 4,081,694 $ 3,565,216 $ 3,016,986 Stockholders' Equity As of December 31, 2018 2017 2016 KKR &amp; Co. Inc. Stockholders' Equity - Common Stockholders $ 8,167,056 $ 6,703,382 $ 5,457,279 Impact of Consolidation of Funds and Other Entities 205,502 214,188 118,635 Other Reclassifications (17,446 ) (17,446 ) (17,446 ) Noncontrolling Interests Held by KKR Holdings L.P. 4,625,448 4,844,271 4,389,285 Impact of KKR Management Holdings Corp. — (70,486 ) (151,162 ) Segment Book Value (1) $ 12,980,560 $ 11,673,909 $ 9,796,591 (1) As of December 31, 2018, KKR's segment assets, liabilities, and book value reflects KKR's tax assets and liabilities prepared under GAAP.</t>
  </si>
  <si>
    <t>EQUITY (Tables)</t>
  </si>
  <si>
    <t>Summary of the reclassification from partnership equity accounts to equity accounts reflective of a corporation following the Conversion</t>
  </si>
  <si>
    <t>Below is a summary of the reclassification from partnership equity accounts to equity accounts reflective of a corporation following the Conversion. See statements of changes in equity. KKR &amp; Co. L.P. Partners' Capital - Common Unitholders as of June 30, 2018 $ 7,940,529 Less: Reclassifications to Class A Common Stock ($0.01 par value, 524,341,874 shares) 5,243 Less: Reclassifications to Class B Common Stock ($0.01 par value, 1 share) — Less: Reclassifications to Class C Common Stock ($0.01 par value, 304,107,762 shares) 3,041 Less: Reclassifications to Additional Paid-In Capital 7,932,245 KKR &amp; Co. L.P. Partners' Capital - Common Unitholders as of July 1, 2018 $ —</t>
  </si>
  <si>
    <t>Schedule of calculation of noncontrolling interests</t>
  </si>
  <si>
    <t>The following tables present the calculation of total noncontrolling interests. For the Year Ended December 31, 2018 Noncontrolling Interests in Consolidated Entities Noncontrolling Interests Held by KKR Holdings Total Noncontrolling Interests Balance at the beginning of the period $ 8,072,849 $ 4,793,475 $ 12,866,324 Net income (loss) attributable to noncontrolling interests (1) 796,183 561,052 1,357,235 Other comprehensive income (loss), net of tax (2) (18,512 ) (12,559 ) (31,071 ) Exchange of KKR Holdings Units to Class A Common Stock and Other (3) (52,585 ) (567,309 ) (619,894 ) Equity-based and other non-cash compensation — 100,632 100,632 Capital contributions 4,357,219 2,396 4,359,615 Capital distributions (2,763,416 ) (252,239 ) (3,015,655 ) Changes in consolidation 593,172 — 593,172 Balance at the end of the period $ 10,984,910 $ 4,625,448 $ 15,610,358 For the Year Ended December 31, 2017 Noncontrolling Interests in Consolidated Entities Noncontrolling Interests Held by KKR Holdings Total Noncontrolling Interests Balance at the beginning of the period $ 6,252,565 $ 4,293,337 $ 10,545,902 Net income (loss) attributable to noncontrolling interests (1) 676,744 791,021 1,467,765 Other comprehensive income (loss), net of tax (2) 9,192 21,904 31,096 Exchange of KKR Holdings Units to Class A Common Stock and Other (3) (50,120 ) (238,941 ) (289,061 ) Equity-based and other non-cash compensation — 141,727 141,727 Capital contributions 3,116,889 3,028 3,119,917 Capital distributions (1,890,232 ) (235,610 ) (2,125,842 ) Changes in consolidation (1,682 ) — (1,682 ) Transfers of interests under common control and Other (40,507 ) 17,009 (23,498 ) Balance at the end of the period $ 8,072,849 $ 4,793,475 $ 12,866,324 (1) Refer to the table below for calculation of net income (loss) attributable to noncontrolling interests held by KKR Holdings. (2) With respect to noncontrolling interests held by KKR Holdings, calculated on a pro rata basis based on the weighted average KKR Group Partnership Units held by KKR Holdings during the reporting period. (3) Calculated based on the proportion of KKR Holdings units and other exchangeable securities exchanged for KKR &amp; Co. Inc. Class A common stock during the reporting period. The exchange agreement with KKR Holdings provides for the exchange of KKR Group Partnership Units held by KKR Holdings for KKR &amp; Co. Inc. Class A common stock.</t>
  </si>
  <si>
    <t>Schedule of net income (loss) attributable to noncontrolling interests held by KKR Holdings</t>
  </si>
  <si>
    <t>The following table presents net income (loss) attributable to noncontrolling interests held by KKR Holdings: For the Years Ended December 31, 2018 2017 2016 Net income (loss) $ 2,450,946 $ 2,560,042 $ 950,664 Less: Net income (loss) attributable to Redeemable Noncontrolling Interests (37,352 ) 73,972 (8,476 ) Less: Net income (loss) attributable to Noncontrolling Interests in consolidated entities 796,183 676,744 436,955 Less: Preferred Stock Dividends 33,364 33,364 22,235 Plus: Income tax expense (benefit) attributable to KKR &amp; Co. Inc. (229,232 ) 150,812 (18,937 ) Less: Gain from remeasurement of tax receivable agreement liability attributable to KKR &amp; Co. Inc. (1) — 67,221 — Net income (loss) attributable to KKR &amp; Co. Inc. Class A Common Stockholders and KKR Holdings $ 1,429,519 $ 1,859,553 $ 481,013 Net income (loss) attributable to Noncontrolling Interests held by KKR Holdings $ 561,052 $ 791,021 $ 212,878 (1) Represents the impacts of the remeasurement of the tax receivable agreement which arises from changes in the associated deferred tax balance, including the impacts related to the 2017 Tax Act.</t>
  </si>
  <si>
    <t>Redeemable noncontrolling interests</t>
  </si>
  <si>
    <t>The following table presents the rollforward of Redeemable Noncontrolling Interests: For the Year Ended December 31, 2018 Balance at the beginning of the period $ 610,540 Net income (loss) attributable to Redeemable Noncontrolling Interests (37,352 ) Capital contributions 565,553 Capital distributions (16,100 ) Balance at the end of the period $ 1,122,641</t>
  </si>
  <si>
    <t>COMMITMENTS AND CONTINGENCIES (Tables)</t>
  </si>
  <si>
    <t>Schedule of minimum future lease payments</t>
  </si>
  <si>
    <t>As of December 31, 2018, the approximate aggregate minimum future lease payments, net of sublease income, required on the operating leases are as follows: 2019 $ 50,649 2020 - 2021 69,263 2022 - 2023 29,687 2024 and thereafter 76,332 Total minimum payments required $ 225,931</t>
  </si>
  <si>
    <t>QUARTERLY FINANCIAL DATA (Tables)</t>
  </si>
  <si>
    <t>Schedule of quarterly financial information</t>
  </si>
  <si>
    <t xml:space="preserve"> For the Three Months Ended, March 31, 2018 June 30, 2018 September 30, 2018 December 31, 2018 Statement of Operations Data: Total Revenues $ 472,606 $ 971,620 $ 1,129,666 $ (178,056 ) Total Expenses 436,601 675,050 740,090 237,736 Total Investment Income (Loss) 584,530 1,330,786 833,288 (798,115 ) Income (Loss) Before Taxes 620,535 1,627,356 1,222,864 (1,213,907 ) Income Tax Expense / (Benefit) 17,641 60,960 (129,405 ) (143,294 ) Net Income (Loss) 602,894 1,566,396 1,352,269 (1,070,613 ) Less: Net Income (Loss) Attributable to Redeemable Noncontrolling Interests 25,674 (18,016 ) 12,236 (57,246 ) Less: Net Income (Loss) Attributable to Noncontrolling Interests 398,777 895,690 691,494 (628,726 ) Net Income (Loss) Attributable to KKR &amp; Co. Inc. 178,443 688,722 648,539 (384,641 ) Less: Series A Preferred Stock Dividends 5,822 5,822 5,822 5,822 Less: Series B Preferred Stock Dividends 2,519 2,519 2,519 2,519 Net Income (Loss) Attributable to KKR &amp; Co. Inc. Class A Common Stockholders $ 170,102 $ 680,381 $ 640,198 $ (392,982 ) Net Income (Loss) Attributable to KKR &amp; Co. Inc. Per Share of Class A Common Stock Basic $ 0.36 $ 1.33 $ 1.22 $ (0.74 ) Diluted $ 0.32 $ 1.24 $ 1.17 $ (0.74 ) Weighted Average Shares of Class A Common Stock Outstanding Basic 487,704,838 510,586,631 525,240,214 532,266,521 Diluted 535,918,274 548,745,498 545,672,953 532,266,521 For the Three Months Ended, March 31, 2017 June 30, 2017 September 30, 2017 December 31, 2017 Statement of Operations Data: Total Revenues $ 767,755 $ 1,015,800 $ 749,652 $ 1,024,073 Total Expenses 540,014 629,728 530,247 636,703 Total Investment Income (Loss) 610,695 500,990 177,953 274,142 Income (Loss) Before Taxes 838,436 887,062 397,358 661,512 Income Tax Expense / (Benefit) 40,542 18,538 18,420 146,826 Net Income (Loss) 797,894 868,524 378,938 514,686 Less: Net Income (Loss) Attributable to Redeemable Noncontrolling Interests 20,933 22,387 20,876 9,776 Less: Net Income (Loss) Attributable to Noncontrolling Interests 509,277 432,150 196,158 330,180 Net Income (Loss) Attributable to KKR &amp; Co. Inc. 267,684 413,987 161,904 174,730 Less: Series A Preferred Stock Dividends 5,822 5,822 5,822 5,822 Less: Series B Preferred Stock Dividends 2,519 2,519 2,519 2,519 Net Income (Loss) Attributable to KKR &amp; Co. Inc. Class A Common Stockholders $ 259,343 $ 405,646 $ 153,563 $ 166,389 Net Income (Loss) Attributable to KKR &amp; Co. Inc. Per Share of Class A Common Stock Basic $ 0.57 $ 0.87 $ 0.33 $ 0.35 Diluted $ 0.52 $ 0.81 $ 0.30 $ 0.32 Weighted Average Shares of Class A Common Stock Outstanding Basic 453,695,846 466,170,025 471,758,886 481,165,742 Diluted 496,684,340 501,177,423 506,873,177 520,156,583</t>
  </si>
  <si>
    <t>ORGANIZATION - Narrative (Details) - KKR Group Partnerships</t>
  </si>
  <si>
    <t>Subsidiary of Limited Liability Company or Limited Partnership [Line Items]</t>
  </si>
  <si>
    <t>Percentage of economic interest held by parent entity</t>
  </si>
  <si>
    <t>64.10%</t>
  </si>
  <si>
    <t>KKR Holdings</t>
  </si>
  <si>
    <t>Percentage owned by KKR Holdings L.P.</t>
  </si>
  <si>
    <t>35.90%</t>
  </si>
  <si>
    <t>ORGANIZATION - Effects of Changes in the Ownership Interest in the KKR Group Partnerships (Details) - USD ($) $ in Thousands</t>
  </si>
  <si>
    <t>3 Months Ended</t>
  </si>
  <si>
    <t>Sep. 30, 2018</t>
  </si>
  <si>
    <t>Mar. 31, 2018</t>
  </si>
  <si>
    <t>Sep. 30, 2017</t>
  </si>
  <si>
    <t>Jun. 30, 2017</t>
  </si>
  <si>
    <t>Mar. 31, 2017</t>
  </si>
  <si>
    <t>Exchange of KKR Group Partnership shares held by KKR Holdings L.P.</t>
  </si>
  <si>
    <t>Change from net income (loss) attributable to KKR &amp; Co. Inc. and transfers from noncontrolling interests held by KKR Holdings</t>
  </si>
  <si>
    <t>Exchange of KKR Group Partnership shares held by KKR Holdings L.P. (in shares)</t>
  </si>
  <si>
    <t>SUMMARY OF SIGNIFICANT ACCOUNTING POLICIES - Fair Value Measurement (Details)</t>
  </si>
  <si>
    <t>Dec. 31, 2018methodology</t>
  </si>
  <si>
    <t>Number of valuation methodologies used to determine fair value of investments</t>
  </si>
  <si>
    <t>Maximum</t>
  </si>
  <si>
    <t>Weighting percentage of methodology used to determine fair value of investments (up to 100%)</t>
  </si>
  <si>
    <t>100.00%</t>
  </si>
  <si>
    <t>Illiquidity Discount | Minimum</t>
  </si>
  <si>
    <t>Private equity, measurement input</t>
  </si>
  <si>
    <t>SUMMARY OF SIGNIFICANT ACCOUNTING POLICIES - Revenues (Details) - USD ($) $ in Thousands</t>
  </si>
  <si>
    <t>Fees and Commissions [Line Items]</t>
  </si>
  <si>
    <t>Carried Interest</t>
  </si>
  <si>
    <t>General Partner Capital Interest</t>
  </si>
  <si>
    <t>Total Capital Allocation-Based Income</t>
  </si>
  <si>
    <t>Gross management fees as a percentage of committed capital, low end of range</t>
  </si>
  <si>
    <t>1.50%</t>
  </si>
  <si>
    <t>Gross management fees as a percentage of committed capital, high end of range</t>
  </si>
  <si>
    <t>2.00%</t>
  </si>
  <si>
    <t>Maximum length of investment period</t>
  </si>
  <si>
    <t>6 years</t>
  </si>
  <si>
    <t>Percentage used to derive management fees for separately managed accounts, low end of range</t>
  </si>
  <si>
    <t>1.00%</t>
  </si>
  <si>
    <t>Percentage used to derive management fees for separately managed accounts, high end of range</t>
  </si>
  <si>
    <t>Asset management fees earned from credit funds and other investment vehicles, percentage, low end of range</t>
  </si>
  <si>
    <t>0.25%</t>
  </si>
  <si>
    <t>Asset management fees earned from credit funds and other investment vehicles, percentage, high end of range</t>
  </si>
  <si>
    <t>Incentive fee, low end of range (as a percent)</t>
  </si>
  <si>
    <t>5.00%</t>
  </si>
  <si>
    <t>Incentive fee, high end of range (as a percent)</t>
  </si>
  <si>
    <t>20.00%</t>
  </si>
  <si>
    <t>Measurement period (in years)</t>
  </si>
  <si>
    <t>1 year</t>
  </si>
  <si>
    <t>Reportable segments</t>
  </si>
  <si>
    <t>Minimum</t>
  </si>
  <si>
    <t>Gross management fees as a percentage of capital</t>
  </si>
  <si>
    <t>0.75%</t>
  </si>
  <si>
    <t>Collateral management fee, based on annual rate of percentage of collateral</t>
  </si>
  <si>
    <t>0.40%</t>
  </si>
  <si>
    <t>Minimum | Reportable segments</t>
  </si>
  <si>
    <t>Fee Credits as a percentage of monitoring and transaction fees net of fund-related expenses</t>
  </si>
  <si>
    <t>80.00%</t>
  </si>
  <si>
    <t>1.25%</t>
  </si>
  <si>
    <t>0.50%</t>
  </si>
  <si>
    <t>Maximum | Reportable segments</t>
  </si>
  <si>
    <t>Management Fees</t>
  </si>
  <si>
    <t>Management Fees | Reportable segments</t>
  </si>
  <si>
    <t>Fee Credits</t>
  </si>
  <si>
    <t>Fee Credits | Reportable segments</t>
  </si>
  <si>
    <t>Transaction Fees</t>
  </si>
  <si>
    <t>Transaction Fees | Reportable segments</t>
  </si>
  <si>
    <t>Monitoring Fees</t>
  </si>
  <si>
    <t>Monitoring Fees | Reportable segments</t>
  </si>
  <si>
    <t>Incentive Fees</t>
  </si>
  <si>
    <t>Expense Reimbursements</t>
  </si>
  <si>
    <t>Oil and Gas Revenue</t>
  </si>
  <si>
    <t>Consulting Fees</t>
  </si>
  <si>
    <t>SUMMARY OF SIGNIFICANT ACCOUNTING POLICIES - Capital Allocation-Based Income (Details) - USD ($) $ in Thousands</t>
  </si>
  <si>
    <t>New Accounting Pronouncements or Change in Accounting Principle [Line Items]</t>
  </si>
  <si>
    <t>Restatement</t>
  </si>
  <si>
    <t>SUMMARY OF SIGNIFICANT ACCOUNTING POLICIES - Compensation and Benefits (Details) - USD ($) $ in Millions</t>
  </si>
  <si>
    <t>Deferred Compensation Arrangement with Individual, Share-based Payments [Line Items]</t>
  </si>
  <si>
    <t>Expenses incurred with connection with profit sharing plan</t>
  </si>
  <si>
    <t>Percentage of carried interest earned allocated to principals, other professionals and operating consultants</t>
  </si>
  <si>
    <t>40.00%</t>
  </si>
  <si>
    <t>43.00%</t>
  </si>
  <si>
    <t>SUMMARY OF SIGNIFICANT ACCOUNTING POLICIES - Assets, Depreciation and Amortization (Details)</t>
  </si>
  <si>
    <t>Property, Plant and Equipment [Line Items]</t>
  </si>
  <si>
    <t>Useful life</t>
  </si>
  <si>
    <t>3 years</t>
  </si>
  <si>
    <t>7 years</t>
  </si>
  <si>
    <t>SUMMARY OF SIGNIFICANT ACCOUNTING POLICIES - Recently Issued Accounting Pronouncements (Details) - USD ($) $ in Thousands</t>
  </si>
  <si>
    <t>Net cash provided (used) by operating activities</t>
  </si>
  <si>
    <t>Net cash provided (used) by investing activities</t>
  </si>
  <si>
    <t>ASU 2016-18</t>
  </si>
  <si>
    <t>NET GAINS (LOSSES) FROM INVESTMENT ACTIVITIES (Details) - USD ($) $ in Thousands</t>
  </si>
  <si>
    <t>Gain (Loss) on Securities [Line Items]</t>
  </si>
  <si>
    <t>Net Realized Gains (Losses)</t>
  </si>
  <si>
    <t>Net Unrealized Gains (Losses)</t>
  </si>
  <si>
    <t>Private Equity</t>
  </si>
  <si>
    <t>Credit</t>
  </si>
  <si>
    <t>Investments of Consolidated CFEs</t>
  </si>
  <si>
    <t>Real Assets</t>
  </si>
  <si>
    <t>Equity Method - Other</t>
  </si>
  <si>
    <t>Other Investments</t>
  </si>
  <si>
    <t>Foreign Exchange Forward Contracts and Options</t>
  </si>
  <si>
    <t>Other Derivatives</t>
  </si>
  <si>
    <t>Debt Obligations and Other</t>
  </si>
  <si>
    <t>INVESTMENTS - Summary of Investments (Details) - USD ($) $ in Thousands</t>
  </si>
  <si>
    <t>Investments owned, at fair value</t>
  </si>
  <si>
    <t>Equity Method - Capital Allocation-Based Income</t>
  </si>
  <si>
    <t>INVESTMENTS - Narrative (Details) - USD ($) $ in Millions</t>
  </si>
  <si>
    <t>Nov. 30, 2018</t>
  </si>
  <si>
    <t>Nov. 30, 2017</t>
  </si>
  <si>
    <t>Apr. 09, 2018</t>
  </si>
  <si>
    <t>Nov. 02, 2015</t>
  </si>
  <si>
    <t>Investments | Investment Concentration Risk</t>
  </si>
  <si>
    <t>Threshold percentage of total investments (greater than)</t>
  </si>
  <si>
    <t>Marshall Wace</t>
  </si>
  <si>
    <t>Additional ownership percentage acquired</t>
  </si>
  <si>
    <t>Equity interest</t>
  </si>
  <si>
    <t>34.60%</t>
  </si>
  <si>
    <t>FS/KKR Advisor, LLC</t>
  </si>
  <si>
    <t>50.00%</t>
  </si>
  <si>
    <t>Difference between carrying amount and underlying equity</t>
  </si>
  <si>
    <t>Ownership interest acquired</t>
  </si>
  <si>
    <t>24.90%</t>
  </si>
  <si>
    <t>Optional incremental increase in ownership</t>
  </si>
  <si>
    <t>Class A Common Stock | Marshall Wace</t>
  </si>
  <si>
    <t>Shares issued to purchase additional ownership interest</t>
  </si>
  <si>
    <t>INVESTMENTS - Summarized Financial Information of Equity Method Investments (Details) - USD ($) $ in Thousands</t>
  </si>
  <si>
    <t>Equity Method Investment, Summarized Financial Information [Abstract]</t>
  </si>
  <si>
    <t>Equity Method Investment, Summarized Financial Information, Income Statement [Abstract]</t>
  </si>
  <si>
    <t>Investment Related Revenues</t>
  </si>
  <si>
    <t>Other Revenues</t>
  </si>
  <si>
    <t>Investment Related Expenses</t>
  </si>
  <si>
    <t>Other Expenses</t>
  </si>
  <si>
    <t>Net Realized and Unrealized Gain/(Loss) from Investments</t>
  </si>
  <si>
    <t>FAIR VALUE MEASUREMENTS - Assets and Liabilities at Fair Value (Details) - Fair value measured on recurring basis - USD ($) $ in Thousands</t>
  </si>
  <si>
    <t>Assets, at fair value:</t>
  </si>
  <si>
    <t>Total Investments</t>
  </si>
  <si>
    <t>Liabilities, at fair value:</t>
  </si>
  <si>
    <t>Unfunded Revolver Commitments</t>
  </si>
  <si>
    <t>Debt Obligations of Consolidated CFEs</t>
  </si>
  <si>
    <t>Foreign Exchange Forward Contracts</t>
  </si>
  <si>
    <t>Level I</t>
  </si>
  <si>
    <t>Level I | Debt Obligations of Consolidated CFEs</t>
  </si>
  <si>
    <t>Level I | Foreign Exchange Forward Contracts</t>
  </si>
  <si>
    <t>Level I | Other Derivatives</t>
  </si>
  <si>
    <t>Level I | Private Equity</t>
  </si>
  <si>
    <t>Level I | Credit</t>
  </si>
  <si>
    <t>Level I | Investments of Consolidated CFEs</t>
  </si>
  <si>
    <t>Level I | Real Assets</t>
  </si>
  <si>
    <t>Level I | Equity Method - Other</t>
  </si>
  <si>
    <t>Level I | Other Investments</t>
  </si>
  <si>
    <t>Level II</t>
  </si>
  <si>
    <t>Level II | Debt Obligations of Consolidated CFEs</t>
  </si>
  <si>
    <t>Level II | Foreign Exchange Forward Contracts</t>
  </si>
  <si>
    <t>Level II | Other Derivatives</t>
  </si>
  <si>
    <t>Level II | Private Equity</t>
  </si>
  <si>
    <t>Level II | Credit</t>
  </si>
  <si>
    <t>Level II | Investments of Consolidated CFEs</t>
  </si>
  <si>
    <t>Level II | Real Assets</t>
  </si>
  <si>
    <t>Level II | Equity Method - Other</t>
  </si>
  <si>
    <t>Level II | Other Investments</t>
  </si>
  <si>
    <t>Level III</t>
  </si>
  <si>
    <t>Level III | Debt Obligations of Consolidated CFEs</t>
  </si>
  <si>
    <t>Level III | Foreign Exchange Forward Contracts</t>
  </si>
  <si>
    <t>Level III | Other Derivatives</t>
  </si>
  <si>
    <t>Level III | Private Equity</t>
  </si>
  <si>
    <t>Level III | Credit</t>
  </si>
  <si>
    <t>Level III | Investments of Consolidated CFEs</t>
  </si>
  <si>
    <t>Level III | Real Assets</t>
  </si>
  <si>
    <t>Level III | Equity Method - Other</t>
  </si>
  <si>
    <t>Level III | Other Investments</t>
  </si>
  <si>
    <t>FAIR VALUE MEASUREMENTS - Changes in Level III Investments (Details) - Level III - USD ($) $ in Thousands</t>
  </si>
  <si>
    <t>Total Level III Investments</t>
  </si>
  <si>
    <t>Fair value, assets measured on recurring basis, level 3 fair-value category reconciliation</t>
  </si>
  <si>
    <t>Balance, Beg. of Period</t>
  </si>
  <si>
    <t>Transfers In / (Out) Due to Changes in Consolidation</t>
  </si>
  <si>
    <t>Transfers In</t>
  </si>
  <si>
    <t>Transfers Out</t>
  </si>
  <si>
    <t>Asset Purchases / Debt Issuances</t>
  </si>
  <si>
    <t>Sales / Paydowns</t>
  </si>
  <si>
    <t>Settlements</t>
  </si>
  <si>
    <t>Change in Other Comprehensive Income</t>
  </si>
  <si>
    <t>Balance, End of Period</t>
  </si>
  <si>
    <t>Changes in Net Unrealized Gains (Losses) Included in Net Gains (Losses) from Investment Activities related to Level III Assets and Liabilities still held as of the Reporting Date</t>
  </si>
  <si>
    <t>FAIR VALUE MEASUREMENTS - Changes in Level III Debt Obligations (Details) - Level III - Debt Obligations of Consolidated CFEs - USD ($) $ in Thousands</t>
  </si>
  <si>
    <t>Fair value, liabilities measured on recurring basis, level 3 fair-value category reconciliation</t>
  </si>
  <si>
    <t>Transfers Out Due to Deconsolidation of Funds</t>
  </si>
  <si>
    <t>Sales</t>
  </si>
  <si>
    <t>FAIR VALUE MEASUREMENTS - Valuation Methodologies and Significant Unobservable Inputs (Details)</t>
  </si>
  <si>
    <t>Dec. 31, 2018USD ($)$ / barrel</t>
  </si>
  <si>
    <t>Level III investments and other financial instruments by valuation methodologies</t>
  </si>
  <si>
    <t>Private equity, fair value</t>
  </si>
  <si>
    <t>Credit, fair value</t>
  </si>
  <si>
    <t>Investments of consolidated CFEs, fair value</t>
  </si>
  <si>
    <t>Debt obligations of consolidated CFEs, fair value</t>
  </si>
  <si>
    <t>Real assets, fair value</t>
  </si>
  <si>
    <t>Equity method - other, fair value</t>
  </si>
  <si>
    <t>Other investments, fair value</t>
  </si>
  <si>
    <t>Level III | Inputs to market comparables, discounted cash flow and transaction price | Minimum</t>
  </si>
  <si>
    <t>Other investments, measurement input</t>
  </si>
  <si>
    <t>Level III | Inputs to market comparables, discounted cash flow and transaction price | Maximum</t>
  </si>
  <si>
    <t>Private Equity | Level III</t>
  </si>
  <si>
    <t>Growth Equity | Level III</t>
  </si>
  <si>
    <t>Energy | Level III</t>
  </si>
  <si>
    <t>Real Estate | Level III</t>
  </si>
  <si>
    <t>Illiquidity Discount | Level III | Inputs to market comparables, discounted cash flow and transaction price | Weighted Average</t>
  </si>
  <si>
    <t>Equity method - other, measurement input</t>
  </si>
  <si>
    <t>Illiquidity Discount | Level III | Inputs to market comparables, discounted cash flow and transaction price | Minimum</t>
  </si>
  <si>
    <t>Illiquidity Discount | Level III | Inputs to market comparables, discounted cash flow and transaction price | Maximum</t>
  </si>
  <si>
    <t>Illiquidity Discount | Private Equity | Level III | Inputs to market comparables, discounted cash flow and transaction price | Weighted Average</t>
  </si>
  <si>
    <t>Illiquidity Discount | Private Equity | Level III | Inputs to market comparables, discounted cash flow and transaction price | Minimum</t>
  </si>
  <si>
    <t>Illiquidity Discount | Private Equity | Level III | Inputs to market comparables, discounted cash flow and transaction price | Maximum</t>
  </si>
  <si>
    <t>Illiquidity Discount | Growth Equity | Level III | Inputs to market comparables, discounted cash flow and transaction price | Weighted Average</t>
  </si>
  <si>
    <t>Illiquidity Discount | Growth Equity | Level III | Inputs to market comparables, discounted cash flow and transaction price | Minimum</t>
  </si>
  <si>
    <t>Illiquidity Discount | Growth Equity | Level III | Inputs to market comparables, discounted cash flow and transaction price | Maximum</t>
  </si>
  <si>
    <t>Weight Ascribed to Market Comparables | Level III | Inputs to market comparables, discounted cash flow and transaction price | Weighted Average</t>
  </si>
  <si>
    <t>Weight Ascribed to Market Comparables | Level III | Inputs to market comparables, discounted cash flow and transaction price | Minimum</t>
  </si>
  <si>
    <t>Weight Ascribed to Market Comparables | Level III | Inputs to market comparables, discounted cash flow and transaction price | Maximum</t>
  </si>
  <si>
    <t>Weight Ascribed to Market Comparables | Private Equity | Level III | Inputs to market comparables, discounted cash flow and transaction price | Weighted Average</t>
  </si>
  <si>
    <t>Weight Ascribed to Market Comparables | Private Equity | Level III | Inputs to market comparables, discounted cash flow and transaction price | Minimum</t>
  </si>
  <si>
    <t>Weight Ascribed to Market Comparables | Private Equity | Level III | Inputs to market comparables, discounted cash flow and transaction price | Maximum</t>
  </si>
  <si>
    <t>Weight Ascribed to Market Comparables | Growth Equity | Level III | Inputs to market comparables, discounted cash flow and transaction price | Weighted Average</t>
  </si>
  <si>
    <t>Weight Ascribed to Market Comparables | Growth Equity | Level III | Inputs to market comparables, discounted cash flow and transaction price | Minimum</t>
  </si>
  <si>
    <t>Weight Ascribed to Market Comparables | Growth Equity | Level III | Inputs to market comparables, discounted cash flow and transaction price | Maximum</t>
  </si>
  <si>
    <t>Weight Ascribed to Discounted Cash Flow | Level III | Inputs to market comparables, discounted cash flow and transaction price | Weighted Average</t>
  </si>
  <si>
    <t>Weight Ascribed to Discounted Cash Flow | Level III | Inputs to market comparables, discounted cash flow and transaction price | Minimum</t>
  </si>
  <si>
    <t>Weight Ascribed to Discounted Cash Flow | Level III | Inputs to market comparables, discounted cash flow and transaction price | Maximum</t>
  </si>
  <si>
    <t>Weight Ascribed to Discounted Cash Flow | Private Equity | Level III | Inputs to market comparables, discounted cash flow and transaction price | Weighted Average</t>
  </si>
  <si>
    <t>Weight Ascribed to Discounted Cash Flow | Private Equity | Level III | Inputs to market comparables, discounted cash flow and transaction price | Minimum</t>
  </si>
  <si>
    <t>Weight Ascribed to Discounted Cash Flow | Private Equity | Level III | Inputs to market comparables, discounted cash flow and transaction price | Maximum</t>
  </si>
  <si>
    <t>Weight Ascribed to Discounted Cash Flow | Growth Equity | Level III | Inputs to market comparables, discounted cash flow and transaction price | Weighted Average</t>
  </si>
  <si>
    <t>Weight Ascribed to Discounted Cash Flow | Growth Equity | Level III | Inputs to market comparables, discounted cash flow and transaction price | Minimum</t>
  </si>
  <si>
    <t>Weight Ascribed to Discounted Cash Flow | Growth Equity | Level III | Inputs to market comparables, discounted cash flow and transaction price | Maximum</t>
  </si>
  <si>
    <t>Weight Ascribed to Discounted Cash Flow | Real Estate | Level III | Inputs to direct income capitalization and discounted cash flow | Weighted Average</t>
  </si>
  <si>
    <t>Real assets, measurement input</t>
  </si>
  <si>
    <t>Weight Ascribed to Discounted Cash Flow | Real Estate | Level III | Inputs to direct income capitalization and discounted cash flow | Minimum</t>
  </si>
  <si>
    <t>Weight Ascribed to Discounted Cash Flow | Real Estate | Level III | Inputs to direct income capitalization and discounted cash flow | Maximum</t>
  </si>
  <si>
    <t>Weight Ascribed to Transaction Price | Level III | Weighted Average</t>
  </si>
  <si>
    <t>Weight Ascribed to Transaction Price | Level III | Inputs to market comparables, discounted cash flow and transaction price | Weighted Average</t>
  </si>
  <si>
    <t>Weight Ascribed to Transaction Price | Level III | Inputs to market comparables, discounted cash flow and transaction price | Minimum</t>
  </si>
  <si>
    <t>Weight Ascribed to Transaction Price | Level III | Inputs to market comparables, discounted cash flow and transaction price | Maximum</t>
  </si>
  <si>
    <t>Weight Ascribed to Transaction Price | Private Equity | Level III | Inputs to market comparables, discounted cash flow and transaction price | Weighted Average</t>
  </si>
  <si>
    <t>Weight Ascribed to Transaction Price | Private Equity | Level III | Inputs to market comparables, discounted cash flow and transaction price | Minimum</t>
  </si>
  <si>
    <t>Weight Ascribed to Transaction Price | Private Equity | Level III | Inputs to market comparables, discounted cash flow and transaction price | Maximum</t>
  </si>
  <si>
    <t>Enterprise Value/LTM EBITDA Multiple | Level III | Market comparables | Weighted Average</t>
  </si>
  <si>
    <t>Enterprise Value/LTM EBITDA Multiple | Level III | Market comparables | Minimum</t>
  </si>
  <si>
    <t>Enterprise Value/LTM EBITDA Multiple | Level III | Market comparables | Maximum</t>
  </si>
  <si>
    <t>Enterprise Value/LTM EBITDA Multiple | Private Equity | Level III | Market comparables | Weighted Average</t>
  </si>
  <si>
    <t>Enterprise Value/LTM EBITDA Multiple | Private Equity | Level III | Market comparables | Minimum</t>
  </si>
  <si>
    <t>Enterprise Value/LTM EBITDA Multiple | Private Equity | Level III | Market comparables | Maximum</t>
  </si>
  <si>
    <t>Enterprise Value/Forward EBITDA Multiple | Level III | Market comparables | Weighted Average</t>
  </si>
  <si>
    <t>Enterprise Value/Forward EBITDA Multiple | Level III | Market comparables | Minimum</t>
  </si>
  <si>
    <t>Enterprise Value/Forward EBITDA Multiple | Level III | Market comparables | Maximum</t>
  </si>
  <si>
    <t>Enterprise Value/Forward EBITDA Multiple | Private Equity | Level III | Market comparables | Weighted Average</t>
  </si>
  <si>
    <t>Enterprise Value/Forward EBITDA Multiple | Private Equity | Level III | Market comparables | Minimum</t>
  </si>
  <si>
    <t>Enterprise Value/Forward EBITDA Multiple | Private Equity | Level III | Market comparables | Maximum</t>
  </si>
  <si>
    <t>Weighted Average Cost of Capital | Level III | Discounted cash flow | Weighted Average</t>
  </si>
  <si>
    <t>Weighted Average Cost of Capital | Level III | Discounted cash flow | Minimum</t>
  </si>
  <si>
    <t>Weighted Average Cost of Capital | Level III | Discounted cash flow | Maximum</t>
  </si>
  <si>
    <t>Weighted Average Cost of Capital | Private Equity | Level III | Discounted cash flow | Weighted Average</t>
  </si>
  <si>
    <t>Weighted Average Cost of Capital | Private Equity | Level III | Discounted cash flow | Minimum</t>
  </si>
  <si>
    <t>Weighted Average Cost of Capital | Private Equity | Level III | Discounted cash flow | Maximum</t>
  </si>
  <si>
    <t>Weighted Average Cost of Capital | Energy | Level III | Discounted cash flow | Weighted Average</t>
  </si>
  <si>
    <t>Enterprise Value/LTM EBITDA Exit Multiple | Level III | Discounted cash flow | Weighted Average</t>
  </si>
  <si>
    <t>Enterprise Value/LTM EBITDA Exit Multiple | Level III | Discounted cash flow | Minimum</t>
  </si>
  <si>
    <t>Enterprise Value/LTM EBITDA Exit Multiple | Level III | Discounted cash flow | Maximum</t>
  </si>
  <si>
    <t>Enterprise Value/LTM EBITDA Exit Multiple | Private Equity | Level III | Discounted cash flow | Weighted Average</t>
  </si>
  <si>
    <t>Enterprise Value/LTM EBITDA Exit Multiple | Private Equity | Level III | Discounted cash flow | Minimum</t>
  </si>
  <si>
    <t>Enterprise Value/LTM EBITDA Exit Multiple | Private Equity | Level III | Discounted cash flow | Maximum</t>
  </si>
  <si>
    <t>Weight Ascribed to Milestones | Growth Equity | Level III | Inputs to market comparables, discounted cash flow and transaction price | Weighted Average</t>
  </si>
  <si>
    <t>Weight Ascribed to Milestones | Growth Equity | Level III | Inputs to market comparables, discounted cash flow and transaction price | Minimum</t>
  </si>
  <si>
    <t>Weight Ascribed to Milestones | Growth Equity | Level III | Inputs to market comparables, discounted cash flow and transaction price | Maximum</t>
  </si>
  <si>
    <t>Base | Growth Equity | Level III | Scenario Weighting | Weighted Average</t>
  </si>
  <si>
    <t>Base | Growth Equity | Level III | Scenario Weighting | Minimum</t>
  </si>
  <si>
    <t>Base | Growth Equity | Level III | Scenario Weighting | Maximum</t>
  </si>
  <si>
    <t>Downside | Growth Equity | Level III | Scenario Weighting | Weighted Average</t>
  </si>
  <si>
    <t>Downside | Growth Equity | Level III | Scenario Weighting | Minimum</t>
  </si>
  <si>
    <t>Downside | Growth Equity | Level III | Scenario Weighting | Maximum</t>
  </si>
  <si>
    <t>Upside | Growth Equity | Level III | Scenario Weighting | Weighted Average</t>
  </si>
  <si>
    <t>Upside | Growth Equity | Level III | Scenario Weighting | Minimum</t>
  </si>
  <si>
    <t>Upside | Growth Equity | Level III | Scenario Weighting | Maximum</t>
  </si>
  <si>
    <t>Yield | Level III | Discounted cash flow | Weighted Average</t>
  </si>
  <si>
    <t>Debt obligations of consolidated CFEs, measurement input</t>
  </si>
  <si>
    <t>Yield | Level III | Discounted cash flow | Minimum</t>
  </si>
  <si>
    <t>Yield | Level III | Discounted cash flow | Maximum</t>
  </si>
  <si>
    <t>Yield | Level III | Yield Analysis | Weighted Average</t>
  </si>
  <si>
    <t>Credit, measurement input</t>
  </si>
  <si>
    <t>Investments of Consolidated CFEs, measurement input</t>
  </si>
  <si>
    <t>Yield | Level III | Yield Analysis | Minimum</t>
  </si>
  <si>
    <t>Yield | Level III | Yield Analysis | Maximum</t>
  </si>
  <si>
    <t>Net Leverage | Level III | Yield Analysis | Weighted Average</t>
  </si>
  <si>
    <t>Net Leverage | Level III | Yield Analysis | Minimum</t>
  </si>
  <si>
    <t>Net Leverage | Level III | Yield Analysis | Maximum</t>
  </si>
  <si>
    <t>EBITDA Multiple | Level III | Yield Analysis | Weighted Average</t>
  </si>
  <si>
    <t>EBITDA Multiple | Level III | Yield Analysis | Minimum</t>
  </si>
  <si>
    <t>EBITDA Multiple | Level III | Yield Analysis | Maximum</t>
  </si>
  <si>
    <t>Average Price Per BOE | Level III | Discounted cash flow | Minimum</t>
  </si>
  <si>
    <t>Real assets, measurement input | $ / barrel</t>
  </si>
  <si>
    <t>Average Price Per BOE | Level III | Discounted cash flow | Maximum</t>
  </si>
  <si>
    <t>Average Price Per BOE | Energy | Level III | Discounted cash flow | Weighted Average</t>
  </si>
  <si>
    <t>Real assets, measurement input, value</t>
  </si>
  <si>
    <t>Weight Ascribed to Direct Income Capitalization | Real Estate | Level III | Inputs to direct income capitalization and discounted cash flow | Weighted Average</t>
  </si>
  <si>
    <t>Weight Ascribed to Direct Income Capitalization | Real Estate | Level III | Inputs to direct income capitalization and discounted cash flow | Minimum</t>
  </si>
  <si>
    <t>Weight Ascribed to Direct Income Capitalization | Real Estate | Level III | Inputs to direct income capitalization and discounted cash flow | Maximum</t>
  </si>
  <si>
    <t>Current Capitalization Rate | Real Estate | Level III | Direct income capitalization | Weighted Average</t>
  </si>
  <si>
    <t>Current Capitalization Rate | Real Estate | Level III | Direct income capitalization | Minimum</t>
  </si>
  <si>
    <t>Current Capitalization Rate | Real Estate | Level III | Direct income capitalization | Maximum</t>
  </si>
  <si>
    <t>Unlevered Discount Rate | Real Estate | Level III | Discounted cash flow | Weighted Average</t>
  </si>
  <si>
    <t>Unlevered Discount Rate | Real Estate | Level III | Discounted cash flow | Minimum</t>
  </si>
  <si>
    <t>Unlevered Discount Rate | Real Estate | Level III | Discounted cash flow | Maximum</t>
  </si>
  <si>
    <t>Infrastructure | Level III</t>
  </si>
  <si>
    <t>Infrastructure | Weighted Average Cost of Capital | Level III | Discounted cash flow | Weighted Average</t>
  </si>
  <si>
    <t>Infrastructure | Enterprise Value/LTM EBITDA Exit Multiple | Level III | Discounted cash flow | Weighted Average</t>
  </si>
  <si>
    <t>Real Assets | Energy | Level III | Discounted cash flow</t>
  </si>
  <si>
    <t>Revenue ratio of liquids</t>
  </si>
  <si>
    <t>88.00%</t>
  </si>
  <si>
    <t>Revenue ratio of natural gas</t>
  </si>
  <si>
    <t>12.00%</t>
  </si>
  <si>
    <t>FAIR VALUE OPTION - Financial Instruments (Details) - USD ($) $ in Thousands</t>
  </si>
  <si>
    <t>Fair Value, Option, Quantitative Disclosures [Line Items]</t>
  </si>
  <si>
    <t>Liabilities</t>
  </si>
  <si>
    <t>FAIR VALUE OPTION - Change in Fair Value (Details) - USD ($) $ in Thousands</t>
  </si>
  <si>
    <t>Fair value, option, assets, net realized gains (losses)</t>
  </si>
  <si>
    <t>Fair value, option, liabilities, net realized gains (losses)</t>
  </si>
  <si>
    <t>Fair value, option, assets, net unrealized gains (losses)</t>
  </si>
  <si>
    <t>Fair value, option, liabilities, net unrealized gains (losses)</t>
  </si>
  <si>
    <t>Fair value, option, assets, total gains (losses)</t>
  </si>
  <si>
    <t>Fair value, option, liabilities, total gains (losses)</t>
  </si>
  <si>
    <t>NET INCOME (LOSS) ATTRIBUTABLE TO KKR &amp; CO. INC. PER SHARE OF CLASS A COMMON STOCK (Details) - USD ($) $ / shares in Units, $ in Thousands</t>
  </si>
  <si>
    <t>Jan. 16, 2018</t>
  </si>
  <si>
    <t>Preferred stock dividend rate (as a percent)</t>
  </si>
  <si>
    <t>7.375%</t>
  </si>
  <si>
    <t>Weighted Average KKR Holdings Units</t>
  </si>
  <si>
    <t>Weighted Average KKR Holdings Units (in shares)</t>
  </si>
  <si>
    <t>Excess of carrying value over consideration transferred on redemption of KFN 7.375% Series A LLC Preferred Shares</t>
  </si>
  <si>
    <t>Net Income (Loss) Available to KKR &amp; Co. Inc. Class A Common Stockholders</t>
  </si>
  <si>
    <t>Basic Net Income (Loss) Per Share of Class A Common Stock</t>
  </si>
  <si>
    <t>Weighted Average Shares of Class A Common Stock Outstanding - Basic (in shares)</t>
  </si>
  <si>
    <t>Net Income (Loss) Attributable to KKR &amp; Co. Inc. Per Share of Class A Common Stock - Basic (in dollars per share)</t>
  </si>
  <si>
    <t>Diluted Net Income (Loss) Per Share of Class A Common Stock</t>
  </si>
  <si>
    <t>Weighted Average Unvested Shares of Class A Common Stock and Other Exchangeable Securities (in shares)</t>
  </si>
  <si>
    <t>Weighted Average Shares of Class A Common Stock Outstanding - Diluted (in shares)</t>
  </si>
  <si>
    <t>Net Income (Loss) Attributable to KKR &amp; Co. Inc. Per Share of Class A Common Stock - Diluted (in dollars per share)</t>
  </si>
  <si>
    <t>Class A Common Stock | Market Condition Awards</t>
  </si>
  <si>
    <t>OTHER ASSETS AND ACCOUNTS PAYABLE, ACCRUED EXPENSES AND OTHER LIABILITIES - Other Assets (Details) - USD ($)</t>
  </si>
  <si>
    <t>Unsettled Investment Sales</t>
  </si>
  <si>
    <t>Receivables</t>
  </si>
  <si>
    <t>Due from Broker</t>
  </si>
  <si>
    <t>Oil &amp; Gas Assets, net</t>
  </si>
  <si>
    <t>Deferred Tax Assets, net</t>
  </si>
  <si>
    <t>Interest Receivable</t>
  </si>
  <si>
    <t>Fixed Assets, net</t>
  </si>
  <si>
    <t>Foreign Exchange Contracts and Options</t>
  </si>
  <si>
    <t>Intangible Assets, net</t>
  </si>
  <si>
    <t>Derivative Assets</t>
  </si>
  <si>
    <t>Deposits</t>
  </si>
  <si>
    <t>Prepaid Taxes</t>
  </si>
  <si>
    <t>Prepaid Expenses</t>
  </si>
  <si>
    <t>Deferred Financing Costs</t>
  </si>
  <si>
    <t>Other</t>
  </si>
  <si>
    <t>Depreciation, depletion, and amortization of oil and natural gas properties</t>
  </si>
  <si>
    <t>Impairment of oil and gas properties</t>
  </si>
  <si>
    <t>Accumulated depreciation and amortization of fixed assets</t>
  </si>
  <si>
    <t>Depreciation and amortization expense of fixed assets</t>
  </si>
  <si>
    <t>Intangible assets, accumulated amortization</t>
  </si>
  <si>
    <t>Amortization of intangibles</t>
  </si>
  <si>
    <t>OTHER ASSETS AND ACCOUNTS PAYABLE, ACCRUED EXPENSES AND OTHER LIABILITIES - Accounts Payable, Accrued Expenses and Other Liabilities (Details) - USD ($) $ in Thousands</t>
  </si>
  <si>
    <t>Amounts Payable to Carry Pool</t>
  </si>
  <si>
    <t>Unsettled Investment Purchases</t>
  </si>
  <si>
    <t>Derivative Liabilities</t>
  </si>
  <si>
    <t>Accrued Compensation and Benefits</t>
  </si>
  <si>
    <t>Interest Payable</t>
  </si>
  <si>
    <t>Accounts Payable and Accrued Expenses</t>
  </si>
  <si>
    <t>Taxes Payable</t>
  </si>
  <si>
    <t>Uncertain Tax Positions</t>
  </si>
  <si>
    <t>Other Liabilities</t>
  </si>
  <si>
    <t>VARIABLE INTEREST ENTITIES - Narrative (Details) - USD ($) $ in Thousands</t>
  </si>
  <si>
    <t>Variable Interest Entity [Line Items]</t>
  </si>
  <si>
    <t>Investments in Unconsolidated Investment Funds</t>
  </si>
  <si>
    <t>Commitment to unconsolidated investment funds</t>
  </si>
  <si>
    <t>VARIABLE INTEREST ENTITIES - Maximum Exposure to Loss (Details) - Investments in Unconsolidated CLO Vehicles - USD ($) $ in Thousands</t>
  </si>
  <si>
    <t>Due from (to) Affiliates, net</t>
  </si>
  <si>
    <t>Maximum Exposure to Loss</t>
  </si>
  <si>
    <t>DEBT OBLIGATIONS - KKR's Borrowings (Details)</t>
  </si>
  <si>
    <t>Dec. 31, 2018USD ($)</t>
  </si>
  <si>
    <t>Dec. 31, 2017USD ($)</t>
  </si>
  <si>
    <t>Dec. 31, 2018JPY (¥)</t>
  </si>
  <si>
    <t>May 23, 2018USD ($)</t>
  </si>
  <si>
    <t>Mar. 23, 2018JPY (¥)</t>
  </si>
  <si>
    <t>Feb. 12, 2018USD ($)</t>
  </si>
  <si>
    <t>Nov. 18, 2017USD ($)</t>
  </si>
  <si>
    <t>Nov. 17, 2017USD ($)</t>
  </si>
  <si>
    <t>Mar. 30, 2017USD ($)</t>
  </si>
  <si>
    <t>Mar. 18, 2015USD ($)</t>
  </si>
  <si>
    <t>May 29, 2014USD ($)</t>
  </si>
  <si>
    <t>Feb. 01, 2013USD ($)</t>
  </si>
  <si>
    <t>Sep. 29, 2010USD ($)</t>
  </si>
  <si>
    <t>Debt Instrument [Line Items]</t>
  </si>
  <si>
    <t>Financing Available</t>
  </si>
  <si>
    <t>Borrowing Outstanding</t>
  </si>
  <si>
    <t>Fair Value</t>
  </si>
  <si>
    <t>Financing Facilities of Consolidated Funds and Other</t>
  </si>
  <si>
    <t>Weighted average interest rate (percentage)</t>
  </si>
  <si>
    <t>4.60%</t>
  </si>
  <si>
    <t>4.20%</t>
  </si>
  <si>
    <t>Weighted average remaining maturity (in years)</t>
  </si>
  <si>
    <t>3 years 3 months 18 days</t>
  </si>
  <si>
    <t>3 years 7 months 6 days</t>
  </si>
  <si>
    <t>Senior Notes</t>
  </si>
  <si>
    <t>Aggregate principal amount | ¥</t>
  </si>
  <si>
    <t>Senior Notes | KKR Issued 6.375% Notes Due 2020</t>
  </si>
  <si>
    <t>Aggregate principal amount</t>
  </si>
  <si>
    <t>Interest rate, stated percentage</t>
  </si>
  <si>
    <t>6.375%</t>
  </si>
  <si>
    <t>Unamortized debt issuance costs</t>
  </si>
  <si>
    <t>Senior Notes | KKR Issued 5.500% Notes Due 2043</t>
  </si>
  <si>
    <t>5.50%</t>
  </si>
  <si>
    <t>Senior Notes | KKR Issued 5.125% Notes Due 2044</t>
  </si>
  <si>
    <t>5.125%</t>
  </si>
  <si>
    <t>Senior Notes | KKR Issued 0.509% Notes Due 2023</t>
  </si>
  <si>
    <t>0.509%</t>
  </si>
  <si>
    <t>Senior Notes | KKR Issued 0.764% Notes Due 2025</t>
  </si>
  <si>
    <t>0.764%</t>
  </si>
  <si>
    <t>Senior Notes | KKR Issued 1.595% Notes Due 2038</t>
  </si>
  <si>
    <t>1.595%</t>
  </si>
  <si>
    <t>Senior Notes | KFN Issued 5.500% Notes Due 2032 | KFN</t>
  </si>
  <si>
    <t>Senior Notes | KFN Issued 5.200% Notes Due 2033 | KFN</t>
  </si>
  <si>
    <t>5.20%</t>
  </si>
  <si>
    <t>Senior Notes | KFN Issued 5.400% Notes Due 2033 | KFN</t>
  </si>
  <si>
    <t>5.40%</t>
  </si>
  <si>
    <t>Senior Notes | KFN Issued Junior Subordinated Notes | KFN</t>
  </si>
  <si>
    <t>3.80%</t>
  </si>
  <si>
    <t>17 years 9 months 18 days</t>
  </si>
  <si>
    <t>19 years 11 days</t>
  </si>
  <si>
    <t>Senior Secured Notes | Debt Obligations of Consolidated CFEs</t>
  </si>
  <si>
    <t>3.20%</t>
  </si>
  <si>
    <t>11 years 8 months 12 days</t>
  </si>
  <si>
    <t>Subordinated Notes | Debt Obligations of Consolidated CFEs</t>
  </si>
  <si>
    <t>12 years</t>
  </si>
  <si>
    <t>Collateralized Mortgage Backed Securities</t>
  </si>
  <si>
    <t>Collateralized Mortgage Backed Securities | Debt Obligations of Consolidated CFEs</t>
  </si>
  <si>
    <t>4.10%</t>
  </si>
  <si>
    <t>24 years 7 months 6 days</t>
  </si>
  <si>
    <t>Revolving Credit Facility | Corporate Credit Agreement</t>
  </si>
  <si>
    <t>Revolving Credit Facility | KCM Credit Agreement</t>
  </si>
  <si>
    <t>Revolving Credit Facility | KCM Short-Term Credit Agreement</t>
  </si>
  <si>
    <t>DEBT OBLIGATIONS - Narrative (Details)</t>
  </si>
  <si>
    <t>Dec. 07, 2018USD ($)</t>
  </si>
  <si>
    <t>Jun. 28, 2018USD ($)</t>
  </si>
  <si>
    <t>Jun. 29, 2017</t>
  </si>
  <si>
    <t>Mar. 30, 2016</t>
  </si>
  <si>
    <t>Dec. 31, 2007trust</t>
  </si>
  <si>
    <t>Minimum percentage of aggregate principal amount held to declare notes due and payable</t>
  </si>
  <si>
    <t>25.00%</t>
  </si>
  <si>
    <t>Redemption price (as a percent of principal)</t>
  </si>
  <si>
    <t>Corporate Credit Agreement</t>
  </si>
  <si>
    <t>Debt instrument, term</t>
  </si>
  <si>
    <t>5 years</t>
  </si>
  <si>
    <t>Line of credit facility, maximum borrowing capacity</t>
  </si>
  <si>
    <t>Line of credit addition to maximum borrowing capacity</t>
  </si>
  <si>
    <t>Line of credit facility, optional expansion, maximum borrowing capacity</t>
  </si>
  <si>
    <t>KCM Credit Agreement</t>
  </si>
  <si>
    <t>Letters of credit outstanding</t>
  </si>
  <si>
    <t>KCM Credit Agreement | Letter of Credit</t>
  </si>
  <si>
    <t>KKR Issued 6.375% Notes Due 2020 | Senior Notes</t>
  </si>
  <si>
    <t>Issuance as percentage of par value</t>
  </si>
  <si>
    <t>99.584%</t>
  </si>
  <si>
    <t>101.00%</t>
  </si>
  <si>
    <t>KKR Issued 5.500% Notes Due 2043 | Senior Notes</t>
  </si>
  <si>
    <t>98.856%</t>
  </si>
  <si>
    <t>KKR Issued 5.125% Notes Due 2044 | Senior Notes</t>
  </si>
  <si>
    <t>101.062%</t>
  </si>
  <si>
    <t>98.612%</t>
  </si>
  <si>
    <t>KKR Issued 0.509% Notes Due 2023 | Senior Notes</t>
  </si>
  <si>
    <t>KKR Issued 0.764% Notes Due 2025 | Senior Notes</t>
  </si>
  <si>
    <t>KKR Issued 1.595% Notes Due 2038 | Senior Notes</t>
  </si>
  <si>
    <t>KFN Issued 5.500% Notes Due 2032 | Senior Notes | KFN</t>
  </si>
  <si>
    <t>Proceeds from issuance of debt</t>
  </si>
  <si>
    <t>KFN Issued 5.200% Notes Due 2033 | Senior Notes | KFN</t>
  </si>
  <si>
    <t>KFN Issued 5.400% Notes Due 2033 | Senior Notes | KFN</t>
  </si>
  <si>
    <t>KFN Junior Subordinated Notes | KFN Issued Junior Subordinated Notes | KFN</t>
  </si>
  <si>
    <t>Number of trusts | trust</t>
  </si>
  <si>
    <t>Term of trusts</t>
  </si>
  <si>
    <t>30 years</t>
  </si>
  <si>
    <t>Revolving Credit Facility | KCM Revolver Agreement | Line of Credit</t>
  </si>
  <si>
    <t>364 days</t>
  </si>
  <si>
    <t>Facility fee (as a percent)</t>
  </si>
  <si>
    <t>0.20%</t>
  </si>
  <si>
    <t>Minimum | Corporate Credit Agreement</t>
  </si>
  <si>
    <t>0.06%</t>
  </si>
  <si>
    <t>Minimum | KCM Credit Agreement</t>
  </si>
  <si>
    <t>Minimum | LIBOR | Corporate Credit Agreement</t>
  </si>
  <si>
    <t>Basis spread on variable rate</t>
  </si>
  <si>
    <t>0.565%</t>
  </si>
  <si>
    <t>Minimum | LIBOR | KCM Credit Agreement</t>
  </si>
  <si>
    <t>Minimum | LIBOR | KFN Junior Subordinated Notes | KFN Issued Junior Subordinated Notes | KFN</t>
  </si>
  <si>
    <t>2.25%</t>
  </si>
  <si>
    <t>Minimum | LIBOR | Revolving Credit Facility | KCM Revolver Agreement | Line of Credit</t>
  </si>
  <si>
    <t>Minimum | Prime Rate | KCM Credit Agreement</t>
  </si>
  <si>
    <t>Minimum | Base Rate | Revolving Credit Facility | KCM Revolver Agreement | Line of Credit</t>
  </si>
  <si>
    <t>Maximum | Corporate Credit Agreement</t>
  </si>
  <si>
    <t>0.15%</t>
  </si>
  <si>
    <t>Maximum | KCM Credit Agreement</t>
  </si>
  <si>
    <t>Maximum | LIBOR | Corporate Credit Agreement</t>
  </si>
  <si>
    <t>1.10%</t>
  </si>
  <si>
    <t>Maximum | LIBOR | KCM Credit Agreement</t>
  </si>
  <si>
    <t>2.50%</t>
  </si>
  <si>
    <t>Maximum | LIBOR | KFN Junior Subordinated Notes | KFN Issued Junior Subordinated Notes | KFN</t>
  </si>
  <si>
    <t>2.65%</t>
  </si>
  <si>
    <t>Maximum | LIBOR | Revolving Credit Facility | KCM Revolver Agreement | Line of Credit</t>
  </si>
  <si>
    <t>Maximum | Prime Rate | KCM Credit Agreement</t>
  </si>
  <si>
    <t>Maximum | Base Rate | Revolving Credit Facility | KCM Revolver Agreement | Line of Credit</t>
  </si>
  <si>
    <t>On or After March 30, 2022 | KFN Issued 5.500% Notes Due 2032 | Senior Notes | KFN</t>
  </si>
  <si>
    <t>DEBT OBLIGATIONS - Obligations of Consolidated CLOs (Details) - USD ($) $ in Thousands</t>
  </si>
  <si>
    <t>Weighted Average Interest Rate</t>
  </si>
  <si>
    <t>Weighted Average Remaining Maturity in Years</t>
  </si>
  <si>
    <t>DEBT OBLIGATIONS - Debt Covenants (Details) $ in Thousands</t>
  </si>
  <si>
    <t>2020-2021</t>
  </si>
  <si>
    <t>2022-2023</t>
  </si>
  <si>
    <t>2024 and thereafter</t>
  </si>
  <si>
    <t>Long-term Debt</t>
  </si>
  <si>
    <t>Revolving Credit Facilities</t>
  </si>
  <si>
    <t>Notes Issued</t>
  </si>
  <si>
    <t>Other Debt Obligations</t>
  </si>
  <si>
    <t>INCOME TAXES - Narrative (Details) - USD ($) $ in Thousands</t>
  </si>
  <si>
    <t>Jul. 01, 2018</t>
  </si>
  <si>
    <t>Operating Loss Carryforwards [Line Items]</t>
  </si>
  <si>
    <t>Deferred tax asset related to partial step-up in disposal of assets</t>
  </si>
  <si>
    <t>Effective income tax rate</t>
  </si>
  <si>
    <t>(8.60%)</t>
  </si>
  <si>
    <t>8.06%</t>
  </si>
  <si>
    <t>2.52%</t>
  </si>
  <si>
    <t>Decrease in uncertain tax positions within 12 months</t>
  </si>
  <si>
    <t>Unrecognized tax benefits, accrued penalties</t>
  </si>
  <si>
    <t>Unrecognized tax benefits, accrued interest</t>
  </si>
  <si>
    <t>Unrecognized tax benefits, liability for penalties</t>
  </si>
  <si>
    <t>Unrecognized tax benefits, liability for interest</t>
  </si>
  <si>
    <t>Federal</t>
  </si>
  <si>
    <t>Operating loss carryforwards</t>
  </si>
  <si>
    <t>State and Local</t>
  </si>
  <si>
    <t>INCOME TAXES - Provision (Benefit) for Income Taxes (Details) - USD ($) $ in Thousands</t>
  </si>
  <si>
    <t>Current</t>
  </si>
  <si>
    <t>Federal Income Tax</t>
  </si>
  <si>
    <t>State and Local Income Tax</t>
  </si>
  <si>
    <t>Foreign Income Tax</t>
  </si>
  <si>
    <t>Subtotal</t>
  </si>
  <si>
    <t>Deferred Income Tax Expense (Benefit), Continuing Operations [Abstract]</t>
  </si>
  <si>
    <t>Total Income Taxes</t>
  </si>
  <si>
    <t>Pre-tax income generated in foreign jurisdictions</t>
  </si>
  <si>
    <t>INCOME TAXES - Reconciliation of Effective Income Tax Rate to the U.S. Federal Statutory Tax Rate (Details)</t>
  </si>
  <si>
    <t>Statutory U.S. Federal Income Tax Rate</t>
  </si>
  <si>
    <t>21.00%</t>
  </si>
  <si>
    <t>35.00%</t>
  </si>
  <si>
    <t>Income not attributable to KKR &amp; Co. Inc.</t>
  </si>
  <si>
    <t>(20.13%)</t>
  </si>
  <si>
    <t>(38.64%)</t>
  </si>
  <si>
    <t>(42.68%)</t>
  </si>
  <si>
    <t>Foreign Income Taxes</t>
  </si>
  <si>
    <t>1.66%</t>
  </si>
  <si>
    <t>2.62%</t>
  </si>
  <si>
    <t>4.32%</t>
  </si>
  <si>
    <t>State and Local Income Taxes</t>
  </si>
  <si>
    <t>(0.16%)</t>
  </si>
  <si>
    <t>0.05%</t>
  </si>
  <si>
    <t>Compensation Charges Borne by KKR Holdings</t>
  </si>
  <si>
    <t>1.69%</t>
  </si>
  <si>
    <t>6.29%</t>
  </si>
  <si>
    <t>8.20%</t>
  </si>
  <si>
    <t>Conversion Benefit</t>
  </si>
  <si>
    <t>(11.19%)</t>
  </si>
  <si>
    <t>(0.00%)</t>
  </si>
  <si>
    <t>Change in Valuation Allowance</t>
  </si>
  <si>
    <t>(0.53%)</t>
  </si>
  <si>
    <t>0.00%</t>
  </si>
  <si>
    <t>(1.03%)</t>
  </si>
  <si>
    <t>Impact of 2017 Tax Act</t>
  </si>
  <si>
    <t>3.52%</t>
  </si>
  <si>
    <t>(0.94%)</t>
  </si>
  <si>
    <t>(0.78%)</t>
  </si>
  <si>
    <t>(1.34%)</t>
  </si>
  <si>
    <t>Effective Income Tax Rate</t>
  </si>
  <si>
    <t>INCOME TAXES - Components of Deferred Tax Assets or Liabilities (Details) - USD ($) $ in Thousands</t>
  </si>
  <si>
    <t>Deferred Tax Assets</t>
  </si>
  <si>
    <t>Fund Management Fee Credits &amp; Refunds</t>
  </si>
  <si>
    <t>Equity Based Compensation</t>
  </si>
  <si>
    <t>KKR Holdings Unit Exchanges</t>
  </si>
  <si>
    <t>Depreciation and Amortization</t>
  </si>
  <si>
    <t>Federal Foreign Tax Credit</t>
  </si>
  <si>
    <t>Investment Basis Differences / Net Unrealized Gains &amp; Losses</t>
  </si>
  <si>
    <t>Net Operating Loss Carryforwards</t>
  </si>
  <si>
    <t>Total Deferred Tax Assets before Valuation Allowance</t>
  </si>
  <si>
    <t>Valuation Allowance</t>
  </si>
  <si>
    <t>Total Deferred Tax Assets</t>
  </si>
  <si>
    <t>Deferred Tax Liabilities</t>
  </si>
  <si>
    <t>Investment Basis Differences / Net Unrealized Gains</t>
  </si>
  <si>
    <t>Total Deferred Tax Liabilities</t>
  </si>
  <si>
    <t>Total Deferred Taxes, Net</t>
  </si>
  <si>
    <t>INCOME TAXES - Unrecognized Tax Benefits (Details) - USD ($) $ in Thousands</t>
  </si>
  <si>
    <t>Reconciliation of Unrecognized Tax Benefits, Excluding Amounts Pertaining to Examined Tax Returns [Roll Forward]</t>
  </si>
  <si>
    <t>Unrecognized Tax Benefits, beginning of period</t>
  </si>
  <si>
    <t>Gross increases in tax positions in prior periods</t>
  </si>
  <si>
    <t>Gross decreases in tax positions in prior periods</t>
  </si>
  <si>
    <t>Gross increases in tax positions in current period</t>
  </si>
  <si>
    <t>Lapse of statute of limitations</t>
  </si>
  <si>
    <t>Unrecognized Tax Benefits, end of period</t>
  </si>
  <si>
    <t>EQUITY BASED COMPENSATION - Expense (Details) - USD ($) $ in Thousands</t>
  </si>
  <si>
    <t>Expense associated with equity based compensation</t>
  </si>
  <si>
    <t>Equity based expenses</t>
  </si>
  <si>
    <t>Compensation and Benefits | KKR Holdings Principal Awards</t>
  </si>
  <si>
    <t>Compensation and Benefits | Other Exchangeable Securities</t>
  </si>
  <si>
    <t>Compensation and Benefits | Equity Incentive Plan Awards</t>
  </si>
  <si>
    <t>Equity method investments | Net Gains (Losses) From Investment Activities</t>
  </si>
  <si>
    <t>EQUITY BASED COMPENSATION - Narrative (Details) $ / shares in Units, $ in Millions</t>
  </si>
  <si>
    <t>Nov. 02, 2017$ / sharesshares</t>
  </si>
  <si>
    <t>Nov. 30, 2016USD ($)</t>
  </si>
  <si>
    <t>Feb. 29, 2016shares</t>
  </si>
  <si>
    <t>Dec. 31, 2018USD ($)shares</t>
  </si>
  <si>
    <t>Dec. 31, 2017shares</t>
  </si>
  <si>
    <t>KKR Group Partnerships</t>
  </si>
  <si>
    <t>Equity Based Payments</t>
  </si>
  <si>
    <t>40.90%</t>
  </si>
  <si>
    <t>KKR Holdings Principal Awards</t>
  </si>
  <si>
    <t>Vesting period (in years)</t>
  </si>
  <si>
    <t>Minimum transfer restriction period with respect to one-half awards vested (in years)</t>
  </si>
  <si>
    <t>Portion of awards vested having one-year transfer restriction period (as a percent)</t>
  </si>
  <si>
    <t>Minimum transfer restriction period with respect to remaining one-half awards vested (in years)</t>
  </si>
  <si>
    <t>2 years</t>
  </si>
  <si>
    <t>Portion of awards vested having two-year transfer restriction period (as a percent)</t>
  </si>
  <si>
    <t>Minimum retained ownership required to continuously hold common share equivalents to as percentage of cumulatively vested interests</t>
  </si>
  <si>
    <t>Forfeiture rate assumed (as a percent)</t>
  </si>
  <si>
    <t>7.00%</t>
  </si>
  <si>
    <t>Estimated unrecognized equity-based payment expense | $</t>
  </si>
  <si>
    <t>Weighted average remaining vesting period over which unvested units are expected to vest (in years)</t>
  </si>
  <si>
    <t>1 year 10 months 28 days</t>
  </si>
  <si>
    <t>Common units conversion basis</t>
  </si>
  <si>
    <t>Number of common units owned in KKR Group Partnership Units (in units) | shares</t>
  </si>
  <si>
    <t>Percentage of outstanding units not granted (less than)</t>
  </si>
  <si>
    <t>0.30%</t>
  </si>
  <si>
    <t>Modified awards granted (in units) | shares</t>
  </si>
  <si>
    <t>KKR Holdings Principal Awards | Minimum</t>
  </si>
  <si>
    <t>KKR Holdings Principal Awards | Maximum</t>
  </si>
  <si>
    <t>Equity Incentive Plan Shares</t>
  </si>
  <si>
    <t>Total awards issuable as a percentage of diluted common stock outstanding</t>
  </si>
  <si>
    <t>15.00%</t>
  </si>
  <si>
    <t>1 year 4 months 2 days</t>
  </si>
  <si>
    <t>Equity Incentive Plan Shares | Minimum</t>
  </si>
  <si>
    <t>Discount rate (as a percent)</t>
  </si>
  <si>
    <t>8.00%</t>
  </si>
  <si>
    <t>Equity Incentive Plan Shares | Maximum</t>
  </si>
  <si>
    <t>56.00%</t>
  </si>
  <si>
    <t>Equity Incentive Plan Shares | Market Condition Awards</t>
  </si>
  <si>
    <t>Awards granted per individual (in shares) | shares</t>
  </si>
  <si>
    <t>Performance condition, closing market price (in dollars per share) | $ / shares</t>
  </si>
  <si>
    <t>Required term of performance condition</t>
  </si>
  <si>
    <t>10 days</t>
  </si>
  <si>
    <t>Fair value of award at grant date (in dollars per share) | $ / shares</t>
  </si>
  <si>
    <t>Compensation expense recognition period</t>
  </si>
  <si>
    <t>Equity Incentive Plan Shares | KKR Holdings</t>
  </si>
  <si>
    <t>EQUITY BASED COMPENSATION - Discount Per Share for Lack of Participation Rights in Expected Dividends (Details) - $ / shares</t>
  </si>
  <si>
    <t>Dividends Payable [Line Items]</t>
  </si>
  <si>
    <t>Annual discount per share (in dollars per share)</t>
  </si>
  <si>
    <t>EQUITY BASED COMPENSATION - Market Condition Awards (Details) - Equity Incentive Plan Shares - Market Condition Awards</t>
  </si>
  <si>
    <t>Dec. 31, 2018$ / shares</t>
  </si>
  <si>
    <t>Closing KKR share price as of valuation date (in dollars per share)</t>
  </si>
  <si>
    <t>Risk Free Rate</t>
  </si>
  <si>
    <t>2.02%</t>
  </si>
  <si>
    <t>Volatility</t>
  </si>
  <si>
    <t>Dividend Yield</t>
  </si>
  <si>
    <t>3.42%</t>
  </si>
  <si>
    <t>Expected Cost of Equity</t>
  </si>
  <si>
    <t>11.02%</t>
  </si>
  <si>
    <t>EQUITY BASED COMPENSATION - Estimated Unrecognized Expense (Details) - USD ($) $ in Millions</t>
  </si>
  <si>
    <t>Nov. 30, 2016</t>
  </si>
  <si>
    <t>Estimated unrecognized equity-based payment expense</t>
  </si>
  <si>
    <t>Equity Incentive Plan Shares | 2019</t>
  </si>
  <si>
    <t>Equity Incentive Plan Shares | 2020</t>
  </si>
  <si>
    <t>Equity Incentive Plan Shares | 2021</t>
  </si>
  <si>
    <t>Equity Incentive Plan Shares | 2022</t>
  </si>
  <si>
    <t>Equity Incentive Plan Shares | 2023</t>
  </si>
  <si>
    <t>KKR Holdings Principal Awards | 2019</t>
  </si>
  <si>
    <t>KKR Holdings Principal Awards | 2020</t>
  </si>
  <si>
    <t>KKR Holdings Principal Awards | 2021</t>
  </si>
  <si>
    <t>KKR Holdings Principal Awards | 2022</t>
  </si>
  <si>
    <t>EQUITY BASED COMPENSATION - Awards Rollforward (Details)</t>
  </si>
  <si>
    <t>Dec. 31, 2018$ / sharesshares</t>
  </si>
  <si>
    <t>Shares</t>
  </si>
  <si>
    <t>Balance at the beginning of the period (in units) | shares</t>
  </si>
  <si>
    <t>Granted (in units) | shares</t>
  </si>
  <si>
    <t>Vested (in units) | shares</t>
  </si>
  <si>
    <t>Forfeitures (in units) | shares</t>
  </si>
  <si>
    <t>Balance at the end of the period (in units) | shares</t>
  </si>
  <si>
    <t>Weighted Average Grant Date Fair Value</t>
  </si>
  <si>
    <t>Balance at the beginning of the period (in dollars per unit) | $ / shares</t>
  </si>
  <si>
    <t>Granted (in dollars per unit) | $ / shares</t>
  </si>
  <si>
    <t>Vested (in dollars per unit) | $ / shares</t>
  </si>
  <si>
    <t>Forfeitures (in dollars per unit) | $ / shares</t>
  </si>
  <si>
    <t>Balance at the end of the period (in dollars per unit) | $ / shares</t>
  </si>
  <si>
    <t>EQUITY BASED COMPENSATION - Remaining Vesting Tranches (Details) - shares</t>
  </si>
  <si>
    <t>Principal units (in units)</t>
  </si>
  <si>
    <t>Equity Incentive Plan Shares | April 1, 2019</t>
  </si>
  <si>
    <t>Equity Incentive Plan Shares | October 1, 2019</t>
  </si>
  <si>
    <t>Equity Incentive Plan Shares | April 1, 2020</t>
  </si>
  <si>
    <t>Equity Incentive Plan Shares | October 1, 2020</t>
  </si>
  <si>
    <t>Equity Incentive Plan Shares | April 1, 2021</t>
  </si>
  <si>
    <t>Equity Incentive Plan Shares | October 1, 2021</t>
  </si>
  <si>
    <t>Equity Incentive Plan Shares | April 1, 2022</t>
  </si>
  <si>
    <t>Equity Incentive Plan Shares | October 1, 2022</t>
  </si>
  <si>
    <t>Equity Incentive Plan Shares | October 1, 2023</t>
  </si>
  <si>
    <t>KKR Holdings Principal Awards | April 1, 2019</t>
  </si>
  <si>
    <t>KKR Holdings Principal Awards | May 1, 2019</t>
  </si>
  <si>
    <t>KKR Holdings Principal Awards | October 1, 2019</t>
  </si>
  <si>
    <t>KKR Holdings Principal Awards | April 1, 2020</t>
  </si>
  <si>
    <t>KKR Holdings Principal Awards | May 1, 2020</t>
  </si>
  <si>
    <t>KKR Holdings Principal Awards | October 1, 2020</t>
  </si>
  <si>
    <t>KKR Holdings Principal Awards | May 1, 2021</t>
  </si>
  <si>
    <t>KKR Holdings Principal Awards | October 1, 2021</t>
  </si>
  <si>
    <t>KKR Holdings Principal Awards | October 1, 2022</t>
  </si>
  <si>
    <t>RELATED PARTY TRANSACTIONS - Summary of Due From and Due To Affiliates (Details) - USD ($) $ in Thousands</t>
  </si>
  <si>
    <t>Related Party Transaction [Line Items]</t>
  </si>
  <si>
    <t>Portfolio Companies</t>
  </si>
  <si>
    <t>Unconsolidated Investment Funds</t>
  </si>
  <si>
    <t>Related Entities</t>
  </si>
  <si>
    <t>Due to KKR Holdings in connection with the tax receivable agreement</t>
  </si>
  <si>
    <t>RELATED PARTY TRANSACTIONS - Narrative (Details) - USD ($) $ in Thousands</t>
  </si>
  <si>
    <t>Deduct: Gain from remeasurement of tax receivable agreement liability</t>
  </si>
  <si>
    <t>Amount required to be paid to transferees as percentage of cash savings in US federal, state and local income tax</t>
  </si>
  <si>
    <t>85.00%</t>
  </si>
  <si>
    <t>Amount required to be paid to transferees as percentage of savings</t>
  </si>
  <si>
    <t>Expected benefit as percentage of cash savings in income tax</t>
  </si>
  <si>
    <t>Number of days within which payments required to be made under tax receivable agreement after filing of the tax return</t>
  </si>
  <si>
    <t>90 days</t>
  </si>
  <si>
    <t>Cash payments made under tax receivable agreement</t>
  </si>
  <si>
    <t>Cumulative income tax savings realized</t>
  </si>
  <si>
    <t>Management</t>
  </si>
  <si>
    <t>Cash investments</t>
  </si>
  <si>
    <t>General Partner</t>
  </si>
  <si>
    <t>Expenses from transactions with related party</t>
  </si>
  <si>
    <t>Partnership</t>
  </si>
  <si>
    <t>Payments made to related party</t>
  </si>
  <si>
    <t>SEGMENT REPORTING - Financial Data for KKR's Reportable Segments (Details) $ in Thousands</t>
  </si>
  <si>
    <t>Sep. 30, 2018USD ($)</t>
  </si>
  <si>
    <t>Jun. 30, 2018USD ($)</t>
  </si>
  <si>
    <t>Mar. 31, 2018USD ($)</t>
  </si>
  <si>
    <t>Sep. 30, 2017USD ($)</t>
  </si>
  <si>
    <t>Jun. 30, 2017USD ($)</t>
  </si>
  <si>
    <t>Mar. 31, 2017USD ($)</t>
  </si>
  <si>
    <t>Dec. 31, 2018USD ($)segment</t>
  </si>
  <si>
    <t>Dec. 31, 2016USD ($)</t>
  </si>
  <si>
    <t>Number of operating segments | segment</t>
  </si>
  <si>
    <t>Management, Monitoring and Transaction Fees, Net</t>
  </si>
  <si>
    <t>Realized Performance Income (Loss)</t>
  </si>
  <si>
    <t>Segment Expenses</t>
  </si>
  <si>
    <t>Less: Net Income (Loss) Attributable to Noncontrolling Interests</t>
  </si>
  <si>
    <t>Income Taxes Paid</t>
  </si>
  <si>
    <t>After-tax Distributable Earnings</t>
  </si>
  <si>
    <t>Segment Assets</t>
  </si>
  <si>
    <t>Segment Liabilities</t>
  </si>
  <si>
    <t>Segment Book Value</t>
  </si>
  <si>
    <t>Investment losses related to the Conversion</t>
  </si>
  <si>
    <t>Total Realized Performance Income (Loss)</t>
  </si>
  <si>
    <t>Interest Income and Dividends</t>
  </si>
  <si>
    <t>Other Operating Expenses</t>
  </si>
  <si>
    <t>Segment Operating Earnings</t>
  </si>
  <si>
    <t>Add: One-time Non-recurring Costs</t>
  </si>
  <si>
    <t>Equity Incentive Plan Awards | Compensation and Benefits</t>
  </si>
  <si>
    <t>KKR North America Fund XI | Reportable segments</t>
  </si>
  <si>
    <t>KKR 2006 Fund | Reportable segments</t>
  </si>
  <si>
    <t>SEGMENT REPORTING - Revenues Disaggregated By Business Line (Details) - USD ($) $ in Thousands</t>
  </si>
  <si>
    <t>Revenues from External Customers and Long-Lived Assets [Line Items]</t>
  </si>
  <si>
    <t>Private Markets Business Line | Reportable segments</t>
  </si>
  <si>
    <t>Public Markets Business Line | Reportable segments</t>
  </si>
  <si>
    <t>Capital Markets Business Line | Reportable segments</t>
  </si>
  <si>
    <t>Principal Activities Business Line | Reportable segments</t>
  </si>
  <si>
    <t>Management Fees | Private Markets Business Line | Reportable segments</t>
  </si>
  <si>
    <t>Management Fees | Public Markets Business Line | Reportable segments</t>
  </si>
  <si>
    <t>Management Fees | Capital Markets Business Line | Reportable segments</t>
  </si>
  <si>
    <t>Management Fees | Principal Activities Business Line | Reportable segments</t>
  </si>
  <si>
    <t>Transaction Fees | Private Markets Business Line | Reportable segments</t>
  </si>
  <si>
    <t>Transaction Fees | Public Markets Business Line | Reportable segments</t>
  </si>
  <si>
    <t>Transaction Fees | Capital Markets Business Line | Reportable segments</t>
  </si>
  <si>
    <t>Transaction Fees | Principal Activities Business Line | Reportable segments</t>
  </si>
  <si>
    <t>Monitoring Fees | Private Markets Business Line | Reportable segments</t>
  </si>
  <si>
    <t>Monitoring Fees | Public Markets Business Line | Reportable segments</t>
  </si>
  <si>
    <t>Monitoring Fees | Capital Markets Business Line | Reportable segments</t>
  </si>
  <si>
    <t>Monitoring Fees | Principal Activities Business Line | Reportable segments</t>
  </si>
  <si>
    <t>Fee Credits | Private Markets Business Line | Reportable segments</t>
  </si>
  <si>
    <t>Fee Credits | Public Markets Business Line | Reportable segments</t>
  </si>
  <si>
    <t>Fee Credits | Capital Markets Business Line | Reportable segments</t>
  </si>
  <si>
    <t>Fee Credits | Principal Activities Business Line | Reportable segments</t>
  </si>
  <si>
    <t>SEGMENT REPORTING - Revenues (Details) - USD ($) $ in Thousands</t>
  </si>
  <si>
    <t>Segment Reporting Information [Line Items]</t>
  </si>
  <si>
    <t>Deduct: Capital Allocation-Based Income (GAAP)</t>
  </si>
  <si>
    <t>Add: Segment Realized Carried Interest</t>
  </si>
  <si>
    <t>Add: Segment Realized Investment Income (Loss)</t>
  </si>
  <si>
    <t>Segment Reconciling Items</t>
  </si>
  <si>
    <t>Add: Management Fees - Consolidated Funds and Other</t>
  </si>
  <si>
    <t>Deduct: Fee Credits - Consolidated Funds</t>
  </si>
  <si>
    <t>Deduct: Revenue Earned by Other Consolidated Entities</t>
  </si>
  <si>
    <t>Deduct: Expense Reimbursements</t>
  </si>
  <si>
    <t>SEGMENT REPORTING - Expenses (Details) - USD ($) $ in Thousands</t>
  </si>
  <si>
    <t>Total Segment Expenses</t>
  </si>
  <si>
    <t>Deduct: Amortization of Intangibles</t>
  </si>
  <si>
    <t>Deduct: Equity-based and Other Compensation - KKR Holdings L.P.</t>
  </si>
  <si>
    <t>Deduct: Unrealized Performance Income Compensation</t>
  </si>
  <si>
    <t>Deduct: Reimbursable Expenses</t>
  </si>
  <si>
    <t>Deduct: Operating Expenses relating to Other Consolidated Entities</t>
  </si>
  <si>
    <t>Deduct: One-time Non-recurring Costs</t>
  </si>
  <si>
    <t>Add: Other</t>
  </si>
  <si>
    <t>SEGMENT REPORTING - Income (Loss) Before Taxes (Details) - USD ($) $ in Thousands</t>
  </si>
  <si>
    <t>Add: Equity-based and Other Compensation - KKR Holdings L.P.</t>
  </si>
  <si>
    <t>Add: Realized Losses on Certain Investments</t>
  </si>
  <si>
    <t>Deduct: Net Unrealized Gains (Losses)</t>
  </si>
  <si>
    <t>Add: Income Tax Provision</t>
  </si>
  <si>
    <t>Add: Net Income (Loss) Attributable to Noncontrolling Interests held by KKR Holdings L.P.</t>
  </si>
  <si>
    <t>Add: Amortization of Intangibles and Other, net</t>
  </si>
  <si>
    <t>Deduct: Unrealized Carried Interest</t>
  </si>
  <si>
    <t>Add: Unrealized Performance Income Compensation</t>
  </si>
  <si>
    <t>SEGMENT REPORTING - Reconciliation of Assets from Segment to Consolidated (Details) - USD ($) $ in Thousands</t>
  </si>
  <si>
    <t>Segment Reporting, Asset Reconciling Item [Line Items]</t>
  </si>
  <si>
    <t>Carry Pool Reclassification</t>
  </si>
  <si>
    <t>Impact of KKR Management Holdings Corp.</t>
  </si>
  <si>
    <t>Impact of Consolidation of Funds and Other Entities</t>
  </si>
  <si>
    <t>Other Reclassifications</t>
  </si>
  <si>
    <t>SEGMENT REPORTING - Reconciliation of Liabilities from Segment to Consolidated (Details) - USD ($) $ in Thousands</t>
  </si>
  <si>
    <t>Segment Reporting, Other Significant Reconciling Item [Line Items]</t>
  </si>
  <si>
    <t>SEGMENT REPORTING - Reconciliation of Stockholders' Equity from Segment to Consolidated (Details) - USD ($) $ in Thousands</t>
  </si>
  <si>
    <t>KKR &amp; Co. Inc. Stockholders' Equity - Common Stockholders</t>
  </si>
  <si>
    <t>Noncontrolling Interests Held by KKR Holdings L.P.</t>
  </si>
  <si>
    <t>EQUITY - Narrative (Details)</t>
  </si>
  <si>
    <t>Jul. 01, 2018USD ($)vote$ / shares</t>
  </si>
  <si>
    <t>Dec. 31, 2018USD ($)$ / sharesshares</t>
  </si>
  <si>
    <t>Dec. 31, 2015</t>
  </si>
  <si>
    <t>Jun. 30, 2018$ / shares</t>
  </si>
  <si>
    <t>Jun. 20, 2016shares</t>
  </si>
  <si>
    <t>Mar. 17, 2016shares</t>
  </si>
  <si>
    <t>Class of Stock [Line Items]</t>
  </si>
  <si>
    <t>Authorized capital stock (in shares)</t>
  </si>
  <si>
    <t>Preferred stock, shares authorized (in shares)</t>
  </si>
  <si>
    <t>Retained Earnings | $</t>
  </si>
  <si>
    <t>Preferred stock, liquidation preference per share (in dollars per share) | $ / shares</t>
  </si>
  <si>
    <t>Preferred stock, change of control event, redemption price per share (in dollars per share) | $ / shares</t>
  </si>
  <si>
    <t>Preferred stock, change of control event, increase in dividend rate, percentage</t>
  </si>
  <si>
    <t>Percentage of carried interest received by general partners (up to)</t>
  </si>
  <si>
    <t>Common stock, conversion ratio</t>
  </si>
  <si>
    <t>Common stock, par value (in dollars per share) | $ / shares</t>
  </si>
  <si>
    <t>Common stock, shares authorized (in shares)</t>
  </si>
  <si>
    <t>Common stock, number of votes per share | vote</t>
  </si>
  <si>
    <t>6.75%</t>
  </si>
  <si>
    <t>Preferred stock, conversion ratio</t>
  </si>
  <si>
    <t>Preferred stock, par value (in dollars per share) | $ / shares</t>
  </si>
  <si>
    <t>Preferred stock, redemption price per share (in dollars per share) | $ / shares</t>
  </si>
  <si>
    <t>Series B Preferred Stock</t>
  </si>
  <si>
    <t>6.50%</t>
  </si>
  <si>
    <t>EQUITY - Summary of Reclassification From Partnership Equity Accounts to Equity Accounts Reflective of a Corporation (Details) - USD ($) $ / shares in Units, $ in Thousands</t>
  </si>
  <si>
    <t>Stockholders' equity, ending balance</t>
  </si>
  <si>
    <t>Common stock, par value (in dollars per share)</t>
  </si>
  <si>
    <t>Reclassifications to Common Stock (in shares)</t>
  </si>
  <si>
    <t>Stockholders' equity, beginning balance</t>
  </si>
  <si>
    <t>Common Stock | Class A Common Stock</t>
  </si>
  <si>
    <t>Common Stock | Class B Common Stock</t>
  </si>
  <si>
    <t>Common Stock | Class C Common Stock</t>
  </si>
  <si>
    <t>EQUITY - Repurchase Program (Details) - 2015 Unit Repurchase Program - USD ($)</t>
  </si>
  <si>
    <t>May 03, 2018</t>
  </si>
  <si>
    <t>Unit repurchase program, authorized amount</t>
  </si>
  <si>
    <t>Equity awards retired (in shares)</t>
  </si>
  <si>
    <t>Units repurchased (in shares)</t>
  </si>
  <si>
    <t>EQUITY - Noncontrolling Interests Held by KKR Holdings (Details) - USD ($) $ in Thousands</t>
  </si>
  <si>
    <t>Stockholders' Equity Attributable to Noncontrolling Interest [Roll Forward]</t>
  </si>
  <si>
    <t>Capital contributions</t>
  </si>
  <si>
    <t>Capital distributions</t>
  </si>
  <si>
    <t>Net income (loss) attributable to noncontrolling interests</t>
  </si>
  <si>
    <t>Balance at the beginning of the period</t>
  </si>
  <si>
    <t>Other comprehensive income (loss), net of tax</t>
  </si>
  <si>
    <t>Exchange of KKR Holdings Units to Class A Common Stock and Other</t>
  </si>
  <si>
    <t>Equity-based and other non-cash compensation</t>
  </si>
  <si>
    <t>Transfers of interests under common control and Other</t>
  </si>
  <si>
    <t>Balance at the end of the period</t>
  </si>
  <si>
    <t>Noncontrolling Interests | Noncontrolling Interests in Consolidated Entities</t>
  </si>
  <si>
    <t>Noncontrolling Interests | KKR Holdings</t>
  </si>
  <si>
    <t>EQUITY - Net Income (Loss) Attributable To Noncontrolling Interests Held by KKR Holdings (Details) - USD ($) $ in Thousands</t>
  </si>
  <si>
    <t>Consolidation, Less than Wholly Owned Subsidiary, Parent Ownership Interest, Effects of Changes, Net [Line Items]</t>
  </si>
  <si>
    <t>Less: Net Income (Loss) Attributable to Redeemable Noncontrolling Interests</t>
  </si>
  <si>
    <t>Less: Net income (loss) attributable to Noncontrolling Interests in consolidated entities</t>
  </si>
  <si>
    <t>Less: Preferred Stock Dividends</t>
  </si>
  <si>
    <t>Plus: Income tax expense (benefit) attributable to KKR Management Holdings Corp.</t>
  </si>
  <si>
    <t>Less: Gain from remeasurement of tax receivable agreement liability attributable to KKR &amp; Co. Inc.</t>
  </si>
  <si>
    <t>Net income (loss) attributable to KKR &amp; Co. L.P. Common Unitholders and KKR Holdings</t>
  </si>
  <si>
    <t>EQUITY - Redeemable Noncontrolling Interests (Details) - USD ($) $ in Thousands</t>
  </si>
  <si>
    <t>Balance</t>
  </si>
  <si>
    <t>COMMITMENTS AND CONTINGENCIES - Contingent Repayment Guarantees (Details)</t>
  </si>
  <si>
    <t>Contingent Repayment Guarantees</t>
  </si>
  <si>
    <t>Private equity fund carried interest amount subject to clawback provision assuming liquidation at fair value</t>
  </si>
  <si>
    <t>Liquidation value for clawback obligation</t>
  </si>
  <si>
    <t>Clawback obligation amount if private equity vehicles liquidated at fair value</t>
  </si>
  <si>
    <t>KKR</t>
  </si>
  <si>
    <t>Investment Commitments</t>
  </si>
  <si>
    <t>Unfunded commitments</t>
  </si>
  <si>
    <t>Principal Activities</t>
  </si>
  <si>
    <t>Capital Markets</t>
  </si>
  <si>
    <t>COMMITMENTS AND CONTINGENCIES - Minimum Future Lease Payments (Details) $ in Thousands</t>
  </si>
  <si>
    <t>Total minimum payments required</t>
  </si>
  <si>
    <t>QUARTERLY FINANCIAL DATA (UNAUDITED) (Details) - USD ($) $ / shares in Units, $ in Thousands</t>
  </si>
  <si>
    <t>Selected Quarterly Financial Information [Abstract]</t>
  </si>
  <si>
    <t>SUBSEQUENT EVENTS (Details) - $ / shares</t>
  </si>
  <si>
    <t>Feb. 01, 2019</t>
  </si>
  <si>
    <t>Subsequent Events</t>
  </si>
  <si>
    <t>Dividend declared (in dollars per share)</t>
  </si>
  <si>
    <t>Subsequent Event | Common Stock</t>
  </si>
  <si>
    <t>Subsequent Event | Series A Preferred Stock</t>
  </si>
  <si>
    <t>Dividend to be paid (in dollars per share)</t>
  </si>
  <si>
    <t>Subsequent Event | Series B Preferred Stock</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00_);(#,##0.000)" numFmtId="167"/>
    <numFmt formatCode="#,##0.0_);(#,##0.0)" numFmtId="168"/>
    <numFmt formatCode="_(&quot;¥ &quot;#,##0_);_(&quot;¥ &quot;(#,##0)" numFmtId="169"/>
    <numFmt formatCode="_(&quot;$ &quot;#,##0.000_);_(&quot;$ &quot;(#,##0.000)" numFmtId="170"/>
    <numFmt formatCode="#,##0.000000_);(#,##0.00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49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B16" s="4" t="s">
        <v>26</v>
      </c>
    </row>
    <row r="17" spans="1:4">
      <c r="A17" s="4" t="s">
        <v>27</v>
      </c>
      <c r="B17" s="4" t="s">
        <v>28</v>
      </c>
    </row>
    <row r="18" spans="1:4">
      <c r="A18" s="4" t="s">
        <v>29</v>
      </c>
      <c r="B18" s="4" t="s">
        <v>26</v>
      </c>
    </row>
    <row r="19" spans="1:4">
      <c r="A19" s="4" t="s">
        <v>30</v>
      </c>
      <c r="D19" s="6" t="n">
        <v>12.1</v>
      </c>
    </row>
    <row r="20" spans="1:4">
      <c r="A20" s="4" t="s">
        <v>31</v>
      </c>
    </row>
    <row r="21" spans="1:4">
      <c r="A21" s="3" t="s">
        <v>5</v>
      </c>
    </row>
    <row r="22" spans="1:4">
      <c r="A22" s="4" t="s">
        <v>32</v>
      </c>
      <c r="C22" s="5" t="n">
        <v>533486948</v>
      </c>
    </row>
    <row r="23" spans="1:4">
      <c r="A23" s="4" t="s">
        <v>33</v>
      </c>
    </row>
    <row r="24" spans="1:4">
      <c r="A24" s="3" t="s">
        <v>5</v>
      </c>
    </row>
    <row r="25" spans="1:4">
      <c r="A25" s="4" t="s">
        <v>32</v>
      </c>
      <c r="C25" s="5" t="n">
        <v>1</v>
      </c>
    </row>
    <row r="26" spans="1:4">
      <c r="A26" s="4" t="s">
        <v>34</v>
      </c>
    </row>
    <row r="27" spans="1:4">
      <c r="A27" s="3" t="s">
        <v>5</v>
      </c>
    </row>
    <row r="28" spans="1:4">
      <c r="A28" s="4" t="s">
        <v>32</v>
      </c>
      <c r="C28" s="5" t="n">
        <v>299081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26</v>
      </c>
      <c r="B1" s="2" t="s">
        <v>821</v>
      </c>
    </row>
    <row r="2" spans="1:2">
      <c r="A2" s="3" t="s">
        <v>1327</v>
      </c>
    </row>
    <row r="3" spans="1:2">
      <c r="A3" s="4" t="s">
        <v>1328</v>
      </c>
      <c r="B3" s="7" t="n">
        <v>0</v>
      </c>
    </row>
    <row r="4" spans="1:2">
      <c r="A4" s="4" t="s">
        <v>1329</v>
      </c>
      <c r="B4" s="5" t="n">
        <v>0</v>
      </c>
    </row>
    <row r="5" spans="1:2">
      <c r="A5" s="4" t="s">
        <v>1330</v>
      </c>
      <c r="B5" s="5" t="n">
        <v>2000000000</v>
      </c>
    </row>
    <row r="6" spans="1:2">
      <c r="A6" s="4" t="s">
        <v>1331</v>
      </c>
    </row>
    <row r="7" spans="1:2">
      <c r="A7" s="3" t="s">
        <v>1332</v>
      </c>
    </row>
    <row r="8" spans="1:2">
      <c r="A8" s="4" t="s">
        <v>1333</v>
      </c>
      <c r="B8" s="5" t="n">
        <v>5274000000</v>
      </c>
    </row>
    <row r="9" spans="1:2">
      <c r="A9" s="4" t="s">
        <v>1334</v>
      </c>
    </row>
    <row r="10" spans="1:2">
      <c r="A10" s="3" t="s">
        <v>1332</v>
      </c>
    </row>
    <row r="11" spans="1:2">
      <c r="A11" s="4" t="s">
        <v>1333</v>
      </c>
      <c r="B11" s="5" t="n">
        <v>370500000</v>
      </c>
    </row>
    <row r="12" spans="1:2">
      <c r="A12" s="4" t="s">
        <v>1335</v>
      </c>
    </row>
    <row r="13" spans="1:2">
      <c r="A13" s="3" t="s">
        <v>1332</v>
      </c>
    </row>
    <row r="14" spans="1:2">
      <c r="A14" s="4" t="s">
        <v>1333</v>
      </c>
      <c r="B14" s="7" t="n">
        <v>6637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36</v>
      </c>
      <c r="B1" s="2" t="s">
        <v>821</v>
      </c>
    </row>
    <row r="2" spans="1:2">
      <c r="A2" s="3" t="s">
        <v>282</v>
      </c>
    </row>
    <row r="3" spans="1:2">
      <c r="A3" s="5" t="n">
        <v>2019</v>
      </c>
      <c r="B3" s="7" t="n">
        <v>50649</v>
      </c>
    </row>
    <row r="4" spans="1:2">
      <c r="A4" s="4" t="s">
        <v>954</v>
      </c>
      <c r="B4" s="5" t="n">
        <v>69263</v>
      </c>
    </row>
    <row r="5" spans="1:2">
      <c r="A5" s="4" t="s">
        <v>955</v>
      </c>
      <c r="B5" s="5" t="n">
        <v>29687</v>
      </c>
    </row>
    <row r="6" spans="1:2">
      <c r="A6" s="4" t="s">
        <v>956</v>
      </c>
      <c r="B6" s="5" t="n">
        <v>76332</v>
      </c>
    </row>
    <row r="7" spans="1:2">
      <c r="A7" s="4" t="s">
        <v>1337</v>
      </c>
      <c r="B7" s="7" t="n">
        <v>22593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338</v>
      </c>
      <c r="B1" s="2" t="s">
        <v>446</v>
      </c>
      <c r="J1" s="2" t="s">
        <v>188</v>
      </c>
      <c r="K1" s="2" t="s">
        <v>1</v>
      </c>
    </row>
    <row r="2" spans="1:13">
      <c r="B2" s="2" t="s">
        <v>2</v>
      </c>
      <c r="C2" s="2" t="s">
        <v>447</v>
      </c>
      <c r="D2" s="2" t="s">
        <v>4</v>
      </c>
      <c r="E2" s="2" t="s">
        <v>448</v>
      </c>
      <c r="F2" s="2" t="s">
        <v>36</v>
      </c>
      <c r="G2" s="2" t="s">
        <v>449</v>
      </c>
      <c r="H2" s="2" t="s">
        <v>450</v>
      </c>
      <c r="I2" s="2" t="s">
        <v>451</v>
      </c>
      <c r="J2" s="2" t="s">
        <v>4</v>
      </c>
      <c r="K2" s="2" t="s">
        <v>2</v>
      </c>
      <c r="L2" s="2" t="s">
        <v>36</v>
      </c>
      <c r="M2" s="2" t="s">
        <v>80</v>
      </c>
    </row>
    <row r="3" spans="1:13">
      <c r="A3" s="3" t="s">
        <v>1339</v>
      </c>
    </row>
    <row r="4" spans="1:13">
      <c r="A4" s="4" t="s">
        <v>81</v>
      </c>
      <c r="B4" s="7" t="n">
        <v>-178056</v>
      </c>
      <c r="C4" s="7" t="n">
        <v>1129666</v>
      </c>
      <c r="D4" s="7" t="n">
        <v>971620</v>
      </c>
      <c r="E4" s="7" t="n">
        <v>472606</v>
      </c>
      <c r="F4" s="7" t="n">
        <v>1024073</v>
      </c>
      <c r="G4" s="7" t="n">
        <v>749652</v>
      </c>
      <c r="H4" s="7" t="n">
        <v>1015800</v>
      </c>
      <c r="I4" s="7" t="n">
        <v>767755</v>
      </c>
      <c r="K4" s="7" t="n">
        <v>2395836</v>
      </c>
      <c r="L4" s="7" t="n">
        <v>3557280</v>
      </c>
      <c r="M4" s="7" t="n">
        <v>2040018</v>
      </c>
    </row>
    <row r="5" spans="1:13">
      <c r="A5" s="4" t="s">
        <v>89</v>
      </c>
      <c r="B5" s="5" t="n">
        <v>237736</v>
      </c>
      <c r="C5" s="5" t="n">
        <v>740090</v>
      </c>
      <c r="D5" s="5" t="n">
        <v>675050</v>
      </c>
      <c r="E5" s="5" t="n">
        <v>436601</v>
      </c>
      <c r="F5" s="5" t="n">
        <v>636703</v>
      </c>
      <c r="G5" s="5" t="n">
        <v>530247</v>
      </c>
      <c r="H5" s="5" t="n">
        <v>629728</v>
      </c>
      <c r="I5" s="5" t="n">
        <v>540014</v>
      </c>
      <c r="K5" s="5" t="n">
        <v>2089477</v>
      </c>
      <c r="L5" s="5" t="n">
        <v>2336692</v>
      </c>
      <c r="M5" s="5" t="n">
        <v>1695474</v>
      </c>
    </row>
    <row r="6" spans="1:13">
      <c r="A6" s="4" t="s">
        <v>95</v>
      </c>
      <c r="B6" s="5" t="n">
        <v>-798115</v>
      </c>
      <c r="C6" s="5" t="n">
        <v>833288</v>
      </c>
      <c r="D6" s="5" t="n">
        <v>1330786</v>
      </c>
      <c r="E6" s="5" t="n">
        <v>584530</v>
      </c>
      <c r="F6" s="5" t="n">
        <v>274142</v>
      </c>
      <c r="G6" s="5" t="n">
        <v>177953</v>
      </c>
      <c r="H6" s="5" t="n">
        <v>500990</v>
      </c>
      <c r="I6" s="5" t="n">
        <v>610695</v>
      </c>
      <c r="K6" s="5" t="n">
        <v>1950489</v>
      </c>
      <c r="L6" s="5" t="n">
        <v>1563780</v>
      </c>
      <c r="M6" s="5" t="n">
        <v>630681</v>
      </c>
    </row>
    <row r="7" spans="1:13">
      <c r="A7" s="4" t="s">
        <v>96</v>
      </c>
      <c r="B7" s="5" t="n">
        <v>-1213907</v>
      </c>
      <c r="C7" s="5" t="n">
        <v>1222864</v>
      </c>
      <c r="D7" s="5" t="n">
        <v>1627356</v>
      </c>
      <c r="E7" s="5" t="n">
        <v>620535</v>
      </c>
      <c r="F7" s="5" t="n">
        <v>661512</v>
      </c>
      <c r="G7" s="5" t="n">
        <v>397358</v>
      </c>
      <c r="H7" s="5" t="n">
        <v>887062</v>
      </c>
      <c r="I7" s="5" t="n">
        <v>838436</v>
      </c>
      <c r="K7" s="5" t="n">
        <v>2256848</v>
      </c>
      <c r="L7" s="5" t="n">
        <v>2784368</v>
      </c>
      <c r="M7" s="5" t="n">
        <v>975225</v>
      </c>
    </row>
    <row r="8" spans="1:13">
      <c r="A8" s="4" t="s">
        <v>97</v>
      </c>
      <c r="B8" s="5" t="n">
        <v>-143294</v>
      </c>
      <c r="C8" s="5" t="n">
        <v>-129405</v>
      </c>
      <c r="D8" s="5" t="n">
        <v>60960</v>
      </c>
      <c r="E8" s="5" t="n">
        <v>17641</v>
      </c>
      <c r="F8" s="5" t="n">
        <v>146826</v>
      </c>
      <c r="G8" s="5" t="n">
        <v>18420</v>
      </c>
      <c r="H8" s="5" t="n">
        <v>18538</v>
      </c>
      <c r="I8" s="5" t="n">
        <v>40542</v>
      </c>
      <c r="K8" s="5" t="n">
        <v>-194098</v>
      </c>
      <c r="L8" s="5" t="n">
        <v>224326</v>
      </c>
      <c r="M8" s="5" t="n">
        <v>24561</v>
      </c>
    </row>
    <row r="9" spans="1:13">
      <c r="A9" s="4" t="s">
        <v>98</v>
      </c>
      <c r="B9" s="5" t="n">
        <v>-1070613</v>
      </c>
      <c r="C9" s="5" t="n">
        <v>1352269</v>
      </c>
      <c r="D9" s="5" t="n">
        <v>1566396</v>
      </c>
      <c r="E9" s="5" t="n">
        <v>602894</v>
      </c>
      <c r="F9" s="5" t="n">
        <v>514686</v>
      </c>
      <c r="G9" s="5" t="n">
        <v>378938</v>
      </c>
      <c r="H9" s="5" t="n">
        <v>868524</v>
      </c>
      <c r="I9" s="5" t="n">
        <v>797894</v>
      </c>
      <c r="K9" s="5" t="n">
        <v>2450946</v>
      </c>
      <c r="L9" s="5" t="n">
        <v>2560042</v>
      </c>
      <c r="M9" s="5" t="n">
        <v>950664</v>
      </c>
    </row>
    <row r="10" spans="1:13">
      <c r="A10" s="4" t="s">
        <v>1318</v>
      </c>
      <c r="B10" s="5" t="n">
        <v>-57246</v>
      </c>
      <c r="C10" s="5" t="n">
        <v>12236</v>
      </c>
      <c r="D10" s="5" t="n">
        <v>-18016</v>
      </c>
      <c r="E10" s="5" t="n">
        <v>25674</v>
      </c>
      <c r="F10" s="5" t="n">
        <v>9776</v>
      </c>
      <c r="G10" s="5" t="n">
        <v>20876</v>
      </c>
      <c r="H10" s="5" t="n">
        <v>22387</v>
      </c>
      <c r="I10" s="5" t="n">
        <v>20933</v>
      </c>
      <c r="J10" s="7" t="n">
        <v>7658</v>
      </c>
      <c r="K10" s="5" t="n">
        <v>-37352</v>
      </c>
      <c r="L10" s="5" t="n">
        <v>73972</v>
      </c>
      <c r="M10" s="5" t="n">
        <v>-8476</v>
      </c>
    </row>
    <row r="11" spans="1:13">
      <c r="A11" s="4" t="s">
        <v>1189</v>
      </c>
      <c r="B11" s="5" t="n">
        <v>-628726</v>
      </c>
      <c r="C11" s="5" t="n">
        <v>691494</v>
      </c>
      <c r="D11" s="5" t="n">
        <v>895690</v>
      </c>
      <c r="E11" s="5" t="n">
        <v>398777</v>
      </c>
      <c r="F11" s="5" t="n">
        <v>330180</v>
      </c>
      <c r="G11" s="5" t="n">
        <v>196158</v>
      </c>
      <c r="H11" s="5" t="n">
        <v>432150</v>
      </c>
      <c r="I11" s="5" t="n">
        <v>509277</v>
      </c>
      <c r="K11" s="5" t="n">
        <v>1357235</v>
      </c>
      <c r="L11" s="5" t="n">
        <v>1467765</v>
      </c>
      <c r="M11" s="5" t="n">
        <v>649833</v>
      </c>
    </row>
    <row r="12" spans="1:13">
      <c r="A12" s="4" t="s">
        <v>101</v>
      </c>
      <c r="B12" s="5" t="n">
        <v>-384641</v>
      </c>
      <c r="C12" s="5" t="n">
        <v>648539</v>
      </c>
      <c r="D12" s="5" t="n">
        <v>688722</v>
      </c>
      <c r="E12" s="5" t="n">
        <v>178443</v>
      </c>
      <c r="F12" s="5" t="n">
        <v>174730</v>
      </c>
      <c r="G12" s="5" t="n">
        <v>161904</v>
      </c>
      <c r="H12" s="5" t="n">
        <v>413987</v>
      </c>
      <c r="I12" s="5" t="n">
        <v>267684</v>
      </c>
      <c r="K12" s="5" t="n">
        <v>1131063</v>
      </c>
      <c r="L12" s="5" t="n">
        <v>1018305</v>
      </c>
      <c r="M12" s="5" t="n">
        <v>309307</v>
      </c>
    </row>
    <row r="13" spans="1:13">
      <c r="A13" s="4" t="s">
        <v>102</v>
      </c>
      <c r="K13" s="5" t="n">
        <v>33364</v>
      </c>
      <c r="L13" s="5" t="n">
        <v>33364</v>
      </c>
      <c r="M13" s="5" t="n">
        <v>22235</v>
      </c>
    </row>
    <row r="14" spans="1:13">
      <c r="A14" s="4" t="s">
        <v>103</v>
      </c>
      <c r="K14" s="5" t="n">
        <v>1097699</v>
      </c>
      <c r="L14" s="5" t="n">
        <v>984941</v>
      </c>
      <c r="M14" s="5" t="n">
        <v>287072</v>
      </c>
    </row>
    <row r="15" spans="1:13">
      <c r="A15" s="4" t="s">
        <v>104</v>
      </c>
    </row>
    <row r="16" spans="1:13">
      <c r="A16" s="3" t="s">
        <v>1339</v>
      </c>
    </row>
    <row r="17" spans="1:13">
      <c r="A17" s="4" t="s">
        <v>102</v>
      </c>
      <c r="B17" s="5" t="n">
        <v>5822</v>
      </c>
      <c r="C17" s="5" t="n">
        <v>5822</v>
      </c>
      <c r="D17" s="5" t="n">
        <v>5822</v>
      </c>
      <c r="E17" s="5" t="n">
        <v>5822</v>
      </c>
      <c r="F17" s="5" t="n">
        <v>5822</v>
      </c>
      <c r="G17" s="5" t="n">
        <v>5822</v>
      </c>
      <c r="H17" s="5" t="n">
        <v>5822</v>
      </c>
      <c r="I17" s="5" t="n">
        <v>5822</v>
      </c>
      <c r="K17" s="5" t="n">
        <v>23288</v>
      </c>
      <c r="L17" s="5" t="n">
        <v>23288</v>
      </c>
      <c r="M17" s="5" t="n">
        <v>17337</v>
      </c>
    </row>
    <row r="18" spans="1:13">
      <c r="A18" s="4" t="s">
        <v>105</v>
      </c>
    </row>
    <row r="19" spans="1:13">
      <c r="A19" s="3" t="s">
        <v>1339</v>
      </c>
    </row>
    <row r="20" spans="1:13">
      <c r="A20" s="4" t="s">
        <v>102</v>
      </c>
      <c r="B20" s="5" t="n">
        <v>2519</v>
      </c>
      <c r="C20" s="5" t="n">
        <v>2519</v>
      </c>
      <c r="D20" s="5" t="n">
        <v>2519</v>
      </c>
      <c r="E20" s="5" t="n">
        <v>2519</v>
      </c>
      <c r="F20" s="5" t="n">
        <v>2519</v>
      </c>
      <c r="G20" s="5" t="n">
        <v>2519</v>
      </c>
      <c r="H20" s="5" t="n">
        <v>2519</v>
      </c>
      <c r="I20" s="5" t="n">
        <v>2519</v>
      </c>
      <c r="K20" s="5" t="n">
        <v>10076</v>
      </c>
      <c r="L20" s="5" t="n">
        <v>10076</v>
      </c>
      <c r="M20" s="5" t="n">
        <v>4898</v>
      </c>
    </row>
    <row r="21" spans="1:13">
      <c r="A21" s="4" t="s">
        <v>31</v>
      </c>
    </row>
    <row r="22" spans="1:13">
      <c r="A22" s="3" t="s">
        <v>1339</v>
      </c>
    </row>
    <row r="23" spans="1:13">
      <c r="A23" s="4" t="s">
        <v>103</v>
      </c>
      <c r="B23" s="7" t="n">
        <v>-392982</v>
      </c>
      <c r="C23" s="7" t="n">
        <v>640198</v>
      </c>
      <c r="D23" s="7" t="n">
        <v>680381</v>
      </c>
      <c r="E23" s="7" t="n">
        <v>170102</v>
      </c>
      <c r="F23" s="7" t="n">
        <v>166389</v>
      </c>
      <c r="G23" s="7" t="n">
        <v>153563</v>
      </c>
      <c r="H23" s="7" t="n">
        <v>405646</v>
      </c>
      <c r="I23" s="7" t="n">
        <v>259343</v>
      </c>
      <c r="K23" s="7" t="n">
        <v>1097699</v>
      </c>
      <c r="L23" s="7" t="n">
        <v>984941</v>
      </c>
      <c r="M23" s="7" t="n">
        <v>287072</v>
      </c>
    </row>
    <row r="24" spans="1:13">
      <c r="A24" s="3" t="s">
        <v>106</v>
      </c>
    </row>
    <row r="25" spans="1:13">
      <c r="A25" s="4" t="s">
        <v>107</v>
      </c>
      <c r="B25" s="8" t="n">
        <v>-0.74</v>
      </c>
      <c r="C25" s="8" t="n">
        <v>1.22</v>
      </c>
      <c r="D25" s="8" t="n">
        <v>1.33</v>
      </c>
      <c r="E25" s="8" t="n">
        <v>0.36</v>
      </c>
      <c r="F25" s="8" t="n">
        <v>0.35</v>
      </c>
      <c r="G25" s="8" t="n">
        <v>0.33</v>
      </c>
      <c r="H25" s="8" t="n">
        <v>0.87</v>
      </c>
      <c r="I25" s="8" t="n">
        <v>0.57</v>
      </c>
      <c r="K25" s="8" t="n">
        <v>2.14</v>
      </c>
      <c r="L25" s="8" t="n">
        <v>2.1</v>
      </c>
      <c r="M25" s="8" t="n">
        <v>0.64</v>
      </c>
    </row>
    <row r="26" spans="1:13">
      <c r="A26" s="4" t="s">
        <v>108</v>
      </c>
      <c r="B26" s="8" t="n">
        <v>-0.74</v>
      </c>
      <c r="C26" s="8" t="n">
        <v>1.17</v>
      </c>
      <c r="D26" s="8" t="n">
        <v>1.24</v>
      </c>
      <c r="E26" s="8" t="n">
        <v>0.32</v>
      </c>
      <c r="F26" s="8" t="n">
        <v>0.32</v>
      </c>
      <c r="G26" s="8" t="n">
        <v>0.3</v>
      </c>
      <c r="H26" s="8" t="n">
        <v>0.8100000000000001</v>
      </c>
      <c r="I26" s="8" t="n">
        <v>0.52</v>
      </c>
      <c r="K26" s="8" t="n">
        <v>2.06</v>
      </c>
      <c r="L26" s="8" t="n">
        <v>1.95</v>
      </c>
      <c r="M26" s="8" t="n">
        <v>0.59</v>
      </c>
    </row>
    <row r="27" spans="1:13">
      <c r="A27" s="3" t="s">
        <v>109</v>
      </c>
    </row>
    <row r="28" spans="1:13">
      <c r="A28" s="4" t="s">
        <v>110</v>
      </c>
      <c r="B28" s="5" t="n">
        <v>532266521</v>
      </c>
      <c r="C28" s="5" t="n">
        <v>525240214</v>
      </c>
      <c r="D28" s="5" t="n">
        <v>510586631</v>
      </c>
      <c r="E28" s="5" t="n">
        <v>487704838</v>
      </c>
      <c r="F28" s="5" t="n">
        <v>481165742</v>
      </c>
      <c r="G28" s="5" t="n">
        <v>471758886</v>
      </c>
      <c r="H28" s="5" t="n">
        <v>466170025</v>
      </c>
      <c r="I28" s="5" t="n">
        <v>453695846</v>
      </c>
      <c r="K28" s="5" t="n">
        <v>514102571</v>
      </c>
      <c r="L28" s="5" t="n">
        <v>468282642</v>
      </c>
      <c r="M28" s="5" t="n">
        <v>448905126</v>
      </c>
    </row>
    <row r="29" spans="1:13">
      <c r="A29" s="4" t="s">
        <v>111</v>
      </c>
      <c r="B29" s="5" t="n">
        <v>532266521</v>
      </c>
      <c r="C29" s="5" t="n">
        <v>545672953</v>
      </c>
      <c r="D29" s="5" t="n">
        <v>548745498</v>
      </c>
      <c r="E29" s="5" t="n">
        <v>535918274</v>
      </c>
      <c r="F29" s="5" t="n">
        <v>520156583</v>
      </c>
      <c r="G29" s="5" t="n">
        <v>506873177</v>
      </c>
      <c r="H29" s="5" t="n">
        <v>501177423</v>
      </c>
      <c r="I29" s="5" t="n">
        <v>496684340</v>
      </c>
      <c r="K29" s="5" t="n">
        <v>533707039</v>
      </c>
      <c r="L29" s="5" t="n">
        <v>506288971</v>
      </c>
      <c r="M29" s="5" t="n">
        <v>483431048</v>
      </c>
    </row>
  </sheetData>
  <mergeCells count="3">
    <mergeCell ref="A1:A2"/>
    <mergeCell ref="B1:I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340</v>
      </c>
      <c r="B1" s="2" t="s">
        <v>1341</v>
      </c>
      <c r="C1" s="2" t="s">
        <v>2</v>
      </c>
    </row>
    <row r="2" spans="1:3">
      <c r="A2" s="3" t="s">
        <v>1342</v>
      </c>
    </row>
    <row r="3" spans="1:3">
      <c r="A3" s="4" t="s">
        <v>1343</v>
      </c>
      <c r="C3" s="13" t="n">
        <v>0.295</v>
      </c>
    </row>
    <row r="4" spans="1:3">
      <c r="A4" s="4" t="s">
        <v>1344</v>
      </c>
    </row>
    <row r="5" spans="1:3">
      <c r="A5" s="3" t="s">
        <v>1342</v>
      </c>
    </row>
    <row r="6" spans="1:3">
      <c r="A6" s="4" t="s">
        <v>1343</v>
      </c>
      <c r="B6" s="13" t="n">
        <v>0.125</v>
      </c>
    </row>
    <row r="7" spans="1:3">
      <c r="A7" s="4" t="s">
        <v>1345</v>
      </c>
    </row>
    <row r="8" spans="1:3">
      <c r="A8" s="3" t="s">
        <v>1342</v>
      </c>
    </row>
    <row r="9" spans="1:3">
      <c r="A9" s="4" t="s">
        <v>1346</v>
      </c>
      <c r="B9" s="14" t="n">
        <v>0.421875</v>
      </c>
    </row>
    <row r="10" spans="1:3">
      <c r="A10" s="4" t="s">
        <v>1347</v>
      </c>
    </row>
    <row r="11" spans="1:3">
      <c r="A11" s="3" t="s">
        <v>1342</v>
      </c>
    </row>
    <row r="12" spans="1:3">
      <c r="A12" s="4" t="s">
        <v>1346</v>
      </c>
      <c r="B12" s="15" t="n">
        <v>0.406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5"/>
  </cols>
  <sheetData>
    <row r="1" spans="1:4">
      <c r="A1" s="1" t="s">
        <v>35</v>
      </c>
      <c r="C1" s="2" t="s">
        <v>2</v>
      </c>
      <c r="D1" s="2" t="s">
        <v>36</v>
      </c>
    </row>
    <row r="2" spans="1:4">
      <c r="A2" s="3" t="s">
        <v>37</v>
      </c>
    </row>
    <row r="3" spans="1:4">
      <c r="A3" s="4" t="s">
        <v>38</v>
      </c>
      <c r="C3" s="7" t="n">
        <v>1751287000</v>
      </c>
      <c r="D3" s="7" t="n">
        <v>1876687000</v>
      </c>
    </row>
    <row r="4" spans="1:4">
      <c r="A4" s="4" t="s">
        <v>39</v>
      </c>
      <c r="C4" s="5" t="n">
        <v>693860000</v>
      </c>
      <c r="D4" s="5" t="n">
        <v>1802372000</v>
      </c>
    </row>
    <row r="5" spans="1:4">
      <c r="A5" s="4" t="s">
        <v>40</v>
      </c>
      <c r="C5" s="5" t="n">
        <v>196365000</v>
      </c>
      <c r="D5" s="5" t="n">
        <v>56302000</v>
      </c>
    </row>
    <row r="6" spans="1:4">
      <c r="A6" s="4" t="s">
        <v>41</v>
      </c>
      <c r="C6" s="5" t="n">
        <v>44907982000</v>
      </c>
      <c r="D6" s="5" t="n">
        <v>39013934000</v>
      </c>
    </row>
    <row r="7" spans="1:4">
      <c r="A7" s="4" t="s">
        <v>42</v>
      </c>
      <c r="C7" s="5" t="n">
        <v>657189000</v>
      </c>
      <c r="D7" s="5" t="n">
        <v>554349000</v>
      </c>
    </row>
    <row r="8" spans="1:4">
      <c r="A8" s="4" t="s">
        <v>43</v>
      </c>
      <c r="C8" s="5" t="n">
        <v>2536692000</v>
      </c>
      <c r="D8" s="5" t="n">
        <v>2531075000</v>
      </c>
    </row>
    <row r="9" spans="1:4">
      <c r="A9" s="4" t="s">
        <v>44</v>
      </c>
      <c r="C9" s="5" t="n">
        <v>50743375000</v>
      </c>
      <c r="D9" s="5" t="n">
        <v>45834719000</v>
      </c>
    </row>
    <row r="10" spans="1:4">
      <c r="A10" s="3" t="s">
        <v>45</v>
      </c>
    </row>
    <row r="11" spans="1:4">
      <c r="A11" s="4" t="s">
        <v>46</v>
      </c>
      <c r="C11" s="5" t="n">
        <v>22341192000</v>
      </c>
      <c r="D11" s="5" t="n">
        <v>21193859000</v>
      </c>
    </row>
    <row r="12" spans="1:4">
      <c r="A12" s="4" t="s">
        <v>47</v>
      </c>
      <c r="C12" s="5" t="n">
        <v>275584000</v>
      </c>
      <c r="D12" s="5" t="n">
        <v>323810000</v>
      </c>
    </row>
    <row r="13" spans="1:4">
      <c r="A13" s="4" t="s">
        <v>48</v>
      </c>
      <c r="C13" s="5" t="n">
        <v>2743990000</v>
      </c>
      <c r="D13" s="5" t="n">
        <v>3654250000</v>
      </c>
    </row>
    <row r="14" spans="1:4">
      <c r="A14" s="4" t="s">
        <v>49</v>
      </c>
      <c r="C14" s="5" t="n">
        <v>25360766000</v>
      </c>
      <c r="D14" s="5" t="n">
        <v>25171919000</v>
      </c>
    </row>
    <row r="15" spans="1:4">
      <c r="A15" s="4" t="s">
        <v>50</v>
      </c>
      <c r="C15" s="4" t="s">
        <v>51</v>
      </c>
      <c r="D15" s="4" t="s">
        <v>51</v>
      </c>
    </row>
    <row r="16" spans="1:4">
      <c r="A16" s="4" t="s">
        <v>52</v>
      </c>
      <c r="C16" s="5" t="n">
        <v>1122641000</v>
      </c>
      <c r="D16" s="5" t="n">
        <v>610540000</v>
      </c>
    </row>
    <row r="17" spans="1:4">
      <c r="A17" s="3" t="s">
        <v>53</v>
      </c>
    </row>
    <row r="18" spans="1:4">
      <c r="A18" s="4" t="s">
        <v>54</v>
      </c>
      <c r="B18" s="4" t="s">
        <v>55</v>
      </c>
      <c r="C18" s="5" t="n">
        <v>0</v>
      </c>
      <c r="D18" s="5" t="n">
        <v>6722863000</v>
      </c>
    </row>
    <row r="19" spans="1:4">
      <c r="A19" s="4" t="s">
        <v>56</v>
      </c>
      <c r="B19" s="4" t="s">
        <v>55</v>
      </c>
      <c r="C19" s="5" t="n">
        <v>0</v>
      </c>
      <c r="D19" s="5" t="n">
        <v>482554000</v>
      </c>
    </row>
    <row r="20" spans="1:4">
      <c r="A20" s="4" t="s">
        <v>57</v>
      </c>
      <c r="B20" s="4" t="s">
        <v>55</v>
      </c>
      <c r="C20" s="5" t="n">
        <v>482554000</v>
      </c>
      <c r="D20" s="5" t="n">
        <v>0</v>
      </c>
    </row>
    <row r="21" spans="1:4">
      <c r="A21" s="4" t="s">
        <v>58</v>
      </c>
      <c r="B21" s="4" t="s">
        <v>55</v>
      </c>
      <c r="C21" s="5" t="n">
        <v>8106408000</v>
      </c>
      <c r="D21" s="5" t="n">
        <v>0</v>
      </c>
    </row>
    <row r="22" spans="1:4">
      <c r="A22" s="4" t="s">
        <v>59</v>
      </c>
      <c r="B22" s="4" t="s">
        <v>55</v>
      </c>
      <c r="C22" s="5" t="n">
        <v>91953000</v>
      </c>
      <c r="D22" s="5" t="n">
        <v>0</v>
      </c>
    </row>
    <row r="23" spans="1:4">
      <c r="A23" s="4" t="s">
        <v>60</v>
      </c>
      <c r="B23" s="4" t="s">
        <v>55</v>
      </c>
      <c r="C23" s="5" t="n">
        <v>-39645000</v>
      </c>
      <c r="D23" s="5" t="n">
        <v>-19481000</v>
      </c>
    </row>
    <row r="24" spans="1:4">
      <c r="A24" s="4" t="s">
        <v>61</v>
      </c>
      <c r="B24" s="4" t="s">
        <v>55</v>
      </c>
      <c r="C24" s="5" t="n">
        <v>8649610000</v>
      </c>
      <c r="D24" s="5" t="n">
        <v>7185936000</v>
      </c>
    </row>
    <row r="25" spans="1:4">
      <c r="A25" s="4" t="s">
        <v>62</v>
      </c>
      <c r="B25" s="4" t="s">
        <v>55</v>
      </c>
      <c r="C25" s="5" t="n">
        <v>15610358000</v>
      </c>
      <c r="D25" s="5" t="n">
        <v>12866324000</v>
      </c>
    </row>
    <row r="26" spans="1:4">
      <c r="A26" s="4" t="s">
        <v>63</v>
      </c>
      <c r="B26" s="4" t="s">
        <v>55</v>
      </c>
      <c r="C26" s="5" t="n">
        <v>24259968000</v>
      </c>
      <c r="D26" s="5" t="n">
        <v>20052260000</v>
      </c>
    </row>
    <row r="27" spans="1:4">
      <c r="A27" s="4" t="s">
        <v>64</v>
      </c>
      <c r="C27" s="5" t="n">
        <v>50743375000</v>
      </c>
      <c r="D27" s="5" t="n">
        <v>45834719000</v>
      </c>
    </row>
    <row r="28" spans="1:4">
      <c r="A28" s="4" t="s">
        <v>65</v>
      </c>
    </row>
    <row r="29" spans="1:4">
      <c r="A29" s="3" t="s">
        <v>37</v>
      </c>
    </row>
    <row r="30" spans="1:4">
      <c r="A30" s="4" t="s">
        <v>39</v>
      </c>
      <c r="C30" s="5" t="n">
        <v>605114000</v>
      </c>
      <c r="D30" s="5" t="n">
        <v>1699252000</v>
      </c>
    </row>
    <row r="31" spans="1:4">
      <c r="A31" s="4" t="s">
        <v>40</v>
      </c>
      <c r="C31" s="5" t="n">
        <v>174057000</v>
      </c>
      <c r="D31" s="5" t="n">
        <v>21255000</v>
      </c>
    </row>
    <row r="32" spans="1:4">
      <c r="A32" s="4" t="s">
        <v>41</v>
      </c>
      <c r="C32" s="5" t="n">
        <v>30319052000</v>
      </c>
      <c r="D32" s="5" t="n">
        <v>24982170000</v>
      </c>
    </row>
    <row r="33" spans="1:4">
      <c r="A33" s="4" t="s">
        <v>42</v>
      </c>
      <c r="C33" s="5" t="n">
        <v>11832000</v>
      </c>
      <c r="D33" s="5" t="n">
        <v>23562000</v>
      </c>
    </row>
    <row r="34" spans="1:4">
      <c r="A34" s="4" t="s">
        <v>43</v>
      </c>
      <c r="C34" s="5" t="n">
        <v>371275000</v>
      </c>
      <c r="D34" s="5" t="n">
        <v>344575000</v>
      </c>
    </row>
    <row r="35" spans="1:4">
      <c r="A35" s="4" t="s">
        <v>44</v>
      </c>
      <c r="C35" s="5" t="n">
        <v>31481330000</v>
      </c>
      <c r="D35" s="5" t="n">
        <v>27070814000</v>
      </c>
    </row>
    <row r="36" spans="1:4">
      <c r="A36" s="3" t="s">
        <v>45</v>
      </c>
    </row>
    <row r="37" spans="1:4">
      <c r="A37" s="4" t="s">
        <v>46</v>
      </c>
      <c r="C37" s="5" t="n">
        <v>15351541000</v>
      </c>
      <c r="D37" s="5" t="n">
        <v>16356566000</v>
      </c>
    </row>
    <row r="38" spans="1:4">
      <c r="A38" s="4" t="s">
        <v>48</v>
      </c>
      <c r="C38" s="5" t="n">
        <v>705741000</v>
      </c>
      <c r="D38" s="5" t="n">
        <v>1167154000</v>
      </c>
    </row>
    <row r="39" spans="1:4">
      <c r="A39" s="4" t="s">
        <v>49</v>
      </c>
      <c r="C39" s="5" t="n">
        <v>16057282000</v>
      </c>
      <c r="D39" s="5" t="n">
        <v>17523720000</v>
      </c>
    </row>
    <row r="40" spans="1:4">
      <c r="A40" s="4" t="s">
        <v>66</v>
      </c>
    </row>
    <row r="41" spans="1:4">
      <c r="A41" s="3" t="s">
        <v>37</v>
      </c>
    </row>
    <row r="42" spans="1:4">
      <c r="A42" s="4" t="s">
        <v>39</v>
      </c>
      <c r="C42" s="5" t="n">
        <v>428850000</v>
      </c>
      <c r="D42" s="5" t="n">
        <v>1467829000</v>
      </c>
    </row>
    <row r="43" spans="1:4">
      <c r="A43" s="4" t="s">
        <v>40</v>
      </c>
      <c r="C43" s="5" t="n">
        <v>0</v>
      </c>
      <c r="D43" s="5" t="n">
        <v>0</v>
      </c>
    </row>
    <row r="44" spans="1:4">
      <c r="A44" s="4" t="s">
        <v>41</v>
      </c>
      <c r="C44" s="5" t="n">
        <v>14733423000</v>
      </c>
      <c r="D44" s="5" t="n">
        <v>15573203000</v>
      </c>
    </row>
    <row r="45" spans="1:4">
      <c r="A45" s="4" t="s">
        <v>42</v>
      </c>
      <c r="C45" s="5" t="n">
        <v>0</v>
      </c>
      <c r="D45" s="5" t="n">
        <v>0</v>
      </c>
    </row>
    <row r="46" spans="1:4">
      <c r="A46" s="4" t="s">
        <v>43</v>
      </c>
      <c r="C46" s="5" t="n">
        <v>148221000</v>
      </c>
      <c r="D46" s="5" t="n">
        <v>176572000</v>
      </c>
    </row>
    <row r="47" spans="1:4">
      <c r="A47" s="4" t="s">
        <v>44</v>
      </c>
      <c r="C47" s="5" t="n">
        <v>15310494000</v>
      </c>
      <c r="D47" s="5" t="n">
        <v>17217604000</v>
      </c>
    </row>
    <row r="48" spans="1:4">
      <c r="A48" s="3" t="s">
        <v>45</v>
      </c>
    </row>
    <row r="49" spans="1:4">
      <c r="A49" s="4" t="s">
        <v>46</v>
      </c>
      <c r="C49" s="5" t="n">
        <v>13958554000</v>
      </c>
      <c r="D49" s="5" t="n">
        <v>15586216000</v>
      </c>
    </row>
    <row r="50" spans="1:4">
      <c r="A50" s="4" t="s">
        <v>48</v>
      </c>
      <c r="C50" s="5" t="n">
        <v>579408000</v>
      </c>
      <c r="D50" s="5" t="n">
        <v>923494000</v>
      </c>
    </row>
    <row r="51" spans="1:4">
      <c r="A51" s="4" t="s">
        <v>49</v>
      </c>
      <c r="C51" s="5" t="n">
        <v>14537962000</v>
      </c>
      <c r="D51" s="5" t="n">
        <v>16509710000</v>
      </c>
    </row>
    <row r="52" spans="1:4">
      <c r="A52" s="4" t="s">
        <v>67</v>
      </c>
    </row>
    <row r="53" spans="1:4">
      <c r="A53" s="3" t="s">
        <v>37</v>
      </c>
    </row>
    <row r="54" spans="1:4">
      <c r="A54" s="4" t="s">
        <v>39</v>
      </c>
      <c r="C54" s="5" t="n">
        <v>176264000</v>
      </c>
      <c r="D54" s="5" t="n">
        <v>231423000</v>
      </c>
    </row>
    <row r="55" spans="1:4">
      <c r="A55" s="4" t="s">
        <v>40</v>
      </c>
      <c r="C55" s="5" t="n">
        <v>174057000</v>
      </c>
      <c r="D55" s="5" t="n">
        <v>21255000</v>
      </c>
    </row>
    <row r="56" spans="1:4">
      <c r="A56" s="4" t="s">
        <v>41</v>
      </c>
      <c r="C56" s="5" t="n">
        <v>15585629000</v>
      </c>
      <c r="D56" s="5" t="n">
        <v>9408967000</v>
      </c>
    </row>
    <row r="57" spans="1:4">
      <c r="A57" s="4" t="s">
        <v>42</v>
      </c>
      <c r="C57" s="5" t="n">
        <v>11832000</v>
      </c>
      <c r="D57" s="5" t="n">
        <v>23562000</v>
      </c>
    </row>
    <row r="58" spans="1:4">
      <c r="A58" s="4" t="s">
        <v>43</v>
      </c>
      <c r="C58" s="5" t="n">
        <v>223054000</v>
      </c>
      <c r="D58" s="5" t="n">
        <v>168003000</v>
      </c>
    </row>
    <row r="59" spans="1:4">
      <c r="A59" s="4" t="s">
        <v>44</v>
      </c>
      <c r="C59" s="5" t="n">
        <v>16170836000</v>
      </c>
      <c r="D59" s="5" t="n">
        <v>9853210000</v>
      </c>
    </row>
    <row r="60" spans="1:4">
      <c r="A60" s="3" t="s">
        <v>45</v>
      </c>
    </row>
    <row r="61" spans="1:4">
      <c r="A61" s="4" t="s">
        <v>46</v>
      </c>
      <c r="C61" s="5" t="n">
        <v>1392987000</v>
      </c>
      <c r="D61" s="5" t="n">
        <v>770350000</v>
      </c>
    </row>
    <row r="62" spans="1:4">
      <c r="A62" s="4" t="s">
        <v>48</v>
      </c>
      <c r="C62" s="5" t="n">
        <v>126333000</v>
      </c>
      <c r="D62" s="5" t="n">
        <v>243660000</v>
      </c>
    </row>
    <row r="63" spans="1:4">
      <c r="A63" s="4" t="s">
        <v>49</v>
      </c>
      <c r="C63" s="5" t="n">
        <v>1519320000</v>
      </c>
      <c r="D63" s="5" t="n">
        <v>1014010000</v>
      </c>
    </row>
    <row r="64" spans="1:4">
      <c r="A64" s="4" t="s">
        <v>31</v>
      </c>
    </row>
    <row r="65" spans="1:4">
      <c r="A65" s="3" t="s">
        <v>53</v>
      </c>
    </row>
    <row r="66" spans="1:4">
      <c r="A66" s="4" t="s">
        <v>68</v>
      </c>
      <c r="B66" s="4" t="s">
        <v>55</v>
      </c>
      <c r="C66" s="5" t="n">
        <v>5349000</v>
      </c>
      <c r="D66" s="5" t="n">
        <v>0</v>
      </c>
    </row>
    <row r="67" spans="1:4">
      <c r="A67" s="4" t="s">
        <v>33</v>
      </c>
    </row>
    <row r="68" spans="1:4">
      <c r="A68" s="3" t="s">
        <v>53</v>
      </c>
    </row>
    <row r="69" spans="1:4">
      <c r="A69" s="4" t="s">
        <v>68</v>
      </c>
      <c r="B69" s="4" t="s">
        <v>55</v>
      </c>
      <c r="C69" s="5" t="n">
        <v>0</v>
      </c>
      <c r="D69" s="5" t="n">
        <v>0</v>
      </c>
    </row>
    <row r="70" spans="1:4">
      <c r="A70" s="4" t="s">
        <v>34</v>
      </c>
    </row>
    <row r="71" spans="1:4">
      <c r="A71" s="3" t="s">
        <v>53</v>
      </c>
    </row>
    <row r="72" spans="1:4">
      <c r="A72" s="4" t="s">
        <v>68</v>
      </c>
      <c r="B72" s="4" t="s">
        <v>55</v>
      </c>
      <c r="C72" s="7" t="n">
        <v>2991000</v>
      </c>
      <c r="D72" s="7" t="n">
        <v>0</v>
      </c>
    </row>
    <row r="73" spans="1:4"/>
    <row r="74" spans="1:4">
      <c r="A74" s="4" t="s">
        <v>55</v>
      </c>
      <c r="B74" s="4" t="s">
        <v>69</v>
      </c>
    </row>
  </sheetData>
  <mergeCells count="3">
    <mergeCell ref="A1:B1"/>
    <mergeCell ref="A73:C73"/>
    <mergeCell ref="B74:C7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43</v>
      </c>
    </row>
    <row r="4" spans="1:2">
      <c r="A4" s="4" t="s">
        <v>291</v>
      </c>
      <c r="B4" s="4" t="s">
        <v>292</v>
      </c>
    </row>
    <row r="5" spans="1:2">
      <c r="A5" s="4" t="s">
        <v>293</v>
      </c>
      <c r="B5" s="4" t="s">
        <v>294</v>
      </c>
    </row>
    <row r="6" spans="1:2">
      <c r="A6" s="4" t="s">
        <v>295</v>
      </c>
      <c r="B6" s="4" t="s">
        <v>296</v>
      </c>
    </row>
    <row r="7" spans="1:2">
      <c r="A7" s="4" t="s">
        <v>41</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82</v>
      </c>
      <c r="B13" s="4" t="s">
        <v>308</v>
      </c>
    </row>
    <row r="14" spans="1:2">
      <c r="A14" s="4" t="s">
        <v>86</v>
      </c>
      <c r="B14" s="4" t="s">
        <v>309</v>
      </c>
    </row>
    <row r="15" spans="1:2">
      <c r="A15" s="4" t="s">
        <v>88</v>
      </c>
      <c r="B15" s="4" t="s">
        <v>310</v>
      </c>
    </row>
    <row r="16" spans="1:2">
      <c r="A16" s="4" t="s">
        <v>311</v>
      </c>
      <c r="B16" s="4" t="s">
        <v>312</v>
      </c>
    </row>
    <row r="17" spans="1:2">
      <c r="A17" s="4" t="s">
        <v>313</v>
      </c>
      <c r="B17" s="4" t="s">
        <v>314</v>
      </c>
    </row>
    <row r="18" spans="1:2">
      <c r="A18" s="4" t="s">
        <v>38</v>
      </c>
      <c r="B18" s="4" t="s">
        <v>315</v>
      </c>
    </row>
    <row r="19" spans="1:2">
      <c r="A19" s="4" t="s">
        <v>39</v>
      </c>
      <c r="B19" s="4" t="s">
        <v>316</v>
      </c>
    </row>
    <row r="20" spans="1:2">
      <c r="A20" s="4" t="s">
        <v>40</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116</v>
      </c>
      <c r="B27" s="4" t="s">
        <v>330</v>
      </c>
    </row>
    <row r="28" spans="1:2">
      <c r="A28" s="4" t="s">
        <v>331</v>
      </c>
      <c r="B28" s="4" t="s">
        <v>332</v>
      </c>
    </row>
    <row r="29" spans="1:2">
      <c r="A29" s="4" t="s">
        <v>333</v>
      </c>
      <c r="B29" s="4" t="s">
        <v>334</v>
      </c>
    </row>
    <row r="30" spans="1:2">
      <c r="A30" s="4" t="s">
        <v>62</v>
      </c>
      <c r="B30" s="4" t="s">
        <v>335</v>
      </c>
    </row>
    <row r="31" spans="1:2">
      <c r="A31" s="4" t="s">
        <v>52</v>
      </c>
      <c r="B31"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0</v>
      </c>
    </row>
    <row r="4" spans="1:2">
      <c r="A4" s="4" t="s">
        <v>338</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43</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7"/>
    <col customWidth="1" max="3" min="3" width="14"/>
    <col customWidth="1" max="4" min="4" width="14"/>
  </cols>
  <sheetData>
    <row r="1" spans="1:4">
      <c r="A1" s="1" t="s">
        <v>70</v>
      </c>
      <c r="C1" s="2" t="s">
        <v>2</v>
      </c>
      <c r="D1" s="2" t="s">
        <v>36</v>
      </c>
    </row>
    <row r="2" spans="1:4">
      <c r="A2" s="4" t="s">
        <v>71</v>
      </c>
      <c r="B2" s="4" t="s">
        <v>55</v>
      </c>
      <c r="D2" s="5" t="n">
        <v>486174736</v>
      </c>
    </row>
    <row r="3" spans="1:4">
      <c r="A3" s="4" t="s">
        <v>72</v>
      </c>
      <c r="B3" s="4" t="s">
        <v>55</v>
      </c>
      <c r="D3" s="5" t="n">
        <v>486174736</v>
      </c>
    </row>
    <row r="4" spans="1:4">
      <c r="A4" s="4" t="s">
        <v>73</v>
      </c>
      <c r="B4" s="4" t="s">
        <v>55</v>
      </c>
      <c r="D4" s="5" t="n">
        <v>20000000</v>
      </c>
    </row>
    <row r="5" spans="1:4">
      <c r="A5" s="4" t="s">
        <v>74</v>
      </c>
      <c r="B5" s="4" t="s">
        <v>55</v>
      </c>
      <c r="D5" s="5" t="n">
        <v>20000000</v>
      </c>
    </row>
    <row r="6" spans="1:4">
      <c r="A6" s="4" t="s">
        <v>75</v>
      </c>
      <c r="B6" s="4" t="s">
        <v>55</v>
      </c>
      <c r="C6" s="5" t="n">
        <v>20000000</v>
      </c>
    </row>
    <row r="7" spans="1:4">
      <c r="A7" s="4" t="s">
        <v>76</v>
      </c>
      <c r="B7" s="4" t="s">
        <v>55</v>
      </c>
      <c r="C7" s="5" t="n">
        <v>20000000</v>
      </c>
    </row>
    <row r="8" spans="1:4">
      <c r="A8" s="4" t="s">
        <v>31</v>
      </c>
    </row>
    <row r="9" spans="1:4">
      <c r="A9" s="4" t="s">
        <v>77</v>
      </c>
      <c r="B9" s="4" t="s">
        <v>55</v>
      </c>
      <c r="C9" s="5" t="n">
        <v>534857237</v>
      </c>
    </row>
    <row r="10" spans="1:4">
      <c r="A10" s="4" t="s">
        <v>78</v>
      </c>
      <c r="B10" s="4" t="s">
        <v>55</v>
      </c>
      <c r="C10" s="5" t="n">
        <v>534857237</v>
      </c>
    </row>
    <row r="11" spans="1:4">
      <c r="A11" s="4" t="s">
        <v>33</v>
      </c>
    </row>
    <row r="12" spans="1:4">
      <c r="A12" s="4" t="s">
        <v>77</v>
      </c>
      <c r="B12" s="4" t="s">
        <v>55</v>
      </c>
      <c r="C12" s="5" t="n">
        <v>1</v>
      </c>
    </row>
    <row r="13" spans="1:4">
      <c r="A13" s="4" t="s">
        <v>78</v>
      </c>
      <c r="B13" s="4" t="s">
        <v>55</v>
      </c>
      <c r="C13" s="5" t="n">
        <v>1</v>
      </c>
    </row>
    <row r="14" spans="1:4">
      <c r="A14" s="4" t="s">
        <v>34</v>
      </c>
    </row>
    <row r="15" spans="1:4">
      <c r="A15" s="4" t="s">
        <v>77</v>
      </c>
      <c r="B15" s="4" t="s">
        <v>55</v>
      </c>
      <c r="C15" s="5" t="n">
        <v>299081239</v>
      </c>
    </row>
    <row r="16" spans="1:4">
      <c r="A16" s="4" t="s">
        <v>78</v>
      </c>
      <c r="B16" s="4" t="s">
        <v>55</v>
      </c>
      <c r="C16" s="5" t="n">
        <v>299081239</v>
      </c>
    </row>
    <row r="17" spans="1:4"/>
    <row r="18" spans="1:4">
      <c r="A18" s="4" t="s">
        <v>55</v>
      </c>
      <c r="B18" s="4" t="s">
        <v>69</v>
      </c>
    </row>
  </sheetData>
  <mergeCells count="3">
    <mergeCell ref="A1:B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46</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6</v>
      </c>
      <c r="B1" s="2" t="s">
        <v>1</v>
      </c>
    </row>
    <row r="2" spans="1:2">
      <c r="B2" s="2" t="s">
        <v>2</v>
      </c>
    </row>
    <row r="3" spans="1:2">
      <c r="A3" s="3" t="s">
        <v>24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2</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0</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6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7</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6</v>
      </c>
      <c r="D2" s="2" t="s">
        <v>80</v>
      </c>
    </row>
    <row r="3" spans="1:4">
      <c r="A3" s="3" t="s">
        <v>81</v>
      </c>
    </row>
    <row r="4" spans="1:4">
      <c r="A4" s="4" t="s">
        <v>82</v>
      </c>
      <c r="B4" s="7" t="n">
        <v>1841326</v>
      </c>
      <c r="C4" s="7" t="n">
        <v>1541604</v>
      </c>
      <c r="D4" s="7" t="n">
        <v>1104908</v>
      </c>
    </row>
    <row r="5" spans="1:4">
      <c r="A5" s="4" t="s">
        <v>83</v>
      </c>
      <c r="B5" s="5" t="n">
        <v>554510</v>
      </c>
      <c r="C5" s="5" t="n">
        <v>2015676</v>
      </c>
      <c r="D5" s="5" t="n">
        <v>935110</v>
      </c>
    </row>
    <row r="6" spans="1:4">
      <c r="A6" s="4" t="s">
        <v>84</v>
      </c>
      <c r="B6" s="5" t="n">
        <v>2395836</v>
      </c>
      <c r="C6" s="5" t="n">
        <v>3557280</v>
      </c>
      <c r="D6" s="5" t="n">
        <v>2040018</v>
      </c>
    </row>
    <row r="7" spans="1:4">
      <c r="A7" s="3" t="s">
        <v>85</v>
      </c>
    </row>
    <row r="8" spans="1:4">
      <c r="A8" s="4" t="s">
        <v>86</v>
      </c>
      <c r="B8" s="5" t="n">
        <v>1374363</v>
      </c>
      <c r="C8" s="5" t="n">
        <v>1695490</v>
      </c>
      <c r="D8" s="5" t="n">
        <v>1063813</v>
      </c>
    </row>
    <row r="9" spans="1:4">
      <c r="A9" s="4" t="s">
        <v>87</v>
      </c>
      <c r="B9" s="5" t="n">
        <v>59706</v>
      </c>
      <c r="C9" s="5" t="n">
        <v>58722</v>
      </c>
      <c r="D9" s="5" t="n">
        <v>64622</v>
      </c>
    </row>
    <row r="10" spans="1:4">
      <c r="A10" s="4" t="s">
        <v>88</v>
      </c>
      <c r="B10" s="5" t="n">
        <v>655408</v>
      </c>
      <c r="C10" s="5" t="n">
        <v>582480</v>
      </c>
      <c r="D10" s="5" t="n">
        <v>567039</v>
      </c>
    </row>
    <row r="11" spans="1:4">
      <c r="A11" s="4" t="s">
        <v>89</v>
      </c>
      <c r="B11" s="5" t="n">
        <v>2089477</v>
      </c>
      <c r="C11" s="5" t="n">
        <v>2336692</v>
      </c>
      <c r="D11" s="5" t="n">
        <v>1695474</v>
      </c>
    </row>
    <row r="12" spans="1:4">
      <c r="A12" s="3" t="s">
        <v>90</v>
      </c>
    </row>
    <row r="13" spans="1:4">
      <c r="A13" s="4" t="s">
        <v>91</v>
      </c>
      <c r="B13" s="5" t="n">
        <v>1254832</v>
      </c>
      <c r="C13" s="5" t="n">
        <v>928144</v>
      </c>
      <c r="D13" s="5" t="n">
        <v>210972</v>
      </c>
    </row>
    <row r="14" spans="1:4">
      <c r="A14" s="4" t="s">
        <v>92</v>
      </c>
      <c r="B14" s="5" t="n">
        <v>175154</v>
      </c>
      <c r="C14" s="5" t="n">
        <v>202115</v>
      </c>
      <c r="D14" s="5" t="n">
        <v>187853</v>
      </c>
    </row>
    <row r="15" spans="1:4">
      <c r="A15" s="4" t="s">
        <v>93</v>
      </c>
      <c r="B15" s="5" t="n">
        <v>1396532</v>
      </c>
      <c r="C15" s="5" t="n">
        <v>1242419</v>
      </c>
      <c r="D15" s="5" t="n">
        <v>1021809</v>
      </c>
    </row>
    <row r="16" spans="1:4">
      <c r="A16" s="4" t="s">
        <v>94</v>
      </c>
      <c r="B16" s="5" t="n">
        <v>-876029</v>
      </c>
      <c r="C16" s="5" t="n">
        <v>-808898</v>
      </c>
      <c r="D16" s="5" t="n">
        <v>-789953</v>
      </c>
    </row>
    <row r="17" spans="1:4">
      <c r="A17" s="4" t="s">
        <v>95</v>
      </c>
      <c r="B17" s="5" t="n">
        <v>1950489</v>
      </c>
      <c r="C17" s="5" t="n">
        <v>1563780</v>
      </c>
      <c r="D17" s="5" t="n">
        <v>630681</v>
      </c>
    </row>
    <row r="18" spans="1:4">
      <c r="A18" s="4" t="s">
        <v>96</v>
      </c>
      <c r="B18" s="5" t="n">
        <v>2256848</v>
      </c>
      <c r="C18" s="5" t="n">
        <v>2784368</v>
      </c>
      <c r="D18" s="5" t="n">
        <v>975225</v>
      </c>
    </row>
    <row r="19" spans="1:4">
      <c r="A19" s="4" t="s">
        <v>97</v>
      </c>
      <c r="B19" s="5" t="n">
        <v>-194098</v>
      </c>
      <c r="C19" s="5" t="n">
        <v>224326</v>
      </c>
      <c r="D19" s="5" t="n">
        <v>24561</v>
      </c>
    </row>
    <row r="20" spans="1:4">
      <c r="A20" s="4" t="s">
        <v>98</v>
      </c>
      <c r="B20" s="5" t="n">
        <v>2450946</v>
      </c>
      <c r="C20" s="5" t="n">
        <v>2560042</v>
      </c>
      <c r="D20" s="5" t="n">
        <v>950664</v>
      </c>
    </row>
    <row r="21" spans="1:4">
      <c r="A21" s="4" t="s">
        <v>99</v>
      </c>
      <c r="B21" s="5" t="n">
        <v>-37352</v>
      </c>
      <c r="C21" s="5" t="n">
        <v>73972</v>
      </c>
      <c r="D21" s="5" t="n">
        <v>-8476</v>
      </c>
    </row>
    <row r="22" spans="1:4">
      <c r="A22" s="4" t="s">
        <v>100</v>
      </c>
      <c r="B22" s="5" t="n">
        <v>1357235</v>
      </c>
      <c r="C22" s="5" t="n">
        <v>1467765</v>
      </c>
      <c r="D22" s="5" t="n">
        <v>649833</v>
      </c>
    </row>
    <row r="23" spans="1:4">
      <c r="A23" s="4" t="s">
        <v>101</v>
      </c>
      <c r="B23" s="5" t="n">
        <v>1131063</v>
      </c>
      <c r="C23" s="5" t="n">
        <v>1018305</v>
      </c>
      <c r="D23" s="5" t="n">
        <v>309307</v>
      </c>
    </row>
    <row r="24" spans="1:4">
      <c r="A24" s="4" t="s">
        <v>102</v>
      </c>
      <c r="B24" s="5" t="n">
        <v>33364</v>
      </c>
      <c r="C24" s="5" t="n">
        <v>33364</v>
      </c>
      <c r="D24" s="5" t="n">
        <v>22235</v>
      </c>
    </row>
    <row r="25" spans="1:4">
      <c r="A25" s="4" t="s">
        <v>103</v>
      </c>
      <c r="B25" s="5" t="n">
        <v>1097699</v>
      </c>
      <c r="C25" s="5" t="n">
        <v>984941</v>
      </c>
      <c r="D25" s="5" t="n">
        <v>287072</v>
      </c>
    </row>
    <row r="26" spans="1:4">
      <c r="A26" s="4" t="s">
        <v>104</v>
      </c>
    </row>
    <row r="27" spans="1:4">
      <c r="A27" s="3" t="s">
        <v>90</v>
      </c>
    </row>
    <row r="28" spans="1:4">
      <c r="A28" s="4" t="s">
        <v>102</v>
      </c>
      <c r="B28" s="5" t="n">
        <v>23288</v>
      </c>
      <c r="C28" s="5" t="n">
        <v>23288</v>
      </c>
      <c r="D28" s="5" t="n">
        <v>17337</v>
      </c>
    </row>
    <row r="29" spans="1:4">
      <c r="A29" s="4" t="s">
        <v>105</v>
      </c>
    </row>
    <row r="30" spans="1:4">
      <c r="A30" s="3" t="s">
        <v>90</v>
      </c>
    </row>
    <row r="31" spans="1:4">
      <c r="A31" s="4" t="s">
        <v>102</v>
      </c>
      <c r="B31" s="5" t="n">
        <v>10076</v>
      </c>
      <c r="C31" s="5" t="n">
        <v>10076</v>
      </c>
      <c r="D31" s="5" t="n">
        <v>4898</v>
      </c>
    </row>
    <row r="32" spans="1:4">
      <c r="A32" s="4" t="s">
        <v>31</v>
      </c>
    </row>
    <row r="33" spans="1:4">
      <c r="A33" s="3" t="s">
        <v>90</v>
      </c>
    </row>
    <row r="34" spans="1:4">
      <c r="A34" s="4" t="s">
        <v>103</v>
      </c>
      <c r="B34" s="7" t="n">
        <v>1097699</v>
      </c>
      <c r="C34" s="7" t="n">
        <v>984941</v>
      </c>
      <c r="D34" s="7" t="n">
        <v>287072</v>
      </c>
    </row>
    <row r="35" spans="1:4">
      <c r="A35" s="3" t="s">
        <v>106</v>
      </c>
    </row>
    <row r="36" spans="1:4">
      <c r="A36" s="4" t="s">
        <v>107</v>
      </c>
      <c r="B36" s="8" t="n">
        <v>2.14</v>
      </c>
      <c r="C36" s="8" t="n">
        <v>2.1</v>
      </c>
      <c r="D36" s="8" t="n">
        <v>0.64</v>
      </c>
    </row>
    <row r="37" spans="1:4">
      <c r="A37" s="4" t="s">
        <v>108</v>
      </c>
      <c r="B37" s="8" t="n">
        <v>2.06</v>
      </c>
      <c r="C37" s="8" t="n">
        <v>1.95</v>
      </c>
      <c r="D37" s="8" t="n">
        <v>0.59</v>
      </c>
    </row>
    <row r="38" spans="1:4">
      <c r="A38" s="3" t="s">
        <v>109</v>
      </c>
    </row>
    <row r="39" spans="1:4">
      <c r="A39" s="4" t="s">
        <v>110</v>
      </c>
      <c r="B39" s="5" t="n">
        <v>514102571</v>
      </c>
      <c r="C39" s="5" t="n">
        <v>468282642</v>
      </c>
      <c r="D39" s="5" t="n">
        <v>448905126</v>
      </c>
    </row>
    <row r="40" spans="1:4">
      <c r="A40" s="4" t="s">
        <v>111</v>
      </c>
      <c r="B40" s="5" t="n">
        <v>533707039</v>
      </c>
      <c r="C40" s="5" t="n">
        <v>506288971</v>
      </c>
      <c r="D40" s="5" t="n">
        <v>483431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9</v>
      </c>
      <c r="B1" s="2" t="s">
        <v>1</v>
      </c>
    </row>
    <row r="2" spans="1:2">
      <c r="B2" s="2" t="s">
        <v>2</v>
      </c>
    </row>
    <row r="3" spans="1:2">
      <c r="A3" s="3" t="s">
        <v>273</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6</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9</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2</v>
      </c>
    </row>
    <row r="3" spans="1:2">
      <c r="A3" s="3" t="s">
        <v>282</v>
      </c>
    </row>
    <row r="4" spans="1:2">
      <c r="A4" s="4" t="s">
        <v>433</v>
      </c>
      <c r="B4"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85</v>
      </c>
    </row>
    <row r="4" spans="1:2">
      <c r="A4" s="4" t="s">
        <v>436</v>
      </c>
      <c r="B4"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6"/>
  </cols>
  <sheetData>
    <row r="1" spans="1:2">
      <c r="A1" s="1" t="s">
        <v>438</v>
      </c>
      <c r="B1" s="2" t="s">
        <v>1</v>
      </c>
    </row>
    <row r="2" spans="1:2">
      <c r="B2" s="2" t="s">
        <v>2</v>
      </c>
    </row>
    <row r="3" spans="1:2">
      <c r="A3" s="3" t="s">
        <v>439</v>
      </c>
    </row>
    <row r="4" spans="1:2">
      <c r="A4" s="4" t="s">
        <v>440</v>
      </c>
      <c r="B4" s="4" t="s">
        <v>441</v>
      </c>
    </row>
    <row r="5" spans="1:2">
      <c r="A5" s="4" t="s">
        <v>442</v>
      </c>
    </row>
    <row r="6" spans="1:2">
      <c r="A6" s="3" t="s">
        <v>439</v>
      </c>
    </row>
    <row r="7" spans="1:2">
      <c r="A7" s="4" t="s">
        <v>443</v>
      </c>
      <c r="B7"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46</v>
      </c>
      <c r="J1" s="2" t="s">
        <v>1</v>
      </c>
    </row>
    <row r="2" spans="1:12">
      <c r="B2" s="2" t="s">
        <v>2</v>
      </c>
      <c r="C2" s="2" t="s">
        <v>447</v>
      </c>
      <c r="D2" s="2" t="s">
        <v>4</v>
      </c>
      <c r="E2" s="2" t="s">
        <v>448</v>
      </c>
      <c r="F2" s="2" t="s">
        <v>36</v>
      </c>
      <c r="G2" s="2" t="s">
        <v>449</v>
      </c>
      <c r="H2" s="2" t="s">
        <v>450</v>
      </c>
      <c r="I2" s="2" t="s">
        <v>451</v>
      </c>
      <c r="J2" s="2" t="s">
        <v>2</v>
      </c>
      <c r="K2" s="2" t="s">
        <v>36</v>
      </c>
      <c r="L2" s="2" t="s">
        <v>80</v>
      </c>
    </row>
    <row r="3" spans="1:12">
      <c r="A3" s="3" t="s">
        <v>240</v>
      </c>
    </row>
    <row r="4" spans="1:12">
      <c r="A4" s="4" t="s">
        <v>101</v>
      </c>
      <c r="B4" s="7" t="n">
        <v>-384641</v>
      </c>
      <c r="C4" s="7" t="n">
        <v>648539</v>
      </c>
      <c r="D4" s="7" t="n">
        <v>688722</v>
      </c>
      <c r="E4" s="7" t="n">
        <v>178443</v>
      </c>
      <c r="F4" s="7" t="n">
        <v>174730</v>
      </c>
      <c r="G4" s="7" t="n">
        <v>161904</v>
      </c>
      <c r="H4" s="7" t="n">
        <v>413987</v>
      </c>
      <c r="I4" s="7" t="n">
        <v>267684</v>
      </c>
      <c r="J4" s="7" t="n">
        <v>1131063</v>
      </c>
      <c r="K4" s="7" t="n">
        <v>1018305</v>
      </c>
      <c r="L4" s="7" t="n">
        <v>309307</v>
      </c>
    </row>
    <row r="5" spans="1:12">
      <c r="A5" s="4" t="s">
        <v>452</v>
      </c>
      <c r="J5" s="5" t="n">
        <v>570898</v>
      </c>
      <c r="K5" s="5" t="n">
        <v>247946</v>
      </c>
      <c r="L5" s="5" t="n">
        <v>90910</v>
      </c>
    </row>
    <row r="6" spans="1:12">
      <c r="A6" s="4" t="s">
        <v>453</v>
      </c>
      <c r="J6" s="7" t="n">
        <v>1701961</v>
      </c>
      <c r="K6" s="7" t="n">
        <v>1266251</v>
      </c>
      <c r="L6" s="7" t="n">
        <v>400217</v>
      </c>
    </row>
    <row r="7" spans="1:12">
      <c r="A7" s="4" t="s">
        <v>454</v>
      </c>
      <c r="J7" s="5" t="n">
        <v>36890095</v>
      </c>
      <c r="K7" s="5" t="n">
        <v>17786064</v>
      </c>
      <c r="L7" s="5" t="n">
        <v>758919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55</v>
      </c>
      <c r="B1" s="2" t="s">
        <v>1</v>
      </c>
    </row>
    <row r="2" spans="1:2">
      <c r="B2" s="2" t="s">
        <v>456</v>
      </c>
    </row>
    <row r="3" spans="1:2">
      <c r="A3" s="3" t="s">
        <v>243</v>
      </c>
    </row>
    <row r="4" spans="1:2">
      <c r="A4" s="4" t="s">
        <v>457</v>
      </c>
      <c r="B4" s="5" t="n">
        <v>2</v>
      </c>
    </row>
    <row r="5" spans="1:2">
      <c r="A5" s="4" t="s">
        <v>458</v>
      </c>
    </row>
    <row r="6" spans="1:2">
      <c r="A6" s="3" t="s">
        <v>306</v>
      </c>
    </row>
    <row r="7" spans="1:2">
      <c r="A7" s="4" t="s">
        <v>459</v>
      </c>
      <c r="B7" s="4" t="s">
        <v>460</v>
      </c>
    </row>
    <row r="8" spans="1:2">
      <c r="A8" s="4" t="s">
        <v>461</v>
      </c>
    </row>
    <row r="9" spans="1:2">
      <c r="A9" s="3" t="s">
        <v>306</v>
      </c>
    </row>
    <row r="10" spans="1:2">
      <c r="A10" s="4" t="s">
        <v>462</v>
      </c>
      <c r="B10" s="9" t="n">
        <v>0.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46</v>
      </c>
      <c r="J1" s="2" t="s">
        <v>1</v>
      </c>
    </row>
    <row r="2" spans="1:12">
      <c r="B2" s="2" t="s">
        <v>2</v>
      </c>
      <c r="C2" s="2" t="s">
        <v>447</v>
      </c>
      <c r="D2" s="2" t="s">
        <v>4</v>
      </c>
      <c r="E2" s="2" t="s">
        <v>448</v>
      </c>
      <c r="F2" s="2" t="s">
        <v>36</v>
      </c>
      <c r="G2" s="2" t="s">
        <v>449</v>
      </c>
      <c r="H2" s="2" t="s">
        <v>450</v>
      </c>
      <c r="I2" s="2" t="s">
        <v>451</v>
      </c>
      <c r="J2" s="2" t="s">
        <v>2</v>
      </c>
      <c r="K2" s="2" t="s">
        <v>36</v>
      </c>
      <c r="L2" s="2" t="s">
        <v>80</v>
      </c>
    </row>
    <row r="3" spans="1:12">
      <c r="A3" s="3" t="s">
        <v>464</v>
      </c>
    </row>
    <row r="4" spans="1:12">
      <c r="A4" s="4" t="s">
        <v>82</v>
      </c>
      <c r="J4" s="7" t="n">
        <v>1841326</v>
      </c>
      <c r="K4" s="7" t="n">
        <v>1541604</v>
      </c>
      <c r="L4" s="7" t="n">
        <v>1104908</v>
      </c>
    </row>
    <row r="5" spans="1:12">
      <c r="A5" s="4" t="s">
        <v>465</v>
      </c>
      <c r="J5" s="5" t="n">
        <v>441529</v>
      </c>
      <c r="K5" s="5" t="n">
        <v>1740661</v>
      </c>
      <c r="L5" s="5" t="n">
        <v>803185</v>
      </c>
    </row>
    <row r="6" spans="1:12">
      <c r="A6" s="4" t="s">
        <v>466</v>
      </c>
      <c r="J6" s="5" t="n">
        <v>112981</v>
      </c>
      <c r="K6" s="5" t="n">
        <v>275015</v>
      </c>
      <c r="L6" s="5" t="n">
        <v>131925</v>
      </c>
    </row>
    <row r="7" spans="1:12">
      <c r="A7" s="4" t="s">
        <v>467</v>
      </c>
      <c r="J7" s="5" t="n">
        <v>554510</v>
      </c>
      <c r="K7" s="5" t="n">
        <v>2015676</v>
      </c>
      <c r="L7" s="5" t="n">
        <v>935110</v>
      </c>
    </row>
    <row r="8" spans="1:12">
      <c r="A8" s="4" t="s">
        <v>84</v>
      </c>
      <c r="B8" s="7" t="n">
        <v>-178056</v>
      </c>
      <c r="C8" s="7" t="n">
        <v>1129666</v>
      </c>
      <c r="D8" s="7" t="n">
        <v>971620</v>
      </c>
      <c r="E8" s="7" t="n">
        <v>472606</v>
      </c>
      <c r="F8" s="7" t="n">
        <v>1024073</v>
      </c>
      <c r="G8" s="7" t="n">
        <v>749652</v>
      </c>
      <c r="H8" s="7" t="n">
        <v>1015800</v>
      </c>
      <c r="I8" s="7" t="n">
        <v>767755</v>
      </c>
      <c r="J8" s="7" t="n">
        <v>2395836</v>
      </c>
      <c r="K8" s="5" t="n">
        <v>3557280</v>
      </c>
      <c r="L8" s="5" t="n">
        <v>2040018</v>
      </c>
    </row>
    <row r="9" spans="1:12">
      <c r="A9" s="4" t="s">
        <v>468</v>
      </c>
      <c r="J9" s="4" t="s">
        <v>469</v>
      </c>
    </row>
    <row r="10" spans="1:12">
      <c r="A10" s="4" t="s">
        <v>470</v>
      </c>
      <c r="J10" s="4" t="s">
        <v>471</v>
      </c>
    </row>
    <row r="11" spans="1:12">
      <c r="A11" s="4" t="s">
        <v>472</v>
      </c>
      <c r="J11" s="4" t="s">
        <v>473</v>
      </c>
    </row>
    <row r="12" spans="1:12">
      <c r="A12" s="4" t="s">
        <v>474</v>
      </c>
      <c r="B12" s="4" t="s">
        <v>475</v>
      </c>
      <c r="J12" s="4" t="s">
        <v>475</v>
      </c>
    </row>
    <row r="13" spans="1:12">
      <c r="A13" s="4" t="s">
        <v>476</v>
      </c>
      <c r="B13" s="4" t="s">
        <v>471</v>
      </c>
      <c r="J13" s="4" t="s">
        <v>471</v>
      </c>
    </row>
    <row r="14" spans="1:12">
      <c r="A14" s="4" t="s">
        <v>477</v>
      </c>
      <c r="J14" s="4" t="s">
        <v>478</v>
      </c>
    </row>
    <row r="15" spans="1:12">
      <c r="A15" s="4" t="s">
        <v>479</v>
      </c>
      <c r="J15" s="4" t="s">
        <v>469</v>
      </c>
    </row>
    <row r="16" spans="1:12">
      <c r="A16" s="4" t="s">
        <v>480</v>
      </c>
      <c r="J16" s="4" t="s">
        <v>481</v>
      </c>
    </row>
    <row r="17" spans="1:12">
      <c r="A17" s="4" t="s">
        <v>482</v>
      </c>
      <c r="J17" s="4" t="s">
        <v>483</v>
      </c>
    </row>
    <row r="18" spans="1:12">
      <c r="A18" s="4" t="s">
        <v>484</v>
      </c>
      <c r="J18" s="4" t="s">
        <v>485</v>
      </c>
    </row>
    <row r="19" spans="1:12">
      <c r="A19" s="4" t="s">
        <v>486</v>
      </c>
    </row>
    <row r="20" spans="1:12">
      <c r="A20" s="3" t="s">
        <v>464</v>
      </c>
    </row>
    <row r="21" spans="1:12">
      <c r="A21" s="4" t="s">
        <v>82</v>
      </c>
      <c r="J21" s="7" t="n">
        <v>1853943</v>
      </c>
      <c r="K21" s="5" t="n">
        <v>1502027</v>
      </c>
      <c r="L21" s="5" t="n">
        <v>1074862</v>
      </c>
    </row>
    <row r="22" spans="1:12">
      <c r="A22" s="4" t="s">
        <v>465</v>
      </c>
      <c r="J22" s="5" t="n">
        <v>1218647</v>
      </c>
      <c r="K22" s="5" t="n">
        <v>1198981</v>
      </c>
      <c r="L22" s="5" t="n">
        <v>1256208</v>
      </c>
    </row>
    <row r="23" spans="1:12">
      <c r="A23" s="4" t="s">
        <v>84</v>
      </c>
      <c r="J23" s="7" t="n">
        <v>3862712</v>
      </c>
      <c r="K23" s="5" t="n">
        <v>3254119</v>
      </c>
      <c r="L23" s="5" t="n">
        <v>3058836</v>
      </c>
    </row>
    <row r="24" spans="1:12">
      <c r="A24" s="4" t="s">
        <v>487</v>
      </c>
    </row>
    <row r="25" spans="1:12">
      <c r="A25" s="3" t="s">
        <v>464</v>
      </c>
    </row>
    <row r="26" spans="1:12">
      <c r="A26" s="4" t="s">
        <v>488</v>
      </c>
      <c r="J26" s="4" t="s">
        <v>489</v>
      </c>
    </row>
    <row r="27" spans="1:12">
      <c r="A27" s="4" t="s">
        <v>490</v>
      </c>
      <c r="B27" s="4" t="s">
        <v>491</v>
      </c>
      <c r="J27" s="4" t="s">
        <v>491</v>
      </c>
    </row>
    <row r="28" spans="1:12">
      <c r="A28" s="4" t="s">
        <v>492</v>
      </c>
    </row>
    <row r="29" spans="1:12">
      <c r="A29" s="3" t="s">
        <v>464</v>
      </c>
    </row>
    <row r="30" spans="1:12">
      <c r="A30" s="4" t="s">
        <v>493</v>
      </c>
      <c r="J30" s="4" t="s">
        <v>494</v>
      </c>
    </row>
    <row r="31" spans="1:12">
      <c r="A31" s="4" t="s">
        <v>458</v>
      </c>
    </row>
    <row r="32" spans="1:12">
      <c r="A32" s="3" t="s">
        <v>464</v>
      </c>
    </row>
    <row r="33" spans="1:12">
      <c r="A33" s="4" t="s">
        <v>488</v>
      </c>
      <c r="J33" s="4" t="s">
        <v>495</v>
      </c>
    </row>
    <row r="34" spans="1:12">
      <c r="A34" s="4" t="s">
        <v>490</v>
      </c>
      <c r="B34" s="4" t="s">
        <v>496</v>
      </c>
      <c r="J34" s="4" t="s">
        <v>496</v>
      </c>
    </row>
    <row r="35" spans="1:12">
      <c r="A35" s="4" t="s">
        <v>497</v>
      </c>
    </row>
    <row r="36" spans="1:12">
      <c r="A36" s="3" t="s">
        <v>464</v>
      </c>
    </row>
    <row r="37" spans="1:12">
      <c r="A37" s="4" t="s">
        <v>493</v>
      </c>
      <c r="J37" s="4" t="s">
        <v>460</v>
      </c>
    </row>
    <row r="38" spans="1:12">
      <c r="A38" s="4" t="s">
        <v>498</v>
      </c>
    </row>
    <row r="39" spans="1:12">
      <c r="A39" s="3" t="s">
        <v>464</v>
      </c>
    </row>
    <row r="40" spans="1:12">
      <c r="A40" s="4" t="s">
        <v>82</v>
      </c>
      <c r="J40" s="7" t="n">
        <v>724558</v>
      </c>
      <c r="K40" s="5" t="n">
        <v>700245</v>
      </c>
      <c r="L40" s="5" t="n">
        <v>619243</v>
      </c>
    </row>
    <row r="41" spans="1:12">
      <c r="A41" s="4" t="s">
        <v>499</v>
      </c>
    </row>
    <row r="42" spans="1:12">
      <c r="A42" s="3" t="s">
        <v>464</v>
      </c>
    </row>
    <row r="43" spans="1:12">
      <c r="A43" s="4" t="s">
        <v>82</v>
      </c>
      <c r="J43" s="5" t="n">
        <v>1069074</v>
      </c>
      <c r="K43" s="5" t="n">
        <v>905188</v>
      </c>
      <c r="L43" s="5" t="n">
        <v>797862</v>
      </c>
    </row>
    <row r="44" spans="1:12">
      <c r="A44" s="4" t="s">
        <v>500</v>
      </c>
    </row>
    <row r="45" spans="1:12">
      <c r="A45" s="3" t="s">
        <v>464</v>
      </c>
    </row>
    <row r="46" spans="1:12">
      <c r="A46" s="4" t="s">
        <v>82</v>
      </c>
      <c r="J46" s="5" t="n">
        <v>-231943</v>
      </c>
      <c r="K46" s="5" t="n">
        <v>-257401</v>
      </c>
      <c r="L46" s="5" t="n">
        <v>-128707</v>
      </c>
    </row>
    <row r="47" spans="1:12">
      <c r="A47" s="4" t="s">
        <v>501</v>
      </c>
    </row>
    <row r="48" spans="1:12">
      <c r="A48" s="3" t="s">
        <v>464</v>
      </c>
    </row>
    <row r="49" spans="1:12">
      <c r="A49" s="4" t="s">
        <v>82</v>
      </c>
      <c r="J49" s="5" t="n">
        <v>-280136</v>
      </c>
      <c r="K49" s="5" t="n">
        <v>-261429</v>
      </c>
      <c r="L49" s="5" t="n">
        <v>-131628</v>
      </c>
    </row>
    <row r="50" spans="1:12">
      <c r="A50" s="4" t="s">
        <v>502</v>
      </c>
    </row>
    <row r="51" spans="1:12">
      <c r="A51" s="3" t="s">
        <v>464</v>
      </c>
    </row>
    <row r="52" spans="1:12">
      <c r="A52" s="4" t="s">
        <v>82</v>
      </c>
      <c r="J52" s="5" t="n">
        <v>988954</v>
      </c>
      <c r="K52" s="5" t="n">
        <v>783952</v>
      </c>
      <c r="L52" s="5" t="n">
        <v>350091</v>
      </c>
    </row>
    <row r="53" spans="1:12">
      <c r="A53" s="4" t="s">
        <v>503</v>
      </c>
    </row>
    <row r="54" spans="1:12">
      <c r="A54" s="3" t="s">
        <v>464</v>
      </c>
    </row>
    <row r="55" spans="1:12">
      <c r="A55" s="4" t="s">
        <v>82</v>
      </c>
      <c r="J55" s="5" t="n">
        <v>977485</v>
      </c>
      <c r="K55" s="5" t="n">
        <v>777247</v>
      </c>
      <c r="L55" s="5" t="n">
        <v>344274</v>
      </c>
    </row>
    <row r="56" spans="1:12">
      <c r="A56" s="4" t="s">
        <v>504</v>
      </c>
    </row>
    <row r="57" spans="1:12">
      <c r="A57" s="3" t="s">
        <v>464</v>
      </c>
    </row>
    <row r="58" spans="1:12">
      <c r="A58" s="4" t="s">
        <v>82</v>
      </c>
      <c r="J58" s="5" t="n">
        <v>87545</v>
      </c>
      <c r="K58" s="5" t="n">
        <v>82238</v>
      </c>
      <c r="L58" s="5" t="n">
        <v>65418</v>
      </c>
    </row>
    <row r="59" spans="1:12">
      <c r="A59" s="4" t="s">
        <v>505</v>
      </c>
    </row>
    <row r="60" spans="1:12">
      <c r="A60" s="3" t="s">
        <v>464</v>
      </c>
    </row>
    <row r="61" spans="1:12">
      <c r="A61" s="4" t="s">
        <v>82</v>
      </c>
      <c r="J61" s="5" t="n">
        <v>87520</v>
      </c>
      <c r="K61" s="5" t="n">
        <v>81021</v>
      </c>
      <c r="L61" s="5" t="n">
        <v>64354</v>
      </c>
    </row>
    <row r="62" spans="1:12">
      <c r="A62" s="4" t="s">
        <v>506</v>
      </c>
    </row>
    <row r="63" spans="1:12">
      <c r="A63" s="3" t="s">
        <v>464</v>
      </c>
    </row>
    <row r="64" spans="1:12">
      <c r="A64" s="4" t="s">
        <v>82</v>
      </c>
      <c r="J64" s="5" t="n">
        <v>14038</v>
      </c>
      <c r="K64" s="5" t="n">
        <v>4601</v>
      </c>
      <c r="L64" s="5" t="n">
        <v>8709</v>
      </c>
    </row>
    <row r="65" spans="1:12">
      <c r="A65" s="4" t="s">
        <v>507</v>
      </c>
    </row>
    <row r="66" spans="1:12">
      <c r="A66" s="3" t="s">
        <v>464</v>
      </c>
    </row>
    <row r="67" spans="1:12">
      <c r="A67" s="4" t="s">
        <v>82</v>
      </c>
      <c r="J67" s="5" t="n">
        <v>146989</v>
      </c>
      <c r="K67" s="5" t="n">
        <v>121927</v>
      </c>
      <c r="L67" s="5" t="n">
        <v>81549</v>
      </c>
    </row>
    <row r="68" spans="1:12">
      <c r="A68" s="4" t="s">
        <v>508</v>
      </c>
    </row>
    <row r="69" spans="1:12">
      <c r="A69" s="3" t="s">
        <v>464</v>
      </c>
    </row>
    <row r="70" spans="1:12">
      <c r="A70" s="4" t="s">
        <v>82</v>
      </c>
      <c r="J70" s="5" t="n">
        <v>51465</v>
      </c>
      <c r="K70" s="5" t="n">
        <v>63460</v>
      </c>
      <c r="L70" s="5" t="n">
        <v>65754</v>
      </c>
    </row>
    <row r="71" spans="1:12">
      <c r="A71" s="4" t="s">
        <v>509</v>
      </c>
    </row>
    <row r="72" spans="1:12">
      <c r="A72" s="3" t="s">
        <v>464</v>
      </c>
    </row>
    <row r="73" spans="1:12">
      <c r="A73" s="4" t="s">
        <v>82</v>
      </c>
      <c r="J73" s="7" t="n">
        <v>59720</v>
      </c>
      <c r="K73" s="7" t="n">
        <v>42582</v>
      </c>
      <c r="L73" s="7" t="n">
        <v>4285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6</v>
      </c>
      <c r="D2" s="2" t="s">
        <v>80</v>
      </c>
    </row>
    <row r="3" spans="1:4">
      <c r="A3" s="3" t="s">
        <v>511</v>
      </c>
    </row>
    <row r="4" spans="1:4">
      <c r="A4" s="4" t="s">
        <v>82</v>
      </c>
      <c r="B4" s="7" t="n">
        <v>1841326</v>
      </c>
      <c r="C4" s="7" t="n">
        <v>1541604</v>
      </c>
      <c r="D4" s="7" t="n">
        <v>1104908</v>
      </c>
    </row>
    <row r="5" spans="1:4">
      <c r="A5" s="4" t="s">
        <v>91</v>
      </c>
      <c r="B5" s="7" t="n">
        <v>1254832</v>
      </c>
      <c r="C5" s="5" t="n">
        <v>928144</v>
      </c>
      <c r="D5" s="5" t="n">
        <v>210972</v>
      </c>
    </row>
    <row r="6" spans="1:4">
      <c r="A6" s="4" t="s">
        <v>512</v>
      </c>
    </row>
    <row r="7" spans="1:4">
      <c r="A7" s="3" t="s">
        <v>511</v>
      </c>
    </row>
    <row r="8" spans="1:4">
      <c r="A8" s="4" t="s">
        <v>82</v>
      </c>
      <c r="C8" s="5" t="n">
        <v>-1740700</v>
      </c>
      <c r="D8" s="5" t="n">
        <v>-803200</v>
      </c>
    </row>
    <row r="9" spans="1:4">
      <c r="A9" s="4" t="s">
        <v>91</v>
      </c>
      <c r="C9" s="7" t="n">
        <v>-275000</v>
      </c>
      <c r="D9" s="7" t="n">
        <v>-131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6</v>
      </c>
      <c r="D2" s="2" t="s">
        <v>80</v>
      </c>
    </row>
    <row r="3" spans="1:4">
      <c r="A3" s="3" t="s">
        <v>113</v>
      </c>
    </row>
    <row r="4" spans="1:4">
      <c r="A4" s="4" t="s">
        <v>98</v>
      </c>
      <c r="B4" s="7" t="n">
        <v>2450946</v>
      </c>
      <c r="C4" s="7" t="n">
        <v>2560042</v>
      </c>
      <c r="D4" s="7" t="n">
        <v>950664</v>
      </c>
    </row>
    <row r="5" spans="1:4">
      <c r="A5" s="3" t="s">
        <v>114</v>
      </c>
    </row>
    <row r="6" spans="1:4">
      <c r="A6" s="4" t="s">
        <v>115</v>
      </c>
      <c r="B6" s="5" t="n">
        <v>-48764</v>
      </c>
      <c r="C6" s="5" t="n">
        <v>54654</v>
      </c>
      <c r="D6" s="5" t="n">
        <v>-34583</v>
      </c>
    </row>
    <row r="7" spans="1:4">
      <c r="A7" s="4" t="s">
        <v>116</v>
      </c>
      <c r="B7" s="5" t="n">
        <v>2402182</v>
      </c>
      <c r="C7" s="5" t="n">
        <v>2614696</v>
      </c>
      <c r="D7" s="5" t="n">
        <v>916081</v>
      </c>
    </row>
    <row r="8" spans="1:4">
      <c r="A8" s="4" t="s">
        <v>117</v>
      </c>
      <c r="B8" s="5" t="n">
        <v>-37352</v>
      </c>
      <c r="C8" s="5" t="n">
        <v>73972</v>
      </c>
      <c r="D8" s="5" t="n">
        <v>-8476</v>
      </c>
    </row>
    <row r="9" spans="1:4">
      <c r="A9" s="4" t="s">
        <v>118</v>
      </c>
      <c r="B9" s="5" t="n">
        <v>1326164</v>
      </c>
      <c r="C9" s="5" t="n">
        <v>1498861</v>
      </c>
      <c r="D9" s="5" t="n">
        <v>634813</v>
      </c>
    </row>
    <row r="10" spans="1:4">
      <c r="A10" s="4" t="s">
        <v>119</v>
      </c>
      <c r="B10" s="7" t="n">
        <v>1113370</v>
      </c>
      <c r="C10" s="7" t="n">
        <v>1041863</v>
      </c>
      <c r="D10" s="7" t="n">
        <v>2897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6</v>
      </c>
      <c r="D2" s="2" t="s">
        <v>80</v>
      </c>
    </row>
    <row r="3" spans="1:4">
      <c r="A3" s="3" t="s">
        <v>514</v>
      </c>
    </row>
    <row r="4" spans="1:4">
      <c r="A4" s="4" t="s">
        <v>515</v>
      </c>
      <c r="B4" s="6" t="n">
        <v>9.5</v>
      </c>
      <c r="C4" s="6" t="n">
        <v>8.199999999999999</v>
      </c>
      <c r="D4" s="7" t="n">
        <v>8</v>
      </c>
    </row>
    <row r="5" spans="1:4">
      <c r="A5" s="4" t="s">
        <v>487</v>
      </c>
    </row>
    <row r="6" spans="1:4">
      <c r="A6" s="3" t="s">
        <v>514</v>
      </c>
    </row>
    <row r="7" spans="1:4">
      <c r="A7" s="4" t="s">
        <v>516</v>
      </c>
      <c r="B7" s="4" t="s">
        <v>517</v>
      </c>
    </row>
    <row r="8" spans="1:4">
      <c r="A8" s="4" t="s">
        <v>458</v>
      </c>
    </row>
    <row r="9" spans="1:4">
      <c r="A9" s="3" t="s">
        <v>514</v>
      </c>
    </row>
    <row r="10" spans="1:4">
      <c r="A10" s="4" t="s">
        <v>516</v>
      </c>
      <c r="B10" s="4" t="s">
        <v>5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19</v>
      </c>
      <c r="B1" s="2" t="s">
        <v>1</v>
      </c>
    </row>
    <row r="2" spans="1:2">
      <c r="B2" s="2" t="s">
        <v>2</v>
      </c>
    </row>
    <row r="3" spans="1:2">
      <c r="A3" s="4" t="s">
        <v>487</v>
      </c>
    </row>
    <row r="4" spans="1:2">
      <c r="A4" s="3" t="s">
        <v>520</v>
      </c>
    </row>
    <row r="5" spans="1:2">
      <c r="A5" s="4" t="s">
        <v>521</v>
      </c>
      <c r="B5" s="4" t="s">
        <v>522</v>
      </c>
    </row>
    <row r="6" spans="1:2">
      <c r="A6" s="4" t="s">
        <v>458</v>
      </c>
    </row>
    <row r="7" spans="1:2">
      <c r="A7" s="3" t="s">
        <v>520</v>
      </c>
    </row>
    <row r="8" spans="1:2">
      <c r="A8" s="4" t="s">
        <v>521</v>
      </c>
      <c r="B8" s="4" t="s">
        <v>5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6</v>
      </c>
      <c r="D2" s="2" t="s">
        <v>80</v>
      </c>
    </row>
    <row r="3" spans="1:4">
      <c r="A3" s="3" t="s">
        <v>511</v>
      </c>
    </row>
    <row r="4" spans="1:4">
      <c r="A4" s="4" t="s">
        <v>525</v>
      </c>
      <c r="B4" s="7" t="n">
        <v>-7606475</v>
      </c>
      <c r="C4" s="7" t="n">
        <v>-3532166</v>
      </c>
      <c r="D4" s="7" t="n">
        <v>-1441220</v>
      </c>
    </row>
    <row r="5" spans="1:4">
      <c r="A5" s="4" t="s">
        <v>526</v>
      </c>
      <c r="B5" s="7" t="n">
        <v>-78597</v>
      </c>
      <c r="C5" s="5" t="n">
        <v>-98122</v>
      </c>
      <c r="D5" s="5" t="n">
        <v>-63927</v>
      </c>
    </row>
    <row r="6" spans="1:4">
      <c r="A6" s="4" t="s">
        <v>527</v>
      </c>
    </row>
    <row r="7" spans="1:4">
      <c r="A7" s="3" t="s">
        <v>511</v>
      </c>
    </row>
    <row r="8" spans="1:4">
      <c r="A8" s="4" t="s">
        <v>525</v>
      </c>
      <c r="C8" s="5" t="n">
        <v>-97900</v>
      </c>
      <c r="D8" s="5" t="n">
        <v>-121000</v>
      </c>
    </row>
    <row r="9" spans="1:4">
      <c r="A9" s="4" t="s">
        <v>526</v>
      </c>
      <c r="C9" s="7" t="n">
        <v>-155900</v>
      </c>
      <c r="D9" s="7" t="n">
        <v>-1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6</v>
      </c>
      <c r="D2" s="2" t="s">
        <v>80</v>
      </c>
    </row>
    <row r="3" spans="1:4">
      <c r="A3" s="3" t="s">
        <v>529</v>
      </c>
    </row>
    <row r="4" spans="1:4">
      <c r="A4" s="4" t="s">
        <v>530</v>
      </c>
      <c r="B4" s="7" t="n">
        <v>534652</v>
      </c>
      <c r="C4" s="7" t="n">
        <v>38316</v>
      </c>
      <c r="D4" s="7" t="n">
        <v>347097</v>
      </c>
    </row>
    <row r="5" spans="1:4">
      <c r="A5" s="4" t="s">
        <v>531</v>
      </c>
      <c r="B5" s="5" t="n">
        <v>720180</v>
      </c>
      <c r="C5" s="5" t="n">
        <v>889828</v>
      </c>
      <c r="D5" s="5" t="n">
        <v>-136125</v>
      </c>
    </row>
    <row r="6" spans="1:4">
      <c r="A6" s="4" t="s">
        <v>121</v>
      </c>
      <c r="B6" s="5" t="n">
        <v>1254832</v>
      </c>
      <c r="C6" s="5" t="n">
        <v>928144</v>
      </c>
      <c r="D6" s="5" t="n">
        <v>210972</v>
      </c>
    </row>
    <row r="7" spans="1:4">
      <c r="A7" s="4" t="s">
        <v>532</v>
      </c>
    </row>
    <row r="8" spans="1:4">
      <c r="A8" s="3" t="s">
        <v>529</v>
      </c>
    </row>
    <row r="9" spans="1:4">
      <c r="A9" s="4" t="s">
        <v>530</v>
      </c>
      <c r="B9" s="5" t="n">
        <v>184784</v>
      </c>
      <c r="C9" s="5" t="n">
        <v>223568</v>
      </c>
      <c r="D9" s="5" t="n">
        <v>306180</v>
      </c>
    </row>
    <row r="10" spans="1:4">
      <c r="A10" s="4" t="s">
        <v>531</v>
      </c>
      <c r="B10" s="5" t="n">
        <v>708600</v>
      </c>
      <c r="C10" s="5" t="n">
        <v>338720</v>
      </c>
      <c r="D10" s="5" t="n">
        <v>-196892</v>
      </c>
    </row>
    <row r="11" spans="1:4">
      <c r="A11" s="4" t="s">
        <v>121</v>
      </c>
      <c r="B11" s="5" t="n">
        <v>893384</v>
      </c>
      <c r="C11" s="5" t="n">
        <v>562288</v>
      </c>
      <c r="D11" s="5" t="n">
        <v>109288</v>
      </c>
    </row>
    <row r="12" spans="1:4">
      <c r="A12" s="4" t="s">
        <v>533</v>
      </c>
    </row>
    <row r="13" spans="1:4">
      <c r="A13" s="3" t="s">
        <v>529</v>
      </c>
    </row>
    <row r="14" spans="1:4">
      <c r="A14" s="4" t="s">
        <v>530</v>
      </c>
      <c r="B14" s="5" t="n">
        <v>-354090</v>
      </c>
      <c r="C14" s="5" t="n">
        <v>-470487</v>
      </c>
      <c r="D14" s="5" t="n">
        <v>-182858</v>
      </c>
    </row>
    <row r="15" spans="1:4">
      <c r="A15" s="4" t="s">
        <v>531</v>
      </c>
      <c r="B15" s="5" t="n">
        <v>-420434</v>
      </c>
      <c r="C15" s="5" t="n">
        <v>423603</v>
      </c>
      <c r="D15" s="5" t="n">
        <v>87110</v>
      </c>
    </row>
    <row r="16" spans="1:4">
      <c r="A16" s="4" t="s">
        <v>121</v>
      </c>
      <c r="B16" s="5" t="n">
        <v>-774524</v>
      </c>
      <c r="C16" s="5" t="n">
        <v>-46884</v>
      </c>
      <c r="D16" s="5" t="n">
        <v>-95748</v>
      </c>
    </row>
    <row r="17" spans="1:4">
      <c r="A17" s="4" t="s">
        <v>534</v>
      </c>
    </row>
    <row r="18" spans="1:4">
      <c r="A18" s="3" t="s">
        <v>529</v>
      </c>
    </row>
    <row r="19" spans="1:4">
      <c r="A19" s="4" t="s">
        <v>530</v>
      </c>
      <c r="B19" s="5" t="n">
        <v>-83719</v>
      </c>
      <c r="C19" s="5" t="n">
        <v>-97129</v>
      </c>
      <c r="D19" s="5" t="n">
        <v>-258430</v>
      </c>
    </row>
    <row r="20" spans="1:4">
      <c r="A20" s="4" t="s">
        <v>531</v>
      </c>
      <c r="B20" s="5" t="n">
        <v>-452331</v>
      </c>
      <c r="C20" s="5" t="n">
        <v>352</v>
      </c>
      <c r="D20" s="5" t="n">
        <v>444142</v>
      </c>
    </row>
    <row r="21" spans="1:4">
      <c r="A21" s="4" t="s">
        <v>121</v>
      </c>
      <c r="B21" s="5" t="n">
        <v>-536050</v>
      </c>
      <c r="C21" s="5" t="n">
        <v>-96777</v>
      </c>
      <c r="D21" s="5" t="n">
        <v>185712</v>
      </c>
    </row>
    <row r="22" spans="1:4">
      <c r="A22" s="4" t="s">
        <v>535</v>
      </c>
    </row>
    <row r="23" spans="1:4">
      <c r="A23" s="3" t="s">
        <v>529</v>
      </c>
    </row>
    <row r="24" spans="1:4">
      <c r="A24" s="4" t="s">
        <v>530</v>
      </c>
      <c r="B24" s="5" t="n">
        <v>92885</v>
      </c>
      <c r="C24" s="5" t="n">
        <v>-18722</v>
      </c>
      <c r="D24" s="5" t="n">
        <v>87512</v>
      </c>
    </row>
    <row r="25" spans="1:4">
      <c r="A25" s="4" t="s">
        <v>531</v>
      </c>
      <c r="B25" s="5" t="n">
        <v>67999</v>
      </c>
      <c r="C25" s="5" t="n">
        <v>218728</v>
      </c>
      <c r="D25" s="5" t="n">
        <v>141886</v>
      </c>
    </row>
    <row r="26" spans="1:4">
      <c r="A26" s="4" t="s">
        <v>121</v>
      </c>
      <c r="B26" s="5" t="n">
        <v>160884</v>
      </c>
      <c r="C26" s="5" t="n">
        <v>200006</v>
      </c>
      <c r="D26" s="5" t="n">
        <v>229398</v>
      </c>
    </row>
    <row r="27" spans="1:4">
      <c r="A27" s="4" t="s">
        <v>536</v>
      </c>
    </row>
    <row r="28" spans="1:4">
      <c r="A28" s="3" t="s">
        <v>529</v>
      </c>
    </row>
    <row r="29" spans="1:4">
      <c r="A29" s="4" t="s">
        <v>530</v>
      </c>
      <c r="B29" s="5" t="n">
        <v>-3991</v>
      </c>
      <c r="C29" s="5" t="n">
        <v>34190</v>
      </c>
      <c r="D29" s="5" t="n">
        <v>3830</v>
      </c>
    </row>
    <row r="30" spans="1:4">
      <c r="A30" s="4" t="s">
        <v>531</v>
      </c>
      <c r="B30" s="5" t="n">
        <v>339027</v>
      </c>
      <c r="C30" s="5" t="n">
        <v>95968</v>
      </c>
      <c r="D30" s="5" t="n">
        <v>-130311</v>
      </c>
    </row>
    <row r="31" spans="1:4">
      <c r="A31" s="4" t="s">
        <v>121</v>
      </c>
      <c r="B31" s="5" t="n">
        <v>335036</v>
      </c>
      <c r="C31" s="5" t="n">
        <v>130158</v>
      </c>
      <c r="D31" s="5" t="n">
        <v>-126481</v>
      </c>
    </row>
    <row r="32" spans="1:4">
      <c r="A32" s="4" t="s">
        <v>537</v>
      </c>
    </row>
    <row r="33" spans="1:4">
      <c r="A33" s="3" t="s">
        <v>529</v>
      </c>
    </row>
    <row r="34" spans="1:4">
      <c r="A34" s="4" t="s">
        <v>530</v>
      </c>
      <c r="B34" s="5" t="n">
        <v>-239081</v>
      </c>
      <c r="C34" s="5" t="n">
        <v>-796348</v>
      </c>
      <c r="D34" s="5" t="n">
        <v>-646794</v>
      </c>
    </row>
    <row r="35" spans="1:4">
      <c r="A35" s="4" t="s">
        <v>531</v>
      </c>
      <c r="B35" s="5" t="n">
        <v>-434537</v>
      </c>
      <c r="C35" s="5" t="n">
        <v>65516</v>
      </c>
      <c r="D35" s="5" t="n">
        <v>-84444</v>
      </c>
    </row>
    <row r="36" spans="1:4">
      <c r="A36" s="4" t="s">
        <v>121</v>
      </c>
      <c r="B36" s="5" t="n">
        <v>-673618</v>
      </c>
      <c r="C36" s="5" t="n">
        <v>-730832</v>
      </c>
      <c r="D36" s="5" t="n">
        <v>-731238</v>
      </c>
    </row>
    <row r="37" spans="1:4">
      <c r="A37" s="4" t="s">
        <v>538</v>
      </c>
    </row>
    <row r="38" spans="1:4">
      <c r="A38" s="3" t="s">
        <v>529</v>
      </c>
    </row>
    <row r="39" spans="1:4">
      <c r="A39" s="4" t="s">
        <v>530</v>
      </c>
      <c r="B39" s="5" t="n">
        <v>-90625</v>
      </c>
      <c r="C39" s="5" t="n">
        <v>-31772</v>
      </c>
      <c r="D39" s="5" t="n">
        <v>108404</v>
      </c>
    </row>
    <row r="40" spans="1:4">
      <c r="A40" s="4" t="s">
        <v>531</v>
      </c>
      <c r="B40" s="5" t="n">
        <v>266938</v>
      </c>
      <c r="C40" s="5" t="n">
        <v>-342849</v>
      </c>
      <c r="D40" s="5" t="n">
        <v>-7986</v>
      </c>
    </row>
    <row r="41" spans="1:4">
      <c r="A41" s="4" t="s">
        <v>121</v>
      </c>
      <c r="B41" s="5" t="n">
        <v>176313</v>
      </c>
      <c r="C41" s="5" t="n">
        <v>-374621</v>
      </c>
      <c r="D41" s="5" t="n">
        <v>100418</v>
      </c>
    </row>
    <row r="42" spans="1:4">
      <c r="A42" s="4" t="s">
        <v>328</v>
      </c>
    </row>
    <row r="43" spans="1:4">
      <c r="A43" s="3" t="s">
        <v>529</v>
      </c>
    </row>
    <row r="44" spans="1:4">
      <c r="A44" s="4" t="s">
        <v>530</v>
      </c>
      <c r="B44" s="5" t="n">
        <v>750007</v>
      </c>
      <c r="C44" s="5" t="n">
        <v>1116325</v>
      </c>
      <c r="D44" s="5" t="n">
        <v>594743</v>
      </c>
    </row>
    <row r="45" spans="1:4">
      <c r="A45" s="4" t="s">
        <v>531</v>
      </c>
      <c r="B45" s="5" t="n">
        <v>26465</v>
      </c>
      <c r="C45" s="5" t="n">
        <v>97811</v>
      </c>
      <c r="D45" s="5" t="n">
        <v>-90607</v>
      </c>
    </row>
    <row r="46" spans="1:4">
      <c r="A46" s="4" t="s">
        <v>121</v>
      </c>
      <c r="B46" s="5" t="n">
        <v>776472</v>
      </c>
      <c r="C46" s="5" t="n">
        <v>1214136</v>
      </c>
      <c r="D46" s="5" t="n">
        <v>504136</v>
      </c>
    </row>
    <row r="47" spans="1:4">
      <c r="A47" s="4" t="s">
        <v>539</v>
      </c>
    </row>
    <row r="48" spans="1:4">
      <c r="A48" s="3" t="s">
        <v>529</v>
      </c>
    </row>
    <row r="49" spans="1:4">
      <c r="A49" s="4" t="s">
        <v>530</v>
      </c>
      <c r="B49" s="5" t="n">
        <v>-13273</v>
      </c>
      <c r="C49" s="5" t="n">
        <v>-7129</v>
      </c>
      <c r="D49" s="5" t="n">
        <v>-49712</v>
      </c>
    </row>
    <row r="50" spans="1:4">
      <c r="A50" s="4" t="s">
        <v>531</v>
      </c>
      <c r="B50" s="5" t="n">
        <v>1037</v>
      </c>
      <c r="C50" s="5" t="n">
        <v>-23687</v>
      </c>
      <c r="D50" s="5" t="n">
        <v>70534</v>
      </c>
    </row>
    <row r="51" spans="1:4">
      <c r="A51" s="4" t="s">
        <v>121</v>
      </c>
      <c r="B51" s="5" t="n">
        <v>-12236</v>
      </c>
      <c r="C51" s="5" t="n">
        <v>-30816</v>
      </c>
      <c r="D51" s="5" t="n">
        <v>20822</v>
      </c>
    </row>
    <row r="52" spans="1:4">
      <c r="A52" s="4" t="s">
        <v>540</v>
      </c>
    </row>
    <row r="53" spans="1:4">
      <c r="A53" s="3" t="s">
        <v>529</v>
      </c>
    </row>
    <row r="54" spans="1:4">
      <c r="A54" s="4" t="s">
        <v>530</v>
      </c>
      <c r="B54" s="5" t="n">
        <v>291755</v>
      </c>
      <c r="C54" s="5" t="n">
        <v>85820</v>
      </c>
      <c r="D54" s="5" t="n">
        <v>384222</v>
      </c>
    </row>
    <row r="55" spans="1:4">
      <c r="A55" s="4" t="s">
        <v>531</v>
      </c>
      <c r="B55" s="5" t="n">
        <v>617416</v>
      </c>
      <c r="C55" s="5" t="n">
        <v>15666</v>
      </c>
      <c r="D55" s="5" t="n">
        <v>-369557</v>
      </c>
    </row>
    <row r="56" spans="1:4">
      <c r="A56" s="4" t="s">
        <v>121</v>
      </c>
      <c r="B56" s="7" t="n">
        <v>909171</v>
      </c>
      <c r="C56" s="7" t="n">
        <v>101486</v>
      </c>
      <c r="D56" s="7" t="n">
        <v>146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1</v>
      </c>
      <c r="B1" s="2" t="s">
        <v>2</v>
      </c>
      <c r="C1" s="2" t="s">
        <v>36</v>
      </c>
    </row>
    <row r="2" spans="1:3">
      <c r="A2" s="3" t="s">
        <v>41</v>
      </c>
    </row>
    <row r="3" spans="1:3">
      <c r="A3" s="4" t="s">
        <v>542</v>
      </c>
      <c r="B3" s="7" t="n">
        <v>44907982</v>
      </c>
      <c r="C3" s="7" t="n">
        <v>39013934</v>
      </c>
    </row>
    <row r="4" spans="1:3">
      <c r="A4" s="4" t="s">
        <v>532</v>
      </c>
    </row>
    <row r="5" spans="1:3">
      <c r="A5" s="3" t="s">
        <v>41</v>
      </c>
    </row>
    <row r="6" spans="1:3">
      <c r="A6" s="4" t="s">
        <v>542</v>
      </c>
      <c r="B6" s="5" t="n">
        <v>7349559</v>
      </c>
      <c r="C6" s="5" t="n">
        <v>3301261</v>
      </c>
    </row>
    <row r="7" spans="1:3">
      <c r="A7" s="4" t="s">
        <v>533</v>
      </c>
    </row>
    <row r="8" spans="1:3">
      <c r="A8" s="3" t="s">
        <v>41</v>
      </c>
    </row>
    <row r="9" spans="1:3">
      <c r="A9" s="4" t="s">
        <v>542</v>
      </c>
      <c r="B9" s="5" t="n">
        <v>9099135</v>
      </c>
      <c r="C9" s="5" t="n">
        <v>7621320</v>
      </c>
    </row>
    <row r="10" spans="1:3">
      <c r="A10" s="4" t="s">
        <v>534</v>
      </c>
    </row>
    <row r="11" spans="1:3">
      <c r="A11" s="3" t="s">
        <v>41</v>
      </c>
    </row>
    <row r="12" spans="1:3">
      <c r="A12" s="4" t="s">
        <v>542</v>
      </c>
      <c r="B12" s="5" t="n">
        <v>14733423</v>
      </c>
      <c r="C12" s="5" t="n">
        <v>15573203</v>
      </c>
    </row>
    <row r="13" spans="1:3">
      <c r="A13" s="4" t="s">
        <v>535</v>
      </c>
    </row>
    <row r="14" spans="1:3">
      <c r="A14" s="3" t="s">
        <v>41</v>
      </c>
    </row>
    <row r="15" spans="1:3">
      <c r="A15" s="4" t="s">
        <v>542</v>
      </c>
      <c r="B15" s="5" t="n">
        <v>3157954</v>
      </c>
      <c r="C15" s="5" t="n">
        <v>2302061</v>
      </c>
    </row>
    <row r="16" spans="1:3">
      <c r="A16" s="4" t="s">
        <v>536</v>
      </c>
    </row>
    <row r="17" spans="1:3">
      <c r="A17" s="3" t="s">
        <v>41</v>
      </c>
    </row>
    <row r="18" spans="1:3">
      <c r="A18" s="4" t="s">
        <v>542</v>
      </c>
      <c r="B18" s="5" t="n">
        <v>4212874</v>
      </c>
      <c r="C18" s="5" t="n">
        <v>3324631</v>
      </c>
    </row>
    <row r="19" spans="1:3">
      <c r="A19" s="4" t="s">
        <v>543</v>
      </c>
    </row>
    <row r="20" spans="1:3">
      <c r="A20" s="3" t="s">
        <v>41</v>
      </c>
    </row>
    <row r="21" spans="1:3">
      <c r="A21" s="4" t="s">
        <v>542</v>
      </c>
      <c r="B21" s="5" t="n">
        <v>3584415</v>
      </c>
      <c r="C21" s="5" t="n">
        <v>4132171</v>
      </c>
    </row>
    <row r="22" spans="1:3">
      <c r="A22" s="4" t="s">
        <v>537</v>
      </c>
    </row>
    <row r="23" spans="1:3">
      <c r="A23" s="3" t="s">
        <v>41</v>
      </c>
    </row>
    <row r="24" spans="1:3">
      <c r="A24" s="4" t="s">
        <v>542</v>
      </c>
      <c r="B24" s="7" t="n">
        <v>2770622</v>
      </c>
      <c r="C24" s="7" t="n">
        <v>27592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544</v>
      </c>
      <c r="B1" s="2" t="s">
        <v>545</v>
      </c>
      <c r="C1" s="2" t="s">
        <v>546</v>
      </c>
      <c r="D1" s="2" t="s">
        <v>2</v>
      </c>
      <c r="E1" s="2" t="s">
        <v>36</v>
      </c>
      <c r="F1" s="2" t="s">
        <v>547</v>
      </c>
      <c r="G1" s="2" t="s">
        <v>548</v>
      </c>
    </row>
    <row r="2" spans="1:7">
      <c r="A2" s="4" t="s">
        <v>549</v>
      </c>
    </row>
    <row r="3" spans="1:7">
      <c r="A3" s="3" t="s">
        <v>41</v>
      </c>
    </row>
    <row r="4" spans="1:7">
      <c r="A4" s="4" t="s">
        <v>550</v>
      </c>
      <c r="D4" s="4" t="s">
        <v>481</v>
      </c>
      <c r="E4" s="4" t="s">
        <v>481</v>
      </c>
    </row>
    <row r="5" spans="1:7">
      <c r="A5" s="4" t="s">
        <v>551</v>
      </c>
    </row>
    <row r="6" spans="1:7">
      <c r="A6" s="3" t="s">
        <v>41</v>
      </c>
    </row>
    <row r="7" spans="1:7">
      <c r="A7" s="4" t="s">
        <v>552</v>
      </c>
      <c r="B7" s="4" t="s">
        <v>481</v>
      </c>
      <c r="C7" s="4" t="s">
        <v>481</v>
      </c>
    </row>
    <row r="8" spans="1:7">
      <c r="A8" s="4" t="s">
        <v>553</v>
      </c>
      <c r="D8" s="4" t="s">
        <v>554</v>
      </c>
    </row>
    <row r="9" spans="1:7">
      <c r="A9" s="4" t="s">
        <v>555</v>
      </c>
    </row>
    <row r="10" spans="1:7">
      <c r="A10" s="3" t="s">
        <v>41</v>
      </c>
    </row>
    <row r="11" spans="1:7">
      <c r="A11" s="4" t="s">
        <v>553</v>
      </c>
      <c r="F11" s="4" t="s">
        <v>556</v>
      </c>
    </row>
    <row r="12" spans="1:7">
      <c r="A12" s="4" t="s">
        <v>557</v>
      </c>
      <c r="F12" s="7" t="n">
        <v>313</v>
      </c>
    </row>
    <row r="13" spans="1:7">
      <c r="A13" s="4" t="s">
        <v>551</v>
      </c>
    </row>
    <row r="14" spans="1:7">
      <c r="A14" s="3" t="s">
        <v>41</v>
      </c>
    </row>
    <row r="15" spans="1:7">
      <c r="A15" s="4" t="s">
        <v>558</v>
      </c>
      <c r="G15" s="4" t="s">
        <v>559</v>
      </c>
    </row>
    <row r="16" spans="1:7">
      <c r="A16" s="4" t="s">
        <v>560</v>
      </c>
      <c r="G16" s="4" t="s">
        <v>481</v>
      </c>
    </row>
    <row r="17" spans="1:7">
      <c r="A17" s="4" t="s">
        <v>561</v>
      </c>
    </row>
    <row r="18" spans="1:7">
      <c r="A18" s="3" t="s">
        <v>41</v>
      </c>
    </row>
    <row r="19" spans="1:7">
      <c r="A19" s="4" t="s">
        <v>562</v>
      </c>
      <c r="B19" s="5" t="n">
        <v>5238889</v>
      </c>
      <c r="C19" s="5" t="n">
        <v>47279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6</v>
      </c>
      <c r="D2" s="2" t="s">
        <v>80</v>
      </c>
    </row>
    <row r="3" spans="1:4">
      <c r="A3" s="3" t="s">
        <v>564</v>
      </c>
    </row>
    <row r="4" spans="1:4">
      <c r="A4" s="4" t="s">
        <v>44</v>
      </c>
      <c r="B4" s="7" t="n">
        <v>93577773</v>
      </c>
      <c r="C4" s="7" t="n">
        <v>66989419</v>
      </c>
    </row>
    <row r="5" spans="1:4">
      <c r="A5" s="4" t="s">
        <v>49</v>
      </c>
      <c r="B5" s="5" t="n">
        <v>21296194</v>
      </c>
      <c r="C5" s="5" t="n">
        <v>10510223</v>
      </c>
    </row>
    <row r="6" spans="1:4">
      <c r="A6" s="4" t="s">
        <v>63</v>
      </c>
      <c r="B6" s="5" t="n">
        <v>72281579</v>
      </c>
      <c r="C6" s="5" t="n">
        <v>56479196</v>
      </c>
    </row>
    <row r="7" spans="1:4">
      <c r="A7" s="3" t="s">
        <v>565</v>
      </c>
    </row>
    <row r="8" spans="1:4">
      <c r="A8" s="4" t="s">
        <v>566</v>
      </c>
      <c r="B8" s="5" t="n">
        <v>1679950</v>
      </c>
      <c r="C8" s="5" t="n">
        <v>1167038</v>
      </c>
      <c r="D8" s="7" t="n">
        <v>1195404</v>
      </c>
    </row>
    <row r="9" spans="1:4">
      <c r="A9" s="4" t="s">
        <v>567</v>
      </c>
      <c r="B9" s="5" t="n">
        <v>5304634</v>
      </c>
      <c r="C9" s="5" t="n">
        <v>3002987</v>
      </c>
      <c r="D9" s="5" t="n">
        <v>1201693</v>
      </c>
    </row>
    <row r="10" spans="1:4">
      <c r="A10" s="4" t="s">
        <v>568</v>
      </c>
      <c r="B10" s="5" t="n">
        <v>1258782</v>
      </c>
      <c r="C10" s="5" t="n">
        <v>482336</v>
      </c>
      <c r="D10" s="5" t="n">
        <v>464616</v>
      </c>
    </row>
    <row r="11" spans="1:4">
      <c r="A11" s="4" t="s">
        <v>569</v>
      </c>
      <c r="B11" s="5" t="n">
        <v>3602612</v>
      </c>
      <c r="C11" s="5" t="n">
        <v>2392965</v>
      </c>
      <c r="D11" s="5" t="n">
        <v>801342</v>
      </c>
    </row>
    <row r="12" spans="1:4">
      <c r="A12" s="4" t="s">
        <v>570</v>
      </c>
      <c r="B12" s="5" t="n">
        <v>1818861</v>
      </c>
      <c r="C12" s="5" t="n">
        <v>9217912</v>
      </c>
      <c r="D12" s="5" t="n">
        <v>3625293</v>
      </c>
    </row>
    <row r="13" spans="1:4">
      <c r="A13" s="4" t="s">
        <v>98</v>
      </c>
      <c r="B13" s="7" t="n">
        <v>3942051</v>
      </c>
      <c r="C13" s="7" t="n">
        <v>10512636</v>
      </c>
      <c r="D13" s="7" t="n">
        <v>47564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6</v>
      </c>
    </row>
    <row r="2" spans="1:3">
      <c r="A2" s="3" t="s">
        <v>572</v>
      </c>
    </row>
    <row r="3" spans="1:3">
      <c r="A3" s="4" t="s">
        <v>573</v>
      </c>
      <c r="B3" s="7" t="n">
        <v>38902883</v>
      </c>
      <c r="C3" s="7" t="n">
        <v>32941871</v>
      </c>
    </row>
    <row r="4" spans="1:3">
      <c r="A4" s="4" t="s">
        <v>44</v>
      </c>
      <c r="B4" s="5" t="n">
        <v>39121142</v>
      </c>
      <c r="C4" s="5" t="n">
        <v>33123529</v>
      </c>
    </row>
    <row r="5" spans="1:3">
      <c r="A5" s="3" t="s">
        <v>574</v>
      </c>
    </row>
    <row r="6" spans="1:3">
      <c r="A6" s="4" t="s">
        <v>328</v>
      </c>
      <c r="B6" s="5" t="n">
        <v>344124</v>
      </c>
      <c r="C6" s="5" t="n">
        <v>692007</v>
      </c>
    </row>
    <row r="7" spans="1:3">
      <c r="A7" s="4" t="s">
        <v>575</v>
      </c>
      <c r="B7" s="5" t="n">
        <v>52066</v>
      </c>
      <c r="C7" s="5" t="n">
        <v>17629</v>
      </c>
    </row>
    <row r="8" spans="1:3">
      <c r="A8" s="4" t="s">
        <v>49</v>
      </c>
      <c r="B8" s="5" t="n">
        <v>14451133</v>
      </c>
      <c r="C8" s="5" t="n">
        <v>16626181</v>
      </c>
    </row>
    <row r="9" spans="1:3">
      <c r="A9" s="4" t="s">
        <v>576</v>
      </c>
    </row>
    <row r="10" spans="1:3">
      <c r="A10" s="3" t="s">
        <v>574</v>
      </c>
    </row>
    <row r="11" spans="1:3">
      <c r="A11" s="4" t="s">
        <v>49</v>
      </c>
      <c r="B11" s="5" t="n">
        <v>13958554</v>
      </c>
      <c r="C11" s="5" t="n">
        <v>15586216</v>
      </c>
    </row>
    <row r="12" spans="1:3">
      <c r="A12" s="4" t="s">
        <v>577</v>
      </c>
    </row>
    <row r="13" spans="1:3">
      <c r="A13" s="3" t="s">
        <v>572</v>
      </c>
    </row>
    <row r="14" spans="1:3">
      <c r="A14" s="4" t="s">
        <v>44</v>
      </c>
      <c r="B14" s="5" t="n">
        <v>177264</v>
      </c>
      <c r="C14" s="5" t="n">
        <v>96584</v>
      </c>
    </row>
    <row r="15" spans="1:3">
      <c r="A15" s="3" t="s">
        <v>574</v>
      </c>
    </row>
    <row r="16" spans="1:3">
      <c r="A16" s="4" t="s">
        <v>49</v>
      </c>
      <c r="B16" s="5" t="n">
        <v>60749</v>
      </c>
      <c r="C16" s="5" t="n">
        <v>260948</v>
      </c>
    </row>
    <row r="17" spans="1:3">
      <c r="A17" s="4" t="s">
        <v>539</v>
      </c>
    </row>
    <row r="18" spans="1:3">
      <c r="A18" s="3" t="s">
        <v>572</v>
      </c>
    </row>
    <row r="19" spans="1:3">
      <c r="A19" s="4" t="s">
        <v>44</v>
      </c>
      <c r="B19" s="5" t="n">
        <v>40995</v>
      </c>
      <c r="C19" s="5" t="n">
        <v>85074</v>
      </c>
    </row>
    <row r="20" spans="1:3">
      <c r="A20" s="3" t="s">
        <v>574</v>
      </c>
    </row>
    <row r="21" spans="1:3">
      <c r="A21" s="4" t="s">
        <v>49</v>
      </c>
      <c r="B21" s="5" t="n">
        <v>35640</v>
      </c>
      <c r="C21" s="5" t="n">
        <v>69381</v>
      </c>
    </row>
    <row r="22" spans="1:3">
      <c r="A22" s="4" t="s">
        <v>532</v>
      </c>
    </row>
    <row r="23" spans="1:3">
      <c r="A23" s="3" t="s">
        <v>572</v>
      </c>
    </row>
    <row r="24" spans="1:3">
      <c r="A24" s="4" t="s">
        <v>573</v>
      </c>
      <c r="B24" s="5" t="n">
        <v>7349559</v>
      </c>
      <c r="C24" s="5" t="n">
        <v>3301261</v>
      </c>
    </row>
    <row r="25" spans="1:3">
      <c r="A25" s="4" t="s">
        <v>533</v>
      </c>
    </row>
    <row r="26" spans="1:3">
      <c r="A26" s="3" t="s">
        <v>572</v>
      </c>
    </row>
    <row r="27" spans="1:3">
      <c r="A27" s="4" t="s">
        <v>573</v>
      </c>
      <c r="B27" s="5" t="n">
        <v>9099135</v>
      </c>
      <c r="C27" s="5" t="n">
        <v>7621320</v>
      </c>
    </row>
    <row r="28" spans="1:3">
      <c r="A28" s="4" t="s">
        <v>534</v>
      </c>
    </row>
    <row r="29" spans="1:3">
      <c r="A29" s="3" t="s">
        <v>572</v>
      </c>
    </row>
    <row r="30" spans="1:3">
      <c r="A30" s="4" t="s">
        <v>573</v>
      </c>
      <c r="B30" s="5" t="n">
        <v>14733423</v>
      </c>
      <c r="C30" s="5" t="n">
        <v>15573203</v>
      </c>
    </row>
    <row r="31" spans="1:3">
      <c r="A31" s="4" t="s">
        <v>535</v>
      </c>
    </row>
    <row r="32" spans="1:3">
      <c r="A32" s="3" t="s">
        <v>572</v>
      </c>
    </row>
    <row r="33" spans="1:3">
      <c r="A33" s="4" t="s">
        <v>573</v>
      </c>
      <c r="B33" s="5" t="n">
        <v>3157954</v>
      </c>
      <c r="C33" s="5" t="n">
        <v>2302061</v>
      </c>
    </row>
    <row r="34" spans="1:3">
      <c r="A34" s="4" t="s">
        <v>536</v>
      </c>
    </row>
    <row r="35" spans="1:3">
      <c r="A35" s="3" t="s">
        <v>572</v>
      </c>
    </row>
    <row r="36" spans="1:3">
      <c r="A36" s="4" t="s">
        <v>573</v>
      </c>
      <c r="B36" s="5" t="n">
        <v>1792190</v>
      </c>
      <c r="C36" s="5" t="n">
        <v>1384739</v>
      </c>
    </row>
    <row r="37" spans="1:3">
      <c r="A37" s="4" t="s">
        <v>537</v>
      </c>
    </row>
    <row r="38" spans="1:3">
      <c r="A38" s="3" t="s">
        <v>572</v>
      </c>
    </row>
    <row r="39" spans="1:3">
      <c r="A39" s="4" t="s">
        <v>573</v>
      </c>
      <c r="B39" s="5" t="n">
        <v>2770622</v>
      </c>
      <c r="C39" s="5" t="n">
        <v>2759287</v>
      </c>
    </row>
    <row r="40" spans="1:3">
      <c r="A40" s="4" t="s">
        <v>578</v>
      </c>
    </row>
    <row r="41" spans="1:3">
      <c r="A41" s="3" t="s">
        <v>572</v>
      </c>
    </row>
    <row r="42" spans="1:3">
      <c r="A42" s="4" t="s">
        <v>573</v>
      </c>
      <c r="B42" s="5" t="n">
        <v>1882394</v>
      </c>
      <c r="C42" s="5" t="n">
        <v>2019338</v>
      </c>
    </row>
    <row r="43" spans="1:3">
      <c r="A43" s="4" t="s">
        <v>44</v>
      </c>
      <c r="B43" s="5" t="n">
        <v>1882394</v>
      </c>
      <c r="C43" s="5" t="n">
        <v>2019338</v>
      </c>
    </row>
    <row r="44" spans="1:3">
      <c r="A44" s="3" t="s">
        <v>574</v>
      </c>
    </row>
    <row r="45" spans="1:3">
      <c r="A45" s="4" t="s">
        <v>328</v>
      </c>
      <c r="B45" s="5" t="n">
        <v>344124</v>
      </c>
      <c r="C45" s="5" t="n">
        <v>692007</v>
      </c>
    </row>
    <row r="46" spans="1:3">
      <c r="A46" s="4" t="s">
        <v>575</v>
      </c>
      <c r="B46" s="5" t="n">
        <v>0</v>
      </c>
      <c r="C46" s="5" t="n">
        <v>0</v>
      </c>
    </row>
    <row r="47" spans="1:3">
      <c r="A47" s="4" t="s">
        <v>49</v>
      </c>
      <c r="B47" s="5" t="n">
        <v>344124</v>
      </c>
      <c r="C47" s="5" t="n">
        <v>692007</v>
      </c>
    </row>
    <row r="48" spans="1:3">
      <c r="A48" s="4" t="s">
        <v>579</v>
      </c>
    </row>
    <row r="49" spans="1:3">
      <c r="A49" s="3" t="s">
        <v>574</v>
      </c>
    </row>
    <row r="50" spans="1:3">
      <c r="A50" s="4" t="s">
        <v>49</v>
      </c>
      <c r="B50" s="5" t="n">
        <v>0</v>
      </c>
      <c r="C50" s="5" t="n">
        <v>0</v>
      </c>
    </row>
    <row r="51" spans="1:3">
      <c r="A51" s="4" t="s">
        <v>580</v>
      </c>
    </row>
    <row r="52" spans="1:3">
      <c r="A52" s="3" t="s">
        <v>572</v>
      </c>
    </row>
    <row r="53" spans="1:3">
      <c r="A53" s="4" t="s">
        <v>44</v>
      </c>
      <c r="B53" s="5" t="n">
        <v>0</v>
      </c>
      <c r="C53" s="5" t="n">
        <v>0</v>
      </c>
    </row>
    <row r="54" spans="1:3">
      <c r="A54" s="3" t="s">
        <v>574</v>
      </c>
    </row>
    <row r="55" spans="1:3">
      <c r="A55" s="4" t="s">
        <v>49</v>
      </c>
      <c r="B55" s="5" t="n">
        <v>0</v>
      </c>
      <c r="C55" s="5" t="n">
        <v>0</v>
      </c>
    </row>
    <row r="56" spans="1:3">
      <c r="A56" s="4" t="s">
        <v>581</v>
      </c>
    </row>
    <row r="57" spans="1:3">
      <c r="A57" s="3" t="s">
        <v>572</v>
      </c>
    </row>
    <row r="58" spans="1:3">
      <c r="A58" s="4" t="s">
        <v>44</v>
      </c>
      <c r="B58" s="5" t="n">
        <v>0</v>
      </c>
      <c r="C58" s="5" t="n">
        <v>0</v>
      </c>
    </row>
    <row r="59" spans="1:3">
      <c r="A59" s="3" t="s">
        <v>574</v>
      </c>
    </row>
    <row r="60" spans="1:3">
      <c r="A60" s="4" t="s">
        <v>49</v>
      </c>
      <c r="B60" s="5" t="n">
        <v>0</v>
      </c>
      <c r="C60" s="5" t="n">
        <v>0</v>
      </c>
    </row>
    <row r="61" spans="1:3">
      <c r="A61" s="4" t="s">
        <v>582</v>
      </c>
    </row>
    <row r="62" spans="1:3">
      <c r="A62" s="3" t="s">
        <v>572</v>
      </c>
    </row>
    <row r="63" spans="1:3">
      <c r="A63" s="4" t="s">
        <v>573</v>
      </c>
      <c r="B63" s="5" t="n">
        <v>1156977</v>
      </c>
      <c r="C63" s="5" t="n">
        <v>1043390</v>
      </c>
    </row>
    <row r="64" spans="1:3">
      <c r="A64" s="4" t="s">
        <v>583</v>
      </c>
    </row>
    <row r="65" spans="1:3">
      <c r="A65" s="3" t="s">
        <v>572</v>
      </c>
    </row>
    <row r="66" spans="1:3">
      <c r="A66" s="4" t="s">
        <v>573</v>
      </c>
      <c r="B66" s="5" t="n">
        <v>0</v>
      </c>
      <c r="C66" s="5" t="n">
        <v>0</v>
      </c>
    </row>
    <row r="67" spans="1:3">
      <c r="A67" s="4" t="s">
        <v>584</v>
      </c>
    </row>
    <row r="68" spans="1:3">
      <c r="A68" s="3" t="s">
        <v>572</v>
      </c>
    </row>
    <row r="69" spans="1:3">
      <c r="A69" s="4" t="s">
        <v>573</v>
      </c>
      <c r="B69" s="5" t="n">
        <v>0</v>
      </c>
      <c r="C69" s="5" t="n">
        <v>0</v>
      </c>
    </row>
    <row r="70" spans="1:3">
      <c r="A70" s="4" t="s">
        <v>585</v>
      </c>
    </row>
    <row r="71" spans="1:3">
      <c r="A71" s="3" t="s">
        <v>572</v>
      </c>
    </row>
    <row r="72" spans="1:3">
      <c r="A72" s="4" t="s">
        <v>573</v>
      </c>
      <c r="B72" s="5" t="n">
        <v>0</v>
      </c>
      <c r="C72" s="5" t="n">
        <v>50794</v>
      </c>
    </row>
    <row r="73" spans="1:3">
      <c r="A73" s="4" t="s">
        <v>586</v>
      </c>
    </row>
    <row r="74" spans="1:3">
      <c r="A74" s="3" t="s">
        <v>572</v>
      </c>
    </row>
    <row r="75" spans="1:3">
      <c r="A75" s="4" t="s">
        <v>573</v>
      </c>
      <c r="B75" s="5" t="n">
        <v>245225</v>
      </c>
      <c r="C75" s="5" t="n">
        <v>60282</v>
      </c>
    </row>
    <row r="76" spans="1:3">
      <c r="A76" s="4" t="s">
        <v>587</v>
      </c>
    </row>
    <row r="77" spans="1:3">
      <c r="A77" s="3" t="s">
        <v>572</v>
      </c>
    </row>
    <row r="78" spans="1:3">
      <c r="A78" s="4" t="s">
        <v>573</v>
      </c>
      <c r="B78" s="5" t="n">
        <v>480192</v>
      </c>
      <c r="C78" s="5" t="n">
        <v>864872</v>
      </c>
    </row>
    <row r="79" spans="1:3">
      <c r="A79" s="4" t="s">
        <v>588</v>
      </c>
    </row>
    <row r="80" spans="1:3">
      <c r="A80" s="3" t="s">
        <v>572</v>
      </c>
    </row>
    <row r="81" spans="1:3">
      <c r="A81" s="4" t="s">
        <v>573</v>
      </c>
      <c r="B81" s="5" t="n">
        <v>15267069</v>
      </c>
      <c r="C81" s="5" t="n">
        <v>13170229</v>
      </c>
    </row>
    <row r="82" spans="1:3">
      <c r="A82" s="4" t="s">
        <v>44</v>
      </c>
      <c r="B82" s="5" t="n">
        <v>15448212</v>
      </c>
      <c r="C82" s="5" t="n">
        <v>13299938</v>
      </c>
    </row>
    <row r="83" spans="1:3">
      <c r="A83" s="3" t="s">
        <v>574</v>
      </c>
    </row>
    <row r="84" spans="1:3">
      <c r="A84" s="4" t="s">
        <v>328</v>
      </c>
      <c r="B84" s="5" t="n">
        <v>0</v>
      </c>
      <c r="C84" s="5" t="n">
        <v>0</v>
      </c>
    </row>
    <row r="85" spans="1:3">
      <c r="A85" s="4" t="s">
        <v>575</v>
      </c>
      <c r="B85" s="5" t="n">
        <v>0</v>
      </c>
      <c r="C85" s="5" t="n">
        <v>0</v>
      </c>
    </row>
    <row r="86" spans="1:3">
      <c r="A86" s="4" t="s">
        <v>49</v>
      </c>
      <c r="B86" s="5" t="n">
        <v>12160960</v>
      </c>
      <c r="C86" s="5" t="n">
        <v>10636509</v>
      </c>
    </row>
    <row r="87" spans="1:3">
      <c r="A87" s="4" t="s">
        <v>589</v>
      </c>
    </row>
    <row r="88" spans="1:3">
      <c r="A88" s="3" t="s">
        <v>574</v>
      </c>
    </row>
    <row r="89" spans="1:3">
      <c r="A89" s="4" t="s">
        <v>49</v>
      </c>
      <c r="B89" s="5" t="n">
        <v>12081771</v>
      </c>
      <c r="C89" s="5" t="n">
        <v>10347980</v>
      </c>
    </row>
    <row r="90" spans="1:3">
      <c r="A90" s="4" t="s">
        <v>590</v>
      </c>
    </row>
    <row r="91" spans="1:3">
      <c r="A91" s="3" t="s">
        <v>572</v>
      </c>
    </row>
    <row r="92" spans="1:3">
      <c r="A92" s="4" t="s">
        <v>44</v>
      </c>
      <c r="B92" s="5" t="n">
        <v>177264</v>
      </c>
      <c r="C92" s="5" t="n">
        <v>96584</v>
      </c>
    </row>
    <row r="93" spans="1:3">
      <c r="A93" s="3" t="s">
        <v>574</v>
      </c>
    </row>
    <row r="94" spans="1:3">
      <c r="A94" s="4" t="s">
        <v>49</v>
      </c>
      <c r="B94" s="5" t="n">
        <v>60749</v>
      </c>
      <c r="C94" s="5" t="n">
        <v>260948</v>
      </c>
    </row>
    <row r="95" spans="1:3">
      <c r="A95" s="4" t="s">
        <v>591</v>
      </c>
    </row>
    <row r="96" spans="1:3">
      <c r="A96" s="3" t="s">
        <v>572</v>
      </c>
    </row>
    <row r="97" spans="1:3">
      <c r="A97" s="4" t="s">
        <v>44</v>
      </c>
      <c r="B97" s="5" t="n">
        <v>3879</v>
      </c>
      <c r="C97" s="5" t="n">
        <v>33125</v>
      </c>
    </row>
    <row r="98" spans="1:3">
      <c r="A98" s="3" t="s">
        <v>574</v>
      </c>
    </row>
    <row r="99" spans="1:3">
      <c r="A99" s="4" t="s">
        <v>49</v>
      </c>
      <c r="B99" s="5" t="n">
        <v>18440</v>
      </c>
      <c r="C99" s="5" t="n">
        <v>27581</v>
      </c>
    </row>
    <row r="100" spans="1:3">
      <c r="A100" s="4" t="s">
        <v>592</v>
      </c>
    </row>
    <row r="101" spans="1:3">
      <c r="A101" s="3" t="s">
        <v>572</v>
      </c>
    </row>
    <row r="102" spans="1:3">
      <c r="A102" s="4" t="s">
        <v>573</v>
      </c>
      <c r="B102" s="5" t="n">
        <v>63999</v>
      </c>
      <c r="C102" s="5" t="n">
        <v>85581</v>
      </c>
    </row>
    <row r="103" spans="1:3">
      <c r="A103" s="4" t="s">
        <v>593</v>
      </c>
    </row>
    <row r="104" spans="1:3">
      <c r="A104" s="3" t="s">
        <v>572</v>
      </c>
    </row>
    <row r="105" spans="1:3">
      <c r="A105" s="4" t="s">
        <v>573</v>
      </c>
      <c r="B105" s="5" t="n">
        <v>2334405</v>
      </c>
      <c r="C105" s="5" t="n">
        <v>2482383</v>
      </c>
    </row>
    <row r="106" spans="1:3">
      <c r="A106" s="4" t="s">
        <v>594</v>
      </c>
    </row>
    <row r="107" spans="1:3">
      <c r="A107" s="3" t="s">
        <v>572</v>
      </c>
    </row>
    <row r="108" spans="1:3">
      <c r="A108" s="4" t="s">
        <v>573</v>
      </c>
      <c r="B108" s="5" t="n">
        <v>12650878</v>
      </c>
      <c r="C108" s="5" t="n">
        <v>10220113</v>
      </c>
    </row>
    <row r="109" spans="1:3">
      <c r="A109" s="4" t="s">
        <v>595</v>
      </c>
    </row>
    <row r="110" spans="1:3">
      <c r="A110" s="3" t="s">
        <v>572</v>
      </c>
    </row>
    <row r="111" spans="1:3">
      <c r="A111" s="4" t="s">
        <v>573</v>
      </c>
      <c r="B111" s="5" t="n">
        <v>0</v>
      </c>
      <c r="C111" s="5" t="n">
        <v>0</v>
      </c>
    </row>
    <row r="112" spans="1:3">
      <c r="A112" s="4" t="s">
        <v>596</v>
      </c>
    </row>
    <row r="113" spans="1:3">
      <c r="A113" s="3" t="s">
        <v>572</v>
      </c>
    </row>
    <row r="114" spans="1:3">
      <c r="A114" s="4" t="s">
        <v>573</v>
      </c>
      <c r="B114" s="5" t="n">
        <v>43943</v>
      </c>
      <c r="C114" s="5" t="n">
        <v>247748</v>
      </c>
    </row>
    <row r="115" spans="1:3">
      <c r="A115" s="4" t="s">
        <v>597</v>
      </c>
    </row>
    <row r="116" spans="1:3">
      <c r="A116" s="3" t="s">
        <v>572</v>
      </c>
    </row>
    <row r="117" spans="1:3">
      <c r="A117" s="4" t="s">
        <v>573</v>
      </c>
      <c r="B117" s="5" t="n">
        <v>173844</v>
      </c>
      <c r="C117" s="5" t="n">
        <v>134404</v>
      </c>
    </row>
    <row r="118" spans="1:3">
      <c r="A118" s="4" t="s">
        <v>598</v>
      </c>
    </row>
    <row r="119" spans="1:3">
      <c r="A119" s="3" t="s">
        <v>572</v>
      </c>
    </row>
    <row r="120" spans="1:3">
      <c r="A120" s="4" t="s">
        <v>573</v>
      </c>
      <c r="B120" s="5" t="n">
        <v>21753420</v>
      </c>
      <c r="C120" s="5" t="n">
        <v>17752304</v>
      </c>
    </row>
    <row r="121" spans="1:3">
      <c r="A121" s="4" t="s">
        <v>44</v>
      </c>
      <c r="B121" s="5" t="n">
        <v>21790536</v>
      </c>
      <c r="C121" s="5" t="n">
        <v>17804253</v>
      </c>
    </row>
    <row r="122" spans="1:3">
      <c r="A122" s="3" t="s">
        <v>574</v>
      </c>
    </row>
    <row r="123" spans="1:3">
      <c r="A123" s="4" t="s">
        <v>328</v>
      </c>
      <c r="B123" s="5" t="n">
        <v>0</v>
      </c>
      <c r="C123" s="5" t="n">
        <v>0</v>
      </c>
    </row>
    <row r="124" spans="1:3">
      <c r="A124" s="4" t="s">
        <v>575</v>
      </c>
      <c r="B124" s="5" t="n">
        <v>52066</v>
      </c>
      <c r="C124" s="5" t="n">
        <v>17629</v>
      </c>
    </row>
    <row r="125" spans="1:3">
      <c r="A125" s="4" t="s">
        <v>49</v>
      </c>
      <c r="B125" s="5" t="n">
        <v>1946049</v>
      </c>
      <c r="C125" s="5" t="n">
        <v>5297665</v>
      </c>
    </row>
    <row r="126" spans="1:3">
      <c r="A126" s="4" t="s">
        <v>599</v>
      </c>
    </row>
    <row r="127" spans="1:3">
      <c r="A127" s="3" t="s">
        <v>574</v>
      </c>
    </row>
    <row r="128" spans="1:3">
      <c r="A128" s="4" t="s">
        <v>49</v>
      </c>
      <c r="B128" s="5" t="n">
        <v>1876783</v>
      </c>
      <c r="C128" s="5" t="n">
        <v>5238236</v>
      </c>
    </row>
    <row r="129" spans="1:3">
      <c r="A129" s="4" t="s">
        <v>600</v>
      </c>
    </row>
    <row r="130" spans="1:3">
      <c r="A130" s="3" t="s">
        <v>572</v>
      </c>
    </row>
    <row r="131" spans="1:3">
      <c r="A131" s="4" t="s">
        <v>44</v>
      </c>
      <c r="B131" s="5" t="n">
        <v>0</v>
      </c>
      <c r="C131" s="5" t="n">
        <v>0</v>
      </c>
    </row>
    <row r="132" spans="1:3">
      <c r="A132" s="3" t="s">
        <v>574</v>
      </c>
    </row>
    <row r="133" spans="1:3">
      <c r="A133" s="4" t="s">
        <v>49</v>
      </c>
      <c r="B133" s="5" t="n">
        <v>0</v>
      </c>
      <c r="C133" s="5" t="n">
        <v>0</v>
      </c>
    </row>
    <row r="134" spans="1:3">
      <c r="A134" s="4" t="s">
        <v>601</v>
      </c>
    </row>
    <row r="135" spans="1:3">
      <c r="A135" s="3" t="s">
        <v>572</v>
      </c>
    </row>
    <row r="136" spans="1:3">
      <c r="A136" s="4" t="s">
        <v>44</v>
      </c>
      <c r="B136" s="5" t="n">
        <v>37116</v>
      </c>
      <c r="C136" s="5" t="n">
        <v>51949</v>
      </c>
    </row>
    <row r="137" spans="1:3">
      <c r="A137" s="3" t="s">
        <v>574</v>
      </c>
    </row>
    <row r="138" spans="1:3">
      <c r="A138" s="4" t="s">
        <v>49</v>
      </c>
      <c r="B138" s="5" t="n">
        <v>17200</v>
      </c>
      <c r="C138" s="5" t="n">
        <v>41800</v>
      </c>
    </row>
    <row r="139" spans="1:3">
      <c r="A139" s="4" t="s">
        <v>602</v>
      </c>
    </row>
    <row r="140" spans="1:3">
      <c r="A140" s="3" t="s">
        <v>572</v>
      </c>
    </row>
    <row r="141" spans="1:3">
      <c r="A141" s="4" t="s">
        <v>573</v>
      </c>
      <c r="B141" s="5" t="n">
        <v>6128583</v>
      </c>
      <c r="C141" s="5" t="n">
        <v>2172290</v>
      </c>
    </row>
    <row r="142" spans="1:3">
      <c r="A142" s="4" t="s">
        <v>603</v>
      </c>
    </row>
    <row r="143" spans="1:3">
      <c r="A143" s="3" t="s">
        <v>572</v>
      </c>
    </row>
    <row r="144" spans="1:3">
      <c r="A144" s="4" t="s">
        <v>573</v>
      </c>
      <c r="B144" s="5" t="n">
        <v>6764730</v>
      </c>
      <c r="C144" s="5" t="n">
        <v>5138937</v>
      </c>
    </row>
    <row r="145" spans="1:3">
      <c r="A145" s="4" t="s">
        <v>604</v>
      </c>
    </row>
    <row r="146" spans="1:3">
      <c r="A146" s="3" t="s">
        <v>572</v>
      </c>
    </row>
    <row r="147" spans="1:3">
      <c r="A147" s="4" t="s">
        <v>573</v>
      </c>
      <c r="B147" s="5" t="n">
        <v>2082545</v>
      </c>
      <c r="C147" s="5" t="n">
        <v>5353090</v>
      </c>
    </row>
    <row r="148" spans="1:3">
      <c r="A148" s="4" t="s">
        <v>605</v>
      </c>
    </row>
    <row r="149" spans="1:3">
      <c r="A149" s="3" t="s">
        <v>572</v>
      </c>
    </row>
    <row r="150" spans="1:3">
      <c r="A150" s="4" t="s">
        <v>573</v>
      </c>
      <c r="B150" s="5" t="n">
        <v>3157954</v>
      </c>
      <c r="C150" s="5" t="n">
        <v>2251267</v>
      </c>
    </row>
    <row r="151" spans="1:3">
      <c r="A151" s="4" t="s">
        <v>606</v>
      </c>
    </row>
    <row r="152" spans="1:3">
      <c r="A152" s="3" t="s">
        <v>572</v>
      </c>
    </row>
    <row r="153" spans="1:3">
      <c r="A153" s="4" t="s">
        <v>573</v>
      </c>
      <c r="B153" s="5" t="n">
        <v>1503022</v>
      </c>
      <c r="C153" s="5" t="n">
        <v>1076709</v>
      </c>
    </row>
    <row r="154" spans="1:3">
      <c r="A154" s="4" t="s">
        <v>607</v>
      </c>
    </row>
    <row r="155" spans="1:3">
      <c r="A155" s="3" t="s">
        <v>572</v>
      </c>
    </row>
    <row r="156" spans="1:3">
      <c r="A156" s="4" t="s">
        <v>573</v>
      </c>
      <c r="B156" s="7" t="n">
        <v>2116586</v>
      </c>
      <c r="C156" s="7" t="n">
        <v>17600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6</v>
      </c>
    </row>
    <row r="3" spans="1:3">
      <c r="A3" s="4" t="s">
        <v>609</v>
      </c>
    </row>
    <row r="4" spans="1:3">
      <c r="A4" s="3" t="s">
        <v>610</v>
      </c>
    </row>
    <row r="5" spans="1:3">
      <c r="A5" s="4" t="s">
        <v>611</v>
      </c>
      <c r="B5" s="7" t="n">
        <v>17752304</v>
      </c>
      <c r="C5" s="7" t="n">
        <v>14401363</v>
      </c>
    </row>
    <row r="6" spans="1:3">
      <c r="A6" s="4" t="s">
        <v>612</v>
      </c>
      <c r="B6" s="5" t="n">
        <v>-2453682</v>
      </c>
      <c r="C6" s="5" t="n">
        <v>4217</v>
      </c>
    </row>
    <row r="7" spans="1:3">
      <c r="A7" s="4" t="s">
        <v>613</v>
      </c>
      <c r="B7" s="5" t="n">
        <v>1193037</v>
      </c>
      <c r="C7" s="5" t="n">
        <v>3511</v>
      </c>
    </row>
    <row r="8" spans="1:3">
      <c r="A8" s="4" t="s">
        <v>614</v>
      </c>
      <c r="B8" s="5" t="n">
        <v>-1082640</v>
      </c>
      <c r="C8" s="5" t="n">
        <v>-32699</v>
      </c>
    </row>
    <row r="9" spans="1:3">
      <c r="A9" s="4" t="s">
        <v>615</v>
      </c>
      <c r="B9" s="5" t="n">
        <v>9429975</v>
      </c>
      <c r="C9" s="5" t="n">
        <v>4773425</v>
      </c>
    </row>
    <row r="10" spans="1:3">
      <c r="A10" s="4" t="s">
        <v>616</v>
      </c>
      <c r="B10" s="5" t="n">
        <v>-3143622</v>
      </c>
      <c r="C10" s="5" t="n">
        <v>-2528602</v>
      </c>
    </row>
    <row r="11" spans="1:3">
      <c r="A11" s="4" t="s">
        <v>617</v>
      </c>
      <c r="B11" s="5" t="n">
        <v>-1350</v>
      </c>
      <c r="C11" s="5" t="n">
        <v>134561</v>
      </c>
    </row>
    <row r="12" spans="1:3">
      <c r="A12" s="4" t="s">
        <v>530</v>
      </c>
      <c r="B12" s="5" t="n">
        <v>-255095</v>
      </c>
      <c r="C12" s="5" t="n">
        <v>-127518</v>
      </c>
    </row>
    <row r="13" spans="1:3">
      <c r="A13" s="4" t="s">
        <v>531</v>
      </c>
      <c r="B13" s="5" t="n">
        <v>384468</v>
      </c>
      <c r="C13" s="5" t="n">
        <v>1093866</v>
      </c>
    </row>
    <row r="14" spans="1:3">
      <c r="A14" s="4" t="s">
        <v>618</v>
      </c>
      <c r="B14" s="5" t="n">
        <v>-69975</v>
      </c>
      <c r="C14" s="5" t="n">
        <v>30180</v>
      </c>
    </row>
    <row r="15" spans="1:3">
      <c r="A15" s="4" t="s">
        <v>619</v>
      </c>
      <c r="B15" s="5" t="n">
        <v>21753420</v>
      </c>
      <c r="C15" s="5" t="n">
        <v>17752304</v>
      </c>
    </row>
    <row r="16" spans="1:3">
      <c r="A16" s="4" t="s">
        <v>620</v>
      </c>
      <c r="B16" s="5" t="n">
        <v>374647</v>
      </c>
      <c r="C16" s="5" t="n">
        <v>973558</v>
      </c>
    </row>
    <row r="17" spans="1:3">
      <c r="A17" s="4" t="s">
        <v>532</v>
      </c>
    </row>
    <row r="18" spans="1:3">
      <c r="A18" s="3" t="s">
        <v>610</v>
      </c>
    </row>
    <row r="19" spans="1:3">
      <c r="A19" s="4" t="s">
        <v>611</v>
      </c>
      <c r="B19" s="5" t="n">
        <v>2172290</v>
      </c>
      <c r="C19" s="5" t="n">
        <v>1559559</v>
      </c>
    </row>
    <row r="20" spans="1:3">
      <c r="A20" s="4" t="s">
        <v>612</v>
      </c>
      <c r="B20" s="5" t="n">
        <v>928217</v>
      </c>
      <c r="C20" s="5" t="n">
        <v>0</v>
      </c>
    </row>
    <row r="21" spans="1:3">
      <c r="A21" s="4" t="s">
        <v>613</v>
      </c>
      <c r="B21" s="5" t="n">
        <v>0</v>
      </c>
      <c r="C21" s="5" t="n">
        <v>0</v>
      </c>
    </row>
    <row r="22" spans="1:3">
      <c r="A22" s="4" t="s">
        <v>614</v>
      </c>
      <c r="B22" s="5" t="n">
        <v>-52568</v>
      </c>
      <c r="C22" s="5" t="n">
        <v>-14532</v>
      </c>
    </row>
    <row r="23" spans="1:3">
      <c r="A23" s="4" t="s">
        <v>615</v>
      </c>
      <c r="B23" s="5" t="n">
        <v>2383277</v>
      </c>
      <c r="C23" s="5" t="n">
        <v>427914</v>
      </c>
    </row>
    <row r="24" spans="1:3">
      <c r="A24" s="4" t="s">
        <v>616</v>
      </c>
      <c r="B24" s="5" t="n">
        <v>-142067</v>
      </c>
      <c r="C24" s="5" t="n">
        <v>-175676</v>
      </c>
    </row>
    <row r="25" spans="1:3">
      <c r="A25" s="4" t="s">
        <v>617</v>
      </c>
      <c r="B25" s="5" t="n">
        <v>0</v>
      </c>
      <c r="C25" s="5" t="n">
        <v>0</v>
      </c>
    </row>
    <row r="26" spans="1:3">
      <c r="A26" s="4" t="s">
        <v>530</v>
      </c>
      <c r="B26" s="5" t="n">
        <v>41614</v>
      </c>
      <c r="C26" s="5" t="n">
        <v>6846</v>
      </c>
    </row>
    <row r="27" spans="1:3">
      <c r="A27" s="4" t="s">
        <v>531</v>
      </c>
      <c r="B27" s="5" t="n">
        <v>797820</v>
      </c>
      <c r="C27" s="5" t="n">
        <v>368179</v>
      </c>
    </row>
    <row r="28" spans="1:3">
      <c r="A28" s="4" t="s">
        <v>618</v>
      </c>
      <c r="B28" s="5" t="n">
        <v>0</v>
      </c>
      <c r="C28" s="5" t="n">
        <v>0</v>
      </c>
    </row>
    <row r="29" spans="1:3">
      <c r="A29" s="4" t="s">
        <v>619</v>
      </c>
      <c r="B29" s="5" t="n">
        <v>6128583</v>
      </c>
      <c r="C29" s="5" t="n">
        <v>2172290</v>
      </c>
    </row>
    <row r="30" spans="1:3">
      <c r="A30" s="4" t="s">
        <v>620</v>
      </c>
      <c r="B30" s="5" t="n">
        <v>808637</v>
      </c>
      <c r="C30" s="5" t="n">
        <v>370136</v>
      </c>
    </row>
    <row r="31" spans="1:3">
      <c r="A31" s="4" t="s">
        <v>533</v>
      </c>
    </row>
    <row r="32" spans="1:3">
      <c r="A32" s="3" t="s">
        <v>610</v>
      </c>
    </row>
    <row r="33" spans="1:3">
      <c r="A33" s="4" t="s">
        <v>611</v>
      </c>
      <c r="B33" s="5" t="n">
        <v>5138937</v>
      </c>
      <c r="C33" s="5" t="n">
        <v>3290361</v>
      </c>
    </row>
    <row r="34" spans="1:3">
      <c r="A34" s="4" t="s">
        <v>612</v>
      </c>
      <c r="B34" s="5" t="n">
        <v>770677</v>
      </c>
      <c r="C34" s="5" t="n">
        <v>-41422</v>
      </c>
    </row>
    <row r="35" spans="1:3">
      <c r="A35" s="4" t="s">
        <v>613</v>
      </c>
      <c r="B35" s="5" t="n">
        <v>154255</v>
      </c>
      <c r="C35" s="5" t="n">
        <v>0</v>
      </c>
    </row>
    <row r="36" spans="1:3">
      <c r="A36" s="4" t="s">
        <v>614</v>
      </c>
      <c r="B36" s="5" t="n">
        <v>-1030072</v>
      </c>
      <c r="C36" s="5" t="n">
        <v>-16671</v>
      </c>
    </row>
    <row r="37" spans="1:3">
      <c r="A37" s="4" t="s">
        <v>615</v>
      </c>
      <c r="B37" s="5" t="n">
        <v>4265569</v>
      </c>
      <c r="C37" s="5" t="n">
        <v>2545756</v>
      </c>
    </row>
    <row r="38" spans="1:3">
      <c r="A38" s="4" t="s">
        <v>616</v>
      </c>
      <c r="B38" s="5" t="n">
        <v>-1932299</v>
      </c>
      <c r="C38" s="5" t="n">
        <v>-1224468</v>
      </c>
    </row>
    <row r="39" spans="1:3">
      <c r="A39" s="4" t="s">
        <v>617</v>
      </c>
      <c r="B39" s="5" t="n">
        <v>-1350</v>
      </c>
      <c r="C39" s="5" t="n">
        <v>134561</v>
      </c>
    </row>
    <row r="40" spans="1:3">
      <c r="A40" s="4" t="s">
        <v>530</v>
      </c>
      <c r="B40" s="5" t="n">
        <v>-236595</v>
      </c>
      <c r="C40" s="5" t="n">
        <v>-97409</v>
      </c>
    </row>
    <row r="41" spans="1:3">
      <c r="A41" s="4" t="s">
        <v>531</v>
      </c>
      <c r="B41" s="5" t="n">
        <v>-294417</v>
      </c>
      <c r="C41" s="5" t="n">
        <v>518049</v>
      </c>
    </row>
    <row r="42" spans="1:3">
      <c r="A42" s="4" t="s">
        <v>618</v>
      </c>
      <c r="B42" s="5" t="n">
        <v>-69975</v>
      </c>
      <c r="C42" s="5" t="n">
        <v>30180</v>
      </c>
    </row>
    <row r="43" spans="1:3">
      <c r="A43" s="4" t="s">
        <v>619</v>
      </c>
      <c r="B43" s="5" t="n">
        <v>6764730</v>
      </c>
      <c r="C43" s="5" t="n">
        <v>5138937</v>
      </c>
    </row>
    <row r="44" spans="1:3">
      <c r="A44" s="4" t="s">
        <v>620</v>
      </c>
      <c r="B44" s="5" t="n">
        <v>-197159</v>
      </c>
      <c r="C44" s="5" t="n">
        <v>424099</v>
      </c>
    </row>
    <row r="45" spans="1:3">
      <c r="A45" s="4" t="s">
        <v>534</v>
      </c>
    </row>
    <row r="46" spans="1:3">
      <c r="A46" s="3" t="s">
        <v>610</v>
      </c>
    </row>
    <row r="47" spans="1:3">
      <c r="A47" s="4" t="s">
        <v>611</v>
      </c>
      <c r="B47" s="5" t="n">
        <v>5353090</v>
      </c>
      <c r="C47" s="5" t="n">
        <v>5406220</v>
      </c>
    </row>
    <row r="48" spans="1:3">
      <c r="A48" s="4" t="s">
        <v>612</v>
      </c>
      <c r="B48" s="5" t="n">
        <v>-4153641</v>
      </c>
      <c r="C48" s="5" t="n">
        <v>0</v>
      </c>
    </row>
    <row r="49" spans="1:3">
      <c r="A49" s="4" t="s">
        <v>613</v>
      </c>
      <c r="B49" s="5" t="n">
        <v>1000000</v>
      </c>
      <c r="C49" s="5" t="n">
        <v>0</v>
      </c>
    </row>
    <row r="50" spans="1:3">
      <c r="A50" s="4" t="s">
        <v>614</v>
      </c>
      <c r="B50" s="5" t="n">
        <v>0</v>
      </c>
      <c r="C50" s="5" t="n">
        <v>0</v>
      </c>
    </row>
    <row r="51" spans="1:3">
      <c r="A51" s="4" t="s">
        <v>615</v>
      </c>
      <c r="B51" s="5" t="n">
        <v>0</v>
      </c>
      <c r="C51" s="5" t="n">
        <v>0</v>
      </c>
    </row>
    <row r="52" spans="1:3">
      <c r="A52" s="4" t="s">
        <v>616</v>
      </c>
      <c r="B52" s="5" t="n">
        <v>-31280</v>
      </c>
      <c r="C52" s="5" t="n">
        <v>-45562</v>
      </c>
    </row>
    <row r="53" spans="1:3">
      <c r="A53" s="4" t="s">
        <v>617</v>
      </c>
      <c r="B53" s="5" t="n">
        <v>0</v>
      </c>
      <c r="C53" s="5" t="n">
        <v>0</v>
      </c>
    </row>
    <row r="54" spans="1:3">
      <c r="A54" s="4" t="s">
        <v>530</v>
      </c>
      <c r="B54" s="5" t="n">
        <v>13000</v>
      </c>
      <c r="C54" s="5" t="n">
        <v>0</v>
      </c>
    </row>
    <row r="55" spans="1:3">
      <c r="A55" s="4" t="s">
        <v>531</v>
      </c>
      <c r="B55" s="5" t="n">
        <v>-98624</v>
      </c>
      <c r="C55" s="5" t="n">
        <v>-7568</v>
      </c>
    </row>
    <row r="56" spans="1:3">
      <c r="A56" s="4" t="s">
        <v>618</v>
      </c>
      <c r="B56" s="5" t="n">
        <v>0</v>
      </c>
      <c r="C56" s="5" t="n">
        <v>0</v>
      </c>
    </row>
    <row r="57" spans="1:3">
      <c r="A57" s="4" t="s">
        <v>619</v>
      </c>
      <c r="B57" s="5" t="n">
        <v>2082545</v>
      </c>
      <c r="C57" s="5" t="n">
        <v>5353090</v>
      </c>
    </row>
    <row r="58" spans="1:3">
      <c r="A58" s="4" t="s">
        <v>620</v>
      </c>
      <c r="B58" s="5" t="n">
        <v>-98624</v>
      </c>
      <c r="C58" s="5" t="n">
        <v>-7568</v>
      </c>
    </row>
    <row r="59" spans="1:3">
      <c r="A59" s="4" t="s">
        <v>535</v>
      </c>
    </row>
    <row r="60" spans="1:3">
      <c r="A60" s="3" t="s">
        <v>610</v>
      </c>
    </row>
    <row r="61" spans="1:3">
      <c r="A61" s="4" t="s">
        <v>611</v>
      </c>
      <c r="B61" s="5" t="n">
        <v>2251267</v>
      </c>
      <c r="C61" s="5" t="n">
        <v>1807128</v>
      </c>
    </row>
    <row r="62" spans="1:3">
      <c r="A62" s="4" t="s">
        <v>612</v>
      </c>
      <c r="B62" s="5" t="n">
        <v>0</v>
      </c>
      <c r="C62" s="5" t="n">
        <v>45639</v>
      </c>
    </row>
    <row r="63" spans="1:3">
      <c r="A63" s="4" t="s">
        <v>613</v>
      </c>
      <c r="B63" s="5" t="n">
        <v>0</v>
      </c>
      <c r="C63" s="5" t="n">
        <v>0</v>
      </c>
    </row>
    <row r="64" spans="1:3">
      <c r="A64" s="4" t="s">
        <v>614</v>
      </c>
      <c r="B64" s="5" t="n">
        <v>0</v>
      </c>
      <c r="C64" s="5" t="n">
        <v>0</v>
      </c>
    </row>
    <row r="65" spans="1:3">
      <c r="A65" s="4" t="s">
        <v>615</v>
      </c>
      <c r="B65" s="5" t="n">
        <v>1309390</v>
      </c>
      <c r="C65" s="5" t="n">
        <v>744273</v>
      </c>
    </row>
    <row r="66" spans="1:3">
      <c r="A66" s="4" t="s">
        <v>616</v>
      </c>
      <c r="B66" s="5" t="n">
        <v>-545686</v>
      </c>
      <c r="C66" s="5" t="n">
        <v>-528617</v>
      </c>
    </row>
    <row r="67" spans="1:3">
      <c r="A67" s="4" t="s">
        <v>617</v>
      </c>
      <c r="B67" s="5" t="n">
        <v>0</v>
      </c>
      <c r="C67" s="5" t="n">
        <v>0</v>
      </c>
    </row>
    <row r="68" spans="1:3">
      <c r="A68" s="4" t="s">
        <v>530</v>
      </c>
      <c r="B68" s="5" t="n">
        <v>55966</v>
      </c>
      <c r="C68" s="5" t="n">
        <v>-18722</v>
      </c>
    </row>
    <row r="69" spans="1:3">
      <c r="A69" s="4" t="s">
        <v>531</v>
      </c>
      <c r="B69" s="5" t="n">
        <v>87017</v>
      </c>
      <c r="C69" s="5" t="n">
        <v>201566</v>
      </c>
    </row>
    <row r="70" spans="1:3">
      <c r="A70" s="4" t="s">
        <v>618</v>
      </c>
      <c r="B70" s="5" t="n">
        <v>0</v>
      </c>
      <c r="C70" s="5" t="n">
        <v>0</v>
      </c>
    </row>
    <row r="71" spans="1:3">
      <c r="A71" s="4" t="s">
        <v>619</v>
      </c>
      <c r="B71" s="5" t="n">
        <v>3157954</v>
      </c>
      <c r="C71" s="5" t="n">
        <v>2251267</v>
      </c>
    </row>
    <row r="72" spans="1:3">
      <c r="A72" s="4" t="s">
        <v>620</v>
      </c>
      <c r="B72" s="5" t="n">
        <v>68215</v>
      </c>
      <c r="C72" s="5" t="n">
        <v>147940</v>
      </c>
    </row>
    <row r="73" spans="1:3">
      <c r="A73" s="4" t="s">
        <v>536</v>
      </c>
    </row>
    <row r="74" spans="1:3">
      <c r="A74" s="3" t="s">
        <v>610</v>
      </c>
    </row>
    <row r="75" spans="1:3">
      <c r="A75" s="4" t="s">
        <v>611</v>
      </c>
      <c r="B75" s="5" t="n">
        <v>1076709</v>
      </c>
      <c r="C75" s="5" t="n">
        <v>570522</v>
      </c>
    </row>
    <row r="76" spans="1:3">
      <c r="A76" s="4" t="s">
        <v>612</v>
      </c>
      <c r="B76" s="5" t="n">
        <v>0</v>
      </c>
      <c r="C76" s="5" t="n">
        <v>0</v>
      </c>
    </row>
    <row r="77" spans="1:3">
      <c r="A77" s="4" t="s">
        <v>613</v>
      </c>
      <c r="B77" s="5" t="n">
        <v>0</v>
      </c>
      <c r="C77" s="5" t="n">
        <v>0</v>
      </c>
    </row>
    <row r="78" spans="1:3">
      <c r="A78" s="4" t="s">
        <v>614</v>
      </c>
      <c r="B78" s="5" t="n">
        <v>0</v>
      </c>
      <c r="C78" s="5" t="n">
        <v>0</v>
      </c>
    </row>
    <row r="79" spans="1:3">
      <c r="A79" s="4" t="s">
        <v>615</v>
      </c>
      <c r="B79" s="5" t="n">
        <v>657332</v>
      </c>
      <c r="C79" s="5" t="n">
        <v>728338</v>
      </c>
    </row>
    <row r="80" spans="1:3">
      <c r="A80" s="4" t="s">
        <v>616</v>
      </c>
      <c r="B80" s="5" t="n">
        <v>-141806</v>
      </c>
      <c r="C80" s="5" t="n">
        <v>-291326</v>
      </c>
    </row>
    <row r="81" spans="1:3">
      <c r="A81" s="4" t="s">
        <v>617</v>
      </c>
      <c r="B81" s="5" t="n">
        <v>0</v>
      </c>
      <c r="C81" s="5" t="n">
        <v>0</v>
      </c>
    </row>
    <row r="82" spans="1:3">
      <c r="A82" s="4" t="s">
        <v>530</v>
      </c>
      <c r="B82" s="5" t="n">
        <v>-149825</v>
      </c>
      <c r="C82" s="5" t="n">
        <v>21865</v>
      </c>
    </row>
    <row r="83" spans="1:3">
      <c r="A83" s="4" t="s">
        <v>531</v>
      </c>
      <c r="B83" s="5" t="n">
        <v>60612</v>
      </c>
      <c r="C83" s="5" t="n">
        <v>47310</v>
      </c>
    </row>
    <row r="84" spans="1:3">
      <c r="A84" s="4" t="s">
        <v>618</v>
      </c>
      <c r="B84" s="5" t="n">
        <v>0</v>
      </c>
      <c r="C84" s="5" t="n">
        <v>0</v>
      </c>
    </row>
    <row r="85" spans="1:3">
      <c r="A85" s="4" t="s">
        <v>619</v>
      </c>
      <c r="B85" s="5" t="n">
        <v>1503022</v>
      </c>
      <c r="C85" s="5" t="n">
        <v>1076709</v>
      </c>
    </row>
    <row r="86" spans="1:3">
      <c r="A86" s="4" t="s">
        <v>620</v>
      </c>
      <c r="B86" s="5" t="n">
        <v>-86009</v>
      </c>
      <c r="C86" s="5" t="n">
        <v>61855</v>
      </c>
    </row>
    <row r="87" spans="1:3">
      <c r="A87" s="4" t="s">
        <v>537</v>
      </c>
    </row>
    <row r="88" spans="1:3">
      <c r="A88" s="3" t="s">
        <v>610</v>
      </c>
    </row>
    <row r="89" spans="1:3">
      <c r="A89" s="4" t="s">
        <v>611</v>
      </c>
      <c r="B89" s="5" t="n">
        <v>1760011</v>
      </c>
      <c r="C89" s="5" t="n">
        <v>1767573</v>
      </c>
    </row>
    <row r="90" spans="1:3">
      <c r="A90" s="4" t="s">
        <v>612</v>
      </c>
      <c r="B90" s="5" t="n">
        <v>1065</v>
      </c>
      <c r="C90" s="5" t="n">
        <v>0</v>
      </c>
    </row>
    <row r="91" spans="1:3">
      <c r="A91" s="4" t="s">
        <v>613</v>
      </c>
      <c r="B91" s="5" t="n">
        <v>38782</v>
      </c>
      <c r="C91" s="5" t="n">
        <v>3511</v>
      </c>
    </row>
    <row r="92" spans="1:3">
      <c r="A92" s="4" t="s">
        <v>614</v>
      </c>
      <c r="B92" s="5" t="n">
        <v>0</v>
      </c>
      <c r="C92" s="5" t="n">
        <v>-1496</v>
      </c>
    </row>
    <row r="93" spans="1:3">
      <c r="A93" s="4" t="s">
        <v>615</v>
      </c>
      <c r="B93" s="5" t="n">
        <v>814407</v>
      </c>
      <c r="C93" s="5" t="n">
        <v>327144</v>
      </c>
    </row>
    <row r="94" spans="1:3">
      <c r="A94" s="4" t="s">
        <v>616</v>
      </c>
      <c r="B94" s="5" t="n">
        <v>-350484</v>
      </c>
      <c r="C94" s="5" t="n">
        <v>-262953</v>
      </c>
    </row>
    <row r="95" spans="1:3">
      <c r="A95" s="4" t="s">
        <v>617</v>
      </c>
      <c r="B95" s="5" t="n">
        <v>0</v>
      </c>
      <c r="C95" s="5" t="n">
        <v>0</v>
      </c>
    </row>
    <row r="96" spans="1:3">
      <c r="A96" s="4" t="s">
        <v>530</v>
      </c>
      <c r="B96" s="5" t="n">
        <v>20745</v>
      </c>
      <c r="C96" s="5" t="n">
        <v>-40098</v>
      </c>
    </row>
    <row r="97" spans="1:3">
      <c r="A97" s="4" t="s">
        <v>531</v>
      </c>
      <c r="B97" s="5" t="n">
        <v>-167940</v>
      </c>
      <c r="C97" s="5" t="n">
        <v>-33670</v>
      </c>
    </row>
    <row r="98" spans="1:3">
      <c r="A98" s="4" t="s">
        <v>618</v>
      </c>
      <c r="B98" s="5" t="n">
        <v>0</v>
      </c>
      <c r="C98" s="5" t="n">
        <v>0</v>
      </c>
    </row>
    <row r="99" spans="1:3">
      <c r="A99" s="4" t="s">
        <v>619</v>
      </c>
      <c r="B99" s="5" t="n">
        <v>2116586</v>
      </c>
      <c r="C99" s="5" t="n">
        <v>1760011</v>
      </c>
    </row>
    <row r="100" spans="1:3">
      <c r="A100" s="4" t="s">
        <v>620</v>
      </c>
      <c r="B100" s="7" t="n">
        <v>-120413</v>
      </c>
      <c r="C100" s="7" t="n">
        <v>-229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6</v>
      </c>
    </row>
    <row r="3" spans="1:3">
      <c r="A3" s="3" t="s">
        <v>622</v>
      </c>
    </row>
    <row r="4" spans="1:3">
      <c r="A4" s="4" t="s">
        <v>611</v>
      </c>
      <c r="B4" s="7" t="n">
        <v>5238236</v>
      </c>
      <c r="C4" s="7" t="n">
        <v>5294741</v>
      </c>
    </row>
    <row r="5" spans="1:3">
      <c r="A5" s="4" t="s">
        <v>623</v>
      </c>
      <c r="B5" s="5" t="n">
        <v>-4045957</v>
      </c>
      <c r="C5" s="5" t="n">
        <v>0</v>
      </c>
    </row>
    <row r="6" spans="1:3">
      <c r="A6" s="4" t="s">
        <v>613</v>
      </c>
      <c r="B6" s="5" t="n">
        <v>0</v>
      </c>
      <c r="C6" s="5" t="n">
        <v>0</v>
      </c>
    </row>
    <row r="7" spans="1:3">
      <c r="A7" s="4" t="s">
        <v>614</v>
      </c>
      <c r="B7" s="5" t="n">
        <v>0</v>
      </c>
      <c r="C7" s="5" t="n">
        <v>0</v>
      </c>
    </row>
    <row r="8" spans="1:3">
      <c r="A8" s="4" t="s">
        <v>615</v>
      </c>
      <c r="B8" s="5" t="n">
        <v>800350</v>
      </c>
      <c r="C8" s="5" t="n">
        <v>0</v>
      </c>
    </row>
    <row r="9" spans="1:3">
      <c r="A9" s="4" t="s">
        <v>624</v>
      </c>
      <c r="B9" s="5" t="n">
        <v>0</v>
      </c>
      <c r="C9" s="5" t="n">
        <v>0</v>
      </c>
    </row>
    <row r="10" spans="1:3">
      <c r="A10" s="4" t="s">
        <v>617</v>
      </c>
      <c r="B10" s="5" t="n">
        <v>-20722</v>
      </c>
      <c r="C10" s="5" t="n">
        <v>-45562</v>
      </c>
    </row>
    <row r="11" spans="1:3">
      <c r="A11" s="4" t="s">
        <v>530</v>
      </c>
      <c r="B11" s="5" t="n">
        <v>0</v>
      </c>
      <c r="C11" s="5" t="n">
        <v>0</v>
      </c>
    </row>
    <row r="12" spans="1:3">
      <c r="A12" s="4" t="s">
        <v>531</v>
      </c>
      <c r="B12" s="5" t="n">
        <v>-95124</v>
      </c>
      <c r="C12" s="5" t="n">
        <v>-10943</v>
      </c>
    </row>
    <row r="13" spans="1:3">
      <c r="A13" s="4" t="s">
        <v>618</v>
      </c>
      <c r="B13" s="5" t="n">
        <v>0</v>
      </c>
      <c r="C13" s="5" t="n">
        <v>0</v>
      </c>
    </row>
    <row r="14" spans="1:3">
      <c r="A14" s="4" t="s">
        <v>619</v>
      </c>
      <c r="B14" s="5" t="n">
        <v>1876783</v>
      </c>
      <c r="C14" s="5" t="n">
        <v>5238236</v>
      </c>
    </row>
    <row r="15" spans="1:3">
      <c r="A15" s="4" t="s">
        <v>620</v>
      </c>
      <c r="B15" s="7" t="n">
        <v>-95124</v>
      </c>
      <c r="C15" s="7" t="n">
        <v>-109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141"/>
  <sheetViews>
    <sheetView workbookViewId="0">
      <selection activeCell="A1" sqref="A1"/>
    </sheetView>
  </sheetViews>
  <sheetFormatPr baseColWidth="8" defaultRowHeight="15" outlineLevelCol="0"/>
  <cols>
    <col customWidth="1" max="1" min="1" width="80"/>
    <col customWidth="1" max="2" min="2" width="27"/>
    <col customWidth="1" max="3" min="3" width="13"/>
    <col customWidth="1" max="4" min="4" width="4"/>
    <col customWidth="1" max="5" min="5" width="16"/>
    <col customWidth="1" max="6" min="6" width="27"/>
    <col customWidth="1" max="7" min="7" width="18"/>
    <col customWidth="1" max="8" min="8" width="46"/>
    <col customWidth="1" max="9" min="9" width="21"/>
    <col customWidth="1" max="10" min="10" width="33"/>
    <col customWidth="1" max="11" min="11" width="21"/>
    <col customWidth="1" max="12" min="12" width="33"/>
    <col customWidth="1" max="13" min="13" width="21"/>
    <col customWidth="1" max="14" min="14" width="33"/>
    <col customWidth="1" max="15" min="15" width="13"/>
    <col customWidth="1" max="16" min="16" width="29"/>
    <col customWidth="1" max="17" min="17" width="46"/>
    <col customWidth="1" max="18" min="18" width="29"/>
    <col customWidth="1" max="19" min="19" width="41"/>
    <col customWidth="1" max="20" min="20" width="41"/>
    <col customWidth="1" max="21" min="21" width="25"/>
    <col customWidth="1" max="22" min="22" width="16"/>
  </cols>
  <sheetData>
    <row r="1" spans="1:22">
      <c r="A1" s="1" t="s">
        <v>120</v>
      </c>
      <c r="C1" s="2" t="s">
        <v>121</v>
      </c>
      <c r="E1" s="2" t="s">
        <v>122</v>
      </c>
      <c r="F1" s="2" t="s">
        <v>123</v>
      </c>
      <c r="G1" s="2" t="s">
        <v>59</v>
      </c>
      <c r="H1" s="2" t="s">
        <v>60</v>
      </c>
      <c r="I1" s="2" t="s">
        <v>31</v>
      </c>
      <c r="J1" s="2" t="s">
        <v>124</v>
      </c>
      <c r="K1" s="2" t="s">
        <v>33</v>
      </c>
      <c r="L1" s="2" t="s">
        <v>125</v>
      </c>
      <c r="M1" s="2" t="s">
        <v>34</v>
      </c>
      <c r="N1" s="2" t="s">
        <v>126</v>
      </c>
      <c r="O1" s="2" t="s">
        <v>127</v>
      </c>
      <c r="P1" s="2" t="s">
        <v>128</v>
      </c>
      <c r="Q1" s="2" t="s">
        <v>60</v>
      </c>
      <c r="R1" s="2" t="s">
        <v>129</v>
      </c>
      <c r="S1" s="2" t="s">
        <v>104</v>
      </c>
      <c r="T1" s="2" t="s">
        <v>105</v>
      </c>
      <c r="U1" s="2" t="s">
        <v>62</v>
      </c>
      <c r="V1" s="2" t="s">
        <v>122</v>
      </c>
    </row>
    <row r="2" spans="1:22">
      <c r="A2" s="4" t="s">
        <v>130</v>
      </c>
      <c r="C2" s="7" t="n">
        <v>49278956</v>
      </c>
      <c r="P2" s="7" t="n">
        <v>5575981</v>
      </c>
      <c r="Q2" s="7" t="n">
        <v>-28799</v>
      </c>
      <c r="R2" s="7" t="n">
        <v>5547182</v>
      </c>
      <c r="S2" s="7" t="n">
        <v>0</v>
      </c>
      <c r="T2" s="7" t="n">
        <v>0</v>
      </c>
      <c r="U2" s="7" t="n">
        <v>43731774</v>
      </c>
    </row>
    <row r="3" spans="1:22">
      <c r="A3" s="4" t="s">
        <v>131</v>
      </c>
      <c r="O3" s="5" t="n">
        <v>457834875</v>
      </c>
    </row>
    <row r="4" spans="1:22">
      <c r="A4" s="3" t="s">
        <v>132</v>
      </c>
    </row>
    <row r="5" spans="1:22">
      <c r="A5" s="4" t="s">
        <v>98</v>
      </c>
      <c r="C5" s="5" t="n">
        <v>959140</v>
      </c>
      <c r="P5" s="5" t="n">
        <v>287072</v>
      </c>
      <c r="R5" s="5" t="n">
        <v>287072</v>
      </c>
      <c r="S5" s="5" t="n">
        <v>17337</v>
      </c>
      <c r="T5" s="5" t="n">
        <v>4898</v>
      </c>
      <c r="U5" s="5" t="n">
        <v>649833</v>
      </c>
    </row>
    <row r="6" spans="1:22">
      <c r="A6" s="4" t="s">
        <v>133</v>
      </c>
      <c r="C6" s="5" t="n">
        <v>-34583</v>
      </c>
      <c r="Q6" s="5" t="n">
        <v>-19563</v>
      </c>
      <c r="R6" s="5" t="n">
        <v>-19563</v>
      </c>
      <c r="U6" s="5" t="n">
        <v>-15020</v>
      </c>
    </row>
    <row r="7" spans="1:22">
      <c r="A7" s="4" t="s">
        <v>134</v>
      </c>
      <c r="C7" s="5" t="n">
        <v>-34240240</v>
      </c>
      <c r="U7" s="5" t="n">
        <v>-34240240</v>
      </c>
    </row>
    <row r="8" spans="1:22">
      <c r="A8" s="4" t="s">
        <v>135</v>
      </c>
      <c r="C8" s="7" t="n">
        <v>90910</v>
      </c>
      <c r="P8" s="5" t="n">
        <v>91357</v>
      </c>
      <c r="Q8" s="5" t="n">
        <v>-830</v>
      </c>
      <c r="R8" s="5" t="n">
        <v>90527</v>
      </c>
      <c r="U8" s="5" t="n">
        <v>-90527</v>
      </c>
    </row>
    <row r="9" spans="1:22">
      <c r="A9" s="4" t="s">
        <v>136</v>
      </c>
      <c r="C9" s="5" t="n">
        <v>7589190</v>
      </c>
      <c r="O9" s="5" t="n">
        <v>7627578</v>
      </c>
    </row>
    <row r="10" spans="1:22">
      <c r="A10" s="4" t="s">
        <v>137</v>
      </c>
      <c r="C10" s="7" t="n">
        <v>-1399</v>
      </c>
      <c r="P10" s="5" t="n">
        <v>-1495</v>
      </c>
      <c r="Q10" s="5" t="n">
        <v>96</v>
      </c>
      <c r="R10" s="5" t="n">
        <v>-1399</v>
      </c>
    </row>
    <row r="11" spans="1:22">
      <c r="A11" s="4" t="s">
        <v>138</v>
      </c>
      <c r="C11" s="5" t="n">
        <v>-50515</v>
      </c>
      <c r="P11" s="5" t="n">
        <v>-50515</v>
      </c>
      <c r="R11" s="5" t="n">
        <v>-50515</v>
      </c>
    </row>
    <row r="12" spans="1:22">
      <c r="A12" s="4" t="s">
        <v>139</v>
      </c>
      <c r="O12" s="5" t="n">
        <v>8672152</v>
      </c>
    </row>
    <row r="13" spans="1:22">
      <c r="A13" s="4" t="s">
        <v>140</v>
      </c>
      <c r="C13" s="5" t="n">
        <v>264890</v>
      </c>
      <c r="P13" s="5" t="n">
        <v>186227</v>
      </c>
      <c r="R13" s="5" t="n">
        <v>186227</v>
      </c>
      <c r="U13" s="5" t="n">
        <v>78663</v>
      </c>
    </row>
    <row r="14" spans="1:22">
      <c r="A14" s="4" t="s">
        <v>141</v>
      </c>
      <c r="C14" s="5" t="n">
        <v>-296844</v>
      </c>
      <c r="P14" s="5" t="n">
        <v>-296844</v>
      </c>
      <c r="R14" s="5" t="n">
        <v>-296844</v>
      </c>
    </row>
    <row r="15" spans="1:22">
      <c r="A15" s="4" t="s">
        <v>142</v>
      </c>
      <c r="O15" s="5" t="n">
        <v>-21754270</v>
      </c>
    </row>
    <row r="16" spans="1:22">
      <c r="A16" s="4" t="s">
        <v>143</v>
      </c>
      <c r="C16" s="5" t="n">
        <v>482554</v>
      </c>
      <c r="S16" s="5" t="n">
        <v>332988</v>
      </c>
      <c r="T16" s="5" t="n">
        <v>149566</v>
      </c>
    </row>
    <row r="17" spans="1:22">
      <c r="A17" s="4" t="s">
        <v>144</v>
      </c>
      <c r="C17" s="5" t="n">
        <v>2525635</v>
      </c>
      <c r="U17" s="5" t="n">
        <v>2525635</v>
      </c>
    </row>
    <row r="18" spans="1:22">
      <c r="A18" s="4" t="s">
        <v>145</v>
      </c>
      <c r="C18" s="5" t="n">
        <v>-2401859</v>
      </c>
      <c r="P18" s="5" t="n">
        <v>-285408</v>
      </c>
      <c r="R18" s="5" t="n">
        <v>-285408</v>
      </c>
      <c r="S18" s="5" t="n">
        <v>-17337</v>
      </c>
      <c r="T18" s="5" t="n">
        <v>-4898</v>
      </c>
      <c r="U18" s="5" t="n">
        <v>-2094216</v>
      </c>
    </row>
    <row r="19" spans="1:22">
      <c r="A19" s="4" t="s">
        <v>146</v>
      </c>
      <c r="C19" s="5" t="n">
        <v>16485735</v>
      </c>
      <c r="P19" s="5" t="n">
        <v>5506375</v>
      </c>
      <c r="Q19" s="5" t="n">
        <v>-49096</v>
      </c>
      <c r="R19" s="5" t="n">
        <v>5457279</v>
      </c>
      <c r="S19" s="5" t="n">
        <v>332988</v>
      </c>
      <c r="T19" s="5" t="n">
        <v>149566</v>
      </c>
      <c r="U19" s="5" t="n">
        <v>10545902</v>
      </c>
    </row>
    <row r="20" spans="1:22">
      <c r="A20" s="4" t="s">
        <v>147</v>
      </c>
      <c r="O20" s="5" t="n">
        <v>452380335</v>
      </c>
    </row>
    <row r="21" spans="1:22">
      <c r="A21" s="4" t="s">
        <v>148</v>
      </c>
      <c r="C21" s="5" t="n">
        <v>188629</v>
      </c>
    </row>
    <row r="22" spans="1:22">
      <c r="A22" s="3" t="s">
        <v>149</v>
      </c>
    </row>
    <row r="23" spans="1:22">
      <c r="A23" s="4" t="s">
        <v>98</v>
      </c>
      <c r="C23" s="5" t="n">
        <v>-8476</v>
      </c>
    </row>
    <row r="24" spans="1:22">
      <c r="A24" s="4" t="s">
        <v>144</v>
      </c>
      <c r="C24" s="5" t="n">
        <v>479031</v>
      </c>
    </row>
    <row r="25" spans="1:22">
      <c r="A25" s="4" t="s">
        <v>145</v>
      </c>
      <c r="C25" s="5" t="n">
        <v>-26836</v>
      </c>
    </row>
    <row r="26" spans="1:22">
      <c r="A26" s="4" t="s">
        <v>150</v>
      </c>
      <c r="C26" s="5" t="n">
        <v>632348</v>
      </c>
    </row>
    <row r="27" spans="1:22">
      <c r="A27" s="3" t="s">
        <v>151</v>
      </c>
    </row>
    <row r="28" spans="1:22">
      <c r="A28" s="4" t="s">
        <v>101</v>
      </c>
      <c r="C28" s="5" t="n">
        <v>309307</v>
      </c>
    </row>
    <row r="29" spans="1:22">
      <c r="A29" s="4" t="s">
        <v>98</v>
      </c>
      <c r="C29" s="5" t="n">
        <v>2486070</v>
      </c>
      <c r="P29" s="5" t="n">
        <v>984941</v>
      </c>
      <c r="R29" s="5" t="n">
        <v>984941</v>
      </c>
      <c r="S29" s="5" t="n">
        <v>23288</v>
      </c>
      <c r="T29" s="5" t="n">
        <v>10076</v>
      </c>
      <c r="U29" s="5" t="n">
        <v>1467765</v>
      </c>
    </row>
    <row r="30" spans="1:22">
      <c r="A30" s="4" t="s">
        <v>133</v>
      </c>
      <c r="C30" s="5" t="n">
        <v>54654</v>
      </c>
      <c r="Q30" s="5" t="n">
        <v>23558</v>
      </c>
      <c r="R30" s="5" t="n">
        <v>23558</v>
      </c>
      <c r="U30" s="5" t="n">
        <v>31096</v>
      </c>
    </row>
    <row r="31" spans="1:22">
      <c r="A31" s="4" t="s">
        <v>134</v>
      </c>
      <c r="C31" s="5" t="n">
        <v>-1682</v>
      </c>
      <c r="U31" s="5" t="n">
        <v>-1682</v>
      </c>
    </row>
    <row r="32" spans="1:22">
      <c r="A32" s="4" t="s">
        <v>152</v>
      </c>
      <c r="P32" s="5" t="n">
        <v>16139</v>
      </c>
      <c r="Q32" s="5" t="n">
        <v>7359</v>
      </c>
      <c r="R32" s="5" t="n">
        <v>23498</v>
      </c>
      <c r="U32" s="5" t="n">
        <v>-23498</v>
      </c>
    </row>
    <row r="33" spans="1:22">
      <c r="A33" s="4" t="s">
        <v>135</v>
      </c>
      <c r="C33" s="7" t="n">
        <v>247946</v>
      </c>
      <c r="P33" s="5" t="n">
        <v>291040</v>
      </c>
      <c r="Q33" s="5" t="n">
        <v>-1979</v>
      </c>
      <c r="R33" s="5" t="n">
        <v>289061</v>
      </c>
      <c r="U33" s="5" t="n">
        <v>-289061</v>
      </c>
    </row>
    <row r="34" spans="1:22">
      <c r="A34" s="4" t="s">
        <v>136</v>
      </c>
      <c r="C34" s="5" t="n">
        <v>17786064</v>
      </c>
      <c r="O34" s="5" t="n">
        <v>20086963</v>
      </c>
    </row>
    <row r="35" spans="1:22">
      <c r="A35" s="4" t="s">
        <v>137</v>
      </c>
      <c r="C35" s="7" t="n">
        <v>-2792</v>
      </c>
      <c r="P35" s="5" t="n">
        <v>-3469</v>
      </c>
      <c r="Q35" s="5" t="n">
        <v>677</v>
      </c>
      <c r="R35" s="5" t="n">
        <v>-2792</v>
      </c>
    </row>
    <row r="36" spans="1:22">
      <c r="A36" s="4" t="s">
        <v>138</v>
      </c>
      <c r="C36" s="5" t="n">
        <v>-58679</v>
      </c>
      <c r="P36" s="5" t="n">
        <v>-58679</v>
      </c>
      <c r="R36" s="5" t="n">
        <v>-58679</v>
      </c>
    </row>
    <row r="37" spans="1:22">
      <c r="A37" s="4" t="s">
        <v>139</v>
      </c>
      <c r="O37" s="5" t="n">
        <v>8979472</v>
      </c>
    </row>
    <row r="38" spans="1:22">
      <c r="A38" s="4" t="s">
        <v>140</v>
      </c>
      <c r="C38" s="5" t="n">
        <v>346035</v>
      </c>
      <c r="P38" s="5" t="n">
        <v>204308</v>
      </c>
      <c r="R38" s="5" t="n">
        <v>204308</v>
      </c>
      <c r="U38" s="5" t="n">
        <v>141727</v>
      </c>
    </row>
    <row r="39" spans="1:22">
      <c r="A39" s="4" t="s">
        <v>153</v>
      </c>
      <c r="C39" s="5" t="n">
        <v>94181</v>
      </c>
      <c r="P39" s="5" t="n">
        <v>94181</v>
      </c>
      <c r="R39" s="5" t="n">
        <v>94181</v>
      </c>
    </row>
    <row r="40" spans="1:22">
      <c r="A40" s="4" t="s">
        <v>154</v>
      </c>
      <c r="O40" s="5" t="n">
        <v>4727966</v>
      </c>
    </row>
    <row r="41" spans="1:22">
      <c r="A41" s="4" t="s">
        <v>144</v>
      </c>
      <c r="C41" s="5" t="n">
        <v>3119917</v>
      </c>
      <c r="U41" s="5" t="n">
        <v>3119917</v>
      </c>
    </row>
    <row r="42" spans="1:22">
      <c r="A42" s="4" t="s">
        <v>145</v>
      </c>
      <c r="C42" s="5" t="n">
        <v>-2471179</v>
      </c>
      <c r="P42" s="5" t="n">
        <v>-311973</v>
      </c>
      <c r="R42" s="5" t="n">
        <v>-311973</v>
      </c>
      <c r="S42" s="5" t="n">
        <v>-23288</v>
      </c>
      <c r="T42" s="5" t="n">
        <v>-10076</v>
      </c>
      <c r="U42" s="5" t="n">
        <v>-2125842</v>
      </c>
    </row>
    <row r="43" spans="1:22">
      <c r="A43" s="4" t="s">
        <v>155</v>
      </c>
      <c r="C43" s="5" t="n">
        <v>20052260</v>
      </c>
      <c r="P43" s="5" t="n">
        <v>6722863</v>
      </c>
      <c r="Q43" s="5" t="n">
        <v>-19481</v>
      </c>
      <c r="R43" s="5" t="n">
        <v>6703382</v>
      </c>
      <c r="S43" s="5" t="n">
        <v>332988</v>
      </c>
      <c r="T43" s="5" t="n">
        <v>149566</v>
      </c>
      <c r="U43" s="5" t="n">
        <v>12866324</v>
      </c>
    </row>
    <row r="44" spans="1:22">
      <c r="A44" s="4" t="s">
        <v>156</v>
      </c>
      <c r="O44" s="5" t="n">
        <v>486174736</v>
      </c>
    </row>
    <row r="45" spans="1:22">
      <c r="A45" s="3" t="s">
        <v>149</v>
      </c>
    </row>
    <row r="46" spans="1:22">
      <c r="A46" s="4" t="s">
        <v>98</v>
      </c>
      <c r="C46" s="5" t="n">
        <v>73972</v>
      </c>
    </row>
    <row r="47" spans="1:22">
      <c r="A47" s="4" t="s">
        <v>157</v>
      </c>
      <c r="C47" s="5" t="n">
        <v>-315057</v>
      </c>
    </row>
    <row r="48" spans="1:22">
      <c r="A48" s="4" t="s">
        <v>144</v>
      </c>
      <c r="C48" s="5" t="n">
        <v>220167</v>
      </c>
    </row>
    <row r="49" spans="1:22">
      <c r="A49" s="4" t="s">
        <v>145</v>
      </c>
      <c r="C49" s="5" t="n">
        <v>-890</v>
      </c>
    </row>
    <row r="50" spans="1:22">
      <c r="A50" s="4" t="s">
        <v>158</v>
      </c>
      <c r="C50" s="5" t="n">
        <v>610540</v>
      </c>
    </row>
    <row r="51" spans="1:22">
      <c r="A51" s="3" t="s">
        <v>151</v>
      </c>
    </row>
    <row r="52" spans="1:22">
      <c r="A52" s="4" t="s">
        <v>101</v>
      </c>
      <c r="C52" s="5" t="n">
        <v>1018305</v>
      </c>
    </row>
    <row r="53" spans="1:22">
      <c r="A53" s="4" t="s">
        <v>159</v>
      </c>
      <c r="B53" s="4" t="s">
        <v>55</v>
      </c>
      <c r="C53" s="5" t="n">
        <v>7185936</v>
      </c>
    </row>
    <row r="54" spans="1:22">
      <c r="A54" s="3" t="s">
        <v>151</v>
      </c>
    </row>
    <row r="55" spans="1:22">
      <c r="A55" s="4" t="s">
        <v>160</v>
      </c>
      <c r="B55" s="4" t="s">
        <v>55</v>
      </c>
      <c r="C55" s="5" t="n">
        <v>12866324</v>
      </c>
    </row>
    <row r="56" spans="1:22">
      <c r="A56" s="4" t="s">
        <v>63</v>
      </c>
      <c r="B56" s="4" t="s">
        <v>55</v>
      </c>
      <c r="C56" s="5" t="n">
        <v>20052260</v>
      </c>
    </row>
    <row r="57" spans="1:22">
      <c r="A57" s="4" t="s">
        <v>98</v>
      </c>
      <c r="C57" s="5" t="n">
        <v>2161632</v>
      </c>
      <c r="P57" s="5" t="n">
        <v>850483</v>
      </c>
      <c r="R57" s="5" t="n">
        <v>850483</v>
      </c>
      <c r="S57" s="5" t="n">
        <v>11644</v>
      </c>
      <c r="T57" s="5" t="n">
        <v>5038</v>
      </c>
      <c r="U57" s="5" t="n">
        <v>1294467</v>
      </c>
    </row>
    <row r="58" spans="1:22">
      <c r="A58" s="4" t="s">
        <v>133</v>
      </c>
      <c r="C58" s="5" t="n">
        <v>-23913</v>
      </c>
      <c r="Q58" s="5" t="n">
        <v>-9237</v>
      </c>
      <c r="R58" s="5" t="n">
        <v>-9237</v>
      </c>
      <c r="U58" s="5" t="n">
        <v>-14676</v>
      </c>
    </row>
    <row r="59" spans="1:22">
      <c r="A59" s="4" t="s">
        <v>134</v>
      </c>
      <c r="C59" s="5" t="n">
        <v>370307</v>
      </c>
      <c r="U59" s="5" t="n">
        <v>370307</v>
      </c>
    </row>
    <row r="60" spans="1:22">
      <c r="A60" s="4" t="s">
        <v>135</v>
      </c>
      <c r="P60" s="5" t="n">
        <v>507470</v>
      </c>
      <c r="Q60" s="5" t="n">
        <v>-1998</v>
      </c>
      <c r="R60" s="5" t="n">
        <v>505472</v>
      </c>
      <c r="U60" s="5" t="n">
        <v>-505472</v>
      </c>
    </row>
    <row r="61" spans="1:22">
      <c r="A61" s="4" t="s">
        <v>136</v>
      </c>
      <c r="O61" s="5" t="n">
        <v>32722098</v>
      </c>
    </row>
    <row r="62" spans="1:22">
      <c r="A62" s="4" t="s">
        <v>137</v>
      </c>
      <c r="C62" s="5" t="n">
        <v>6465</v>
      </c>
      <c r="P62" s="5" t="n">
        <v>6448</v>
      </c>
      <c r="Q62" s="5" t="n">
        <v>17</v>
      </c>
      <c r="R62" s="5" t="n">
        <v>6465</v>
      </c>
    </row>
    <row r="63" spans="1:22">
      <c r="A63" s="4" t="s">
        <v>138</v>
      </c>
      <c r="C63" s="5" t="n">
        <v>-53439</v>
      </c>
      <c r="P63" s="5" t="n">
        <v>-53439</v>
      </c>
      <c r="R63" s="5" t="n">
        <v>-53439</v>
      </c>
    </row>
    <row r="64" spans="1:22">
      <c r="A64" s="4" t="s">
        <v>139</v>
      </c>
      <c r="O64" s="5" t="n">
        <v>7652340</v>
      </c>
    </row>
    <row r="65" spans="1:22">
      <c r="A65" s="4" t="s">
        <v>140</v>
      </c>
      <c r="C65" s="5" t="n">
        <v>187936</v>
      </c>
      <c r="P65" s="5" t="n">
        <v>125994</v>
      </c>
      <c r="R65" s="5" t="n">
        <v>125994</v>
      </c>
      <c r="U65" s="5" t="n">
        <v>61942</v>
      </c>
    </row>
    <row r="66" spans="1:22">
      <c r="A66" s="4" t="s">
        <v>141</v>
      </c>
      <c r="C66" s="5" t="n">
        <v>-52212</v>
      </c>
      <c r="P66" s="5" t="n">
        <v>-52212</v>
      </c>
      <c r="R66" s="5" t="n">
        <v>-52212</v>
      </c>
    </row>
    <row r="67" spans="1:22">
      <c r="A67" s="4" t="s">
        <v>142</v>
      </c>
      <c r="O67" s="5" t="n">
        <v>-2207300</v>
      </c>
    </row>
    <row r="68" spans="1:22">
      <c r="A68" s="4" t="s">
        <v>144</v>
      </c>
      <c r="C68" s="5" t="n">
        <v>2410722</v>
      </c>
      <c r="U68" s="5" t="n">
        <v>2410722</v>
      </c>
    </row>
    <row r="69" spans="1:22">
      <c r="A69" s="4" t="s">
        <v>145</v>
      </c>
      <c r="C69" s="5" t="n">
        <v>-1734715</v>
      </c>
      <c r="P69" s="5" t="n">
        <v>-167078</v>
      </c>
      <c r="R69" s="5" t="n">
        <v>-167078</v>
      </c>
      <c r="S69" s="5" t="n">
        <v>-11644</v>
      </c>
      <c r="T69" s="5" t="n">
        <v>-5038</v>
      </c>
      <c r="U69" s="5" t="n">
        <v>-1550955</v>
      </c>
    </row>
    <row r="70" spans="1:22">
      <c r="A70" s="4" t="s">
        <v>161</v>
      </c>
      <c r="C70" s="5" t="n">
        <v>23325043</v>
      </c>
      <c r="P70" s="5" t="n">
        <v>7940529</v>
      </c>
      <c r="Q70" s="5" t="n">
        <v>-30699</v>
      </c>
      <c r="R70" s="5" t="n">
        <v>7909830</v>
      </c>
      <c r="S70" s="5" t="n">
        <v>332988</v>
      </c>
      <c r="T70" s="5" t="n">
        <v>149566</v>
      </c>
      <c r="U70" s="5" t="n">
        <v>14932659</v>
      </c>
    </row>
    <row r="71" spans="1:22">
      <c r="A71" s="4" t="s">
        <v>162</v>
      </c>
      <c r="O71" s="5" t="n">
        <v>524341874</v>
      </c>
    </row>
    <row r="72" spans="1:22">
      <c r="A72" s="3" t="s">
        <v>149</v>
      </c>
    </row>
    <row r="73" spans="1:22">
      <c r="A73" s="4" t="s">
        <v>98</v>
      </c>
      <c r="C73" s="5" t="n">
        <v>7658</v>
      </c>
    </row>
    <row r="74" spans="1:22">
      <c r="A74" s="4" t="s">
        <v>144</v>
      </c>
      <c r="C74" s="5" t="n">
        <v>349451</v>
      </c>
    </row>
    <row r="75" spans="1:22">
      <c r="A75" s="4" t="s">
        <v>145</v>
      </c>
      <c r="C75" s="5" t="n">
        <v>-5502</v>
      </c>
    </row>
    <row r="76" spans="1:22">
      <c r="A76" s="4" t="s">
        <v>163</v>
      </c>
      <c r="C76" s="5" t="n">
        <v>962147</v>
      </c>
    </row>
    <row r="77" spans="1:22">
      <c r="A77" s="4" t="s">
        <v>164</v>
      </c>
      <c r="E77" s="7" t="n">
        <v>0</v>
      </c>
      <c r="F77" s="7" t="n">
        <v>0</v>
      </c>
      <c r="G77" s="7" t="n">
        <v>0</v>
      </c>
      <c r="H77" s="7" t="n">
        <v>-30699</v>
      </c>
      <c r="J77" s="7" t="n">
        <v>0</v>
      </c>
      <c r="L77" s="7" t="n">
        <v>0</v>
      </c>
      <c r="N77" s="7" t="n">
        <v>0</v>
      </c>
      <c r="P77" s="7" t="n">
        <v>7940529</v>
      </c>
      <c r="V77" s="7" t="n">
        <v>482554</v>
      </c>
    </row>
    <row r="78" spans="1:22">
      <c r="A78" s="4" t="s">
        <v>165</v>
      </c>
      <c r="E78" s="5" t="n">
        <v>0</v>
      </c>
      <c r="J78" s="5" t="n">
        <v>0</v>
      </c>
      <c r="L78" s="5" t="n">
        <v>0</v>
      </c>
      <c r="N78" s="5" t="n">
        <v>0</v>
      </c>
      <c r="P78" s="5" t="n">
        <v>524341874</v>
      </c>
      <c r="V78" s="5" t="n">
        <v>20000000</v>
      </c>
    </row>
    <row r="79" spans="1:22">
      <c r="A79" s="4" t="s">
        <v>166</v>
      </c>
      <c r="C79" s="5" t="n">
        <v>20052260</v>
      </c>
      <c r="P79" s="7" t="n">
        <v>6722863</v>
      </c>
      <c r="Q79" s="5" t="n">
        <v>-19481</v>
      </c>
      <c r="R79" s="5" t="n">
        <v>6703382</v>
      </c>
      <c r="S79" s="5" t="n">
        <v>332988</v>
      </c>
      <c r="T79" s="5" t="n">
        <v>149566</v>
      </c>
      <c r="U79" s="5" t="n">
        <v>12866324</v>
      </c>
    </row>
    <row r="80" spans="1:22">
      <c r="A80" s="4" t="s">
        <v>167</v>
      </c>
      <c r="O80" s="5" t="n">
        <v>486174736</v>
      </c>
    </row>
    <row r="81" spans="1:22">
      <c r="A81" s="3" t="s">
        <v>132</v>
      </c>
    </row>
    <row r="82" spans="1:22">
      <c r="A82" s="4" t="s">
        <v>133</v>
      </c>
      <c r="C82" s="5" t="n">
        <v>-48764</v>
      </c>
    </row>
    <row r="83" spans="1:22">
      <c r="A83" s="4" t="s">
        <v>134</v>
      </c>
      <c r="U83" s="5" t="n">
        <v>-593172</v>
      </c>
    </row>
    <row r="84" spans="1:22">
      <c r="A84" s="4" t="s">
        <v>135</v>
      </c>
      <c r="C84" s="7" t="n">
        <v>570898</v>
      </c>
    </row>
    <row r="85" spans="1:22">
      <c r="A85" s="4" t="s">
        <v>136</v>
      </c>
      <c r="C85" s="5" t="n">
        <v>36890095</v>
      </c>
    </row>
    <row r="86" spans="1:22">
      <c r="A86" s="4" t="s">
        <v>137</v>
      </c>
      <c r="C86" s="7" t="n">
        <v>-4833</v>
      </c>
    </row>
    <row r="87" spans="1:22">
      <c r="A87" s="4" t="s">
        <v>144</v>
      </c>
      <c r="U87" s="5" t="n">
        <v>4359615</v>
      </c>
    </row>
    <row r="88" spans="1:22">
      <c r="A88" s="4" t="s">
        <v>145</v>
      </c>
      <c r="U88" s="5" t="n">
        <v>-3015655</v>
      </c>
    </row>
    <row r="89" spans="1:22">
      <c r="A89" s="4" t="s">
        <v>158</v>
      </c>
      <c r="C89" s="5" t="n">
        <v>610540</v>
      </c>
    </row>
    <row r="90" spans="1:22">
      <c r="A90" s="3" t="s">
        <v>149</v>
      </c>
    </row>
    <row r="91" spans="1:22">
      <c r="A91" s="4" t="s">
        <v>98</v>
      </c>
      <c r="C91" s="5" t="n">
        <v>-37352</v>
      </c>
    </row>
    <row r="92" spans="1:22">
      <c r="A92" s="4" t="s">
        <v>144</v>
      </c>
      <c r="C92" s="5" t="n">
        <v>565553</v>
      </c>
    </row>
    <row r="93" spans="1:22">
      <c r="A93" s="4" t="s">
        <v>145</v>
      </c>
      <c r="C93" s="5" t="n">
        <v>-16100</v>
      </c>
    </row>
    <row r="94" spans="1:22">
      <c r="A94" s="4" t="s">
        <v>168</v>
      </c>
      <c r="C94" s="5" t="n">
        <v>1122641</v>
      </c>
    </row>
    <row r="95" spans="1:22">
      <c r="A95" s="4" t="s">
        <v>169</v>
      </c>
      <c r="B95" s="4" t="s">
        <v>55</v>
      </c>
      <c r="C95" s="5" t="n">
        <v>7185936</v>
      </c>
    </row>
    <row r="96" spans="1:22">
      <c r="A96" s="3" t="s">
        <v>151</v>
      </c>
    </row>
    <row r="97" spans="1:22">
      <c r="A97" s="4" t="s">
        <v>101</v>
      </c>
      <c r="C97" s="5" t="n">
        <v>1131063</v>
      </c>
    </row>
    <row r="98" spans="1:22">
      <c r="A98" s="4" t="s">
        <v>170</v>
      </c>
      <c r="C98" s="5" t="n">
        <v>8649610</v>
      </c>
      <c r="D98" s="4" t="s">
        <v>55</v>
      </c>
      <c r="E98" s="7" t="n">
        <v>482554</v>
      </c>
      <c r="F98" s="5" t="n">
        <v>8106408</v>
      </c>
      <c r="G98" s="5" t="n">
        <v>91953</v>
      </c>
      <c r="H98" s="5" t="n">
        <v>-39645</v>
      </c>
      <c r="J98" s="7" t="n">
        <v>5349</v>
      </c>
      <c r="L98" s="7" t="n">
        <v>0</v>
      </c>
      <c r="N98" s="7" t="n">
        <v>2991</v>
      </c>
      <c r="P98" s="7" t="n">
        <v>0</v>
      </c>
      <c r="V98" s="7" t="n">
        <v>0</v>
      </c>
    </row>
    <row r="99" spans="1:22">
      <c r="A99" s="4" t="s">
        <v>171</v>
      </c>
      <c r="E99" s="5" t="n">
        <v>20000000</v>
      </c>
      <c r="J99" s="5" t="n">
        <v>534857237</v>
      </c>
      <c r="L99" s="5" t="n">
        <v>1</v>
      </c>
      <c r="N99" s="5" t="n">
        <v>299081239</v>
      </c>
      <c r="P99" s="5" t="n">
        <v>0</v>
      </c>
      <c r="V99" s="5" t="n">
        <v>0</v>
      </c>
    </row>
    <row r="100" spans="1:22">
      <c r="A100" s="4" t="s">
        <v>172</v>
      </c>
      <c r="C100" s="5" t="n">
        <v>23325043</v>
      </c>
      <c r="P100" s="7" t="n">
        <v>7940529</v>
      </c>
      <c r="Q100" s="5" t="n">
        <v>-30699</v>
      </c>
      <c r="R100" s="5" t="n">
        <v>7909830</v>
      </c>
      <c r="S100" s="5" t="n">
        <v>332988</v>
      </c>
      <c r="T100" s="5" t="n">
        <v>149566</v>
      </c>
      <c r="U100" s="5" t="n">
        <v>14932659</v>
      </c>
    </row>
    <row r="101" spans="1:22">
      <c r="A101" s="4" t="s">
        <v>173</v>
      </c>
      <c r="O101" s="5" t="n">
        <v>524341874</v>
      </c>
    </row>
    <row r="102" spans="1:22">
      <c r="A102" s="4" t="s">
        <v>163</v>
      </c>
      <c r="C102" s="5" t="n">
        <v>962147</v>
      </c>
    </row>
    <row r="103" spans="1:22">
      <c r="A103" s="4" t="s">
        <v>174</v>
      </c>
      <c r="E103" s="7" t="n">
        <v>0</v>
      </c>
      <c r="F103" s="5" t="n">
        <v>0</v>
      </c>
      <c r="G103" s="5" t="n">
        <v>0</v>
      </c>
      <c r="H103" s="5" t="n">
        <v>-30699</v>
      </c>
      <c r="J103" s="7" t="n">
        <v>0</v>
      </c>
      <c r="L103" s="7" t="n">
        <v>0</v>
      </c>
      <c r="N103" s="7" t="n">
        <v>0</v>
      </c>
      <c r="P103" s="7" t="n">
        <v>7940529</v>
      </c>
      <c r="V103" s="7" t="n">
        <v>482554</v>
      </c>
    </row>
    <row r="104" spans="1:22">
      <c r="A104" s="4" t="s">
        <v>175</v>
      </c>
      <c r="E104" s="5" t="n">
        <v>0</v>
      </c>
      <c r="J104" s="5" t="n">
        <v>0</v>
      </c>
      <c r="L104" s="5" t="n">
        <v>0</v>
      </c>
      <c r="N104" s="5" t="n">
        <v>0</v>
      </c>
      <c r="P104" s="5" t="n">
        <v>524341874</v>
      </c>
      <c r="V104" s="5" t="n">
        <v>20000000</v>
      </c>
    </row>
    <row r="105" spans="1:22">
      <c r="A105" s="3" t="s">
        <v>151</v>
      </c>
    </row>
    <row r="106" spans="1:22">
      <c r="A106" s="4" t="s">
        <v>176</v>
      </c>
      <c r="F106" s="5" t="n">
        <v>7932245</v>
      </c>
      <c r="J106" s="7" t="n">
        <v>5243</v>
      </c>
      <c r="L106" s="7" t="n">
        <v>0</v>
      </c>
      <c r="N106" s="7" t="n">
        <v>3041</v>
      </c>
    </row>
    <row r="107" spans="1:22">
      <c r="A107" s="4" t="s">
        <v>177</v>
      </c>
      <c r="I107" s="5" t="n">
        <v>524341874</v>
      </c>
      <c r="K107" s="5" t="n">
        <v>1</v>
      </c>
      <c r="M107" s="5" t="n">
        <v>304107762</v>
      </c>
    </row>
    <row r="108" spans="1:22">
      <c r="A108" s="4" t="s">
        <v>178</v>
      </c>
      <c r="P108" s="7" t="n">
        <v>0</v>
      </c>
    </row>
    <row r="109" spans="1:22">
      <c r="A109" s="4" t="s">
        <v>172</v>
      </c>
      <c r="C109" s="5" t="n">
        <v>23325043</v>
      </c>
      <c r="P109" s="5" t="n">
        <v>7940529</v>
      </c>
      <c r="Q109" s="7" t="n">
        <v>-30699</v>
      </c>
      <c r="R109" s="7" t="n">
        <v>7909830</v>
      </c>
      <c r="S109" s="7" t="n">
        <v>332988</v>
      </c>
      <c r="T109" s="7" t="n">
        <v>149566</v>
      </c>
      <c r="U109" s="7" t="n">
        <v>14932659</v>
      </c>
    </row>
    <row r="110" spans="1:22">
      <c r="A110" s="4" t="s">
        <v>173</v>
      </c>
      <c r="O110" s="5" t="n">
        <v>524341874</v>
      </c>
    </row>
    <row r="111" spans="1:22">
      <c r="A111" s="3" t="s">
        <v>132</v>
      </c>
    </row>
    <row r="112" spans="1:22">
      <c r="A112" s="4" t="s">
        <v>133</v>
      </c>
      <c r="H112" s="5" t="n">
        <v>-8456</v>
      </c>
    </row>
    <row r="113" spans="1:22">
      <c r="A113" s="4" t="s">
        <v>135</v>
      </c>
      <c r="F113" s="5" t="n">
        <v>114958</v>
      </c>
      <c r="H113" s="5" t="n">
        <v>-551</v>
      </c>
      <c r="J113" s="7" t="n">
        <v>65</v>
      </c>
    </row>
    <row r="114" spans="1:22">
      <c r="A114" s="4" t="s">
        <v>136</v>
      </c>
      <c r="J114" s="5" t="n">
        <v>6428323</v>
      </c>
    </row>
    <row r="115" spans="1:22">
      <c r="A115" s="4" t="s">
        <v>137</v>
      </c>
      <c r="F115" s="5" t="n">
        <v>-11359</v>
      </c>
      <c r="H115" s="5" t="n">
        <v>61</v>
      </c>
    </row>
    <row r="116" spans="1:22">
      <c r="A116" s="4" t="s">
        <v>140</v>
      </c>
      <c r="F116" s="5" t="n">
        <v>-45399</v>
      </c>
      <c r="J116" s="7" t="n">
        <v>42</v>
      </c>
    </row>
    <row r="117" spans="1:22">
      <c r="A117" s="4" t="s">
        <v>153</v>
      </c>
      <c r="F117" s="5" t="n">
        <v>120023</v>
      </c>
      <c r="J117" s="7" t="n">
        <v>52</v>
      </c>
    </row>
    <row r="118" spans="1:22">
      <c r="A118" s="4" t="s">
        <v>154</v>
      </c>
      <c r="J118" s="5" t="n">
        <v>5238889</v>
      </c>
    </row>
    <row r="119" spans="1:22">
      <c r="A119" s="4" t="s">
        <v>163</v>
      </c>
      <c r="C119" s="5" t="n">
        <v>962147</v>
      </c>
    </row>
    <row r="120" spans="1:22">
      <c r="A120" s="4" t="s">
        <v>168</v>
      </c>
      <c r="C120" s="5" t="n">
        <v>1122641</v>
      </c>
    </row>
    <row r="121" spans="1:22">
      <c r="A121" s="4" t="s">
        <v>174</v>
      </c>
      <c r="E121" s="7" t="n">
        <v>0</v>
      </c>
      <c r="F121" s="5" t="n">
        <v>0</v>
      </c>
      <c r="G121" s="5" t="n">
        <v>0</v>
      </c>
      <c r="H121" s="5" t="n">
        <v>-30699</v>
      </c>
      <c r="J121" s="7" t="n">
        <v>0</v>
      </c>
      <c r="L121" s="7" t="n">
        <v>0</v>
      </c>
      <c r="N121" s="7" t="n">
        <v>0</v>
      </c>
      <c r="P121" s="7" t="n">
        <v>7940529</v>
      </c>
      <c r="V121" s="7" t="n">
        <v>482554</v>
      </c>
    </row>
    <row r="122" spans="1:22">
      <c r="A122" s="4" t="s">
        <v>175</v>
      </c>
      <c r="E122" s="5" t="n">
        <v>0</v>
      </c>
      <c r="J122" s="5" t="n">
        <v>0</v>
      </c>
      <c r="L122" s="5" t="n">
        <v>0</v>
      </c>
      <c r="N122" s="5" t="n">
        <v>0</v>
      </c>
      <c r="P122" s="5" t="n">
        <v>524341874</v>
      </c>
      <c r="V122" s="5" t="n">
        <v>20000000</v>
      </c>
    </row>
    <row r="123" spans="1:22">
      <c r="A123" s="3" t="s">
        <v>151</v>
      </c>
    </row>
    <row r="124" spans="1:22">
      <c r="A124" s="4" t="s">
        <v>176</v>
      </c>
      <c r="E124" s="7" t="n">
        <v>482554</v>
      </c>
      <c r="F124" s="5" t="n">
        <v>7932245</v>
      </c>
      <c r="J124" s="7" t="n">
        <v>5243</v>
      </c>
      <c r="L124" s="7" t="n">
        <v>0</v>
      </c>
      <c r="N124" s="7" t="n">
        <v>3041</v>
      </c>
      <c r="P124" s="7" t="n">
        <v>-7940529</v>
      </c>
      <c r="V124" s="7" t="n">
        <v>-482554</v>
      </c>
    </row>
    <row r="125" spans="1:22">
      <c r="A125" s="4" t="s">
        <v>177</v>
      </c>
      <c r="E125" s="5" t="n">
        <v>20000000</v>
      </c>
      <c r="J125" s="5" t="n">
        <v>524341874</v>
      </c>
      <c r="L125" s="5" t="n">
        <v>1</v>
      </c>
      <c r="N125" s="5" t="n">
        <v>304107762</v>
      </c>
      <c r="P125" s="5" t="n">
        <v>-524341874</v>
      </c>
      <c r="V125" s="5" t="n">
        <v>-20000000</v>
      </c>
    </row>
    <row r="126" spans="1:22">
      <c r="A126" s="4" t="s">
        <v>179</v>
      </c>
      <c r="F126" s="5" t="n">
        <v>-120877</v>
      </c>
      <c r="J126" s="7" t="n">
        <v>-53</v>
      </c>
    </row>
    <row r="127" spans="1:22">
      <c r="A127" s="4" t="s">
        <v>180</v>
      </c>
      <c r="J127" s="5" t="n">
        <v>-5333251</v>
      </c>
    </row>
    <row r="128" spans="1:22">
      <c r="A128" s="4" t="s">
        <v>181</v>
      </c>
      <c r="J128" s="5" t="n">
        <v>4181402</v>
      </c>
    </row>
    <row r="129" spans="1:22">
      <c r="A129" s="4" t="s">
        <v>182</v>
      </c>
      <c r="N129" s="7" t="n">
        <v>-50</v>
      </c>
    </row>
    <row r="130" spans="1:22">
      <c r="A130" s="4" t="s">
        <v>183</v>
      </c>
      <c r="N130" s="5" t="n">
        <v>-5026523</v>
      </c>
    </row>
    <row r="131" spans="1:22">
      <c r="A131" s="4" t="s">
        <v>184</v>
      </c>
      <c r="F131" s="5" t="n">
        <v>116817</v>
      </c>
    </row>
    <row r="132" spans="1:22">
      <c r="A132" s="4" t="s">
        <v>101</v>
      </c>
      <c r="G132" s="5" t="n">
        <v>263898</v>
      </c>
    </row>
    <row r="133" spans="1:22">
      <c r="A133" s="4" t="s">
        <v>185</v>
      </c>
      <c r="G133" s="5" t="n">
        <v>-16682</v>
      </c>
    </row>
    <row r="134" spans="1:22">
      <c r="A134" s="4" t="s">
        <v>186</v>
      </c>
      <c r="G134" s="5" t="n">
        <v>-155263</v>
      </c>
    </row>
    <row r="135" spans="1:22">
      <c r="A135" s="4" t="s">
        <v>170</v>
      </c>
      <c r="C135" s="5" t="n">
        <v>8649610</v>
      </c>
      <c r="D135" s="4" t="s">
        <v>55</v>
      </c>
      <c r="E135" s="7" t="n">
        <v>482554</v>
      </c>
      <c r="F135" s="7" t="n">
        <v>8106408</v>
      </c>
      <c r="G135" s="7" t="n">
        <v>91953</v>
      </c>
      <c r="H135" s="7" t="n">
        <v>-39645</v>
      </c>
      <c r="J135" s="7" t="n">
        <v>5349</v>
      </c>
      <c r="L135" s="7" t="n">
        <v>0</v>
      </c>
      <c r="N135" s="7" t="n">
        <v>2991</v>
      </c>
      <c r="P135" s="7" t="n">
        <v>0</v>
      </c>
      <c r="V135" s="7" t="n">
        <v>0</v>
      </c>
    </row>
    <row r="136" spans="1:22">
      <c r="A136" s="4" t="s">
        <v>171</v>
      </c>
      <c r="E136" s="5" t="n">
        <v>20000000</v>
      </c>
      <c r="J136" s="5" t="n">
        <v>534857237</v>
      </c>
      <c r="L136" s="5" t="n">
        <v>1</v>
      </c>
      <c r="N136" s="5" t="n">
        <v>299081239</v>
      </c>
      <c r="P136" s="5" t="n">
        <v>0</v>
      </c>
      <c r="V136" s="5" t="n">
        <v>0</v>
      </c>
    </row>
    <row r="137" spans="1:22">
      <c r="A137" s="3" t="s">
        <v>151</v>
      </c>
    </row>
    <row r="138" spans="1:22">
      <c r="A138" s="4" t="s">
        <v>160</v>
      </c>
      <c r="B138" s="4" t="s">
        <v>55</v>
      </c>
      <c r="C138" s="5" t="n">
        <v>15610358</v>
      </c>
    </row>
    <row r="139" spans="1:22">
      <c r="A139" s="4" t="s">
        <v>63</v>
      </c>
      <c r="B139" s="4" t="s">
        <v>55</v>
      </c>
      <c r="C139" s="7" t="n">
        <v>24259968</v>
      </c>
    </row>
    <row r="140" spans="1:22"/>
    <row r="141" spans="1:22">
      <c r="A141" s="4" t="s">
        <v>55</v>
      </c>
      <c r="B141" s="4" t="s">
        <v>69</v>
      </c>
    </row>
  </sheetData>
  <mergeCells count="4">
    <mergeCell ref="A1:B1"/>
    <mergeCell ref="C1:D1"/>
    <mergeCell ref="A140:U140"/>
    <mergeCell ref="B141:U1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63"/>
  <sheetViews>
    <sheetView workbookViewId="0">
      <selection activeCell="A1" sqref="A1"/>
    </sheetView>
  </sheetViews>
  <sheetFormatPr baseColWidth="8" defaultRowHeight="15" outlineLevelCol="0"/>
  <cols>
    <col customWidth="1" max="1" min="1" width="80"/>
    <col customWidth="1" max="2" min="2" width="31"/>
  </cols>
  <sheetData>
    <row r="1" spans="1:2">
      <c r="A1" s="1" t="s">
        <v>625</v>
      </c>
      <c r="B1" s="2" t="s">
        <v>1</v>
      </c>
    </row>
    <row r="2" spans="1:2">
      <c r="B2" s="2" t="s">
        <v>626</v>
      </c>
    </row>
    <row r="3" spans="1:2">
      <c r="A3" s="4" t="s">
        <v>598</v>
      </c>
    </row>
    <row r="4" spans="1:2">
      <c r="A4" s="3" t="s">
        <v>627</v>
      </c>
    </row>
    <row r="5" spans="1:2">
      <c r="A5" s="4" t="s">
        <v>628</v>
      </c>
      <c r="B5" s="7" t="n">
        <v>6128583000</v>
      </c>
    </row>
    <row r="6" spans="1:2">
      <c r="A6" s="4" t="s">
        <v>629</v>
      </c>
      <c r="B6" s="5" t="n">
        <v>6764730000</v>
      </c>
    </row>
    <row r="7" spans="1:2">
      <c r="A7" s="4" t="s">
        <v>630</v>
      </c>
      <c r="B7" s="5" t="n">
        <v>2082545000</v>
      </c>
    </row>
    <row r="8" spans="1:2">
      <c r="A8" s="4" t="s">
        <v>631</v>
      </c>
      <c r="B8" s="5" t="n">
        <v>1876783000</v>
      </c>
    </row>
    <row r="9" spans="1:2">
      <c r="A9" s="4" t="s">
        <v>632</v>
      </c>
      <c r="B9" s="5" t="n">
        <v>3157954000</v>
      </c>
    </row>
    <row r="10" spans="1:2">
      <c r="A10" s="4" t="s">
        <v>633</v>
      </c>
      <c r="B10" s="5" t="n">
        <v>1503022000</v>
      </c>
    </row>
    <row r="11" spans="1:2">
      <c r="A11" s="4" t="s">
        <v>634</v>
      </c>
      <c r="B11" s="7" t="n">
        <v>2116586000</v>
      </c>
    </row>
    <row r="12" spans="1:2">
      <c r="A12" s="4" t="s">
        <v>635</v>
      </c>
    </row>
    <row r="13" spans="1:2">
      <c r="A13" s="3" t="s">
        <v>627</v>
      </c>
    </row>
    <row r="14" spans="1:2">
      <c r="A14" s="4" t="s">
        <v>636</v>
      </c>
      <c r="B14" s="5" t="n">
        <v>0</v>
      </c>
    </row>
    <row r="15" spans="1:2">
      <c r="A15" s="4" t="s">
        <v>637</v>
      </c>
    </row>
    <row r="16" spans="1:2">
      <c r="A16" s="3" t="s">
        <v>627</v>
      </c>
    </row>
    <row r="17" spans="1:2">
      <c r="A17" s="4" t="s">
        <v>636</v>
      </c>
      <c r="B17" s="5" t="n">
        <v>1</v>
      </c>
    </row>
    <row r="18" spans="1:2">
      <c r="A18" s="4" t="s">
        <v>638</v>
      </c>
    </row>
    <row r="19" spans="1:2">
      <c r="A19" s="3" t="s">
        <v>627</v>
      </c>
    </row>
    <row r="20" spans="1:2">
      <c r="A20" s="4" t="s">
        <v>628</v>
      </c>
      <c r="B20" s="7" t="n">
        <v>3813748000</v>
      </c>
    </row>
    <row r="21" spans="1:2">
      <c r="A21" s="4" t="s">
        <v>639</v>
      </c>
    </row>
    <row r="22" spans="1:2">
      <c r="A22" s="3" t="s">
        <v>627</v>
      </c>
    </row>
    <row r="23" spans="1:2">
      <c r="A23" s="4" t="s">
        <v>628</v>
      </c>
      <c r="B23" s="5" t="n">
        <v>2314835000</v>
      </c>
    </row>
    <row r="24" spans="1:2">
      <c r="A24" s="4" t="s">
        <v>640</v>
      </c>
    </row>
    <row r="25" spans="1:2">
      <c r="A25" s="3" t="s">
        <v>627</v>
      </c>
    </row>
    <row r="26" spans="1:2">
      <c r="A26" s="4" t="s">
        <v>632</v>
      </c>
      <c r="B26" s="5" t="n">
        <v>1677699000</v>
      </c>
    </row>
    <row r="27" spans="1:2">
      <c r="A27" s="4" t="s">
        <v>641</v>
      </c>
    </row>
    <row r="28" spans="1:2">
      <c r="A28" s="3" t="s">
        <v>627</v>
      </c>
    </row>
    <row r="29" spans="1:2">
      <c r="A29" s="4" t="s">
        <v>632</v>
      </c>
      <c r="B29" s="7" t="n">
        <v>1274747000</v>
      </c>
    </row>
    <row r="30" spans="1:2">
      <c r="A30" s="4" t="s">
        <v>461</v>
      </c>
    </row>
    <row r="31" spans="1:2">
      <c r="A31" s="3" t="s">
        <v>627</v>
      </c>
    </row>
    <row r="32" spans="1:2">
      <c r="A32" s="4" t="s">
        <v>462</v>
      </c>
      <c r="B32" s="9" t="n">
        <v>0.05</v>
      </c>
    </row>
    <row r="33" spans="1:2">
      <c r="A33" s="4" t="s">
        <v>642</v>
      </c>
    </row>
    <row r="34" spans="1:2">
      <c r="A34" s="3" t="s">
        <v>627</v>
      </c>
    </row>
    <row r="35" spans="1:2">
      <c r="A35" s="4" t="s">
        <v>643</v>
      </c>
      <c r="B35" s="10" t="n">
        <v>0.094</v>
      </c>
    </row>
    <row r="36" spans="1:2">
      <c r="A36" s="4" t="s">
        <v>636</v>
      </c>
      <c r="B36" s="10" t="n">
        <v>0.101</v>
      </c>
    </row>
    <row r="37" spans="1:2">
      <c r="A37" s="4" t="s">
        <v>644</v>
      </c>
    </row>
    <row r="38" spans="1:2">
      <c r="A38" s="3" t="s">
        <v>627</v>
      </c>
    </row>
    <row r="39" spans="1:2">
      <c r="A39" s="4" t="s">
        <v>643</v>
      </c>
      <c r="B39" s="10" t="n">
        <v>0.05</v>
      </c>
    </row>
    <row r="40" spans="1:2">
      <c r="A40" s="4" t="s">
        <v>636</v>
      </c>
      <c r="B40" s="10" t="n">
        <v>0.05</v>
      </c>
    </row>
    <row r="41" spans="1:2">
      <c r="A41" s="4" t="s">
        <v>645</v>
      </c>
    </row>
    <row r="42" spans="1:2">
      <c r="A42" s="3" t="s">
        <v>627</v>
      </c>
    </row>
    <row r="43" spans="1:2">
      <c r="A43" s="4" t="s">
        <v>643</v>
      </c>
      <c r="B43" s="10" t="n">
        <v>0.15</v>
      </c>
    </row>
    <row r="44" spans="1:2">
      <c r="A44" s="4" t="s">
        <v>636</v>
      </c>
      <c r="B44" s="10" t="n">
        <v>0.2</v>
      </c>
    </row>
    <row r="45" spans="1:2">
      <c r="A45" s="4" t="s">
        <v>646</v>
      </c>
    </row>
    <row r="46" spans="1:2">
      <c r="A46" s="3" t="s">
        <v>627</v>
      </c>
    </row>
    <row r="47" spans="1:2">
      <c r="A47" s="4" t="s">
        <v>462</v>
      </c>
      <c r="B47" s="10" t="n">
        <v>0.061</v>
      </c>
    </row>
    <row r="48" spans="1:2">
      <c r="A48" s="4" t="s">
        <v>647</v>
      </c>
    </row>
    <row r="49" spans="1:2">
      <c r="A49" s="3" t="s">
        <v>627</v>
      </c>
    </row>
    <row r="50" spans="1:2">
      <c r="A50" s="4" t="s">
        <v>462</v>
      </c>
      <c r="B50" s="10" t="n">
        <v>0.05</v>
      </c>
    </row>
    <row r="51" spans="1:2">
      <c r="A51" s="4" t="s">
        <v>648</v>
      </c>
    </row>
    <row r="52" spans="1:2">
      <c r="A52" s="3" t="s">
        <v>627</v>
      </c>
    </row>
    <row r="53" spans="1:2">
      <c r="A53" s="4" t="s">
        <v>462</v>
      </c>
      <c r="B53" s="10" t="n">
        <v>0.15</v>
      </c>
    </row>
    <row r="54" spans="1:2">
      <c r="A54" s="4" t="s">
        <v>649</v>
      </c>
    </row>
    <row r="55" spans="1:2">
      <c r="A55" s="3" t="s">
        <v>627</v>
      </c>
    </row>
    <row r="56" spans="1:2">
      <c r="A56" s="4" t="s">
        <v>462</v>
      </c>
      <c r="B56" s="10" t="n">
        <v>0.11</v>
      </c>
    </row>
    <row r="57" spans="1:2">
      <c r="A57" s="4" t="s">
        <v>650</v>
      </c>
    </row>
    <row r="58" spans="1:2">
      <c r="A58" s="3" t="s">
        <v>627</v>
      </c>
    </row>
    <row r="59" spans="1:2">
      <c r="A59" s="4" t="s">
        <v>462</v>
      </c>
      <c r="B59" s="10" t="n">
        <v>0.1</v>
      </c>
    </row>
    <row r="60" spans="1:2">
      <c r="A60" s="4" t="s">
        <v>651</v>
      </c>
    </row>
    <row r="61" spans="1:2">
      <c r="A61" s="3" t="s">
        <v>627</v>
      </c>
    </row>
    <row r="62" spans="1:2">
      <c r="A62" s="4" t="s">
        <v>462</v>
      </c>
      <c r="B62" s="10" t="n">
        <v>0.2</v>
      </c>
    </row>
    <row r="63" spans="1:2">
      <c r="A63" s="4" t="s">
        <v>652</v>
      </c>
    </row>
    <row r="64" spans="1:2">
      <c r="A64" s="3" t="s">
        <v>627</v>
      </c>
    </row>
    <row r="65" spans="1:2">
      <c r="A65" s="4" t="s">
        <v>643</v>
      </c>
      <c r="B65" s="10" t="n">
        <v>0.374</v>
      </c>
    </row>
    <row r="66" spans="1:2">
      <c r="A66" s="4" t="s">
        <v>636</v>
      </c>
      <c r="B66" s="10" t="n">
        <v>0.37</v>
      </c>
    </row>
    <row r="67" spans="1:2">
      <c r="A67" s="4" t="s">
        <v>653</v>
      </c>
    </row>
    <row r="68" spans="1:2">
      <c r="A68" s="3" t="s">
        <v>627</v>
      </c>
    </row>
    <row r="69" spans="1:2">
      <c r="A69" s="4" t="s">
        <v>643</v>
      </c>
      <c r="B69" s="5" t="n">
        <v>0</v>
      </c>
    </row>
    <row r="70" spans="1:2">
      <c r="A70" s="4" t="s">
        <v>654</v>
      </c>
    </row>
    <row r="71" spans="1:2">
      <c r="A71" s="3" t="s">
        <v>627</v>
      </c>
    </row>
    <row r="72" spans="1:2">
      <c r="A72" s="4" t="s">
        <v>643</v>
      </c>
      <c r="B72" s="10" t="n">
        <v>0.5</v>
      </c>
    </row>
    <row r="73" spans="1:2">
      <c r="A73" s="4" t="s">
        <v>655</v>
      </c>
    </row>
    <row r="74" spans="1:2">
      <c r="A74" s="3" t="s">
        <v>627</v>
      </c>
    </row>
    <row r="75" spans="1:2">
      <c r="A75" s="4" t="s">
        <v>462</v>
      </c>
      <c r="B75" s="10" t="n">
        <v>0.299</v>
      </c>
    </row>
    <row r="76" spans="1:2">
      <c r="A76" s="4" t="s">
        <v>656</v>
      </c>
    </row>
    <row r="77" spans="1:2">
      <c r="A77" s="3" t="s">
        <v>627</v>
      </c>
    </row>
    <row r="78" spans="1:2">
      <c r="A78" s="4" t="s">
        <v>462</v>
      </c>
      <c r="B78" s="5" t="n">
        <v>0</v>
      </c>
    </row>
    <row r="79" spans="1:2">
      <c r="A79" s="4" t="s">
        <v>657</v>
      </c>
    </row>
    <row r="80" spans="1:2">
      <c r="A80" s="3" t="s">
        <v>627</v>
      </c>
    </row>
    <row r="81" spans="1:2">
      <c r="A81" s="4" t="s">
        <v>462</v>
      </c>
      <c r="B81" s="10" t="n">
        <v>0.5</v>
      </c>
    </row>
    <row r="82" spans="1:2">
      <c r="A82" s="4" t="s">
        <v>658</v>
      </c>
    </row>
    <row r="83" spans="1:2">
      <c r="A83" s="3" t="s">
        <v>627</v>
      </c>
    </row>
    <row r="84" spans="1:2">
      <c r="A84" s="4" t="s">
        <v>462</v>
      </c>
      <c r="B84" s="10" t="n">
        <v>0.302</v>
      </c>
    </row>
    <row r="85" spans="1:2">
      <c r="A85" s="4" t="s">
        <v>659</v>
      </c>
    </row>
    <row r="86" spans="1:2">
      <c r="A86" s="3" t="s">
        <v>627</v>
      </c>
    </row>
    <row r="87" spans="1:2">
      <c r="A87" s="4" t="s">
        <v>462</v>
      </c>
      <c r="B87" s="5" t="n">
        <v>0</v>
      </c>
    </row>
    <row r="88" spans="1:2">
      <c r="A88" s="4" t="s">
        <v>660</v>
      </c>
    </row>
    <row r="89" spans="1:2">
      <c r="A89" s="3" t="s">
        <v>627</v>
      </c>
    </row>
    <row r="90" spans="1:2">
      <c r="A90" s="4" t="s">
        <v>462</v>
      </c>
      <c r="B90" s="5" t="n">
        <v>1</v>
      </c>
    </row>
    <row r="91" spans="1:2">
      <c r="A91" s="4" t="s">
        <v>661</v>
      </c>
    </row>
    <row r="92" spans="1:2">
      <c r="A92" s="3" t="s">
        <v>627</v>
      </c>
    </row>
    <row r="93" spans="1:2">
      <c r="A93" s="4" t="s">
        <v>643</v>
      </c>
      <c r="B93" s="10" t="n">
        <v>0.379</v>
      </c>
    </row>
    <row r="94" spans="1:2">
      <c r="A94" s="4" t="s">
        <v>636</v>
      </c>
      <c r="B94" s="10" t="n">
        <v>0.368</v>
      </c>
    </row>
    <row r="95" spans="1:2">
      <c r="A95" s="4" t="s">
        <v>662</v>
      </c>
    </row>
    <row r="96" spans="1:2">
      <c r="A96" s="3" t="s">
        <v>627</v>
      </c>
    </row>
    <row r="97" spans="1:2">
      <c r="A97" s="4" t="s">
        <v>643</v>
      </c>
      <c r="B97" s="5" t="n">
        <v>0</v>
      </c>
    </row>
    <row r="98" spans="1:2">
      <c r="A98" s="4" t="s">
        <v>636</v>
      </c>
      <c r="B98" s="5" t="n">
        <v>0</v>
      </c>
    </row>
    <row r="99" spans="1:2">
      <c r="A99" s="4" t="s">
        <v>663</v>
      </c>
    </row>
    <row r="100" spans="1:2">
      <c r="A100" s="3" t="s">
        <v>627</v>
      </c>
    </row>
    <row r="101" spans="1:2">
      <c r="A101" s="4" t="s">
        <v>643</v>
      </c>
      <c r="B101" s="5" t="n">
        <v>1</v>
      </c>
    </row>
    <row r="102" spans="1:2">
      <c r="A102" s="4" t="s">
        <v>636</v>
      </c>
      <c r="B102" s="5" t="n">
        <v>1</v>
      </c>
    </row>
    <row r="103" spans="1:2">
      <c r="A103" s="4" t="s">
        <v>664</v>
      </c>
    </row>
    <row r="104" spans="1:2">
      <c r="A104" s="3" t="s">
        <v>627</v>
      </c>
    </row>
    <row r="105" spans="1:2">
      <c r="A105" s="4" t="s">
        <v>462</v>
      </c>
      <c r="B105" s="10" t="n">
        <v>0.677</v>
      </c>
    </row>
    <row r="106" spans="1:2">
      <c r="A106" s="4" t="s">
        <v>665</v>
      </c>
    </row>
    <row r="107" spans="1:2">
      <c r="A107" s="3" t="s">
        <v>627</v>
      </c>
    </row>
    <row r="108" spans="1:2">
      <c r="A108" s="4" t="s">
        <v>462</v>
      </c>
      <c r="B108" s="10" t="n">
        <v>0.05</v>
      </c>
    </row>
    <row r="109" spans="1:2">
      <c r="A109" s="4" t="s">
        <v>666</v>
      </c>
    </row>
    <row r="110" spans="1:2">
      <c r="A110" s="3" t="s">
        <v>627</v>
      </c>
    </row>
    <row r="111" spans="1:2">
      <c r="A111" s="4" t="s">
        <v>462</v>
      </c>
      <c r="B111" s="5" t="n">
        <v>1</v>
      </c>
    </row>
    <row r="112" spans="1:2">
      <c r="A112" s="4" t="s">
        <v>667</v>
      </c>
    </row>
    <row r="113" spans="1:2">
      <c r="A113" s="3" t="s">
        <v>627</v>
      </c>
    </row>
    <row r="114" spans="1:2">
      <c r="A114" s="4" t="s">
        <v>462</v>
      </c>
      <c r="B114" s="10" t="n">
        <v>0.098</v>
      </c>
    </row>
    <row r="115" spans="1:2">
      <c r="A115" s="4" t="s">
        <v>668</v>
      </c>
    </row>
    <row r="116" spans="1:2">
      <c r="A116" s="3" t="s">
        <v>627</v>
      </c>
    </row>
    <row r="117" spans="1:2">
      <c r="A117" s="4" t="s">
        <v>462</v>
      </c>
      <c r="B117" s="5" t="n">
        <v>0</v>
      </c>
    </row>
    <row r="118" spans="1:2">
      <c r="A118" s="4" t="s">
        <v>669</v>
      </c>
    </row>
    <row r="119" spans="1:2">
      <c r="A119" s="3" t="s">
        <v>627</v>
      </c>
    </row>
    <row r="120" spans="1:2">
      <c r="A120" s="4" t="s">
        <v>462</v>
      </c>
      <c r="B120" s="10" t="n">
        <v>0.75</v>
      </c>
    </row>
    <row r="121" spans="1:2">
      <c r="A121" s="4" t="s">
        <v>670</v>
      </c>
    </row>
    <row r="122" spans="1:2">
      <c r="A122" s="3" t="s">
        <v>627</v>
      </c>
    </row>
    <row r="123" spans="1:2">
      <c r="A123" s="4" t="s">
        <v>671</v>
      </c>
      <c r="B123" s="10" t="n">
        <v>0.6860000000000001</v>
      </c>
    </row>
    <row r="124" spans="1:2">
      <c r="A124" s="4" t="s">
        <v>672</v>
      </c>
    </row>
    <row r="125" spans="1:2">
      <c r="A125" s="3" t="s">
        <v>627</v>
      </c>
    </row>
    <row r="126" spans="1:2">
      <c r="A126" s="4" t="s">
        <v>671</v>
      </c>
      <c r="B126" s="5" t="n">
        <v>0</v>
      </c>
    </row>
    <row r="127" spans="1:2">
      <c r="A127" s="4" t="s">
        <v>673</v>
      </c>
    </row>
    <row r="128" spans="1:2">
      <c r="A128" s="3" t="s">
        <v>627</v>
      </c>
    </row>
    <row r="129" spans="1:2">
      <c r="A129" s="4" t="s">
        <v>671</v>
      </c>
      <c r="B129" s="5" t="n">
        <v>1</v>
      </c>
    </row>
    <row r="130" spans="1:2">
      <c r="A130" s="4" t="s">
        <v>674</v>
      </c>
    </row>
    <row r="131" spans="1:2">
      <c r="A131" s="3" t="s">
        <v>627</v>
      </c>
    </row>
    <row r="132" spans="1:2">
      <c r="A132" s="4" t="s">
        <v>643</v>
      </c>
      <c r="B132" s="10" t="n">
        <v>0.247</v>
      </c>
    </row>
    <row r="133" spans="1:2">
      <c r="A133" s="4" t="s">
        <v>675</v>
      </c>
    </row>
    <row r="134" spans="1:2">
      <c r="A134" s="3" t="s">
        <v>627</v>
      </c>
    </row>
    <row r="135" spans="1:2">
      <c r="A135" s="4" t="s">
        <v>636</v>
      </c>
      <c r="B135" s="10" t="n">
        <v>0.262</v>
      </c>
    </row>
    <row r="136" spans="1:2">
      <c r="A136" s="4" t="s">
        <v>676</v>
      </c>
    </row>
    <row r="137" spans="1:2">
      <c r="A137" s="3" t="s">
        <v>627</v>
      </c>
    </row>
    <row r="138" spans="1:2">
      <c r="A138" s="4" t="s">
        <v>643</v>
      </c>
      <c r="B138" s="5" t="n">
        <v>0</v>
      </c>
    </row>
    <row r="139" spans="1:2">
      <c r="A139" s="4" t="s">
        <v>636</v>
      </c>
      <c r="B139" s="5" t="n">
        <v>0</v>
      </c>
    </row>
    <row r="140" spans="1:2">
      <c r="A140" s="4" t="s">
        <v>677</v>
      </c>
    </row>
    <row r="141" spans="1:2">
      <c r="A141" s="3" t="s">
        <v>627</v>
      </c>
    </row>
    <row r="142" spans="1:2">
      <c r="A142" s="4" t="s">
        <v>643</v>
      </c>
      <c r="B142" s="5" t="n">
        <v>1</v>
      </c>
    </row>
    <row r="143" spans="1:2">
      <c r="A143" s="4" t="s">
        <v>636</v>
      </c>
      <c r="B143" s="5" t="n">
        <v>1</v>
      </c>
    </row>
    <row r="144" spans="1:2">
      <c r="A144" s="4" t="s">
        <v>678</v>
      </c>
    </row>
    <row r="145" spans="1:2">
      <c r="A145" s="3" t="s">
        <v>627</v>
      </c>
    </row>
    <row r="146" spans="1:2">
      <c r="A146" s="4" t="s">
        <v>462</v>
      </c>
      <c r="B146" s="10" t="n">
        <v>0.024</v>
      </c>
    </row>
    <row r="147" spans="1:2">
      <c r="A147" s="4" t="s">
        <v>679</v>
      </c>
    </row>
    <row r="148" spans="1:2">
      <c r="A148" s="3" t="s">
        <v>627</v>
      </c>
    </row>
    <row r="149" spans="1:2">
      <c r="A149" s="4" t="s">
        <v>462</v>
      </c>
      <c r="B149" s="5" t="n">
        <v>0</v>
      </c>
    </row>
    <row r="150" spans="1:2">
      <c r="A150" s="4" t="s">
        <v>680</v>
      </c>
    </row>
    <row r="151" spans="1:2">
      <c r="A151" s="3" t="s">
        <v>627</v>
      </c>
    </row>
    <row r="152" spans="1:2">
      <c r="A152" s="4" t="s">
        <v>462</v>
      </c>
      <c r="B152" s="10" t="n">
        <v>0.9</v>
      </c>
    </row>
    <row r="153" spans="1:2">
      <c r="A153" s="4" t="s">
        <v>681</v>
      </c>
    </row>
    <row r="154" spans="1:2">
      <c r="A154" s="3" t="s">
        <v>627</v>
      </c>
    </row>
    <row r="155" spans="1:2">
      <c r="A155" s="4" t="s">
        <v>643</v>
      </c>
      <c r="B155" s="11" t="n">
        <v>11.1</v>
      </c>
    </row>
    <row r="156" spans="1:2">
      <c r="A156" s="4" t="s">
        <v>636</v>
      </c>
      <c r="B156" s="11" t="n">
        <v>10.5</v>
      </c>
    </row>
    <row r="157" spans="1:2">
      <c r="A157" s="4" t="s">
        <v>682</v>
      </c>
    </row>
    <row r="158" spans="1:2">
      <c r="A158" s="3" t="s">
        <v>627</v>
      </c>
    </row>
    <row r="159" spans="1:2">
      <c r="A159" s="4" t="s">
        <v>643</v>
      </c>
      <c r="B159" s="11" t="n">
        <v>6.1</v>
      </c>
    </row>
    <row r="160" spans="1:2">
      <c r="A160" s="4" t="s">
        <v>636</v>
      </c>
      <c r="B160" s="11" t="n">
        <v>1.1</v>
      </c>
    </row>
    <row r="161" spans="1:2">
      <c r="A161" s="4" t="s">
        <v>683</v>
      </c>
    </row>
    <row r="162" spans="1:2">
      <c r="A162" s="3" t="s">
        <v>627</v>
      </c>
    </row>
    <row r="163" spans="1:2">
      <c r="A163" s="4" t="s">
        <v>643</v>
      </c>
      <c r="B163" s="11" t="n">
        <v>13.9</v>
      </c>
    </row>
    <row r="164" spans="1:2">
      <c r="A164" s="4" t="s">
        <v>636</v>
      </c>
      <c r="B164" s="11" t="n">
        <v>15.2</v>
      </c>
    </row>
    <row r="165" spans="1:2">
      <c r="A165" s="4" t="s">
        <v>684</v>
      </c>
    </row>
    <row r="166" spans="1:2">
      <c r="A166" s="3" t="s">
        <v>627</v>
      </c>
    </row>
    <row r="167" spans="1:2">
      <c r="A167" s="4" t="s">
        <v>462</v>
      </c>
      <c r="B167" s="5" t="n">
        <v>13</v>
      </c>
    </row>
    <row r="168" spans="1:2">
      <c r="A168" s="4" t="s">
        <v>685</v>
      </c>
    </row>
    <row r="169" spans="1:2">
      <c r="A169" s="3" t="s">
        <v>627</v>
      </c>
    </row>
    <row r="170" spans="1:2">
      <c r="A170" s="4" t="s">
        <v>462</v>
      </c>
      <c r="B170" s="11" t="n">
        <v>6.1</v>
      </c>
    </row>
    <row r="171" spans="1:2">
      <c r="A171" s="4" t="s">
        <v>686</v>
      </c>
    </row>
    <row r="172" spans="1:2">
      <c r="A172" s="3" t="s">
        <v>627</v>
      </c>
    </row>
    <row r="173" spans="1:2">
      <c r="A173" s="4" t="s">
        <v>462</v>
      </c>
      <c r="B173" s="5" t="n">
        <v>18</v>
      </c>
    </row>
    <row r="174" spans="1:2">
      <c r="A174" s="4" t="s">
        <v>687</v>
      </c>
    </row>
    <row r="175" spans="1:2">
      <c r="A175" s="3" t="s">
        <v>627</v>
      </c>
    </row>
    <row r="176" spans="1:2">
      <c r="A176" s="4" t="s">
        <v>643</v>
      </c>
      <c r="B176" s="11" t="n">
        <v>9.800000000000001</v>
      </c>
    </row>
    <row r="177" spans="1:2">
      <c r="A177" s="4" t="s">
        <v>636</v>
      </c>
      <c r="B177" s="11" t="n">
        <v>9.1</v>
      </c>
    </row>
    <row r="178" spans="1:2">
      <c r="A178" s="4" t="s">
        <v>688</v>
      </c>
    </row>
    <row r="179" spans="1:2">
      <c r="A179" s="3" t="s">
        <v>627</v>
      </c>
    </row>
    <row r="180" spans="1:2">
      <c r="A180" s="4" t="s">
        <v>643</v>
      </c>
      <c r="B180" s="11" t="n">
        <v>4.7</v>
      </c>
    </row>
    <row r="181" spans="1:2">
      <c r="A181" s="4" t="s">
        <v>636</v>
      </c>
      <c r="B181" s="11" t="n">
        <v>0.9</v>
      </c>
    </row>
    <row r="182" spans="1:2">
      <c r="A182" s="4" t="s">
        <v>689</v>
      </c>
    </row>
    <row r="183" spans="1:2">
      <c r="A183" s="3" t="s">
        <v>627</v>
      </c>
    </row>
    <row r="184" spans="1:2">
      <c r="A184" s="4" t="s">
        <v>643</v>
      </c>
      <c r="B184" s="11" t="n">
        <v>11.6</v>
      </c>
    </row>
    <row r="185" spans="1:2">
      <c r="A185" s="4" t="s">
        <v>636</v>
      </c>
      <c r="B185" s="11" t="n">
        <v>12.5</v>
      </c>
    </row>
    <row r="186" spans="1:2">
      <c r="A186" s="4" t="s">
        <v>690</v>
      </c>
    </row>
    <row r="187" spans="1:2">
      <c r="A187" s="3" t="s">
        <v>627</v>
      </c>
    </row>
    <row r="188" spans="1:2">
      <c r="A188" s="4" t="s">
        <v>462</v>
      </c>
      <c r="B188" s="11" t="n">
        <v>11.8</v>
      </c>
    </row>
    <row r="189" spans="1:2">
      <c r="A189" s="4" t="s">
        <v>691</v>
      </c>
    </row>
    <row r="190" spans="1:2">
      <c r="A190" s="3" t="s">
        <v>627</v>
      </c>
    </row>
    <row r="191" spans="1:2">
      <c r="A191" s="4" t="s">
        <v>462</v>
      </c>
      <c r="B191" s="11" t="n">
        <v>4.7</v>
      </c>
    </row>
    <row r="192" spans="1:2">
      <c r="A192" s="4" t="s">
        <v>692</v>
      </c>
    </row>
    <row r="193" spans="1:2">
      <c r="A193" s="3" t="s">
        <v>627</v>
      </c>
    </row>
    <row r="194" spans="1:2">
      <c r="A194" s="4" t="s">
        <v>462</v>
      </c>
      <c r="B194" s="11" t="n">
        <v>16.1</v>
      </c>
    </row>
    <row r="195" spans="1:2">
      <c r="A195" s="4" t="s">
        <v>693</v>
      </c>
    </row>
    <row r="196" spans="1:2">
      <c r="A196" s="3" t="s">
        <v>627</v>
      </c>
    </row>
    <row r="197" spans="1:2">
      <c r="A197" s="4" t="s">
        <v>643</v>
      </c>
      <c r="B197" s="10" t="n">
        <v>0.08599999999999999</v>
      </c>
    </row>
    <row r="198" spans="1:2">
      <c r="A198" s="4" t="s">
        <v>636</v>
      </c>
      <c r="B198" s="10" t="n">
        <v>0.169</v>
      </c>
    </row>
    <row r="199" spans="1:2">
      <c r="A199" s="4" t="s">
        <v>694</v>
      </c>
    </row>
    <row r="200" spans="1:2">
      <c r="A200" s="3" t="s">
        <v>627</v>
      </c>
    </row>
    <row r="201" spans="1:2">
      <c r="A201" s="4" t="s">
        <v>671</v>
      </c>
      <c r="B201" s="10" t="n">
        <v>0.094</v>
      </c>
    </row>
    <row r="202" spans="1:2">
      <c r="A202" s="4" t="s">
        <v>643</v>
      </c>
      <c r="B202" s="10" t="n">
        <v>0.056</v>
      </c>
    </row>
    <row r="203" spans="1:2">
      <c r="A203" s="4" t="s">
        <v>636</v>
      </c>
      <c r="B203" s="10" t="n">
        <v>0.07199999999999999</v>
      </c>
    </row>
    <row r="204" spans="1:2">
      <c r="A204" s="4" t="s">
        <v>695</v>
      </c>
    </row>
    <row r="205" spans="1:2">
      <c r="A205" s="3" t="s">
        <v>627</v>
      </c>
    </row>
    <row r="206" spans="1:2">
      <c r="A206" s="4" t="s">
        <v>671</v>
      </c>
      <c r="B206" s="10" t="n">
        <v>0.133</v>
      </c>
    </row>
    <row r="207" spans="1:2">
      <c r="A207" s="4" t="s">
        <v>643</v>
      </c>
      <c r="B207" s="10" t="n">
        <v>0.13</v>
      </c>
    </row>
    <row r="208" spans="1:2">
      <c r="A208" s="4" t="s">
        <v>636</v>
      </c>
      <c r="B208" s="10" t="n">
        <v>0.309</v>
      </c>
    </row>
    <row r="209" spans="1:2">
      <c r="A209" s="4" t="s">
        <v>696</v>
      </c>
    </row>
    <row r="210" spans="1:2">
      <c r="A210" s="3" t="s">
        <v>627</v>
      </c>
    </row>
    <row r="211" spans="1:2">
      <c r="A211" s="4" t="s">
        <v>462</v>
      </c>
      <c r="B211" s="10" t="n">
        <v>0.106</v>
      </c>
    </row>
    <row r="212" spans="1:2">
      <c r="A212" s="4" t="s">
        <v>697</v>
      </c>
    </row>
    <row r="213" spans="1:2">
      <c r="A213" s="3" t="s">
        <v>627</v>
      </c>
    </row>
    <row r="214" spans="1:2">
      <c r="A214" s="4" t="s">
        <v>462</v>
      </c>
      <c r="B214" s="10" t="n">
        <v>0.056</v>
      </c>
    </row>
    <row r="215" spans="1:2">
      <c r="A215" s="4" t="s">
        <v>698</v>
      </c>
    </row>
    <row r="216" spans="1:2">
      <c r="A216" s="3" t="s">
        <v>627</v>
      </c>
    </row>
    <row r="217" spans="1:2">
      <c r="A217" s="4" t="s">
        <v>462</v>
      </c>
      <c r="B217" s="10" t="n">
        <v>0.141</v>
      </c>
    </row>
    <row r="218" spans="1:2">
      <c r="A218" s="4" t="s">
        <v>699</v>
      </c>
    </row>
    <row r="219" spans="1:2">
      <c r="A219" s="3" t="s">
        <v>627</v>
      </c>
    </row>
    <row r="220" spans="1:2">
      <c r="A220" s="4" t="s">
        <v>671</v>
      </c>
      <c r="B220" s="10" t="n">
        <v>0.103</v>
      </c>
    </row>
    <row r="221" spans="1:2">
      <c r="A221" s="4" t="s">
        <v>700</v>
      </c>
    </row>
    <row r="222" spans="1:2">
      <c r="A222" s="3" t="s">
        <v>627</v>
      </c>
    </row>
    <row r="223" spans="1:2">
      <c r="A223" s="4" t="s">
        <v>643</v>
      </c>
      <c r="B223" s="11" t="n">
        <v>10.4</v>
      </c>
    </row>
    <row r="224" spans="1:2">
      <c r="A224" s="4" t="s">
        <v>636</v>
      </c>
      <c r="B224" s="11" t="n">
        <v>8.5</v>
      </c>
    </row>
    <row r="225" spans="1:2">
      <c r="A225" s="4" t="s">
        <v>701</v>
      </c>
    </row>
    <row r="226" spans="1:2">
      <c r="A226" s="3" t="s">
        <v>627</v>
      </c>
    </row>
    <row r="227" spans="1:2">
      <c r="A227" s="4" t="s">
        <v>643</v>
      </c>
      <c r="B227" s="5" t="n">
        <v>6</v>
      </c>
    </row>
    <row r="228" spans="1:2">
      <c r="A228" s="4" t="s">
        <v>636</v>
      </c>
      <c r="B228" s="11" t="n">
        <v>6.6</v>
      </c>
    </row>
    <row r="229" spans="1:2">
      <c r="A229" s="4" t="s">
        <v>702</v>
      </c>
    </row>
    <row r="230" spans="1:2">
      <c r="A230" s="3" t="s">
        <v>627</v>
      </c>
    </row>
    <row r="231" spans="1:2">
      <c r="A231" s="4" t="s">
        <v>643</v>
      </c>
      <c r="B231" s="11" t="n">
        <v>12.5</v>
      </c>
    </row>
    <row r="232" spans="1:2">
      <c r="A232" s="4" t="s">
        <v>636</v>
      </c>
      <c r="B232" s="11" t="n">
        <v>9.4</v>
      </c>
    </row>
    <row r="233" spans="1:2">
      <c r="A233" s="4" t="s">
        <v>703</v>
      </c>
    </row>
    <row r="234" spans="1:2">
      <c r="A234" s="3" t="s">
        <v>627</v>
      </c>
    </row>
    <row r="235" spans="1:2">
      <c r="A235" s="4" t="s">
        <v>462</v>
      </c>
      <c r="B235" s="11" t="n">
        <v>11.9</v>
      </c>
    </row>
    <row r="236" spans="1:2">
      <c r="A236" s="4" t="s">
        <v>704</v>
      </c>
    </row>
    <row r="237" spans="1:2">
      <c r="A237" s="3" t="s">
        <v>627</v>
      </c>
    </row>
    <row r="238" spans="1:2">
      <c r="A238" s="4" t="s">
        <v>462</v>
      </c>
      <c r="B238" s="5" t="n">
        <v>6</v>
      </c>
    </row>
    <row r="239" spans="1:2">
      <c r="A239" s="4" t="s">
        <v>705</v>
      </c>
    </row>
    <row r="240" spans="1:2">
      <c r="A240" s="3" t="s">
        <v>627</v>
      </c>
    </row>
    <row r="241" spans="1:2">
      <c r="A241" s="4" t="s">
        <v>462</v>
      </c>
      <c r="B241" s="5" t="n">
        <v>15</v>
      </c>
    </row>
    <row r="242" spans="1:2">
      <c r="A242" s="4" t="s">
        <v>706</v>
      </c>
    </row>
    <row r="243" spans="1:2">
      <c r="A243" s="3" t="s">
        <v>627</v>
      </c>
    </row>
    <row r="244" spans="1:2">
      <c r="A244" s="4" t="s">
        <v>462</v>
      </c>
      <c r="B244" s="10" t="n">
        <v>0.6</v>
      </c>
    </row>
    <row r="245" spans="1:2">
      <c r="A245" s="4" t="s">
        <v>707</v>
      </c>
    </row>
    <row r="246" spans="1:2">
      <c r="A246" s="3" t="s">
        <v>627</v>
      </c>
    </row>
    <row r="247" spans="1:2">
      <c r="A247" s="4" t="s">
        <v>462</v>
      </c>
      <c r="B247" s="5" t="n">
        <v>0</v>
      </c>
    </row>
    <row r="248" spans="1:2">
      <c r="A248" s="4" t="s">
        <v>708</v>
      </c>
    </row>
    <row r="249" spans="1:2">
      <c r="A249" s="3" t="s">
        <v>627</v>
      </c>
    </row>
    <row r="250" spans="1:2">
      <c r="A250" s="4" t="s">
        <v>462</v>
      </c>
      <c r="B250" s="5" t="n">
        <v>1</v>
      </c>
    </row>
    <row r="251" spans="1:2">
      <c r="A251" s="4" t="s">
        <v>709</v>
      </c>
    </row>
    <row r="252" spans="1:2">
      <c r="A252" s="3" t="s">
        <v>627</v>
      </c>
    </row>
    <row r="253" spans="1:2">
      <c r="A253" s="4" t="s">
        <v>462</v>
      </c>
      <c r="B253" s="10" t="n">
        <v>0.579</v>
      </c>
    </row>
    <row r="254" spans="1:2">
      <c r="A254" s="4" t="s">
        <v>710</v>
      </c>
    </row>
    <row r="255" spans="1:2">
      <c r="A255" s="3" t="s">
        <v>627</v>
      </c>
    </row>
    <row r="256" spans="1:2">
      <c r="A256" s="4" t="s">
        <v>462</v>
      </c>
      <c r="B256" s="10" t="n">
        <v>0.4</v>
      </c>
    </row>
    <row r="257" spans="1:2">
      <c r="A257" s="4" t="s">
        <v>711</v>
      </c>
    </row>
    <row r="258" spans="1:2">
      <c r="A258" s="3" t="s">
        <v>627</v>
      </c>
    </row>
    <row r="259" spans="1:2">
      <c r="A259" s="4" t="s">
        <v>462</v>
      </c>
      <c r="B259" s="10" t="n">
        <v>0.8</v>
      </c>
    </row>
    <row r="260" spans="1:2">
      <c r="A260" s="4" t="s">
        <v>712</v>
      </c>
    </row>
    <row r="261" spans="1:2">
      <c r="A261" s="3" t="s">
        <v>627</v>
      </c>
    </row>
    <row r="262" spans="1:2">
      <c r="A262" s="4" t="s">
        <v>462</v>
      </c>
      <c r="B262" s="10" t="n">
        <v>0.166</v>
      </c>
    </row>
    <row r="263" spans="1:2">
      <c r="A263" s="4" t="s">
        <v>713</v>
      </c>
    </row>
    <row r="264" spans="1:2">
      <c r="A264" s="3" t="s">
        <v>627</v>
      </c>
    </row>
    <row r="265" spans="1:2">
      <c r="A265" s="4" t="s">
        <v>462</v>
      </c>
      <c r="B265" s="10" t="n">
        <v>0.05</v>
      </c>
    </row>
    <row r="266" spans="1:2">
      <c r="A266" s="4" t="s">
        <v>714</v>
      </c>
    </row>
    <row r="267" spans="1:2">
      <c r="A267" s="3" t="s">
        <v>627</v>
      </c>
    </row>
    <row r="268" spans="1:2">
      <c r="A268" s="4" t="s">
        <v>462</v>
      </c>
      <c r="B268" s="10" t="n">
        <v>0.3</v>
      </c>
    </row>
    <row r="269" spans="1:2">
      <c r="A269" s="4" t="s">
        <v>715</v>
      </c>
    </row>
    <row r="270" spans="1:2">
      <c r="A270" s="3" t="s">
        <v>627</v>
      </c>
    </row>
    <row r="271" spans="1:2">
      <c r="A271" s="4" t="s">
        <v>462</v>
      </c>
      <c r="B271" s="10" t="n">
        <v>0.255</v>
      </c>
    </row>
    <row r="272" spans="1:2">
      <c r="A272" s="4" t="s">
        <v>716</v>
      </c>
    </row>
    <row r="273" spans="1:2">
      <c r="A273" s="3" t="s">
        <v>627</v>
      </c>
    </row>
    <row r="274" spans="1:2">
      <c r="A274" s="4" t="s">
        <v>462</v>
      </c>
      <c r="B274" s="10" t="n">
        <v>0.1</v>
      </c>
    </row>
    <row r="275" spans="1:2">
      <c r="A275" s="4" t="s">
        <v>717</v>
      </c>
    </row>
    <row r="276" spans="1:2">
      <c r="A276" s="3" t="s">
        <v>627</v>
      </c>
    </row>
    <row r="277" spans="1:2">
      <c r="A277" s="4" t="s">
        <v>462</v>
      </c>
      <c r="B277" s="10" t="n">
        <v>0.45</v>
      </c>
    </row>
    <row r="278" spans="1:2">
      <c r="A278" s="4" t="s">
        <v>718</v>
      </c>
    </row>
    <row r="279" spans="1:2">
      <c r="A279" s="3" t="s">
        <v>627</v>
      </c>
    </row>
    <row r="280" spans="1:2">
      <c r="A280" s="4" t="s">
        <v>719</v>
      </c>
      <c r="B280" s="10" t="n">
        <v>0.065</v>
      </c>
    </row>
    <row r="281" spans="1:2">
      <c r="A281" s="4" t="s">
        <v>720</v>
      </c>
    </row>
    <row r="282" spans="1:2">
      <c r="A282" s="3" t="s">
        <v>627</v>
      </c>
    </row>
    <row r="283" spans="1:2">
      <c r="A283" s="4" t="s">
        <v>719</v>
      </c>
      <c r="B283" s="10" t="n">
        <v>0.028</v>
      </c>
    </row>
    <row r="284" spans="1:2">
      <c r="A284" s="4" t="s">
        <v>721</v>
      </c>
    </row>
    <row r="285" spans="1:2">
      <c r="A285" s="3" t="s">
        <v>627</v>
      </c>
    </row>
    <row r="286" spans="1:2">
      <c r="A286" s="4" t="s">
        <v>719</v>
      </c>
      <c r="B286" s="10" t="n">
        <v>0.165</v>
      </c>
    </row>
    <row r="287" spans="1:2">
      <c r="A287" s="4" t="s">
        <v>722</v>
      </c>
    </row>
    <row r="288" spans="1:2">
      <c r="A288" s="3" t="s">
        <v>627</v>
      </c>
    </row>
    <row r="289" spans="1:2">
      <c r="A289" s="4" t="s">
        <v>723</v>
      </c>
      <c r="B289" s="10" t="n">
        <v>0.08400000000000001</v>
      </c>
    </row>
    <row r="290" spans="1:2">
      <c r="A290" s="4" t="s">
        <v>724</v>
      </c>
      <c r="B290" s="4" t="s">
        <v>51</v>
      </c>
    </row>
    <row r="291" spans="1:2">
      <c r="A291" s="4" t="s">
        <v>725</v>
      </c>
    </row>
    <row r="292" spans="1:2">
      <c r="A292" s="3" t="s">
        <v>627</v>
      </c>
    </row>
    <row r="293" spans="1:2">
      <c r="A293" s="4" t="s">
        <v>723</v>
      </c>
      <c r="B293" s="10" t="n">
        <v>0.035</v>
      </c>
    </row>
    <row r="294" spans="1:2">
      <c r="A294" s="4" t="s">
        <v>726</v>
      </c>
    </row>
    <row r="295" spans="1:2">
      <c r="A295" s="3" t="s">
        <v>627</v>
      </c>
    </row>
    <row r="296" spans="1:2">
      <c r="A296" s="4" t="s">
        <v>723</v>
      </c>
      <c r="B296" s="10" t="n">
        <v>0.222</v>
      </c>
    </row>
    <row r="297" spans="1:2">
      <c r="A297" s="4" t="s">
        <v>727</v>
      </c>
    </row>
    <row r="298" spans="1:2">
      <c r="A298" s="3" t="s">
        <v>627</v>
      </c>
    </row>
    <row r="299" spans="1:2">
      <c r="A299" s="4" t="s">
        <v>723</v>
      </c>
      <c r="B299" s="5" t="n">
        <v>2</v>
      </c>
    </row>
    <row r="300" spans="1:2">
      <c r="A300" s="4" t="s">
        <v>728</v>
      </c>
    </row>
    <row r="301" spans="1:2">
      <c r="A301" s="3" t="s">
        <v>627</v>
      </c>
    </row>
    <row r="302" spans="1:2">
      <c r="A302" s="4" t="s">
        <v>723</v>
      </c>
      <c r="B302" s="11" t="n">
        <v>0.5</v>
      </c>
    </row>
    <row r="303" spans="1:2">
      <c r="A303" s="4" t="s">
        <v>729</v>
      </c>
    </row>
    <row r="304" spans="1:2">
      <c r="A304" s="3" t="s">
        <v>627</v>
      </c>
    </row>
    <row r="305" spans="1:2">
      <c r="A305" s="4" t="s">
        <v>723</v>
      </c>
      <c r="B305" s="5" t="n">
        <v>33</v>
      </c>
    </row>
    <row r="306" spans="1:2">
      <c r="A306" s="4" t="s">
        <v>730</v>
      </c>
    </row>
    <row r="307" spans="1:2">
      <c r="A307" s="3" t="s">
        <v>627</v>
      </c>
    </row>
    <row r="308" spans="1:2">
      <c r="A308" s="4" t="s">
        <v>723</v>
      </c>
      <c r="B308" s="11" t="n">
        <v>9.800000000000001</v>
      </c>
    </row>
    <row r="309" spans="1:2">
      <c r="A309" s="4" t="s">
        <v>731</v>
      </c>
    </row>
    <row r="310" spans="1:2">
      <c r="A310" s="3" t="s">
        <v>627</v>
      </c>
    </row>
    <row r="311" spans="1:2">
      <c r="A311" s="4" t="s">
        <v>723</v>
      </c>
      <c r="B311" s="11" t="n">
        <v>1.1</v>
      </c>
    </row>
    <row r="312" spans="1:2">
      <c r="A312" s="4" t="s">
        <v>732</v>
      </c>
    </row>
    <row r="313" spans="1:2">
      <c r="A313" s="3" t="s">
        <v>627</v>
      </c>
    </row>
    <row r="314" spans="1:2">
      <c r="A314" s="4" t="s">
        <v>723</v>
      </c>
      <c r="B314" s="11" t="n">
        <v>37.2</v>
      </c>
    </row>
    <row r="315" spans="1:2">
      <c r="A315" s="4" t="s">
        <v>733</v>
      </c>
    </row>
    <row r="316" spans="1:2">
      <c r="A316" s="3" t="s">
        <v>627</v>
      </c>
    </row>
    <row r="317" spans="1:2">
      <c r="A317" s="4" t="s">
        <v>734</v>
      </c>
      <c r="B317" s="9" t="n">
        <v>35.65</v>
      </c>
    </row>
    <row r="318" spans="1:2">
      <c r="A318" s="4" t="s">
        <v>735</v>
      </c>
    </row>
    <row r="319" spans="1:2">
      <c r="A319" s="3" t="s">
        <v>627</v>
      </c>
    </row>
    <row r="320" spans="1:2">
      <c r="A320" s="4" t="s">
        <v>734</v>
      </c>
      <c r="B320" s="9" t="n">
        <v>48.28</v>
      </c>
    </row>
    <row r="321" spans="1:2">
      <c r="A321" s="4" t="s">
        <v>736</v>
      </c>
    </row>
    <row r="322" spans="1:2">
      <c r="A322" s="3" t="s">
        <v>627</v>
      </c>
    </row>
    <row r="323" spans="1:2">
      <c r="A323" s="4" t="s">
        <v>737</v>
      </c>
      <c r="B323" s="8" t="n">
        <v>43.67</v>
      </c>
    </row>
    <row r="324" spans="1:2">
      <c r="A324" s="4" t="s">
        <v>738</v>
      </c>
    </row>
    <row r="325" spans="1:2">
      <c r="A325" s="3" t="s">
        <v>627</v>
      </c>
    </row>
    <row r="326" spans="1:2">
      <c r="A326" s="4" t="s">
        <v>671</v>
      </c>
      <c r="B326" s="10" t="n">
        <v>0.314</v>
      </c>
    </row>
    <row r="327" spans="1:2">
      <c r="A327" s="4" t="s">
        <v>739</v>
      </c>
    </row>
    <row r="328" spans="1:2">
      <c r="A328" s="3" t="s">
        <v>627</v>
      </c>
    </row>
    <row r="329" spans="1:2">
      <c r="A329" s="4" t="s">
        <v>671</v>
      </c>
      <c r="B329" s="5" t="n">
        <v>0</v>
      </c>
    </row>
    <row r="330" spans="1:2">
      <c r="A330" s="4" t="s">
        <v>740</v>
      </c>
    </row>
    <row r="331" spans="1:2">
      <c r="A331" s="3" t="s">
        <v>627</v>
      </c>
    </row>
    <row r="332" spans="1:2">
      <c r="A332" s="4" t="s">
        <v>671</v>
      </c>
      <c r="B332" s="5" t="n">
        <v>1</v>
      </c>
    </row>
    <row r="333" spans="1:2">
      <c r="A333" s="4" t="s">
        <v>741</v>
      </c>
    </row>
    <row r="334" spans="1:2">
      <c r="A334" s="3" t="s">
        <v>627</v>
      </c>
    </row>
    <row r="335" spans="1:2">
      <c r="A335" s="4" t="s">
        <v>671</v>
      </c>
      <c r="B335" s="10" t="n">
        <v>0.062</v>
      </c>
    </row>
    <row r="336" spans="1:2">
      <c r="A336" s="4" t="s">
        <v>742</v>
      </c>
    </row>
    <row r="337" spans="1:2">
      <c r="A337" s="3" t="s">
        <v>627</v>
      </c>
    </row>
    <row r="338" spans="1:2">
      <c r="A338" s="4" t="s">
        <v>671</v>
      </c>
      <c r="B338" s="10" t="n">
        <v>0.038</v>
      </c>
    </row>
    <row r="339" spans="1:2">
      <c r="A339" s="4" t="s">
        <v>743</v>
      </c>
    </row>
    <row r="340" spans="1:2">
      <c r="A340" s="3" t="s">
        <v>627</v>
      </c>
    </row>
    <row r="341" spans="1:2">
      <c r="A341" s="4" t="s">
        <v>671</v>
      </c>
      <c r="B341" s="10" t="n">
        <v>0.12</v>
      </c>
    </row>
    <row r="342" spans="1:2">
      <c r="A342" s="4" t="s">
        <v>744</v>
      </c>
    </row>
    <row r="343" spans="1:2">
      <c r="A343" s="3" t="s">
        <v>627</v>
      </c>
    </row>
    <row r="344" spans="1:2">
      <c r="A344" s="4" t="s">
        <v>671</v>
      </c>
      <c r="B344" s="10" t="n">
        <v>0.08400000000000001</v>
      </c>
    </row>
    <row r="345" spans="1:2">
      <c r="A345" s="4" t="s">
        <v>745</v>
      </c>
    </row>
    <row r="346" spans="1:2">
      <c r="A346" s="3" t="s">
        <v>627</v>
      </c>
    </row>
    <row r="347" spans="1:2">
      <c r="A347" s="4" t="s">
        <v>671</v>
      </c>
      <c r="B347" s="10" t="n">
        <v>0.048</v>
      </c>
    </row>
    <row r="348" spans="1:2">
      <c r="A348" s="4" t="s">
        <v>746</v>
      </c>
    </row>
    <row r="349" spans="1:2">
      <c r="A349" s="3" t="s">
        <v>627</v>
      </c>
    </row>
    <row r="350" spans="1:2">
      <c r="A350" s="4" t="s">
        <v>671</v>
      </c>
      <c r="B350" s="10" t="n">
        <v>0.18</v>
      </c>
    </row>
    <row r="351" spans="1:2">
      <c r="A351" s="4" t="s">
        <v>747</v>
      </c>
    </row>
    <row r="352" spans="1:2">
      <c r="A352" s="3" t="s">
        <v>627</v>
      </c>
    </row>
    <row r="353" spans="1:2">
      <c r="A353" s="4" t="s">
        <v>632</v>
      </c>
      <c r="B353" s="7" t="n">
        <v>205500000</v>
      </c>
    </row>
    <row r="354" spans="1:2">
      <c r="A354" s="4" t="s">
        <v>748</v>
      </c>
    </row>
    <row r="355" spans="1:2">
      <c r="A355" s="3" t="s">
        <v>627</v>
      </c>
    </row>
    <row r="356" spans="1:2">
      <c r="A356" s="4" t="s">
        <v>671</v>
      </c>
      <c r="B356" s="10" t="n">
        <v>0.06900000000000001</v>
      </c>
    </row>
    <row r="357" spans="1:2">
      <c r="A357" s="4" t="s">
        <v>749</v>
      </c>
    </row>
    <row r="358" spans="1:2">
      <c r="A358" s="3" t="s">
        <v>627</v>
      </c>
    </row>
    <row r="359" spans="1:2">
      <c r="A359" s="4" t="s">
        <v>671</v>
      </c>
      <c r="B359" s="5" t="n">
        <v>11</v>
      </c>
    </row>
    <row r="360" spans="1:2">
      <c r="A360" s="4" t="s">
        <v>750</v>
      </c>
    </row>
    <row r="361" spans="1:2">
      <c r="A361" s="3" t="s">
        <v>627</v>
      </c>
    </row>
    <row r="362" spans="1:2">
      <c r="A362" s="4" t="s">
        <v>751</v>
      </c>
      <c r="B362" s="4" t="s">
        <v>752</v>
      </c>
    </row>
    <row r="363" spans="1:2">
      <c r="A363" s="4" t="s">
        <v>753</v>
      </c>
      <c r="B363" s="4" t="s">
        <v>7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5</v>
      </c>
      <c r="B1" s="2" t="s">
        <v>2</v>
      </c>
      <c r="C1" s="2" t="s">
        <v>36</v>
      </c>
    </row>
    <row r="2" spans="1:3">
      <c r="A2" s="3" t="s">
        <v>756</v>
      </c>
    </row>
    <row r="3" spans="1:3">
      <c r="A3" s="4" t="s">
        <v>37</v>
      </c>
      <c r="B3" s="7" t="n">
        <v>22024820</v>
      </c>
      <c r="C3" s="7" t="n">
        <v>22032021</v>
      </c>
    </row>
    <row r="4" spans="1:3">
      <c r="A4" s="4" t="s">
        <v>757</v>
      </c>
      <c r="B4" s="5" t="n">
        <v>13958554</v>
      </c>
      <c r="C4" s="5" t="n">
        <v>15586216</v>
      </c>
    </row>
    <row r="5" spans="1:3">
      <c r="A5" s="4" t="s">
        <v>532</v>
      </c>
    </row>
    <row r="6" spans="1:3">
      <c r="A6" s="3" t="s">
        <v>756</v>
      </c>
    </row>
    <row r="7" spans="1:3">
      <c r="A7" s="4" t="s">
        <v>37</v>
      </c>
      <c r="B7" s="5" t="n">
        <v>2977</v>
      </c>
      <c r="C7" s="5" t="n">
        <v>3744</v>
      </c>
    </row>
    <row r="8" spans="1:3">
      <c r="A8" s="4" t="s">
        <v>533</v>
      </c>
    </row>
    <row r="9" spans="1:3">
      <c r="A9" s="3" t="s">
        <v>756</v>
      </c>
    </row>
    <row r="10" spans="1:3">
      <c r="A10" s="4" t="s">
        <v>37</v>
      </c>
      <c r="B10" s="5" t="n">
        <v>4950819</v>
      </c>
      <c r="C10" s="5" t="n">
        <v>4381519</v>
      </c>
    </row>
    <row r="11" spans="1:3">
      <c r="A11" s="4" t="s">
        <v>534</v>
      </c>
    </row>
    <row r="12" spans="1:3">
      <c r="A12" s="3" t="s">
        <v>756</v>
      </c>
    </row>
    <row r="13" spans="1:3">
      <c r="A13" s="4" t="s">
        <v>37</v>
      </c>
      <c r="B13" s="5" t="n">
        <v>14733423</v>
      </c>
      <c r="C13" s="5" t="n">
        <v>15573203</v>
      </c>
    </row>
    <row r="14" spans="1:3">
      <c r="A14" s="4" t="s">
        <v>535</v>
      </c>
    </row>
    <row r="15" spans="1:3">
      <c r="A15" s="3" t="s">
        <v>756</v>
      </c>
    </row>
    <row r="16" spans="1:3">
      <c r="A16" s="4" t="s">
        <v>37</v>
      </c>
      <c r="B16" s="5" t="n">
        <v>310399</v>
      </c>
      <c r="C16" s="5" t="n">
        <v>343820</v>
      </c>
    </row>
    <row r="17" spans="1:3">
      <c r="A17" s="4" t="s">
        <v>536</v>
      </c>
    </row>
    <row r="18" spans="1:3">
      <c r="A18" s="3" t="s">
        <v>756</v>
      </c>
    </row>
    <row r="19" spans="1:3">
      <c r="A19" s="4" t="s">
        <v>37</v>
      </c>
      <c r="B19" s="5" t="n">
        <v>1792190</v>
      </c>
      <c r="C19" s="5" t="n">
        <v>1384739</v>
      </c>
    </row>
    <row r="20" spans="1:3">
      <c r="A20" s="4" t="s">
        <v>537</v>
      </c>
    </row>
    <row r="21" spans="1:3">
      <c r="A21" s="3" t="s">
        <v>756</v>
      </c>
    </row>
    <row r="22" spans="1:3">
      <c r="A22" s="4" t="s">
        <v>37</v>
      </c>
      <c r="B22" s="5" t="n">
        <v>235012</v>
      </c>
      <c r="C22" s="5" t="n">
        <v>344996</v>
      </c>
    </row>
    <row r="23" spans="1:3">
      <c r="A23" s="4" t="s">
        <v>576</v>
      </c>
    </row>
    <row r="24" spans="1:3">
      <c r="A24" s="3" t="s">
        <v>756</v>
      </c>
    </row>
    <row r="25" spans="1:3">
      <c r="A25" s="4" t="s">
        <v>757</v>
      </c>
      <c r="B25" s="7" t="n">
        <v>13958554</v>
      </c>
      <c r="C25" s="7" t="n">
        <v>155862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8</v>
      </c>
      <c r="B1" s="2" t="s">
        <v>1</v>
      </c>
    </row>
    <row r="2" spans="1:4">
      <c r="B2" s="2" t="s">
        <v>2</v>
      </c>
      <c r="C2" s="2" t="s">
        <v>36</v>
      </c>
      <c r="D2" s="2" t="s">
        <v>80</v>
      </c>
    </row>
    <row r="3" spans="1:4">
      <c r="A3" s="3" t="s">
        <v>756</v>
      </c>
    </row>
    <row r="4" spans="1:4">
      <c r="A4" s="4" t="s">
        <v>759</v>
      </c>
      <c r="B4" s="7" t="n">
        <v>-487242</v>
      </c>
      <c r="C4" s="7" t="n">
        <v>-563249</v>
      </c>
      <c r="D4" s="7" t="n">
        <v>-645994</v>
      </c>
    </row>
    <row r="5" spans="1:4">
      <c r="A5" s="4" t="s">
        <v>760</v>
      </c>
      <c r="B5" s="5" t="n">
        <v>4371</v>
      </c>
      <c r="C5" s="5" t="n">
        <v>83146</v>
      </c>
      <c r="D5" s="5" t="n">
        <v>325548</v>
      </c>
    </row>
    <row r="6" spans="1:4">
      <c r="A6" s="4" t="s">
        <v>761</v>
      </c>
      <c r="B6" s="5" t="n">
        <v>-609124</v>
      </c>
      <c r="C6" s="5" t="n">
        <v>183849</v>
      </c>
      <c r="D6" s="5" t="n">
        <v>588696</v>
      </c>
    </row>
    <row r="7" spans="1:4">
      <c r="A7" s="4" t="s">
        <v>762</v>
      </c>
      <c r="B7" s="5" t="n">
        <v>521101</v>
      </c>
      <c r="C7" s="5" t="n">
        <v>11768</v>
      </c>
      <c r="D7" s="5" t="n">
        <v>-357321</v>
      </c>
    </row>
    <row r="8" spans="1:4">
      <c r="A8" s="4" t="s">
        <v>763</v>
      </c>
      <c r="B8" s="5" t="n">
        <v>-1096366</v>
      </c>
      <c r="C8" s="5" t="n">
        <v>-379400</v>
      </c>
      <c r="D8" s="5" t="n">
        <v>-57298</v>
      </c>
    </row>
    <row r="9" spans="1:4">
      <c r="A9" s="4" t="s">
        <v>764</v>
      </c>
      <c r="B9" s="5" t="n">
        <v>525472</v>
      </c>
      <c r="C9" s="5" t="n">
        <v>94914</v>
      </c>
      <c r="D9" s="5" t="n">
        <v>-31773</v>
      </c>
    </row>
    <row r="10" spans="1:4">
      <c r="A10" s="4" t="s">
        <v>532</v>
      </c>
    </row>
    <row r="11" spans="1:4">
      <c r="A11" s="3" t="s">
        <v>756</v>
      </c>
    </row>
    <row r="12" spans="1:4">
      <c r="A12" s="4" t="s">
        <v>759</v>
      </c>
      <c r="B12" s="5" t="n">
        <v>-4907</v>
      </c>
      <c r="C12" s="5" t="n">
        <v>-1386</v>
      </c>
      <c r="D12" s="5" t="n">
        <v>-245014</v>
      </c>
    </row>
    <row r="13" spans="1:4">
      <c r="A13" s="4" t="s">
        <v>761</v>
      </c>
      <c r="B13" s="5" t="n">
        <v>5355</v>
      </c>
      <c r="C13" s="5" t="n">
        <v>38791</v>
      </c>
      <c r="D13" s="5" t="n">
        <v>238600</v>
      </c>
    </row>
    <row r="14" spans="1:4">
      <c r="A14" s="4" t="s">
        <v>763</v>
      </c>
      <c r="B14" s="5" t="n">
        <v>448</v>
      </c>
      <c r="C14" s="5" t="n">
        <v>37405</v>
      </c>
      <c r="D14" s="5" t="n">
        <v>-6414</v>
      </c>
    </row>
    <row r="15" spans="1:4">
      <c r="A15" s="4" t="s">
        <v>533</v>
      </c>
    </row>
    <row r="16" spans="1:4">
      <c r="A16" s="3" t="s">
        <v>756</v>
      </c>
    </row>
    <row r="17" spans="1:4">
      <c r="A17" s="4" t="s">
        <v>759</v>
      </c>
      <c r="B17" s="5" t="n">
        <v>-245737</v>
      </c>
      <c r="C17" s="5" t="n">
        <v>-464512</v>
      </c>
      <c r="D17" s="5" t="n">
        <v>-144854</v>
      </c>
    </row>
    <row r="18" spans="1:4">
      <c r="A18" s="4" t="s">
        <v>761</v>
      </c>
      <c r="B18" s="5" t="n">
        <v>-148150</v>
      </c>
      <c r="C18" s="5" t="n">
        <v>78282</v>
      </c>
      <c r="D18" s="5" t="n">
        <v>48922</v>
      </c>
    </row>
    <row r="19" spans="1:4">
      <c r="A19" s="4" t="s">
        <v>763</v>
      </c>
      <c r="B19" s="5" t="n">
        <v>-393887</v>
      </c>
      <c r="C19" s="5" t="n">
        <v>-386230</v>
      </c>
      <c r="D19" s="5" t="n">
        <v>-95932</v>
      </c>
    </row>
    <row r="20" spans="1:4">
      <c r="A20" s="4" t="s">
        <v>534</v>
      </c>
    </row>
    <row r="21" spans="1:4">
      <c r="A21" s="3" t="s">
        <v>756</v>
      </c>
    </row>
    <row r="22" spans="1:4">
      <c r="A22" s="4" t="s">
        <v>759</v>
      </c>
      <c r="B22" s="5" t="n">
        <v>-83719</v>
      </c>
      <c r="C22" s="5" t="n">
        <v>-97129</v>
      </c>
      <c r="D22" s="5" t="n">
        <v>-258430</v>
      </c>
    </row>
    <row r="23" spans="1:4">
      <c r="A23" s="4" t="s">
        <v>761</v>
      </c>
      <c r="B23" s="5" t="n">
        <v>-452331</v>
      </c>
      <c r="C23" s="5" t="n">
        <v>352</v>
      </c>
      <c r="D23" s="5" t="n">
        <v>444142</v>
      </c>
    </row>
    <row r="24" spans="1:4">
      <c r="A24" s="4" t="s">
        <v>763</v>
      </c>
      <c r="B24" s="5" t="n">
        <v>-536050</v>
      </c>
      <c r="C24" s="5" t="n">
        <v>-96777</v>
      </c>
      <c r="D24" s="5" t="n">
        <v>185712</v>
      </c>
    </row>
    <row r="25" spans="1:4">
      <c r="A25" s="4" t="s">
        <v>535</v>
      </c>
    </row>
    <row r="26" spans="1:4">
      <c r="A26" s="3" t="s">
        <v>756</v>
      </c>
    </row>
    <row r="27" spans="1:4">
      <c r="A27" s="4" t="s">
        <v>759</v>
      </c>
      <c r="B27" s="5" t="n">
        <v>11184</v>
      </c>
      <c r="C27" s="5" t="n">
        <v>13112</v>
      </c>
      <c r="D27" s="5" t="n">
        <v>8835</v>
      </c>
    </row>
    <row r="28" spans="1:4">
      <c r="A28" s="4" t="s">
        <v>761</v>
      </c>
      <c r="B28" s="5" t="n">
        <v>-11446</v>
      </c>
      <c r="C28" s="5" t="n">
        <v>44136</v>
      </c>
      <c r="D28" s="5" t="n">
        <v>4159</v>
      </c>
    </row>
    <row r="29" spans="1:4">
      <c r="A29" s="4" t="s">
        <v>763</v>
      </c>
      <c r="B29" s="5" t="n">
        <v>-262</v>
      </c>
      <c r="C29" s="5" t="n">
        <v>57248</v>
      </c>
      <c r="D29" s="5" t="n">
        <v>12994</v>
      </c>
    </row>
    <row r="30" spans="1:4">
      <c r="A30" s="4" t="s">
        <v>536</v>
      </c>
    </row>
    <row r="31" spans="1:4">
      <c r="A31" s="3" t="s">
        <v>756</v>
      </c>
    </row>
    <row r="32" spans="1:4">
      <c r="A32" s="4" t="s">
        <v>759</v>
      </c>
      <c r="B32" s="5" t="n">
        <v>-150225</v>
      </c>
      <c r="C32" s="5" t="n">
        <v>18883</v>
      </c>
      <c r="D32" s="5" t="n">
        <v>3830</v>
      </c>
    </row>
    <row r="33" spans="1:4">
      <c r="A33" s="4" t="s">
        <v>761</v>
      </c>
      <c r="B33" s="5" t="n">
        <v>16916</v>
      </c>
      <c r="C33" s="5" t="n">
        <v>-2635</v>
      </c>
      <c r="D33" s="5" t="n">
        <v>-127741</v>
      </c>
    </row>
    <row r="34" spans="1:4">
      <c r="A34" s="4" t="s">
        <v>763</v>
      </c>
      <c r="B34" s="5" t="n">
        <v>-133309</v>
      </c>
      <c r="C34" s="5" t="n">
        <v>16248</v>
      </c>
      <c r="D34" s="5" t="n">
        <v>-123911</v>
      </c>
    </row>
    <row r="35" spans="1:4">
      <c r="A35" s="4" t="s">
        <v>537</v>
      </c>
    </row>
    <row r="36" spans="1:4">
      <c r="A36" s="3" t="s">
        <v>756</v>
      </c>
    </row>
    <row r="37" spans="1:4">
      <c r="A37" s="4" t="s">
        <v>759</v>
      </c>
      <c r="B37" s="5" t="n">
        <v>-13838</v>
      </c>
      <c r="C37" s="5" t="n">
        <v>-32217</v>
      </c>
      <c r="D37" s="5" t="n">
        <v>-10361</v>
      </c>
    </row>
    <row r="38" spans="1:4">
      <c r="A38" s="4" t="s">
        <v>761</v>
      </c>
      <c r="B38" s="5" t="n">
        <v>-19468</v>
      </c>
      <c r="C38" s="5" t="n">
        <v>24923</v>
      </c>
      <c r="D38" s="5" t="n">
        <v>-19386</v>
      </c>
    </row>
    <row r="39" spans="1:4">
      <c r="A39" s="4" t="s">
        <v>763</v>
      </c>
      <c r="B39" s="5" t="n">
        <v>-33306</v>
      </c>
      <c r="C39" s="5" t="n">
        <v>-7294</v>
      </c>
      <c r="D39" s="5" t="n">
        <v>-29747</v>
      </c>
    </row>
    <row r="40" spans="1:4">
      <c r="A40" s="4" t="s">
        <v>576</v>
      </c>
    </row>
    <row r="41" spans="1:4">
      <c r="A41" s="3" t="s">
        <v>756</v>
      </c>
    </row>
    <row r="42" spans="1:4">
      <c r="A42" s="4" t="s">
        <v>760</v>
      </c>
      <c r="B42" s="5" t="n">
        <v>4371</v>
      </c>
      <c r="C42" s="5" t="n">
        <v>83146</v>
      </c>
      <c r="D42" s="5" t="n">
        <v>325548</v>
      </c>
    </row>
    <row r="43" spans="1:4">
      <c r="A43" s="4" t="s">
        <v>762</v>
      </c>
      <c r="B43" s="5" t="n">
        <v>521101</v>
      </c>
      <c r="C43" s="5" t="n">
        <v>11768</v>
      </c>
      <c r="D43" s="5" t="n">
        <v>-357321</v>
      </c>
    </row>
    <row r="44" spans="1:4">
      <c r="A44" s="4" t="s">
        <v>764</v>
      </c>
      <c r="B44" s="7" t="n">
        <v>525472</v>
      </c>
      <c r="C44" s="7" t="n">
        <v>94914</v>
      </c>
      <c r="D44" s="7" t="n">
        <v>-317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5</v>
      </c>
      <c r="B1" s="2" t="s">
        <v>766</v>
      </c>
      <c r="C1" s="2" t="s">
        <v>2</v>
      </c>
      <c r="D1" s="2" t="s">
        <v>447</v>
      </c>
      <c r="E1" s="2" t="s">
        <v>4</v>
      </c>
      <c r="F1" s="2" t="s">
        <v>448</v>
      </c>
      <c r="G1" s="2" t="s">
        <v>36</v>
      </c>
      <c r="H1" s="2" t="s">
        <v>449</v>
      </c>
      <c r="I1" s="2" t="s">
        <v>450</v>
      </c>
      <c r="J1" s="2" t="s">
        <v>451</v>
      </c>
      <c r="K1" s="2" t="s">
        <v>2</v>
      </c>
      <c r="L1" s="2" t="s">
        <v>36</v>
      </c>
      <c r="M1" s="2" t="s">
        <v>80</v>
      </c>
    </row>
    <row r="2" spans="1:13">
      <c r="A2" s="3" t="s">
        <v>256</v>
      </c>
    </row>
    <row r="3" spans="1:13">
      <c r="A3" s="4" t="s">
        <v>103</v>
      </c>
      <c r="K3" s="7" t="n">
        <v>1097699</v>
      </c>
      <c r="L3" s="7" t="n">
        <v>984941</v>
      </c>
      <c r="M3" s="7" t="n">
        <v>287072</v>
      </c>
    </row>
    <row r="4" spans="1:13">
      <c r="A4" s="4" t="s">
        <v>767</v>
      </c>
      <c r="B4" s="4" t="s">
        <v>768</v>
      </c>
      <c r="K4" s="4" t="s">
        <v>768</v>
      </c>
    </row>
    <row r="5" spans="1:13">
      <c r="A5" s="3" t="s">
        <v>769</v>
      </c>
    </row>
    <row r="6" spans="1:13">
      <c r="A6" s="4" t="s">
        <v>770</v>
      </c>
      <c r="K6" s="5" t="n">
        <v>314458757</v>
      </c>
      <c r="L6" s="5" t="n">
        <v>344422095</v>
      </c>
      <c r="M6" s="5" t="n">
        <v>357873788</v>
      </c>
    </row>
    <row r="7" spans="1:13">
      <c r="A7" s="4" t="s">
        <v>31</v>
      </c>
    </row>
    <row r="8" spans="1:13">
      <c r="A8" s="3" t="s">
        <v>256</v>
      </c>
    </row>
    <row r="9" spans="1:13">
      <c r="A9" s="4" t="s">
        <v>103</v>
      </c>
      <c r="C9" s="7" t="n">
        <v>-392982</v>
      </c>
      <c r="D9" s="7" t="n">
        <v>640198</v>
      </c>
      <c r="E9" s="7" t="n">
        <v>680381</v>
      </c>
      <c r="F9" s="7" t="n">
        <v>170102</v>
      </c>
      <c r="G9" s="7" t="n">
        <v>166389</v>
      </c>
      <c r="H9" s="7" t="n">
        <v>153563</v>
      </c>
      <c r="I9" s="7" t="n">
        <v>405646</v>
      </c>
      <c r="J9" s="7" t="n">
        <v>259343</v>
      </c>
      <c r="K9" s="7" t="n">
        <v>1097699</v>
      </c>
      <c r="L9" s="7" t="n">
        <v>984941</v>
      </c>
      <c r="M9" s="7" t="n">
        <v>287072</v>
      </c>
    </row>
    <row r="10" spans="1:13">
      <c r="A10" s="4" t="s">
        <v>771</v>
      </c>
      <c r="K10" s="5" t="n">
        <v>3102</v>
      </c>
      <c r="L10" s="5" t="n">
        <v>0</v>
      </c>
      <c r="M10" s="5" t="n">
        <v>0</v>
      </c>
    </row>
    <row r="11" spans="1:13">
      <c r="A11" s="4" t="s">
        <v>772</v>
      </c>
      <c r="K11" s="7" t="n">
        <v>1100801</v>
      </c>
      <c r="L11" s="7" t="n">
        <v>984941</v>
      </c>
      <c r="M11" s="7" t="n">
        <v>287072</v>
      </c>
    </row>
    <row r="12" spans="1:13">
      <c r="A12" s="3" t="s">
        <v>773</v>
      </c>
    </row>
    <row r="13" spans="1:13">
      <c r="A13" s="4" t="s">
        <v>774</v>
      </c>
      <c r="C13" s="5" t="n">
        <v>532266521</v>
      </c>
      <c r="D13" s="5" t="n">
        <v>525240214</v>
      </c>
      <c r="E13" s="5" t="n">
        <v>510586631</v>
      </c>
      <c r="F13" s="5" t="n">
        <v>487704838</v>
      </c>
      <c r="G13" s="5" t="n">
        <v>481165742</v>
      </c>
      <c r="H13" s="5" t="n">
        <v>471758886</v>
      </c>
      <c r="I13" s="5" t="n">
        <v>466170025</v>
      </c>
      <c r="J13" s="5" t="n">
        <v>453695846</v>
      </c>
      <c r="K13" s="5" t="n">
        <v>514102571</v>
      </c>
      <c r="L13" s="5" t="n">
        <v>468282642</v>
      </c>
      <c r="M13" s="5" t="n">
        <v>448905126</v>
      </c>
    </row>
    <row r="14" spans="1:13">
      <c r="A14" s="4" t="s">
        <v>775</v>
      </c>
      <c r="C14" s="8" t="n">
        <v>-0.74</v>
      </c>
      <c r="D14" s="8" t="n">
        <v>1.22</v>
      </c>
      <c r="E14" s="8" t="n">
        <v>1.33</v>
      </c>
      <c r="F14" s="8" t="n">
        <v>0.36</v>
      </c>
      <c r="G14" s="8" t="n">
        <v>0.35</v>
      </c>
      <c r="H14" s="8" t="n">
        <v>0.33</v>
      </c>
      <c r="I14" s="8" t="n">
        <v>0.87</v>
      </c>
      <c r="J14" s="8" t="n">
        <v>0.57</v>
      </c>
      <c r="K14" s="8" t="n">
        <v>2.14</v>
      </c>
      <c r="L14" s="8" t="n">
        <v>2.1</v>
      </c>
      <c r="M14" s="8" t="n">
        <v>0.64</v>
      </c>
    </row>
    <row r="15" spans="1:13">
      <c r="A15" s="3" t="s">
        <v>776</v>
      </c>
    </row>
    <row r="16" spans="1:13">
      <c r="A16" s="4" t="s">
        <v>774</v>
      </c>
      <c r="C16" s="5" t="n">
        <v>532266521</v>
      </c>
      <c r="D16" s="5" t="n">
        <v>525240214</v>
      </c>
      <c r="E16" s="5" t="n">
        <v>510586631</v>
      </c>
      <c r="F16" s="5" t="n">
        <v>487704838</v>
      </c>
      <c r="G16" s="5" t="n">
        <v>481165742</v>
      </c>
      <c r="H16" s="5" t="n">
        <v>471758886</v>
      </c>
      <c r="I16" s="5" t="n">
        <v>466170025</v>
      </c>
      <c r="J16" s="5" t="n">
        <v>453695846</v>
      </c>
      <c r="K16" s="5" t="n">
        <v>514102571</v>
      </c>
      <c r="L16" s="5" t="n">
        <v>468282642</v>
      </c>
      <c r="M16" s="5" t="n">
        <v>448905126</v>
      </c>
    </row>
    <row r="17" spans="1:13">
      <c r="A17" s="4" t="s">
        <v>777</v>
      </c>
      <c r="K17" s="5" t="n">
        <v>19604468</v>
      </c>
      <c r="L17" s="5" t="n">
        <v>38006329</v>
      </c>
      <c r="M17" s="5" t="n">
        <v>34525922</v>
      </c>
    </row>
    <row r="18" spans="1:13">
      <c r="A18" s="4" t="s">
        <v>778</v>
      </c>
      <c r="C18" s="5" t="n">
        <v>532266521</v>
      </c>
      <c r="D18" s="5" t="n">
        <v>545672953</v>
      </c>
      <c r="E18" s="5" t="n">
        <v>548745498</v>
      </c>
      <c r="F18" s="5" t="n">
        <v>535918274</v>
      </c>
      <c r="G18" s="5" t="n">
        <v>520156583</v>
      </c>
      <c r="H18" s="5" t="n">
        <v>506873177</v>
      </c>
      <c r="I18" s="5" t="n">
        <v>501177423</v>
      </c>
      <c r="J18" s="5" t="n">
        <v>496684340</v>
      </c>
      <c r="K18" s="5" t="n">
        <v>533707039</v>
      </c>
      <c r="L18" s="5" t="n">
        <v>506288971</v>
      </c>
      <c r="M18" s="5" t="n">
        <v>483431048</v>
      </c>
    </row>
    <row r="19" spans="1:13">
      <c r="A19" s="4" t="s">
        <v>779</v>
      </c>
      <c r="C19" s="8" t="n">
        <v>-0.74</v>
      </c>
      <c r="D19" s="8" t="n">
        <v>1.17</v>
      </c>
      <c r="E19" s="8" t="n">
        <v>1.24</v>
      </c>
      <c r="F19" s="8" t="n">
        <v>0.32</v>
      </c>
      <c r="G19" s="8" t="n">
        <v>0.32</v>
      </c>
      <c r="H19" s="8" t="n">
        <v>0.3</v>
      </c>
      <c r="I19" s="8" t="n">
        <v>0.8100000000000001</v>
      </c>
      <c r="J19" s="8" t="n">
        <v>0.52</v>
      </c>
      <c r="K19" s="8" t="n">
        <v>2.06</v>
      </c>
      <c r="L19" s="8" t="n">
        <v>1.95</v>
      </c>
      <c r="M19" s="8" t="n">
        <v>0.59</v>
      </c>
    </row>
    <row r="20" spans="1:13">
      <c r="A20" s="4" t="s">
        <v>780</v>
      </c>
    </row>
    <row r="21" spans="1:13">
      <c r="A21" s="3" t="s">
        <v>769</v>
      </c>
    </row>
    <row r="22" spans="1:13">
      <c r="A22" s="4" t="s">
        <v>770</v>
      </c>
      <c r="K22" s="5" t="n">
        <v>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6</v>
      </c>
      <c r="D2" s="2" t="s">
        <v>80</v>
      </c>
    </row>
    <row r="3" spans="1:4">
      <c r="A3" s="3" t="s">
        <v>259</v>
      </c>
    </row>
    <row r="4" spans="1:4">
      <c r="A4" s="4" t="s">
        <v>782</v>
      </c>
      <c r="B4" s="7" t="n">
        <v>101789000</v>
      </c>
      <c r="C4" s="7" t="n">
        <v>134781000</v>
      </c>
    </row>
    <row r="5" spans="1:4">
      <c r="A5" s="4" t="s">
        <v>783</v>
      </c>
      <c r="B5" s="5" t="n">
        <v>27258000</v>
      </c>
      <c r="C5" s="5" t="n">
        <v>138109000</v>
      </c>
    </row>
    <row r="6" spans="1:4">
      <c r="A6" s="4" t="s">
        <v>784</v>
      </c>
      <c r="B6" s="5" t="n">
        <v>396512000</v>
      </c>
      <c r="C6" s="5" t="n">
        <v>682403000</v>
      </c>
    </row>
    <row r="7" spans="1:4">
      <c r="A7" s="4" t="s">
        <v>785</v>
      </c>
      <c r="B7" s="5" t="n">
        <v>225256000</v>
      </c>
      <c r="C7" s="5" t="n">
        <v>252371000</v>
      </c>
    </row>
    <row r="8" spans="1:4">
      <c r="A8" s="4" t="s">
        <v>786</v>
      </c>
      <c r="B8" s="5" t="n">
        <v>538161000</v>
      </c>
      <c r="C8" s="5" t="n">
        <v>131944000</v>
      </c>
    </row>
    <row r="9" spans="1:4">
      <c r="A9" s="4" t="s">
        <v>787</v>
      </c>
      <c r="B9" s="5" t="n">
        <v>241547000</v>
      </c>
      <c r="C9" s="5" t="n">
        <v>189785000</v>
      </c>
    </row>
    <row r="10" spans="1:4">
      <c r="A10" s="4" t="s">
        <v>788</v>
      </c>
      <c r="B10" s="5" t="n">
        <v>451206000</v>
      </c>
      <c r="C10" s="5" t="n">
        <v>364203000</v>
      </c>
    </row>
    <row r="11" spans="1:4">
      <c r="A11" s="4" t="s">
        <v>789</v>
      </c>
      <c r="B11" s="5" t="n">
        <v>177264000</v>
      </c>
      <c r="C11" s="5" t="n">
        <v>96584000</v>
      </c>
    </row>
    <row r="12" spans="1:4">
      <c r="A12" s="4" t="s">
        <v>790</v>
      </c>
      <c r="B12" s="5" t="n">
        <v>9863000</v>
      </c>
      <c r="C12" s="5" t="n">
        <v>129178000</v>
      </c>
    </row>
    <row r="13" spans="1:4">
      <c r="A13" s="4" t="s">
        <v>326</v>
      </c>
      <c r="B13" s="5" t="n">
        <v>83500000</v>
      </c>
      <c r="C13" s="5" t="n">
        <v>83500000</v>
      </c>
    </row>
    <row r="14" spans="1:4">
      <c r="A14" s="4" t="s">
        <v>791</v>
      </c>
      <c r="B14" s="5" t="n">
        <v>40995000</v>
      </c>
      <c r="C14" s="5" t="n">
        <v>85074000</v>
      </c>
    </row>
    <row r="15" spans="1:4">
      <c r="A15" s="4" t="s">
        <v>792</v>
      </c>
      <c r="B15" s="5" t="n">
        <v>7299000</v>
      </c>
      <c r="C15" s="5" t="n">
        <v>16330000</v>
      </c>
    </row>
    <row r="16" spans="1:4">
      <c r="A16" s="4" t="s">
        <v>793</v>
      </c>
      <c r="B16" s="5" t="n">
        <v>69165000</v>
      </c>
      <c r="C16" s="5" t="n">
        <v>83371000</v>
      </c>
    </row>
    <row r="17" spans="1:4">
      <c r="A17" s="4" t="s">
        <v>794</v>
      </c>
      <c r="B17" s="5" t="n">
        <v>23551000</v>
      </c>
      <c r="C17" s="5" t="n">
        <v>25677000</v>
      </c>
    </row>
    <row r="18" spans="1:4">
      <c r="A18" s="4" t="s">
        <v>795</v>
      </c>
      <c r="B18" s="5" t="n">
        <v>13871000</v>
      </c>
      <c r="C18" s="5" t="n">
        <v>7534000</v>
      </c>
    </row>
    <row r="19" spans="1:4">
      <c r="A19" s="4" t="s">
        <v>796</v>
      </c>
      <c r="B19" s="5" t="n">
        <v>129455000</v>
      </c>
      <c r="C19" s="5" t="n">
        <v>110231000</v>
      </c>
    </row>
    <row r="20" spans="1:4">
      <c r="A20" s="4" t="s">
        <v>121</v>
      </c>
      <c r="B20" s="5" t="n">
        <v>2536692000</v>
      </c>
      <c r="C20" s="5" t="n">
        <v>2531075000</v>
      </c>
    </row>
    <row r="21" spans="1:4">
      <c r="A21" s="4" t="s">
        <v>797</v>
      </c>
      <c r="B21" s="5" t="n">
        <v>22300000</v>
      </c>
      <c r="C21" s="5" t="n">
        <v>24700000</v>
      </c>
      <c r="D21" s="7" t="n">
        <v>38900000</v>
      </c>
    </row>
    <row r="22" spans="1:4">
      <c r="A22" s="4" t="s">
        <v>798</v>
      </c>
      <c r="B22" s="5" t="n">
        <v>0</v>
      </c>
      <c r="C22" s="5" t="n">
        <v>0</v>
      </c>
      <c r="D22" s="5" t="n">
        <v>6191000</v>
      </c>
    </row>
    <row r="23" spans="1:4">
      <c r="A23" s="4" t="s">
        <v>799</v>
      </c>
      <c r="B23" s="5" t="n">
        <v>113453000</v>
      </c>
      <c r="C23" s="5" t="n">
        <v>156859000</v>
      </c>
    </row>
    <row r="24" spans="1:4">
      <c r="A24" s="4" t="s">
        <v>800</v>
      </c>
      <c r="B24" s="5" t="n">
        <v>14993000</v>
      </c>
      <c r="C24" s="5" t="n">
        <v>15329000</v>
      </c>
      <c r="D24" s="5" t="n">
        <v>16045000</v>
      </c>
    </row>
    <row r="25" spans="1:4">
      <c r="A25" s="4" t="s">
        <v>801</v>
      </c>
      <c r="B25" s="5" t="n">
        <v>63532000</v>
      </c>
      <c r="C25" s="5" t="n">
        <v>61348000</v>
      </c>
    </row>
    <row r="26" spans="1:4">
      <c r="A26" s="4" t="s">
        <v>802</v>
      </c>
      <c r="B26" s="7" t="n">
        <v>7700000</v>
      </c>
      <c r="C26" s="7" t="n">
        <v>17811000</v>
      </c>
      <c r="D26" s="7" t="n">
        <v>26387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6</v>
      </c>
    </row>
    <row r="2" spans="1:3">
      <c r="A2" s="3" t="s">
        <v>259</v>
      </c>
    </row>
    <row r="3" spans="1:3">
      <c r="A3" s="4" t="s">
        <v>804</v>
      </c>
      <c r="B3" s="7" t="n">
        <v>922977</v>
      </c>
      <c r="C3" s="7" t="n">
        <v>1220559</v>
      </c>
    </row>
    <row r="4" spans="1:3">
      <c r="A4" s="4" t="s">
        <v>805</v>
      </c>
      <c r="B4" s="5" t="n">
        <v>541165</v>
      </c>
      <c r="C4" s="5" t="n">
        <v>885945</v>
      </c>
    </row>
    <row r="5" spans="1:3">
      <c r="A5" s="4" t="s">
        <v>328</v>
      </c>
      <c r="B5" s="5" t="n">
        <v>344124</v>
      </c>
      <c r="C5" s="5" t="n">
        <v>692007</v>
      </c>
    </row>
    <row r="6" spans="1:3">
      <c r="A6" s="4" t="s">
        <v>806</v>
      </c>
      <c r="B6" s="5" t="n">
        <v>35640</v>
      </c>
      <c r="C6" s="5" t="n">
        <v>69381</v>
      </c>
    </row>
    <row r="7" spans="1:3">
      <c r="A7" s="4" t="s">
        <v>807</v>
      </c>
      <c r="B7" s="5" t="n">
        <v>107887</v>
      </c>
      <c r="C7" s="5" t="n">
        <v>35953</v>
      </c>
    </row>
    <row r="8" spans="1:3">
      <c r="A8" s="4" t="s">
        <v>808</v>
      </c>
      <c r="B8" s="5" t="n">
        <v>212969</v>
      </c>
      <c r="C8" s="5" t="n">
        <v>168673</v>
      </c>
    </row>
    <row r="9" spans="1:3">
      <c r="A9" s="4" t="s">
        <v>789</v>
      </c>
      <c r="B9" s="5" t="n">
        <v>60749</v>
      </c>
      <c r="C9" s="5" t="n">
        <v>260948</v>
      </c>
    </row>
    <row r="10" spans="1:3">
      <c r="A10" s="4" t="s">
        <v>809</v>
      </c>
      <c r="B10" s="5" t="n">
        <v>130554</v>
      </c>
      <c r="C10" s="5" t="n">
        <v>152916</v>
      </c>
    </row>
    <row r="11" spans="1:3">
      <c r="A11" s="4" t="s">
        <v>810</v>
      </c>
      <c r="B11" s="5" t="n">
        <v>24453</v>
      </c>
      <c r="C11" s="5" t="n">
        <v>35933</v>
      </c>
    </row>
    <row r="12" spans="1:3">
      <c r="A12" s="4" t="s">
        <v>811</v>
      </c>
      <c r="B12" s="5" t="n">
        <v>66775</v>
      </c>
      <c r="C12" s="5" t="n">
        <v>58369</v>
      </c>
    </row>
    <row r="13" spans="1:3">
      <c r="A13" s="4" t="s">
        <v>575</v>
      </c>
      <c r="B13" s="5" t="n">
        <v>52066</v>
      </c>
      <c r="C13" s="5" t="n">
        <v>17629</v>
      </c>
    </row>
    <row r="14" spans="1:3">
      <c r="A14" s="4" t="s">
        <v>812</v>
      </c>
      <c r="B14" s="5" t="n">
        <v>244631</v>
      </c>
      <c r="C14" s="5" t="n">
        <v>55937</v>
      </c>
    </row>
    <row r="15" spans="1:3">
      <c r="A15" s="4" t="s">
        <v>121</v>
      </c>
      <c r="B15" s="7" t="n">
        <v>2743990</v>
      </c>
      <c r="C15" s="7" t="n">
        <v>3654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13</v>
      </c>
      <c r="B1" s="2" t="s">
        <v>1</v>
      </c>
    </row>
    <row r="2" spans="1:3">
      <c r="B2" s="2" t="s">
        <v>2</v>
      </c>
      <c r="C2" s="2" t="s">
        <v>36</v>
      </c>
    </row>
    <row r="3" spans="1:3">
      <c r="A3" s="3" t="s">
        <v>814</v>
      </c>
    </row>
    <row r="4" spans="1:3">
      <c r="A4" s="4" t="s">
        <v>542</v>
      </c>
      <c r="B4" s="7" t="n">
        <v>44907982</v>
      </c>
      <c r="C4" s="7" t="n">
        <v>39013934</v>
      </c>
    </row>
    <row r="5" spans="1:3">
      <c r="A5" s="4" t="s">
        <v>815</v>
      </c>
    </row>
    <row r="6" spans="1:3">
      <c r="A6" s="3" t="s">
        <v>814</v>
      </c>
    </row>
    <row r="7" spans="1:3">
      <c r="A7" s="4" t="s">
        <v>816</v>
      </c>
      <c r="B7" s="5" t="n">
        <v>2200000</v>
      </c>
    </row>
    <row r="8" spans="1:3">
      <c r="A8" s="4" t="s">
        <v>543</v>
      </c>
    </row>
    <row r="9" spans="1:3">
      <c r="A9" s="3" t="s">
        <v>814</v>
      </c>
    </row>
    <row r="10" spans="1:3">
      <c r="A10" s="4" t="s">
        <v>542</v>
      </c>
      <c r="B10" s="7" t="n">
        <v>3584415</v>
      </c>
      <c r="C10" s="7" t="n">
        <v>41321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6</v>
      </c>
    </row>
    <row r="2" spans="1:3">
      <c r="A2" s="3" t="s">
        <v>814</v>
      </c>
    </row>
    <row r="3" spans="1:3">
      <c r="A3" s="4" t="s">
        <v>41</v>
      </c>
      <c r="B3" s="7" t="n">
        <v>3610502</v>
      </c>
      <c r="C3" s="7" t="n">
        <v>4417003</v>
      </c>
    </row>
    <row r="4" spans="1:3">
      <c r="A4" s="4" t="s">
        <v>818</v>
      </c>
      <c r="B4" s="5" t="n">
        <v>410489</v>
      </c>
      <c r="C4" s="5" t="n">
        <v>176131</v>
      </c>
    </row>
    <row r="5" spans="1:3">
      <c r="A5" s="4" t="s">
        <v>819</v>
      </c>
      <c r="B5" s="7" t="n">
        <v>4020991</v>
      </c>
      <c r="C5" s="7" t="n">
        <v>45931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s>
  <sheetData>
    <row r="1" spans="1:14">
      <c r="A1" s="1" t="s">
        <v>820</v>
      </c>
      <c r="B1" s="2" t="s">
        <v>1</v>
      </c>
    </row>
    <row r="2" spans="1:14">
      <c r="B2" s="2" t="s">
        <v>821</v>
      </c>
      <c r="C2" s="2" t="s">
        <v>822</v>
      </c>
      <c r="D2" s="2" t="s">
        <v>823</v>
      </c>
      <c r="E2" s="2" t="s">
        <v>824</v>
      </c>
      <c r="F2" s="2" t="s">
        <v>825</v>
      </c>
      <c r="G2" s="2" t="s">
        <v>826</v>
      </c>
      <c r="H2" s="2" t="s">
        <v>827</v>
      </c>
      <c r="I2" s="2" t="s">
        <v>828</v>
      </c>
      <c r="J2" s="2" t="s">
        <v>829</v>
      </c>
      <c r="K2" s="2" t="s">
        <v>830</v>
      </c>
      <c r="L2" s="2" t="s">
        <v>831</v>
      </c>
      <c r="M2" s="2" t="s">
        <v>832</v>
      </c>
      <c r="N2" s="2" t="s">
        <v>833</v>
      </c>
    </row>
    <row r="3" spans="1:14">
      <c r="A3" s="3" t="s">
        <v>834</v>
      </c>
    </row>
    <row r="4" spans="1:14">
      <c r="A4" s="4" t="s">
        <v>835</v>
      </c>
      <c r="B4" s="7" t="n">
        <v>6042215000</v>
      </c>
      <c r="C4" s="7" t="n">
        <v>4293752000</v>
      </c>
    </row>
    <row r="5" spans="1:14">
      <c r="A5" s="4" t="s">
        <v>836</v>
      </c>
      <c r="B5" s="5" t="n">
        <v>22341192000</v>
      </c>
      <c r="C5" s="5" t="n">
        <v>21193859000</v>
      </c>
    </row>
    <row r="6" spans="1:14">
      <c r="A6" s="4" t="s">
        <v>837</v>
      </c>
      <c r="B6" s="5" t="n">
        <v>22339640000</v>
      </c>
      <c r="C6" s="5" t="n">
        <v>21427594000</v>
      </c>
    </row>
    <row r="7" spans="1:14">
      <c r="A7" s="4" t="s">
        <v>838</v>
      </c>
    </row>
    <row r="8" spans="1:14">
      <c r="A8" s="3" t="s">
        <v>834</v>
      </c>
    </row>
    <row r="9" spans="1:14">
      <c r="A9" s="4" t="s">
        <v>835</v>
      </c>
      <c r="B9" s="5" t="n">
        <v>3840877000</v>
      </c>
      <c r="C9" s="5" t="n">
        <v>2056096000</v>
      </c>
    </row>
    <row r="10" spans="1:14">
      <c r="A10" s="4" t="s">
        <v>836</v>
      </c>
      <c r="B10" s="5" t="n">
        <v>5123768000</v>
      </c>
      <c r="C10" s="5" t="n">
        <v>2898215000</v>
      </c>
    </row>
    <row r="11" spans="1:14">
      <c r="A11" s="4" t="s">
        <v>837</v>
      </c>
      <c r="B11" s="7" t="n">
        <v>5123768000</v>
      </c>
      <c r="C11" s="7" t="n">
        <v>2898215000</v>
      </c>
    </row>
    <row r="12" spans="1:14">
      <c r="A12" s="4" t="s">
        <v>839</v>
      </c>
      <c r="B12" s="4" t="s">
        <v>840</v>
      </c>
      <c r="C12" s="4" t="s">
        <v>841</v>
      </c>
      <c r="D12" s="4" t="s">
        <v>840</v>
      </c>
    </row>
    <row r="13" spans="1:14">
      <c r="A13" s="4" t="s">
        <v>842</v>
      </c>
      <c r="B13" s="4" t="s">
        <v>843</v>
      </c>
      <c r="C13" s="4" t="s">
        <v>844</v>
      </c>
    </row>
    <row r="14" spans="1:14">
      <c r="A14" s="4" t="s">
        <v>576</v>
      </c>
    </row>
    <row r="15" spans="1:14">
      <c r="A15" s="3" t="s">
        <v>834</v>
      </c>
    </row>
    <row r="16" spans="1:14">
      <c r="A16" s="4" t="s">
        <v>836</v>
      </c>
      <c r="B16" s="7" t="n">
        <v>13958554000</v>
      </c>
    </row>
    <row r="17" spans="1:14">
      <c r="A17" s="4" t="s">
        <v>845</v>
      </c>
    </row>
    <row r="18" spans="1:14">
      <c r="A18" s="3" t="s">
        <v>834</v>
      </c>
    </row>
    <row r="19" spans="1:14">
      <c r="A19" s="4" t="s">
        <v>846</v>
      </c>
      <c r="F19" s="12" t="n">
        <v>40300000000</v>
      </c>
    </row>
    <row r="20" spans="1:14">
      <c r="A20" s="4" t="s">
        <v>847</v>
      </c>
    </row>
    <row r="21" spans="1:14">
      <c r="A21" s="3" t="s">
        <v>834</v>
      </c>
    </row>
    <row r="22" spans="1:14">
      <c r="A22" s="4" t="s">
        <v>836</v>
      </c>
      <c r="B22" s="5" t="n">
        <v>498975000</v>
      </c>
      <c r="C22" s="7" t="n">
        <v>498390000</v>
      </c>
    </row>
    <row r="23" spans="1:14">
      <c r="A23" s="4" t="s">
        <v>837</v>
      </c>
      <c r="B23" s="5" t="n">
        <v>523500000</v>
      </c>
      <c r="C23" s="5" t="n">
        <v>549000000</v>
      </c>
    </row>
    <row r="24" spans="1:14">
      <c r="A24" s="4" t="s">
        <v>848</v>
      </c>
      <c r="B24" s="7" t="n">
        <v>500000000</v>
      </c>
      <c r="N24" s="7" t="n">
        <v>500000000</v>
      </c>
    </row>
    <row r="25" spans="1:14">
      <c r="A25" s="4" t="s">
        <v>849</v>
      </c>
      <c r="B25" s="4" t="s">
        <v>850</v>
      </c>
      <c r="D25" s="4" t="s">
        <v>850</v>
      </c>
      <c r="N25" s="4" t="s">
        <v>850</v>
      </c>
    </row>
    <row r="26" spans="1:14">
      <c r="A26" s="4" t="s">
        <v>851</v>
      </c>
      <c r="B26" s="7" t="n">
        <v>700000</v>
      </c>
      <c r="C26" s="5" t="n">
        <v>1000000</v>
      </c>
    </row>
    <row r="27" spans="1:14">
      <c r="A27" s="4" t="s">
        <v>852</v>
      </c>
    </row>
    <row r="28" spans="1:14">
      <c r="A28" s="3" t="s">
        <v>834</v>
      </c>
    </row>
    <row r="29" spans="1:14">
      <c r="A29" s="4" t="s">
        <v>836</v>
      </c>
      <c r="B29" s="5" t="n">
        <v>491836000</v>
      </c>
      <c r="C29" s="5" t="n">
        <v>491496000</v>
      </c>
    </row>
    <row r="30" spans="1:14">
      <c r="A30" s="4" t="s">
        <v>837</v>
      </c>
      <c r="B30" s="5" t="n">
        <v>508615000</v>
      </c>
      <c r="C30" s="5" t="n">
        <v>580000000</v>
      </c>
    </row>
    <row r="31" spans="1:14">
      <c r="A31" s="4" t="s">
        <v>848</v>
      </c>
      <c r="B31" s="7" t="n">
        <v>500000000</v>
      </c>
      <c r="M31" s="7" t="n">
        <v>500000000</v>
      </c>
    </row>
    <row r="32" spans="1:14">
      <c r="A32" s="4" t="s">
        <v>849</v>
      </c>
      <c r="B32" s="4" t="s">
        <v>853</v>
      </c>
      <c r="D32" s="4" t="s">
        <v>853</v>
      </c>
      <c r="M32" s="4" t="s">
        <v>853</v>
      </c>
    </row>
    <row r="33" spans="1:14">
      <c r="A33" s="4" t="s">
        <v>851</v>
      </c>
      <c r="B33" s="7" t="n">
        <v>3600000</v>
      </c>
      <c r="C33" s="5" t="n">
        <v>3700000</v>
      </c>
    </row>
    <row r="34" spans="1:14">
      <c r="A34" s="4" t="s">
        <v>854</v>
      </c>
    </row>
    <row r="35" spans="1:14">
      <c r="A35" s="3" t="s">
        <v>834</v>
      </c>
    </row>
    <row r="36" spans="1:14">
      <c r="A36" s="4" t="s">
        <v>836</v>
      </c>
      <c r="B36" s="5" t="n">
        <v>990740000</v>
      </c>
      <c r="C36" s="5" t="n">
        <v>990375000</v>
      </c>
    </row>
    <row r="37" spans="1:14">
      <c r="A37" s="4" t="s">
        <v>837</v>
      </c>
      <c r="B37" s="5" t="n">
        <v>974320000</v>
      </c>
      <c r="C37" s="5" t="n">
        <v>1107100000</v>
      </c>
    </row>
    <row r="38" spans="1:14">
      <c r="A38" s="4" t="s">
        <v>848</v>
      </c>
      <c r="B38" s="7" t="n">
        <v>1000000000</v>
      </c>
      <c r="K38" s="7" t="n">
        <v>500000000</v>
      </c>
      <c r="L38" s="7" t="n">
        <v>500000000</v>
      </c>
    </row>
    <row r="39" spans="1:14">
      <c r="A39" s="4" t="s">
        <v>849</v>
      </c>
      <c r="B39" s="4" t="s">
        <v>855</v>
      </c>
      <c r="D39" s="4" t="s">
        <v>855</v>
      </c>
      <c r="L39" s="4" t="s">
        <v>855</v>
      </c>
    </row>
    <row r="40" spans="1:14">
      <c r="A40" s="4" t="s">
        <v>851</v>
      </c>
      <c r="B40" s="7" t="n">
        <v>8000000</v>
      </c>
      <c r="C40" s="5" t="n">
        <v>8300000</v>
      </c>
    </row>
    <row r="41" spans="1:14">
      <c r="A41" s="4" t="s">
        <v>856</v>
      </c>
    </row>
    <row r="42" spans="1:14">
      <c r="A42" s="3" t="s">
        <v>834</v>
      </c>
    </row>
    <row r="43" spans="1:14">
      <c r="A43" s="4" t="s">
        <v>836</v>
      </c>
      <c r="B43" s="5" t="n">
        <v>226895000</v>
      </c>
      <c r="C43" s="5" t="n">
        <v>0</v>
      </c>
    </row>
    <row r="44" spans="1:14">
      <c r="A44" s="4" t="s">
        <v>837</v>
      </c>
      <c r="B44" s="5" t="n">
        <v>227298000</v>
      </c>
      <c r="C44" s="5" t="n">
        <v>0</v>
      </c>
    </row>
    <row r="45" spans="1:14">
      <c r="A45" s="4" t="s">
        <v>848</v>
      </c>
      <c r="B45" s="7" t="n">
        <v>228165000</v>
      </c>
      <c r="D45" s="12" t="n">
        <v>25000000000</v>
      </c>
      <c r="F45" s="12" t="n">
        <v>25000000000</v>
      </c>
    </row>
    <row r="46" spans="1:14">
      <c r="A46" s="4" t="s">
        <v>849</v>
      </c>
      <c r="B46" s="4" t="s">
        <v>857</v>
      </c>
      <c r="D46" s="4" t="s">
        <v>857</v>
      </c>
      <c r="F46" s="4" t="s">
        <v>857</v>
      </c>
    </row>
    <row r="47" spans="1:14">
      <c r="A47" s="4" t="s">
        <v>851</v>
      </c>
      <c r="B47" s="7" t="n">
        <v>1300000</v>
      </c>
    </row>
    <row r="48" spans="1:14">
      <c r="A48" s="4" t="s">
        <v>858</v>
      </c>
    </row>
    <row r="49" spans="1:14">
      <c r="A49" s="3" t="s">
        <v>834</v>
      </c>
    </row>
    <row r="50" spans="1:14">
      <c r="A50" s="4" t="s">
        <v>836</v>
      </c>
      <c r="B50" s="5" t="n">
        <v>44923000</v>
      </c>
      <c r="C50" s="5" t="n">
        <v>0</v>
      </c>
    </row>
    <row r="51" spans="1:14">
      <c r="A51" s="4" t="s">
        <v>837</v>
      </c>
      <c r="B51" s="5" t="n">
        <v>45161000</v>
      </c>
      <c r="C51" s="5" t="n">
        <v>0</v>
      </c>
    </row>
    <row r="52" spans="1:14">
      <c r="A52" s="4" t="s">
        <v>848</v>
      </c>
      <c r="B52" s="7" t="n">
        <v>45633000</v>
      </c>
      <c r="D52" s="12" t="n">
        <v>5000000000</v>
      </c>
      <c r="F52" s="12" t="n">
        <v>5000000000</v>
      </c>
    </row>
    <row r="53" spans="1:14">
      <c r="A53" s="4" t="s">
        <v>849</v>
      </c>
      <c r="B53" s="4" t="s">
        <v>859</v>
      </c>
      <c r="D53" s="4" t="s">
        <v>859</v>
      </c>
      <c r="F53" s="4" t="s">
        <v>859</v>
      </c>
    </row>
    <row r="54" spans="1:14">
      <c r="A54" s="4" t="s">
        <v>851</v>
      </c>
      <c r="B54" s="7" t="n">
        <v>700000</v>
      </c>
    </row>
    <row r="55" spans="1:14">
      <c r="A55" s="4" t="s">
        <v>860</v>
      </c>
    </row>
    <row r="56" spans="1:14">
      <c r="A56" s="3" t="s">
        <v>834</v>
      </c>
    </row>
    <row r="57" spans="1:14">
      <c r="A57" s="4" t="s">
        <v>836</v>
      </c>
      <c r="B57" s="5" t="n">
        <v>92817000</v>
      </c>
      <c r="C57" s="5" t="n">
        <v>0</v>
      </c>
    </row>
    <row r="58" spans="1:14">
      <c r="A58" s="4" t="s">
        <v>837</v>
      </c>
      <c r="B58" s="5" t="n">
        <v>94568000</v>
      </c>
      <c r="C58" s="5" t="n">
        <v>0</v>
      </c>
    </row>
    <row r="59" spans="1:14">
      <c r="A59" s="4" t="s">
        <v>848</v>
      </c>
      <c r="B59" s="7" t="n">
        <v>94004000</v>
      </c>
      <c r="D59" s="12" t="n">
        <v>10300000000</v>
      </c>
      <c r="F59" s="12" t="n">
        <v>10300000000</v>
      </c>
    </row>
    <row r="60" spans="1:14">
      <c r="A60" s="4" t="s">
        <v>849</v>
      </c>
      <c r="B60" s="4" t="s">
        <v>861</v>
      </c>
      <c r="D60" s="4" t="s">
        <v>861</v>
      </c>
      <c r="F60" s="4" t="s">
        <v>861</v>
      </c>
    </row>
    <row r="61" spans="1:14">
      <c r="A61" s="4" t="s">
        <v>851</v>
      </c>
      <c r="B61" s="7" t="n">
        <v>1200000</v>
      </c>
    </row>
    <row r="62" spans="1:14">
      <c r="A62" s="4" t="s">
        <v>862</v>
      </c>
    </row>
    <row r="63" spans="1:14">
      <c r="A63" s="3" t="s">
        <v>834</v>
      </c>
    </row>
    <row r="64" spans="1:14">
      <c r="A64" s="4" t="s">
        <v>836</v>
      </c>
      <c r="B64" s="5" t="n">
        <v>493568000</v>
      </c>
      <c r="C64" s="5" t="n">
        <v>493129000</v>
      </c>
    </row>
    <row r="65" spans="1:14">
      <c r="A65" s="4" t="s">
        <v>837</v>
      </c>
      <c r="B65" s="5" t="n">
        <v>496359000</v>
      </c>
      <c r="C65" s="5" t="n">
        <v>505235000</v>
      </c>
    </row>
    <row r="66" spans="1:14">
      <c r="A66" s="4" t="s">
        <v>848</v>
      </c>
      <c r="B66" s="7" t="n">
        <v>500000000</v>
      </c>
      <c r="H66" s="7" t="n">
        <v>500000000</v>
      </c>
      <c r="I66" s="7" t="n">
        <v>125000000</v>
      </c>
      <c r="J66" s="7" t="n">
        <v>375000000</v>
      </c>
    </row>
    <row r="67" spans="1:14">
      <c r="A67" s="4" t="s">
        <v>849</v>
      </c>
      <c r="B67" s="4" t="s">
        <v>853</v>
      </c>
      <c r="D67" s="4" t="s">
        <v>853</v>
      </c>
      <c r="J67" s="4" t="s">
        <v>853</v>
      </c>
    </row>
    <row r="68" spans="1:14">
      <c r="A68" s="4" t="s">
        <v>851</v>
      </c>
      <c r="B68" s="7" t="n">
        <v>4400000</v>
      </c>
      <c r="C68" s="5" t="n">
        <v>4700000</v>
      </c>
    </row>
    <row r="69" spans="1:14">
      <c r="A69" s="4" t="s">
        <v>863</v>
      </c>
    </row>
    <row r="70" spans="1:14">
      <c r="A70" s="3" t="s">
        <v>834</v>
      </c>
    </row>
    <row r="71" spans="1:14">
      <c r="A71" s="4" t="s">
        <v>836</v>
      </c>
      <c r="B71" s="5" t="n">
        <v>118291000</v>
      </c>
      <c r="C71" s="5" t="n">
        <v>0</v>
      </c>
    </row>
    <row r="72" spans="1:14">
      <c r="A72" s="4" t="s">
        <v>837</v>
      </c>
      <c r="B72" s="5" t="n">
        <v>115582000</v>
      </c>
      <c r="C72" s="5" t="n">
        <v>0</v>
      </c>
    </row>
    <row r="73" spans="1:14">
      <c r="A73" s="4" t="s">
        <v>848</v>
      </c>
      <c r="B73" s="7" t="n">
        <v>120000000</v>
      </c>
      <c r="G73" s="7" t="n">
        <v>120000000</v>
      </c>
    </row>
    <row r="74" spans="1:14">
      <c r="A74" s="4" t="s">
        <v>849</v>
      </c>
      <c r="B74" s="4" t="s">
        <v>864</v>
      </c>
      <c r="D74" s="4" t="s">
        <v>864</v>
      </c>
      <c r="G74" s="4" t="s">
        <v>864</v>
      </c>
    </row>
    <row r="75" spans="1:14">
      <c r="A75" s="4" t="s">
        <v>851</v>
      </c>
      <c r="B75" s="7" t="n">
        <v>1700000</v>
      </c>
    </row>
    <row r="76" spans="1:14">
      <c r="A76" s="4" t="s">
        <v>865</v>
      </c>
    </row>
    <row r="77" spans="1:14">
      <c r="A77" s="3" t="s">
        <v>834</v>
      </c>
    </row>
    <row r="78" spans="1:14">
      <c r="A78" s="4" t="s">
        <v>836</v>
      </c>
      <c r="B78" s="5" t="n">
        <v>68683000</v>
      </c>
      <c r="C78" s="5" t="n">
        <v>0</v>
      </c>
    </row>
    <row r="79" spans="1:14">
      <c r="A79" s="4" t="s">
        <v>837</v>
      </c>
      <c r="B79" s="5" t="n">
        <v>68780000</v>
      </c>
      <c r="C79" s="5" t="n">
        <v>0</v>
      </c>
    </row>
    <row r="80" spans="1:14">
      <c r="A80" s="4" t="s">
        <v>848</v>
      </c>
      <c r="B80" s="7" t="n">
        <v>70000000</v>
      </c>
      <c r="E80" s="7" t="n">
        <v>70000000</v>
      </c>
    </row>
    <row r="81" spans="1:14">
      <c r="A81" s="4" t="s">
        <v>849</v>
      </c>
      <c r="B81" s="4" t="s">
        <v>866</v>
      </c>
      <c r="D81" s="4" t="s">
        <v>866</v>
      </c>
      <c r="E81" s="4" t="s">
        <v>866</v>
      </c>
    </row>
    <row r="82" spans="1:14">
      <c r="A82" s="4" t="s">
        <v>851</v>
      </c>
      <c r="B82" s="7" t="n">
        <v>1300000</v>
      </c>
    </row>
    <row r="83" spans="1:14">
      <c r="A83" s="4" t="s">
        <v>867</v>
      </c>
    </row>
    <row r="84" spans="1:14">
      <c r="A84" s="3" t="s">
        <v>834</v>
      </c>
    </row>
    <row r="85" spans="1:14">
      <c r="A85" s="4" t="s">
        <v>836</v>
      </c>
      <c r="B85" s="5" t="n">
        <v>232142000</v>
      </c>
      <c r="C85" s="5" t="n">
        <v>236038000</v>
      </c>
    </row>
    <row r="86" spans="1:14">
      <c r="A86" s="4" t="s">
        <v>837</v>
      </c>
      <c r="B86" s="5" t="n">
        <v>203135000</v>
      </c>
      <c r="C86" s="7" t="n">
        <v>201828000</v>
      </c>
    </row>
    <row r="87" spans="1:14">
      <c r="A87" s="4" t="s">
        <v>848</v>
      </c>
      <c r="B87" s="7" t="n">
        <v>258500000</v>
      </c>
    </row>
    <row r="88" spans="1:14">
      <c r="A88" s="4" t="s">
        <v>839</v>
      </c>
      <c r="B88" s="4" t="s">
        <v>481</v>
      </c>
      <c r="C88" s="4" t="s">
        <v>868</v>
      </c>
      <c r="D88" s="4" t="s">
        <v>481</v>
      </c>
    </row>
    <row r="89" spans="1:14">
      <c r="A89" s="4" t="s">
        <v>842</v>
      </c>
      <c r="B89" s="4" t="s">
        <v>869</v>
      </c>
      <c r="C89" s="4" t="s">
        <v>870</v>
      </c>
    </row>
    <row r="90" spans="1:14">
      <c r="A90" s="4" t="s">
        <v>871</v>
      </c>
    </row>
    <row r="91" spans="1:14">
      <c r="A91" s="3" t="s">
        <v>834</v>
      </c>
    </row>
    <row r="92" spans="1:14">
      <c r="A92" s="4" t="s">
        <v>836</v>
      </c>
      <c r="B92" s="7" t="n">
        <v>11667970000</v>
      </c>
      <c r="C92" s="7" t="n">
        <v>10055686000</v>
      </c>
    </row>
    <row r="93" spans="1:14">
      <c r="A93" s="4" t="s">
        <v>837</v>
      </c>
      <c r="B93" s="7" t="n">
        <v>11667970000</v>
      </c>
      <c r="C93" s="5" t="n">
        <v>10055686000</v>
      </c>
    </row>
    <row r="94" spans="1:14">
      <c r="A94" s="4" t="s">
        <v>839</v>
      </c>
      <c r="B94" s="4" t="s">
        <v>872</v>
      </c>
      <c r="D94" s="4" t="s">
        <v>872</v>
      </c>
    </row>
    <row r="95" spans="1:14">
      <c r="A95" s="4" t="s">
        <v>842</v>
      </c>
      <c r="B95" s="4" t="s">
        <v>873</v>
      </c>
    </row>
    <row r="96" spans="1:14">
      <c r="A96" s="4" t="s">
        <v>874</v>
      </c>
    </row>
    <row r="97" spans="1:14">
      <c r="A97" s="3" t="s">
        <v>834</v>
      </c>
    </row>
    <row r="98" spans="1:14">
      <c r="A98" s="4" t="s">
        <v>836</v>
      </c>
      <c r="B98" s="7" t="n">
        <v>413801000</v>
      </c>
      <c r="C98" s="5" t="n">
        <v>292294000</v>
      </c>
    </row>
    <row r="99" spans="1:14">
      <c r="A99" s="4" t="s">
        <v>837</v>
      </c>
      <c r="B99" s="7" t="n">
        <v>413801000</v>
      </c>
      <c r="C99" s="5" t="n">
        <v>292294000</v>
      </c>
    </row>
    <row r="100" spans="1:14">
      <c r="A100" s="4" t="s">
        <v>842</v>
      </c>
      <c r="B100" s="4" t="s">
        <v>875</v>
      </c>
    </row>
    <row r="101" spans="1:14">
      <c r="A101" s="4" t="s">
        <v>876</v>
      </c>
    </row>
    <row r="102" spans="1:14">
      <c r="A102" s="3" t="s">
        <v>834</v>
      </c>
    </row>
    <row r="103" spans="1:14">
      <c r="A103" s="4" t="s">
        <v>836</v>
      </c>
      <c r="B103" s="7" t="n">
        <v>1876783000</v>
      </c>
      <c r="C103" s="5" t="n">
        <v>5238236000</v>
      </c>
    </row>
    <row r="104" spans="1:14">
      <c r="A104" s="4" t="s">
        <v>837</v>
      </c>
      <c r="B104" s="7" t="n">
        <v>1876783000</v>
      </c>
      <c r="C104" s="5" t="n">
        <v>5238236000</v>
      </c>
    </row>
    <row r="105" spans="1:14">
      <c r="A105" s="4" t="s">
        <v>877</v>
      </c>
    </row>
    <row r="106" spans="1:14">
      <c r="A106" s="3" t="s">
        <v>834</v>
      </c>
    </row>
    <row r="107" spans="1:14">
      <c r="A107" s="4" t="s">
        <v>839</v>
      </c>
      <c r="B107" s="4" t="s">
        <v>878</v>
      </c>
      <c r="D107" s="4" t="s">
        <v>878</v>
      </c>
    </row>
    <row r="108" spans="1:14">
      <c r="A108" s="4" t="s">
        <v>842</v>
      </c>
      <c r="B108" s="4" t="s">
        <v>879</v>
      </c>
    </row>
    <row r="109" spans="1:14">
      <c r="A109" s="4" t="s">
        <v>880</v>
      </c>
    </row>
    <row r="110" spans="1:14">
      <c r="A110" s="3" t="s">
        <v>834</v>
      </c>
    </row>
    <row r="111" spans="1:14">
      <c r="A111" s="4" t="s">
        <v>835</v>
      </c>
      <c r="B111" s="7" t="n">
        <v>1000000000</v>
      </c>
      <c r="C111" s="5" t="n">
        <v>1000000000</v>
      </c>
    </row>
    <row r="112" spans="1:14">
      <c r="A112" s="4" t="s">
        <v>836</v>
      </c>
      <c r="B112" s="5" t="n">
        <v>0</v>
      </c>
      <c r="C112" s="5" t="n">
        <v>0</v>
      </c>
    </row>
    <row r="113" spans="1:14">
      <c r="A113" s="4" t="s">
        <v>837</v>
      </c>
      <c r="B113" s="5" t="n">
        <v>0</v>
      </c>
      <c r="C113" s="5" t="n">
        <v>0</v>
      </c>
    </row>
    <row r="114" spans="1:14">
      <c r="A114" s="4" t="s">
        <v>881</v>
      </c>
    </row>
    <row r="115" spans="1:14">
      <c r="A115" s="3" t="s">
        <v>834</v>
      </c>
    </row>
    <row r="116" spans="1:14">
      <c r="A116" s="4" t="s">
        <v>835</v>
      </c>
      <c r="B116" s="5" t="n">
        <v>451338000</v>
      </c>
      <c r="C116" s="5" t="n">
        <v>487656000</v>
      </c>
    </row>
    <row r="117" spans="1:14">
      <c r="A117" s="4" t="s">
        <v>836</v>
      </c>
      <c r="B117" s="5" t="n">
        <v>0</v>
      </c>
      <c r="C117" s="5" t="n">
        <v>0</v>
      </c>
    </row>
    <row r="118" spans="1:14">
      <c r="A118" s="4" t="s">
        <v>837</v>
      </c>
      <c r="B118" s="5" t="n">
        <v>0</v>
      </c>
      <c r="C118" s="5" t="n">
        <v>0</v>
      </c>
    </row>
    <row r="119" spans="1:14">
      <c r="A119" s="4" t="s">
        <v>882</v>
      </c>
    </row>
    <row r="120" spans="1:14">
      <c r="A120" s="3" t="s">
        <v>834</v>
      </c>
    </row>
    <row r="121" spans="1:14">
      <c r="A121" s="4" t="s">
        <v>835</v>
      </c>
      <c r="B121" s="5" t="n">
        <v>750000000</v>
      </c>
      <c r="C121" s="5" t="n">
        <v>750000000</v>
      </c>
    </row>
    <row r="122" spans="1:14">
      <c r="A122" s="4" t="s">
        <v>836</v>
      </c>
      <c r="B122" s="5" t="n">
        <v>0</v>
      </c>
      <c r="C122" s="5" t="n">
        <v>0</v>
      </c>
    </row>
    <row r="123" spans="1:14">
      <c r="A123" s="4" t="s">
        <v>837</v>
      </c>
      <c r="B123" s="7" t="n">
        <v>0</v>
      </c>
      <c r="C123"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1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14"/>
    <col customWidth="1" max="8" min="8" width="21"/>
    <col customWidth="1" max="9" min="9" width="14"/>
    <col customWidth="1" max="10" min="10" width="21"/>
    <col customWidth="1" max="11" min="11" width="21"/>
    <col customWidth="1" max="12" min="12" width="21"/>
    <col customWidth="1" max="13" min="13" width="19"/>
    <col customWidth="1" max="14" min="14" width="21"/>
    <col customWidth="1" max="15" min="15" width="21"/>
    <col customWidth="1" max="16" min="16" width="21"/>
    <col customWidth="1" max="17" min="17" width="21"/>
    <col customWidth="1" max="18" min="18" width="21"/>
    <col customWidth="1" max="19" min="19" width="20"/>
  </cols>
  <sheetData>
    <row r="1" spans="1:19">
      <c r="A1" s="1" t="s">
        <v>883</v>
      </c>
      <c r="B1" s="2" t="s">
        <v>884</v>
      </c>
      <c r="C1" s="2" t="s">
        <v>885</v>
      </c>
      <c r="D1" s="2" t="s">
        <v>824</v>
      </c>
      <c r="E1" s="2" t="s">
        <v>825</v>
      </c>
      <c r="F1" s="2" t="s">
        <v>826</v>
      </c>
      <c r="G1" s="2" t="s">
        <v>886</v>
      </c>
      <c r="H1" s="2" t="s">
        <v>829</v>
      </c>
      <c r="I1" s="2" t="s">
        <v>887</v>
      </c>
      <c r="J1" s="2" t="s">
        <v>832</v>
      </c>
      <c r="K1" s="2" t="s">
        <v>833</v>
      </c>
      <c r="L1" s="2" t="s">
        <v>821</v>
      </c>
      <c r="M1" s="2" t="s">
        <v>888</v>
      </c>
      <c r="N1" s="2" t="s">
        <v>823</v>
      </c>
      <c r="O1" s="2" t="s">
        <v>822</v>
      </c>
      <c r="P1" s="2" t="s">
        <v>827</v>
      </c>
      <c r="Q1" s="2" t="s">
        <v>828</v>
      </c>
      <c r="R1" s="2" t="s">
        <v>830</v>
      </c>
      <c r="S1" s="2" t="s">
        <v>831</v>
      </c>
    </row>
    <row r="2" spans="1:19">
      <c r="A2" s="3" t="s">
        <v>834</v>
      </c>
    </row>
    <row r="3" spans="1:19">
      <c r="A3" s="4" t="s">
        <v>836</v>
      </c>
      <c r="L3" s="7" t="n">
        <v>22341192000</v>
      </c>
      <c r="O3" s="7" t="n">
        <v>21193859000</v>
      </c>
    </row>
    <row r="4" spans="1:19">
      <c r="A4" s="4" t="s">
        <v>845</v>
      </c>
    </row>
    <row r="5" spans="1:19">
      <c r="A5" s="3" t="s">
        <v>834</v>
      </c>
    </row>
    <row r="6" spans="1:19">
      <c r="A6" s="4" t="s">
        <v>846</v>
      </c>
      <c r="E6" s="12" t="n">
        <v>40300000000</v>
      </c>
    </row>
    <row r="7" spans="1:19">
      <c r="A7" s="4" t="s">
        <v>889</v>
      </c>
      <c r="E7" s="4" t="s">
        <v>890</v>
      </c>
    </row>
    <row r="8" spans="1:19">
      <c r="A8" s="4" t="s">
        <v>891</v>
      </c>
      <c r="E8" s="4" t="s">
        <v>460</v>
      </c>
    </row>
    <row r="9" spans="1:19">
      <c r="A9" s="4" t="s">
        <v>892</v>
      </c>
    </row>
    <row r="10" spans="1:19">
      <c r="A10" s="3" t="s">
        <v>834</v>
      </c>
    </row>
    <row r="11" spans="1:19">
      <c r="A11" s="4" t="s">
        <v>893</v>
      </c>
      <c r="B11" s="4" t="s">
        <v>894</v>
      </c>
    </row>
    <row r="12" spans="1:19">
      <c r="A12" s="4" t="s">
        <v>895</v>
      </c>
      <c r="B12" s="7" t="n">
        <v>1000000000</v>
      </c>
    </row>
    <row r="13" spans="1:19">
      <c r="A13" s="4" t="s">
        <v>896</v>
      </c>
      <c r="B13" s="5" t="n">
        <v>500000000</v>
      </c>
    </row>
    <row r="14" spans="1:19">
      <c r="A14" s="4" t="s">
        <v>897</v>
      </c>
      <c r="B14" s="7" t="n">
        <v>1500000000</v>
      </c>
    </row>
    <row r="15" spans="1:19">
      <c r="A15" s="4" t="s">
        <v>898</v>
      </c>
    </row>
    <row r="16" spans="1:19">
      <c r="A16" s="3" t="s">
        <v>834</v>
      </c>
    </row>
    <row r="17" spans="1:19">
      <c r="A17" s="4" t="s">
        <v>895</v>
      </c>
      <c r="L17" s="5" t="n">
        <v>500000000</v>
      </c>
    </row>
    <row r="18" spans="1:19">
      <c r="A18" s="4" t="s">
        <v>899</v>
      </c>
      <c r="L18" s="5" t="n">
        <v>48700000</v>
      </c>
      <c r="O18" s="5" t="n">
        <v>12300000</v>
      </c>
    </row>
    <row r="19" spans="1:19">
      <c r="A19" s="4" t="s">
        <v>900</v>
      </c>
    </row>
    <row r="20" spans="1:19">
      <c r="A20" s="3" t="s">
        <v>834</v>
      </c>
    </row>
    <row r="21" spans="1:19">
      <c r="A21" s="4" t="s">
        <v>895</v>
      </c>
      <c r="L21" s="5" t="n">
        <v>500000000</v>
      </c>
    </row>
    <row r="22" spans="1:19">
      <c r="A22" s="4" t="s">
        <v>901</v>
      </c>
    </row>
    <row r="23" spans="1:19">
      <c r="A23" s="3" t="s">
        <v>834</v>
      </c>
    </row>
    <row r="24" spans="1:19">
      <c r="A24" s="4" t="s">
        <v>836</v>
      </c>
      <c r="L24" s="5" t="n">
        <v>498975000</v>
      </c>
      <c r="O24" s="5" t="n">
        <v>498390000</v>
      </c>
    </row>
    <row r="25" spans="1:19">
      <c r="A25" s="4" t="s">
        <v>848</v>
      </c>
      <c r="K25" s="7" t="n">
        <v>500000000</v>
      </c>
      <c r="L25" s="7" t="n">
        <v>500000000</v>
      </c>
    </row>
    <row r="26" spans="1:19">
      <c r="A26" s="4" t="s">
        <v>849</v>
      </c>
      <c r="K26" s="4" t="s">
        <v>850</v>
      </c>
      <c r="L26" s="4" t="s">
        <v>850</v>
      </c>
      <c r="N26" s="4" t="s">
        <v>850</v>
      </c>
    </row>
    <row r="27" spans="1:19">
      <c r="A27" s="4" t="s">
        <v>902</v>
      </c>
      <c r="K27" s="4" t="s">
        <v>903</v>
      </c>
    </row>
    <row r="28" spans="1:19">
      <c r="A28" s="4" t="s">
        <v>889</v>
      </c>
      <c r="K28" s="4" t="s">
        <v>890</v>
      </c>
    </row>
    <row r="29" spans="1:19">
      <c r="A29" s="4" t="s">
        <v>891</v>
      </c>
      <c r="K29" s="4" t="s">
        <v>904</v>
      </c>
    </row>
    <row r="30" spans="1:19">
      <c r="A30" s="4" t="s">
        <v>905</v>
      </c>
    </row>
    <row r="31" spans="1:19">
      <c r="A31" s="3" t="s">
        <v>834</v>
      </c>
    </row>
    <row r="32" spans="1:19">
      <c r="A32" s="4" t="s">
        <v>836</v>
      </c>
      <c r="L32" s="7" t="n">
        <v>491836000</v>
      </c>
      <c r="O32" s="5" t="n">
        <v>491496000</v>
      </c>
    </row>
    <row r="33" spans="1:19">
      <c r="A33" s="4" t="s">
        <v>848</v>
      </c>
      <c r="J33" s="7" t="n">
        <v>500000000</v>
      </c>
      <c r="L33" s="7" t="n">
        <v>500000000</v>
      </c>
    </row>
    <row r="34" spans="1:19">
      <c r="A34" s="4" t="s">
        <v>849</v>
      </c>
      <c r="J34" s="4" t="s">
        <v>853</v>
      </c>
      <c r="L34" s="4" t="s">
        <v>853</v>
      </c>
      <c r="N34" s="4" t="s">
        <v>853</v>
      </c>
    </row>
    <row r="35" spans="1:19">
      <c r="A35" s="4" t="s">
        <v>902</v>
      </c>
      <c r="J35" s="4" t="s">
        <v>906</v>
      </c>
    </row>
    <row r="36" spans="1:19">
      <c r="A36" s="4" t="s">
        <v>889</v>
      </c>
      <c r="J36" s="4" t="s">
        <v>890</v>
      </c>
    </row>
    <row r="37" spans="1:19">
      <c r="A37" s="4" t="s">
        <v>891</v>
      </c>
      <c r="J37" s="4" t="s">
        <v>904</v>
      </c>
    </row>
    <row r="38" spans="1:19">
      <c r="A38" s="4" t="s">
        <v>907</v>
      </c>
    </row>
    <row r="39" spans="1:19">
      <c r="A39" s="3" t="s">
        <v>834</v>
      </c>
    </row>
    <row r="40" spans="1:19">
      <c r="A40" s="4" t="s">
        <v>836</v>
      </c>
      <c r="L40" s="7" t="n">
        <v>990740000</v>
      </c>
      <c r="O40" s="5" t="n">
        <v>990375000</v>
      </c>
    </row>
    <row r="41" spans="1:19">
      <c r="A41" s="4" t="s">
        <v>848</v>
      </c>
      <c r="L41" s="7" t="n">
        <v>1000000000</v>
      </c>
      <c r="R41" s="7" t="n">
        <v>500000000</v>
      </c>
      <c r="S41" s="7" t="n">
        <v>500000000</v>
      </c>
    </row>
    <row r="42" spans="1:19">
      <c r="A42" s="4" t="s">
        <v>849</v>
      </c>
      <c r="L42" s="4" t="s">
        <v>855</v>
      </c>
      <c r="N42" s="4" t="s">
        <v>855</v>
      </c>
      <c r="S42" s="4" t="s">
        <v>855</v>
      </c>
    </row>
    <row r="43" spans="1:19">
      <c r="A43" s="4" t="s">
        <v>902</v>
      </c>
      <c r="R43" s="4" t="s">
        <v>908</v>
      </c>
      <c r="S43" s="4" t="s">
        <v>909</v>
      </c>
    </row>
    <row r="44" spans="1:19">
      <c r="A44" s="4" t="s">
        <v>889</v>
      </c>
      <c r="L44" s="4" t="s">
        <v>890</v>
      </c>
    </row>
    <row r="45" spans="1:19">
      <c r="A45" s="4" t="s">
        <v>891</v>
      </c>
      <c r="L45" s="4" t="s">
        <v>904</v>
      </c>
    </row>
    <row r="46" spans="1:19">
      <c r="A46" s="4" t="s">
        <v>910</v>
      </c>
    </row>
    <row r="47" spans="1:19">
      <c r="A47" s="3" t="s">
        <v>834</v>
      </c>
    </row>
    <row r="48" spans="1:19">
      <c r="A48" s="4" t="s">
        <v>836</v>
      </c>
      <c r="L48" s="7" t="n">
        <v>226895000</v>
      </c>
      <c r="O48" s="5" t="n">
        <v>0</v>
      </c>
    </row>
    <row r="49" spans="1:19">
      <c r="A49" s="4" t="s">
        <v>848</v>
      </c>
      <c r="E49" s="12" t="n">
        <v>25000000000</v>
      </c>
      <c r="L49" s="7" t="n">
        <v>228165000</v>
      </c>
      <c r="N49" s="12" t="n">
        <v>25000000000</v>
      </c>
    </row>
    <row r="50" spans="1:19">
      <c r="A50" s="4" t="s">
        <v>849</v>
      </c>
      <c r="E50" s="4" t="s">
        <v>857</v>
      </c>
      <c r="L50" s="4" t="s">
        <v>857</v>
      </c>
      <c r="N50" s="4" t="s">
        <v>857</v>
      </c>
    </row>
    <row r="51" spans="1:19">
      <c r="A51" s="4" t="s">
        <v>911</v>
      </c>
    </row>
    <row r="52" spans="1:19">
      <c r="A52" s="3" t="s">
        <v>834</v>
      </c>
    </row>
    <row r="53" spans="1:19">
      <c r="A53" s="4" t="s">
        <v>836</v>
      </c>
      <c r="L53" s="7" t="n">
        <v>44923000</v>
      </c>
      <c r="O53" s="5" t="n">
        <v>0</v>
      </c>
    </row>
    <row r="54" spans="1:19">
      <c r="A54" s="4" t="s">
        <v>848</v>
      </c>
      <c r="E54" s="12" t="n">
        <v>5000000000</v>
      </c>
      <c r="L54" s="7" t="n">
        <v>45633000</v>
      </c>
      <c r="N54" s="12" t="n">
        <v>5000000000</v>
      </c>
    </row>
    <row r="55" spans="1:19">
      <c r="A55" s="4" t="s">
        <v>849</v>
      </c>
      <c r="E55" s="4" t="s">
        <v>859</v>
      </c>
      <c r="L55" s="4" t="s">
        <v>859</v>
      </c>
      <c r="N55" s="4" t="s">
        <v>859</v>
      </c>
    </row>
    <row r="56" spans="1:19">
      <c r="A56" s="4" t="s">
        <v>912</v>
      </c>
    </row>
    <row r="57" spans="1:19">
      <c r="A57" s="3" t="s">
        <v>834</v>
      </c>
    </row>
    <row r="58" spans="1:19">
      <c r="A58" s="4" t="s">
        <v>836</v>
      </c>
      <c r="L58" s="7" t="n">
        <v>92817000</v>
      </c>
      <c r="O58" s="5" t="n">
        <v>0</v>
      </c>
    </row>
    <row r="59" spans="1:19">
      <c r="A59" s="4" t="s">
        <v>848</v>
      </c>
      <c r="E59" s="12" t="n">
        <v>10300000000</v>
      </c>
      <c r="L59" s="7" t="n">
        <v>94004000</v>
      </c>
      <c r="N59" s="12" t="n">
        <v>10300000000</v>
      </c>
    </row>
    <row r="60" spans="1:19">
      <c r="A60" s="4" t="s">
        <v>849</v>
      </c>
      <c r="E60" s="4" t="s">
        <v>861</v>
      </c>
      <c r="L60" s="4" t="s">
        <v>861</v>
      </c>
      <c r="N60" s="4" t="s">
        <v>861</v>
      </c>
    </row>
    <row r="61" spans="1:19">
      <c r="A61" s="4" t="s">
        <v>913</v>
      </c>
    </row>
    <row r="62" spans="1:19">
      <c r="A62" s="3" t="s">
        <v>834</v>
      </c>
    </row>
    <row r="63" spans="1:19">
      <c r="A63" s="4" t="s">
        <v>836</v>
      </c>
      <c r="L63" s="7" t="n">
        <v>493568000</v>
      </c>
      <c r="O63" s="5" t="n">
        <v>493129000</v>
      </c>
    </row>
    <row r="64" spans="1:19">
      <c r="A64" s="4" t="s">
        <v>848</v>
      </c>
      <c r="H64" s="7" t="n">
        <v>375000000</v>
      </c>
      <c r="L64" s="7" t="n">
        <v>500000000</v>
      </c>
      <c r="P64" s="7" t="n">
        <v>500000000</v>
      </c>
      <c r="Q64" s="7" t="n">
        <v>125000000</v>
      </c>
    </row>
    <row r="65" spans="1:19">
      <c r="A65" s="4" t="s">
        <v>849</v>
      </c>
      <c r="H65" s="4" t="s">
        <v>853</v>
      </c>
      <c r="L65" s="4" t="s">
        <v>853</v>
      </c>
      <c r="N65" s="4" t="s">
        <v>853</v>
      </c>
    </row>
    <row r="66" spans="1:19">
      <c r="A66" s="4" t="s">
        <v>914</v>
      </c>
      <c r="H66" s="7" t="n">
        <v>368600000</v>
      </c>
    </row>
    <row r="67" spans="1:19">
      <c r="A67" s="4" t="s">
        <v>889</v>
      </c>
      <c r="H67" s="4" t="s">
        <v>890</v>
      </c>
    </row>
    <row r="68" spans="1:19">
      <c r="A68" s="4" t="s">
        <v>915</v>
      </c>
    </row>
    <row r="69" spans="1:19">
      <c r="A69" s="3" t="s">
        <v>834</v>
      </c>
    </row>
    <row r="70" spans="1:19">
      <c r="A70" s="4" t="s">
        <v>836</v>
      </c>
      <c r="L70" s="7" t="n">
        <v>118291000</v>
      </c>
      <c r="O70" s="5" t="n">
        <v>0</v>
      </c>
    </row>
    <row r="71" spans="1:19">
      <c r="A71" s="4" t="s">
        <v>848</v>
      </c>
      <c r="F71" s="7" t="n">
        <v>120000000</v>
      </c>
      <c r="L71" s="7" t="n">
        <v>120000000</v>
      </c>
    </row>
    <row r="72" spans="1:19">
      <c r="A72" s="4" t="s">
        <v>849</v>
      </c>
      <c r="F72" s="4" t="s">
        <v>864</v>
      </c>
      <c r="L72" s="4" t="s">
        <v>864</v>
      </c>
      <c r="N72" s="4" t="s">
        <v>864</v>
      </c>
    </row>
    <row r="73" spans="1:19">
      <c r="A73" s="4" t="s">
        <v>889</v>
      </c>
      <c r="L73" s="4" t="s">
        <v>890</v>
      </c>
    </row>
    <row r="74" spans="1:19">
      <c r="A74" s="4" t="s">
        <v>891</v>
      </c>
      <c r="F74" s="4" t="s">
        <v>460</v>
      </c>
      <c r="L74" s="4" t="s">
        <v>904</v>
      </c>
    </row>
    <row r="75" spans="1:19">
      <c r="A75" s="4" t="s">
        <v>916</v>
      </c>
    </row>
    <row r="76" spans="1:19">
      <c r="A76" s="3" t="s">
        <v>834</v>
      </c>
    </row>
    <row r="77" spans="1:19">
      <c r="A77" s="4" t="s">
        <v>836</v>
      </c>
      <c r="L77" s="7" t="n">
        <v>68683000</v>
      </c>
      <c r="O77" s="5" t="n">
        <v>0</v>
      </c>
    </row>
    <row r="78" spans="1:19">
      <c r="A78" s="4" t="s">
        <v>848</v>
      </c>
      <c r="D78" s="7" t="n">
        <v>70000000</v>
      </c>
      <c r="L78" s="7" t="n">
        <v>70000000</v>
      </c>
    </row>
    <row r="79" spans="1:19">
      <c r="A79" s="4" t="s">
        <v>849</v>
      </c>
      <c r="D79" s="4" t="s">
        <v>866</v>
      </c>
      <c r="L79" s="4" t="s">
        <v>866</v>
      </c>
      <c r="N79" s="4" t="s">
        <v>866</v>
      </c>
    </row>
    <row r="80" spans="1:19">
      <c r="A80" s="4" t="s">
        <v>889</v>
      </c>
      <c r="L80" s="4" t="s">
        <v>890</v>
      </c>
    </row>
    <row r="81" spans="1:19">
      <c r="A81" s="4" t="s">
        <v>891</v>
      </c>
      <c r="D81" s="4" t="s">
        <v>460</v>
      </c>
      <c r="L81" s="4" t="s">
        <v>904</v>
      </c>
    </row>
    <row r="82" spans="1:19">
      <c r="A82" s="4" t="s">
        <v>917</v>
      </c>
    </row>
    <row r="83" spans="1:19">
      <c r="A83" s="3" t="s">
        <v>834</v>
      </c>
    </row>
    <row r="84" spans="1:19">
      <c r="A84" s="4" t="s">
        <v>891</v>
      </c>
      <c r="M84" s="4" t="s">
        <v>460</v>
      </c>
    </row>
    <row r="85" spans="1:19">
      <c r="A85" s="4" t="s">
        <v>918</v>
      </c>
      <c r="M85" s="5" t="n">
        <v>6</v>
      </c>
    </row>
    <row r="86" spans="1:19">
      <c r="A86" s="4" t="s">
        <v>919</v>
      </c>
      <c r="M86" s="4" t="s">
        <v>920</v>
      </c>
    </row>
    <row r="87" spans="1:19">
      <c r="A87" s="4" t="s">
        <v>880</v>
      </c>
    </row>
    <row r="88" spans="1:19">
      <c r="A88" s="3" t="s">
        <v>834</v>
      </c>
    </row>
    <row r="89" spans="1:19">
      <c r="A89" s="4" t="s">
        <v>836</v>
      </c>
      <c r="L89" s="7" t="n">
        <v>0</v>
      </c>
      <c r="O89" s="5" t="n">
        <v>0</v>
      </c>
    </row>
    <row r="90" spans="1:19">
      <c r="A90" s="4" t="s">
        <v>881</v>
      </c>
    </row>
    <row r="91" spans="1:19">
      <c r="A91" s="3" t="s">
        <v>834</v>
      </c>
    </row>
    <row r="92" spans="1:19">
      <c r="A92" s="4" t="s">
        <v>836</v>
      </c>
      <c r="L92" s="7" t="n">
        <v>0</v>
      </c>
      <c r="O92" s="7" t="n">
        <v>0</v>
      </c>
    </row>
    <row r="93" spans="1:19">
      <c r="A93" s="4" t="s">
        <v>921</v>
      </c>
    </row>
    <row r="94" spans="1:19">
      <c r="A94" s="3" t="s">
        <v>834</v>
      </c>
    </row>
    <row r="95" spans="1:19">
      <c r="A95" s="4" t="s">
        <v>893</v>
      </c>
      <c r="C95" s="4" t="s">
        <v>922</v>
      </c>
      <c r="G95" s="4" t="s">
        <v>922</v>
      </c>
    </row>
    <row r="96" spans="1:19">
      <c r="A96" s="4" t="s">
        <v>895</v>
      </c>
      <c r="C96" s="7" t="n">
        <v>750000000</v>
      </c>
    </row>
    <row r="97" spans="1:19">
      <c r="A97" s="4" t="s">
        <v>923</v>
      </c>
      <c r="C97" s="4" t="s">
        <v>924</v>
      </c>
    </row>
    <row r="98" spans="1:19">
      <c r="A98" s="4" t="s">
        <v>925</v>
      </c>
    </row>
    <row r="99" spans="1:19">
      <c r="A99" s="3" t="s">
        <v>834</v>
      </c>
    </row>
    <row r="100" spans="1:19">
      <c r="A100" s="4" t="s">
        <v>923</v>
      </c>
      <c r="B100" s="4" t="s">
        <v>926</v>
      </c>
    </row>
    <row r="101" spans="1:19">
      <c r="A101" s="4" t="s">
        <v>927</v>
      </c>
    </row>
    <row r="102" spans="1:19">
      <c r="A102" s="3" t="s">
        <v>834</v>
      </c>
    </row>
    <row r="103" spans="1:19">
      <c r="A103" s="4" t="s">
        <v>923</v>
      </c>
      <c r="I103" s="4" t="s">
        <v>924</v>
      </c>
    </row>
    <row r="104" spans="1:19">
      <c r="A104" s="4" t="s">
        <v>928</v>
      </c>
    </row>
    <row r="105" spans="1:19">
      <c r="A105" s="3" t="s">
        <v>834</v>
      </c>
    </row>
    <row r="106" spans="1:19">
      <c r="A106" s="4" t="s">
        <v>929</v>
      </c>
      <c r="B106" s="4" t="s">
        <v>930</v>
      </c>
    </row>
    <row r="107" spans="1:19">
      <c r="A107" s="4" t="s">
        <v>931</v>
      </c>
    </row>
    <row r="108" spans="1:19">
      <c r="A108" s="3" t="s">
        <v>834</v>
      </c>
    </row>
    <row r="109" spans="1:19">
      <c r="A109" s="4" t="s">
        <v>929</v>
      </c>
      <c r="I109" s="4" t="s">
        <v>495</v>
      </c>
    </row>
    <row r="110" spans="1:19">
      <c r="A110" s="4" t="s">
        <v>932</v>
      </c>
    </row>
    <row r="111" spans="1:19">
      <c r="A111" s="3" t="s">
        <v>834</v>
      </c>
    </row>
    <row r="112" spans="1:19">
      <c r="A112" s="4" t="s">
        <v>929</v>
      </c>
      <c r="M112" s="4" t="s">
        <v>933</v>
      </c>
    </row>
    <row r="113" spans="1:19">
      <c r="A113" s="4" t="s">
        <v>934</v>
      </c>
    </row>
    <row r="114" spans="1:19">
      <c r="A114" s="3" t="s">
        <v>834</v>
      </c>
    </row>
    <row r="115" spans="1:19">
      <c r="A115" s="4" t="s">
        <v>929</v>
      </c>
      <c r="C115" s="4" t="s">
        <v>495</v>
      </c>
    </row>
    <row r="116" spans="1:19">
      <c r="A116" s="4" t="s">
        <v>935</v>
      </c>
    </row>
    <row r="117" spans="1:19">
      <c r="A117" s="3" t="s">
        <v>834</v>
      </c>
    </row>
    <row r="118" spans="1:19">
      <c r="A118" s="4" t="s">
        <v>929</v>
      </c>
      <c r="I118" s="4" t="s">
        <v>478</v>
      </c>
    </row>
    <row r="119" spans="1:19">
      <c r="A119" s="4" t="s">
        <v>936</v>
      </c>
    </row>
    <row r="120" spans="1:19">
      <c r="A120" s="3" t="s">
        <v>834</v>
      </c>
    </row>
    <row r="121" spans="1:19">
      <c r="A121" s="4" t="s">
        <v>929</v>
      </c>
      <c r="C121" s="4" t="s">
        <v>478</v>
      </c>
    </row>
    <row r="122" spans="1:19">
      <c r="A122" s="4" t="s">
        <v>937</v>
      </c>
    </row>
    <row r="123" spans="1:19">
      <c r="A123" s="3" t="s">
        <v>834</v>
      </c>
    </row>
    <row r="124" spans="1:19">
      <c r="A124" s="4" t="s">
        <v>923</v>
      </c>
      <c r="B124" s="4" t="s">
        <v>938</v>
      </c>
    </row>
    <row r="125" spans="1:19">
      <c r="A125" s="4" t="s">
        <v>939</v>
      </c>
    </row>
    <row r="126" spans="1:19">
      <c r="A126" s="3" t="s">
        <v>834</v>
      </c>
    </row>
    <row r="127" spans="1:19">
      <c r="A127" s="4" t="s">
        <v>923</v>
      </c>
      <c r="I127" s="4" t="s">
        <v>491</v>
      </c>
    </row>
    <row r="128" spans="1:19">
      <c r="A128" s="4" t="s">
        <v>940</v>
      </c>
    </row>
    <row r="129" spans="1:19">
      <c r="A129" s="3" t="s">
        <v>834</v>
      </c>
    </row>
    <row r="130" spans="1:19">
      <c r="A130" s="4" t="s">
        <v>929</v>
      </c>
      <c r="B130" s="4" t="s">
        <v>941</v>
      </c>
    </row>
    <row r="131" spans="1:19">
      <c r="A131" s="4" t="s">
        <v>942</v>
      </c>
    </row>
    <row r="132" spans="1:19">
      <c r="A132" s="3" t="s">
        <v>834</v>
      </c>
    </row>
    <row r="133" spans="1:19">
      <c r="A133" s="4" t="s">
        <v>929</v>
      </c>
      <c r="I133" s="4" t="s">
        <v>943</v>
      </c>
    </row>
    <row r="134" spans="1:19">
      <c r="A134" s="4" t="s">
        <v>944</v>
      </c>
    </row>
    <row r="135" spans="1:19">
      <c r="A135" s="3" t="s">
        <v>834</v>
      </c>
    </row>
    <row r="136" spans="1:19">
      <c r="A136" s="4" t="s">
        <v>929</v>
      </c>
      <c r="M136" s="4" t="s">
        <v>945</v>
      </c>
    </row>
    <row r="137" spans="1:19">
      <c r="A137" s="4" t="s">
        <v>946</v>
      </c>
    </row>
    <row r="138" spans="1:19">
      <c r="A138" s="3" t="s">
        <v>834</v>
      </c>
    </row>
    <row r="139" spans="1:19">
      <c r="A139" s="4" t="s">
        <v>929</v>
      </c>
      <c r="C139" s="4" t="s">
        <v>943</v>
      </c>
    </row>
    <row r="140" spans="1:19">
      <c r="A140" s="4" t="s">
        <v>947</v>
      </c>
    </row>
    <row r="141" spans="1:19">
      <c r="A141" s="3" t="s">
        <v>834</v>
      </c>
    </row>
    <row r="142" spans="1:19">
      <c r="A142" s="4" t="s">
        <v>929</v>
      </c>
      <c r="I142" s="4" t="s">
        <v>469</v>
      </c>
    </row>
    <row r="143" spans="1:19">
      <c r="A143" s="4" t="s">
        <v>948</v>
      </c>
    </row>
    <row r="144" spans="1:19">
      <c r="A144" s="3" t="s">
        <v>834</v>
      </c>
    </row>
    <row r="145" spans="1:19">
      <c r="A145" s="4" t="s">
        <v>929</v>
      </c>
      <c r="C145" s="4" t="s">
        <v>469</v>
      </c>
    </row>
    <row r="146" spans="1:19">
      <c r="A146" s="4" t="s">
        <v>949</v>
      </c>
    </row>
    <row r="147" spans="1:19">
      <c r="A147" s="3" t="s">
        <v>834</v>
      </c>
    </row>
    <row r="148" spans="1:19">
      <c r="A148" s="4" t="s">
        <v>891</v>
      </c>
      <c r="H148" s="4" t="s">
        <v>460</v>
      </c>
      <c r="L148" s="4" t="s">
        <v>9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187</v>
      </c>
      <c r="B1" s="2" t="s">
        <v>188</v>
      </c>
      <c r="C1" s="2" t="s">
        <v>1</v>
      </c>
    </row>
    <row r="2" spans="1:4">
      <c r="B2" s="2" t="s">
        <v>4</v>
      </c>
      <c r="C2" s="2" t="s">
        <v>36</v>
      </c>
      <c r="D2" s="2" t="s">
        <v>80</v>
      </c>
    </row>
    <row r="3" spans="1:4">
      <c r="A3" s="3" t="s">
        <v>189</v>
      </c>
    </row>
    <row r="4" spans="1:4">
      <c r="A4" s="4" t="s">
        <v>190</v>
      </c>
      <c r="B4" s="8" t="n">
        <v>0.34</v>
      </c>
      <c r="C4" s="8" t="n">
        <v>0.67</v>
      </c>
      <c r="D4" s="8" t="n">
        <v>0.64</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50</v>
      </c>
      <c r="B1" s="2" t="s">
        <v>1</v>
      </c>
    </row>
    <row r="2" spans="1:4">
      <c r="B2" s="2" t="s">
        <v>2</v>
      </c>
      <c r="C2" s="2" t="s">
        <v>36</v>
      </c>
      <c r="D2" s="2" t="s">
        <v>80</v>
      </c>
    </row>
    <row r="3" spans="1:4">
      <c r="A3" s="3" t="s">
        <v>834</v>
      </c>
    </row>
    <row r="4" spans="1:4">
      <c r="A4" s="4" t="s">
        <v>836</v>
      </c>
      <c r="B4" s="7" t="n">
        <v>22341192</v>
      </c>
      <c r="C4" s="7" t="n">
        <v>21193859</v>
      </c>
    </row>
    <row r="5" spans="1:4">
      <c r="A5" s="4" t="s">
        <v>44</v>
      </c>
      <c r="B5" s="5" t="n">
        <v>50743375</v>
      </c>
      <c r="C5" s="5" t="n">
        <v>45834719</v>
      </c>
      <c r="D5" s="7" t="n">
        <v>39002897</v>
      </c>
    </row>
    <row r="6" spans="1:4">
      <c r="A6" s="4" t="s">
        <v>65</v>
      </c>
    </row>
    <row r="7" spans="1:4">
      <c r="A7" s="3" t="s">
        <v>834</v>
      </c>
    </row>
    <row r="8" spans="1:4">
      <c r="A8" s="4" t="s">
        <v>836</v>
      </c>
      <c r="B8" s="5" t="n">
        <v>15351541</v>
      </c>
      <c r="C8" s="5" t="n">
        <v>16356566</v>
      </c>
    </row>
    <row r="9" spans="1:4">
      <c r="A9" s="4" t="s">
        <v>44</v>
      </c>
      <c r="B9" s="5" t="n">
        <v>31481330</v>
      </c>
      <c r="C9" s="5" t="n">
        <v>27070814</v>
      </c>
    </row>
    <row r="10" spans="1:4">
      <c r="A10" s="4" t="s">
        <v>66</v>
      </c>
    </row>
    <row r="11" spans="1:4">
      <c r="A11" s="3" t="s">
        <v>834</v>
      </c>
    </row>
    <row r="12" spans="1:4">
      <c r="A12" s="4" t="s">
        <v>836</v>
      </c>
      <c r="B12" s="5" t="n">
        <v>13958554</v>
      </c>
      <c r="C12" s="5" t="n">
        <v>15586216</v>
      </c>
    </row>
    <row r="13" spans="1:4">
      <c r="A13" s="4" t="s">
        <v>44</v>
      </c>
      <c r="B13" s="5" t="n">
        <v>15310494</v>
      </c>
      <c r="C13" s="5" t="n">
        <v>17217604</v>
      </c>
    </row>
    <row r="14" spans="1:4">
      <c r="A14" s="4" t="s">
        <v>576</v>
      </c>
    </row>
    <row r="15" spans="1:4">
      <c r="A15" s="3" t="s">
        <v>834</v>
      </c>
    </row>
    <row r="16" spans="1:4">
      <c r="A16" s="4" t="s">
        <v>836</v>
      </c>
      <c r="B16" s="5" t="n">
        <v>13958554</v>
      </c>
    </row>
    <row r="17" spans="1:4">
      <c r="A17" s="4" t="s">
        <v>871</v>
      </c>
    </row>
    <row r="18" spans="1:4">
      <c r="A18" s="3" t="s">
        <v>834</v>
      </c>
    </row>
    <row r="19" spans="1:4">
      <c r="A19" s="4" t="s">
        <v>836</v>
      </c>
      <c r="B19" s="7" t="n">
        <v>11667970</v>
      </c>
      <c r="C19" s="5" t="n">
        <v>10055686</v>
      </c>
    </row>
    <row r="20" spans="1:4">
      <c r="A20" s="4" t="s">
        <v>951</v>
      </c>
      <c r="B20" s="4" t="s">
        <v>872</v>
      </c>
    </row>
    <row r="21" spans="1:4">
      <c r="A21" s="4" t="s">
        <v>952</v>
      </c>
      <c r="B21" s="4" t="s">
        <v>873</v>
      </c>
    </row>
    <row r="22" spans="1:4">
      <c r="A22" s="4" t="s">
        <v>874</v>
      </c>
    </row>
    <row r="23" spans="1:4">
      <c r="A23" s="3" t="s">
        <v>834</v>
      </c>
    </row>
    <row r="24" spans="1:4">
      <c r="A24" s="4" t="s">
        <v>836</v>
      </c>
      <c r="B24" s="7" t="n">
        <v>413801</v>
      </c>
      <c r="C24" s="5" t="n">
        <v>292294</v>
      </c>
    </row>
    <row r="25" spans="1:4">
      <c r="A25" s="4" t="s">
        <v>952</v>
      </c>
      <c r="B25" s="4" t="s">
        <v>875</v>
      </c>
    </row>
    <row r="26" spans="1:4">
      <c r="A26" s="4" t="s">
        <v>876</v>
      </c>
    </row>
    <row r="27" spans="1:4">
      <c r="A27" s="3" t="s">
        <v>834</v>
      </c>
    </row>
    <row r="28" spans="1:4">
      <c r="A28" s="4" t="s">
        <v>836</v>
      </c>
      <c r="B28" s="7" t="n">
        <v>1876783</v>
      </c>
      <c r="C28" s="7" t="n">
        <v>5238236</v>
      </c>
    </row>
    <row r="29" spans="1:4">
      <c r="A29" s="4" t="s">
        <v>877</v>
      </c>
    </row>
    <row r="30" spans="1:4">
      <c r="A30" s="3" t="s">
        <v>834</v>
      </c>
    </row>
    <row r="31" spans="1:4">
      <c r="A31" s="4" t="s">
        <v>951</v>
      </c>
      <c r="B31" s="4" t="s">
        <v>878</v>
      </c>
    </row>
    <row r="32" spans="1:4">
      <c r="A32" s="4" t="s">
        <v>952</v>
      </c>
      <c r="B32" s="4" t="s">
        <v>8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21"/>
  </cols>
  <sheetData>
    <row r="1" spans="1:2">
      <c r="A1" s="1" t="s">
        <v>953</v>
      </c>
      <c r="B1" s="2" t="s">
        <v>821</v>
      </c>
    </row>
    <row r="2" spans="1:2">
      <c r="A2" s="3" t="s">
        <v>834</v>
      </c>
    </row>
    <row r="3" spans="1:2">
      <c r="A3" s="5" t="n">
        <v>2019</v>
      </c>
      <c r="B3" s="7" t="n">
        <v>1561700</v>
      </c>
    </row>
    <row r="4" spans="1:2">
      <c r="A4" s="4" t="s">
        <v>954</v>
      </c>
      <c r="B4" s="5" t="n">
        <v>2530100</v>
      </c>
    </row>
    <row r="5" spans="1:2">
      <c r="A5" s="4" t="s">
        <v>955</v>
      </c>
      <c r="B5" s="5" t="n">
        <v>998800</v>
      </c>
    </row>
    <row r="6" spans="1:2">
      <c r="A6" s="4" t="s">
        <v>956</v>
      </c>
      <c r="B6" s="5" t="n">
        <v>17548400</v>
      </c>
    </row>
    <row r="7" spans="1:2">
      <c r="A7" s="4" t="s">
        <v>957</v>
      </c>
      <c r="B7" s="5" t="n">
        <v>22639000</v>
      </c>
    </row>
    <row r="8" spans="1:2">
      <c r="A8" s="4" t="s">
        <v>958</v>
      </c>
    </row>
    <row r="9" spans="1:2">
      <c r="A9" s="3" t="s">
        <v>834</v>
      </c>
    </row>
    <row r="10" spans="1:2">
      <c r="A10" s="5" t="n">
        <v>2019</v>
      </c>
      <c r="B10" s="5" t="n">
        <v>0</v>
      </c>
    </row>
    <row r="11" spans="1:2">
      <c r="A11" s="4" t="s">
        <v>954</v>
      </c>
      <c r="B11" s="5" t="n">
        <v>0</v>
      </c>
    </row>
    <row r="12" spans="1:2">
      <c r="A12" s="4" t="s">
        <v>955</v>
      </c>
      <c r="B12" s="5" t="n">
        <v>0</v>
      </c>
    </row>
    <row r="13" spans="1:2">
      <c r="A13" s="4" t="s">
        <v>956</v>
      </c>
      <c r="B13" s="5" t="n">
        <v>0</v>
      </c>
    </row>
    <row r="14" spans="1:2">
      <c r="A14" s="4" t="s">
        <v>957</v>
      </c>
      <c r="B14" s="5" t="n">
        <v>0</v>
      </c>
    </row>
    <row r="15" spans="1:2">
      <c r="A15" s="4" t="s">
        <v>959</v>
      </c>
    </row>
    <row r="16" spans="1:2">
      <c r="A16" s="3" t="s">
        <v>834</v>
      </c>
    </row>
    <row r="17" spans="1:2">
      <c r="A17" s="5" t="n">
        <v>2019</v>
      </c>
      <c r="B17" s="5" t="n">
        <v>0</v>
      </c>
    </row>
    <row r="18" spans="1:2">
      <c r="A18" s="4" t="s">
        <v>954</v>
      </c>
      <c r="B18" s="5" t="n">
        <v>500000</v>
      </c>
    </row>
    <row r="19" spans="1:2">
      <c r="A19" s="4" t="s">
        <v>955</v>
      </c>
      <c r="B19" s="5" t="n">
        <v>228200</v>
      </c>
    </row>
    <row r="20" spans="1:2">
      <c r="A20" s="4" t="s">
        <v>956</v>
      </c>
      <c r="B20" s="5" t="n">
        <v>2588100</v>
      </c>
    </row>
    <row r="21" spans="1:2">
      <c r="A21" s="4" t="s">
        <v>957</v>
      </c>
      <c r="B21" s="5" t="n">
        <v>3316300</v>
      </c>
    </row>
    <row r="22" spans="1:2">
      <c r="A22" s="4" t="s">
        <v>960</v>
      </c>
    </row>
    <row r="23" spans="1:2">
      <c r="A23" s="3" t="s">
        <v>834</v>
      </c>
    </row>
    <row r="24" spans="1:2">
      <c r="A24" s="5" t="n">
        <v>2019</v>
      </c>
      <c r="B24" s="5" t="n">
        <v>1561700</v>
      </c>
    </row>
    <row r="25" spans="1:2">
      <c r="A25" s="4" t="s">
        <v>954</v>
      </c>
      <c r="B25" s="5" t="n">
        <v>2030100</v>
      </c>
    </row>
    <row r="26" spans="1:2">
      <c r="A26" s="4" t="s">
        <v>955</v>
      </c>
      <c r="B26" s="5" t="n">
        <v>770600</v>
      </c>
    </row>
    <row r="27" spans="1:2">
      <c r="A27" s="4" t="s">
        <v>956</v>
      </c>
      <c r="B27" s="5" t="n">
        <v>14960300</v>
      </c>
    </row>
    <row r="28" spans="1:2">
      <c r="A28" s="4" t="s">
        <v>957</v>
      </c>
      <c r="B28" s="7" t="n">
        <v>19322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961</v>
      </c>
      <c r="B1" s="2" t="s">
        <v>1</v>
      </c>
    </row>
    <row r="2" spans="1:5">
      <c r="B2" s="2" t="s">
        <v>2</v>
      </c>
      <c r="C2" s="2" t="s">
        <v>36</v>
      </c>
      <c r="D2" s="2" t="s">
        <v>80</v>
      </c>
      <c r="E2" s="2" t="s">
        <v>962</v>
      </c>
    </row>
    <row r="3" spans="1:5">
      <c r="A3" s="3" t="s">
        <v>963</v>
      </c>
    </row>
    <row r="4" spans="1:5">
      <c r="A4" s="4" t="s">
        <v>964</v>
      </c>
      <c r="E4" s="7" t="n">
        <v>257100</v>
      </c>
    </row>
    <row r="5" spans="1:5">
      <c r="A5" s="4" t="s">
        <v>965</v>
      </c>
      <c r="B5" s="4" t="s">
        <v>966</v>
      </c>
      <c r="C5" s="4" t="s">
        <v>967</v>
      </c>
      <c r="D5" s="4" t="s">
        <v>968</v>
      </c>
    </row>
    <row r="6" spans="1:5">
      <c r="A6" s="4" t="s">
        <v>969</v>
      </c>
      <c r="B6" s="7" t="n">
        <v>0</v>
      </c>
    </row>
    <row r="7" spans="1:5">
      <c r="A7" s="4" t="s">
        <v>970</v>
      </c>
      <c r="B7" s="5" t="n">
        <v>300</v>
      </c>
      <c r="C7" s="7" t="n">
        <v>100</v>
      </c>
    </row>
    <row r="8" spans="1:5">
      <c r="A8" s="4" t="s">
        <v>971</v>
      </c>
      <c r="B8" s="5" t="n">
        <v>2600</v>
      </c>
      <c r="C8" s="5" t="n">
        <v>2200</v>
      </c>
    </row>
    <row r="9" spans="1:5">
      <c r="A9" s="4" t="s">
        <v>972</v>
      </c>
      <c r="B9" s="5" t="n">
        <v>2600</v>
      </c>
      <c r="C9" s="5" t="n">
        <v>2300</v>
      </c>
    </row>
    <row r="10" spans="1:5">
      <c r="A10" s="4" t="s">
        <v>973</v>
      </c>
      <c r="B10" s="5" t="n">
        <v>10600</v>
      </c>
      <c r="C10" s="7" t="n">
        <v>7900</v>
      </c>
    </row>
    <row r="11" spans="1:5">
      <c r="A11" s="4" t="s">
        <v>974</v>
      </c>
    </row>
    <row r="12" spans="1:5">
      <c r="A12" s="3" t="s">
        <v>963</v>
      </c>
    </row>
    <row r="13" spans="1:5">
      <c r="A13" s="4" t="s">
        <v>975</v>
      </c>
      <c r="B13" s="5" t="n">
        <v>45200</v>
      </c>
    </row>
    <row r="14" spans="1:5">
      <c r="A14" s="4" t="s">
        <v>976</v>
      </c>
    </row>
    <row r="15" spans="1:5">
      <c r="A15" s="3" t="s">
        <v>963</v>
      </c>
    </row>
    <row r="16" spans="1:5">
      <c r="A16" s="4" t="s">
        <v>975</v>
      </c>
      <c r="B16" s="7" t="n">
        <v>90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446</v>
      </c>
      <c r="J1" s="2" t="s">
        <v>1</v>
      </c>
    </row>
    <row r="2" spans="1:12">
      <c r="B2" s="2" t="s">
        <v>2</v>
      </c>
      <c r="C2" s="2" t="s">
        <v>447</v>
      </c>
      <c r="D2" s="2" t="s">
        <v>4</v>
      </c>
      <c r="E2" s="2" t="s">
        <v>448</v>
      </c>
      <c r="F2" s="2" t="s">
        <v>36</v>
      </c>
      <c r="G2" s="2" t="s">
        <v>449</v>
      </c>
      <c r="H2" s="2" t="s">
        <v>450</v>
      </c>
      <c r="I2" s="2" t="s">
        <v>451</v>
      </c>
      <c r="J2" s="2" t="s">
        <v>2</v>
      </c>
      <c r="K2" s="2" t="s">
        <v>36</v>
      </c>
      <c r="L2" s="2" t="s">
        <v>80</v>
      </c>
    </row>
    <row r="3" spans="1:12">
      <c r="A3" s="3" t="s">
        <v>978</v>
      </c>
    </row>
    <row r="4" spans="1:12">
      <c r="A4" s="4" t="s">
        <v>979</v>
      </c>
      <c r="J4" s="7" t="n">
        <v>105245</v>
      </c>
      <c r="K4" s="7" t="n">
        <v>-34611</v>
      </c>
      <c r="L4" s="7" t="n">
        <v>-3440</v>
      </c>
    </row>
    <row r="5" spans="1:12">
      <c r="A5" s="4" t="s">
        <v>980</v>
      </c>
      <c r="J5" s="5" t="n">
        <v>16997</v>
      </c>
      <c r="K5" s="5" t="n">
        <v>5229</v>
      </c>
      <c r="L5" s="5" t="n">
        <v>-443</v>
      </c>
    </row>
    <row r="6" spans="1:12">
      <c r="A6" s="4" t="s">
        <v>981</v>
      </c>
      <c r="J6" s="5" t="n">
        <v>41716</v>
      </c>
      <c r="K6" s="5" t="n">
        <v>79371</v>
      </c>
      <c r="L6" s="5" t="n">
        <v>38052</v>
      </c>
    </row>
    <row r="7" spans="1:12">
      <c r="A7" s="4" t="s">
        <v>982</v>
      </c>
      <c r="J7" s="5" t="n">
        <v>163958</v>
      </c>
      <c r="K7" s="5" t="n">
        <v>49989</v>
      </c>
      <c r="L7" s="5" t="n">
        <v>34169</v>
      </c>
    </row>
    <row r="8" spans="1:12">
      <c r="A8" s="3" t="s">
        <v>983</v>
      </c>
    </row>
    <row r="9" spans="1:12">
      <c r="A9" s="4" t="s">
        <v>979</v>
      </c>
      <c r="J9" s="5" t="n">
        <v>-300536</v>
      </c>
      <c r="K9" s="5" t="n">
        <v>178449</v>
      </c>
      <c r="L9" s="5" t="n">
        <v>-15032</v>
      </c>
    </row>
    <row r="10" spans="1:12">
      <c r="A10" s="4" t="s">
        <v>980</v>
      </c>
      <c r="J10" s="5" t="n">
        <v>-52240</v>
      </c>
      <c r="K10" s="5" t="n">
        <v>-424</v>
      </c>
      <c r="L10" s="5" t="n">
        <v>1348</v>
      </c>
    </row>
    <row r="11" spans="1:12">
      <c r="A11" s="4" t="s">
        <v>981</v>
      </c>
      <c r="J11" s="5" t="n">
        <v>-5280</v>
      </c>
      <c r="K11" s="5" t="n">
        <v>-3688</v>
      </c>
      <c r="L11" s="5" t="n">
        <v>4076</v>
      </c>
    </row>
    <row r="12" spans="1:12">
      <c r="A12" s="4" t="s">
        <v>982</v>
      </c>
      <c r="J12" s="5" t="n">
        <v>-358056</v>
      </c>
      <c r="K12" s="5" t="n">
        <v>174337</v>
      </c>
      <c r="L12" s="5" t="n">
        <v>-9608</v>
      </c>
    </row>
    <row r="13" spans="1:12">
      <c r="A13" s="4" t="s">
        <v>984</v>
      </c>
      <c r="B13" s="7" t="n">
        <v>-143294</v>
      </c>
      <c r="C13" s="7" t="n">
        <v>-129405</v>
      </c>
      <c r="D13" s="7" t="n">
        <v>60960</v>
      </c>
      <c r="E13" s="7" t="n">
        <v>17641</v>
      </c>
      <c r="F13" s="7" t="n">
        <v>146826</v>
      </c>
      <c r="G13" s="7" t="n">
        <v>18420</v>
      </c>
      <c r="H13" s="7" t="n">
        <v>18538</v>
      </c>
      <c r="I13" s="7" t="n">
        <v>40542</v>
      </c>
      <c r="J13" s="5" t="n">
        <v>-194098</v>
      </c>
      <c r="K13" s="5" t="n">
        <v>224326</v>
      </c>
      <c r="L13" s="5" t="n">
        <v>24561</v>
      </c>
    </row>
    <row r="14" spans="1:12">
      <c r="A14" s="4" t="s">
        <v>985</v>
      </c>
      <c r="J14" s="7" t="n">
        <v>141000</v>
      </c>
      <c r="K14" s="7" t="n">
        <v>171600</v>
      </c>
      <c r="L14" s="7" t="n">
        <v>1021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6</v>
      </c>
      <c r="D2" s="2" t="s">
        <v>80</v>
      </c>
    </row>
    <row r="3" spans="1:4">
      <c r="A3" s="3" t="s">
        <v>267</v>
      </c>
    </row>
    <row r="4" spans="1:4">
      <c r="A4" s="4" t="s">
        <v>987</v>
      </c>
      <c r="B4" s="4" t="s">
        <v>988</v>
      </c>
      <c r="C4" s="4" t="s">
        <v>989</v>
      </c>
      <c r="D4" s="4" t="s">
        <v>989</v>
      </c>
    </row>
    <row r="5" spans="1:4">
      <c r="A5" s="4" t="s">
        <v>990</v>
      </c>
      <c r="B5" s="4" t="s">
        <v>991</v>
      </c>
      <c r="C5" s="4" t="s">
        <v>992</v>
      </c>
      <c r="D5" s="4" t="s">
        <v>993</v>
      </c>
    </row>
    <row r="6" spans="1:4">
      <c r="A6" s="4" t="s">
        <v>994</v>
      </c>
      <c r="B6" s="4" t="s">
        <v>995</v>
      </c>
      <c r="C6" s="4" t="s">
        <v>996</v>
      </c>
      <c r="D6" s="4" t="s">
        <v>997</v>
      </c>
    </row>
    <row r="7" spans="1:4">
      <c r="A7" s="4" t="s">
        <v>998</v>
      </c>
      <c r="B7" s="4" t="s">
        <v>999</v>
      </c>
      <c r="C7" s="4" t="s">
        <v>1000</v>
      </c>
      <c r="D7" s="4" t="s">
        <v>1000</v>
      </c>
    </row>
    <row r="8" spans="1:4">
      <c r="A8" s="4" t="s">
        <v>1001</v>
      </c>
      <c r="B8" s="4" t="s">
        <v>1002</v>
      </c>
      <c r="C8" s="4" t="s">
        <v>1003</v>
      </c>
      <c r="D8" s="4" t="s">
        <v>1004</v>
      </c>
    </row>
    <row r="9" spans="1:4">
      <c r="A9" s="4" t="s">
        <v>1005</v>
      </c>
      <c r="B9" s="4" t="s">
        <v>1006</v>
      </c>
      <c r="C9" s="4" t="s">
        <v>1007</v>
      </c>
      <c r="D9" s="4" t="s">
        <v>1007</v>
      </c>
    </row>
    <row r="10" spans="1:4">
      <c r="A10" s="4" t="s">
        <v>1008</v>
      </c>
      <c r="B10" s="4" t="s">
        <v>1009</v>
      </c>
      <c r="C10" s="4" t="s">
        <v>1010</v>
      </c>
      <c r="D10" s="4" t="s">
        <v>1011</v>
      </c>
    </row>
    <row r="11" spans="1:4">
      <c r="A11" s="4" t="s">
        <v>1012</v>
      </c>
      <c r="B11" s="4" t="s">
        <v>1010</v>
      </c>
      <c r="C11" s="4" t="s">
        <v>1013</v>
      </c>
      <c r="D11" s="4" t="s">
        <v>1010</v>
      </c>
    </row>
    <row r="12" spans="1:4">
      <c r="A12" s="4" t="s">
        <v>796</v>
      </c>
      <c r="B12" s="4" t="s">
        <v>1014</v>
      </c>
      <c r="C12" s="4" t="s">
        <v>1015</v>
      </c>
      <c r="D12" s="4" t="s">
        <v>1016</v>
      </c>
    </row>
    <row r="13" spans="1:4">
      <c r="A13" s="4" t="s">
        <v>1017</v>
      </c>
      <c r="B13" s="4" t="s">
        <v>966</v>
      </c>
      <c r="C13" s="4" t="s">
        <v>967</v>
      </c>
      <c r="D13" s="4" t="s">
        <v>9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6</v>
      </c>
    </row>
    <row r="2" spans="1:3">
      <c r="A2" s="3" t="s">
        <v>1019</v>
      </c>
    </row>
    <row r="3" spans="1:3">
      <c r="A3" s="4" t="s">
        <v>1020</v>
      </c>
      <c r="B3" s="7" t="n">
        <v>60740</v>
      </c>
      <c r="C3" s="7" t="n">
        <v>51662</v>
      </c>
    </row>
    <row r="4" spans="1:3">
      <c r="A4" s="4" t="s">
        <v>1021</v>
      </c>
      <c r="B4" s="5" t="n">
        <v>21949</v>
      </c>
      <c r="C4" s="5" t="n">
        <v>19749</v>
      </c>
    </row>
    <row r="5" spans="1:3">
      <c r="A5" s="4" t="s">
        <v>1022</v>
      </c>
      <c r="B5" s="5" t="n">
        <v>127275</v>
      </c>
      <c r="C5" s="5" t="n">
        <v>93229</v>
      </c>
    </row>
    <row r="6" spans="1:3">
      <c r="A6" s="4" t="s">
        <v>1023</v>
      </c>
      <c r="B6" s="5" t="n">
        <v>293481</v>
      </c>
      <c r="C6" s="5" t="n">
        <v>13421</v>
      </c>
    </row>
    <row r="7" spans="1:3">
      <c r="A7" s="4" t="s">
        <v>1024</v>
      </c>
      <c r="B7" s="5" t="n">
        <v>0</v>
      </c>
      <c r="C7" s="5" t="n">
        <v>15028</v>
      </c>
    </row>
    <row r="8" spans="1:3">
      <c r="A8" s="4" t="s">
        <v>1025</v>
      </c>
      <c r="B8" s="5" t="n">
        <v>16613</v>
      </c>
      <c r="C8" s="5" t="n">
        <v>0</v>
      </c>
    </row>
    <row r="9" spans="1:3">
      <c r="A9" s="4" t="s">
        <v>1026</v>
      </c>
      <c r="B9" s="5" t="n">
        <v>3607</v>
      </c>
      <c r="C9" s="5" t="n">
        <v>4346</v>
      </c>
    </row>
    <row r="10" spans="1:3">
      <c r="A10" s="4" t="s">
        <v>796</v>
      </c>
      <c r="B10" s="5" t="n">
        <v>14496</v>
      </c>
      <c r="C10" s="5" t="n">
        <v>5875</v>
      </c>
    </row>
    <row r="11" spans="1:3">
      <c r="A11" s="4" t="s">
        <v>1027</v>
      </c>
      <c r="B11" s="5" t="n">
        <v>538161</v>
      </c>
      <c r="C11" s="5" t="n">
        <v>203310</v>
      </c>
    </row>
    <row r="12" spans="1:3">
      <c r="A12" s="4" t="s">
        <v>1028</v>
      </c>
      <c r="B12" s="5" t="n">
        <v>0</v>
      </c>
      <c r="C12" s="5" t="n">
        <v>-11872</v>
      </c>
    </row>
    <row r="13" spans="1:3">
      <c r="A13" s="4" t="s">
        <v>1029</v>
      </c>
      <c r="B13" s="5" t="n">
        <v>538161</v>
      </c>
      <c r="C13" s="5" t="n">
        <v>191438</v>
      </c>
    </row>
    <row r="14" spans="1:3">
      <c r="A14" s="3" t="s">
        <v>1030</v>
      </c>
    </row>
    <row r="15" spans="1:3">
      <c r="A15" s="4" t="s">
        <v>1031</v>
      </c>
      <c r="B15" s="5" t="n">
        <v>0</v>
      </c>
      <c r="C15" s="5" t="n">
        <v>59494</v>
      </c>
    </row>
    <row r="16" spans="1:3">
      <c r="A16" s="4" t="s">
        <v>1032</v>
      </c>
      <c r="B16" s="5" t="n">
        <v>0</v>
      </c>
      <c r="C16" s="5" t="n">
        <v>59494</v>
      </c>
    </row>
    <row r="17" spans="1:3">
      <c r="A17" s="4" t="s">
        <v>1033</v>
      </c>
      <c r="B17" s="7" t="n">
        <v>538161</v>
      </c>
      <c r="C17" s="7" t="n">
        <v>1319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6</v>
      </c>
      <c r="D2" s="2" t="s">
        <v>80</v>
      </c>
    </row>
    <row r="3" spans="1:4">
      <c r="A3" s="3" t="s">
        <v>1035</v>
      </c>
    </row>
    <row r="4" spans="1:4">
      <c r="A4" s="4" t="s">
        <v>1036</v>
      </c>
      <c r="B4" s="7" t="n">
        <v>48170</v>
      </c>
      <c r="C4" s="7" t="n">
        <v>43996</v>
      </c>
      <c r="D4" s="7" t="n">
        <v>22792</v>
      </c>
    </row>
    <row r="5" spans="1:4">
      <c r="A5" s="4" t="s">
        <v>1037</v>
      </c>
      <c r="B5" s="5" t="n">
        <v>0</v>
      </c>
      <c r="C5" s="5" t="n">
        <v>0</v>
      </c>
      <c r="D5" s="5" t="n">
        <v>0</v>
      </c>
    </row>
    <row r="6" spans="1:4">
      <c r="A6" s="4" t="s">
        <v>1038</v>
      </c>
      <c r="B6" s="5" t="n">
        <v>0</v>
      </c>
      <c r="C6" s="5" t="n">
        <v>0</v>
      </c>
      <c r="D6" s="5" t="n">
        <v>-1351</v>
      </c>
    </row>
    <row r="7" spans="1:4">
      <c r="A7" s="4" t="s">
        <v>1039</v>
      </c>
      <c r="B7" s="5" t="n">
        <v>5542</v>
      </c>
      <c r="C7" s="5" t="n">
        <v>4406</v>
      </c>
      <c r="D7" s="5" t="n">
        <v>22810</v>
      </c>
    </row>
    <row r="8" spans="1:4">
      <c r="A8" s="4" t="s">
        <v>1040</v>
      </c>
      <c r="B8" s="5" t="n">
        <v>-114</v>
      </c>
      <c r="C8" s="5" t="n">
        <v>-232</v>
      </c>
      <c r="D8" s="5" t="n">
        <v>-255</v>
      </c>
    </row>
    <row r="9" spans="1:4">
      <c r="A9" s="4" t="s">
        <v>1041</v>
      </c>
      <c r="B9" s="7" t="n">
        <v>53598</v>
      </c>
      <c r="C9" s="7" t="n">
        <v>48170</v>
      </c>
      <c r="D9" s="7" t="n">
        <v>439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42</v>
      </c>
      <c r="B1" s="2" t="s">
        <v>1</v>
      </c>
    </row>
    <row r="2" spans="1:4">
      <c r="B2" s="2" t="s">
        <v>2</v>
      </c>
      <c r="C2" s="2" t="s">
        <v>36</v>
      </c>
      <c r="D2" s="2" t="s">
        <v>80</v>
      </c>
    </row>
    <row r="3" spans="1:4">
      <c r="A3" s="4" t="s">
        <v>86</v>
      </c>
    </row>
    <row r="4" spans="1:4">
      <c r="A4" s="3" t="s">
        <v>1043</v>
      </c>
    </row>
    <row r="5" spans="1:4">
      <c r="A5" s="4" t="s">
        <v>1044</v>
      </c>
      <c r="B5" s="7" t="n">
        <v>347436</v>
      </c>
      <c r="C5" s="7" t="n">
        <v>347512</v>
      </c>
      <c r="D5" s="7" t="n">
        <v>243155</v>
      </c>
    </row>
    <row r="6" spans="1:4">
      <c r="A6" s="4" t="s">
        <v>1045</v>
      </c>
    </row>
    <row r="7" spans="1:4">
      <c r="A7" s="3" t="s">
        <v>1043</v>
      </c>
    </row>
    <row r="8" spans="1:4">
      <c r="A8" s="4" t="s">
        <v>1044</v>
      </c>
      <c r="B8" s="5" t="n">
        <v>104625</v>
      </c>
      <c r="C8" s="5" t="n">
        <v>143204</v>
      </c>
      <c r="D8" s="5" t="n">
        <v>44837</v>
      </c>
    </row>
    <row r="9" spans="1:4">
      <c r="A9" s="4" t="s">
        <v>1046</v>
      </c>
    </row>
    <row r="10" spans="1:4">
      <c r="A10" s="3" t="s">
        <v>1043</v>
      </c>
    </row>
    <row r="11" spans="1:4">
      <c r="A11" s="4" t="s">
        <v>1044</v>
      </c>
      <c r="B11" s="5" t="n">
        <v>0</v>
      </c>
      <c r="C11" s="5" t="n">
        <v>0</v>
      </c>
      <c r="D11" s="5" t="n">
        <v>12091</v>
      </c>
    </row>
    <row r="12" spans="1:4">
      <c r="A12" s="4" t="s">
        <v>1047</v>
      </c>
    </row>
    <row r="13" spans="1:4">
      <c r="A13" s="3" t="s">
        <v>1043</v>
      </c>
    </row>
    <row r="14" spans="1:4">
      <c r="A14" s="4" t="s">
        <v>1044</v>
      </c>
      <c r="B14" s="5" t="n">
        <v>242811</v>
      </c>
      <c r="C14" s="5" t="n">
        <v>204308</v>
      </c>
      <c r="D14" s="7" t="n">
        <v>186227</v>
      </c>
    </row>
    <row r="15" spans="1:4">
      <c r="A15" s="4" t="s">
        <v>1048</v>
      </c>
    </row>
    <row r="16" spans="1:4">
      <c r="A16" s="3" t="s">
        <v>1043</v>
      </c>
    </row>
    <row r="17" spans="1:4">
      <c r="A17" s="4" t="s">
        <v>1044</v>
      </c>
      <c r="B17" s="7" t="n">
        <v>11735</v>
      </c>
      <c r="C17" s="7" t="n">
        <v>112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27"/>
    <col customWidth="1" max="6" min="6" width="20"/>
  </cols>
  <sheetData>
    <row r="1" spans="1:6">
      <c r="A1" s="1" t="s">
        <v>1049</v>
      </c>
      <c r="B1" s="2" t="s">
        <v>1050</v>
      </c>
      <c r="C1" s="2" t="s">
        <v>1051</v>
      </c>
      <c r="D1" s="2" t="s">
        <v>1052</v>
      </c>
      <c r="E1" s="2" t="s">
        <v>1053</v>
      </c>
      <c r="F1" s="2" t="s">
        <v>1054</v>
      </c>
    </row>
    <row r="2" spans="1:6">
      <c r="A2" s="4" t="s">
        <v>1055</v>
      </c>
    </row>
    <row r="3" spans="1:6">
      <c r="A3" s="3" t="s">
        <v>1056</v>
      </c>
    </row>
    <row r="4" spans="1:6">
      <c r="A4" s="4" t="s">
        <v>443</v>
      </c>
      <c r="F4" s="4" t="s">
        <v>1057</v>
      </c>
    </row>
    <row r="5" spans="1:6">
      <c r="A5" s="4" t="s">
        <v>1058</v>
      </c>
    </row>
    <row r="6" spans="1:6">
      <c r="A6" s="3" t="s">
        <v>1056</v>
      </c>
    </row>
    <row r="7" spans="1:6">
      <c r="A7" s="4" t="s">
        <v>1059</v>
      </c>
      <c r="C7" s="4" t="s">
        <v>894</v>
      </c>
    </row>
    <row r="8" spans="1:6">
      <c r="A8" s="4" t="s">
        <v>1060</v>
      </c>
      <c r="E8" s="4" t="s">
        <v>485</v>
      </c>
    </row>
    <row r="9" spans="1:6">
      <c r="A9" s="4" t="s">
        <v>1061</v>
      </c>
      <c r="E9" s="4" t="s">
        <v>556</v>
      </c>
    </row>
    <row r="10" spans="1:6">
      <c r="A10" s="4" t="s">
        <v>1062</v>
      </c>
      <c r="E10" s="4" t="s">
        <v>1063</v>
      </c>
    </row>
    <row r="11" spans="1:6">
      <c r="A11" s="4" t="s">
        <v>1064</v>
      </c>
      <c r="E11" s="4" t="s">
        <v>556</v>
      </c>
    </row>
    <row r="12" spans="1:6">
      <c r="A12" s="4" t="s">
        <v>1065</v>
      </c>
      <c r="E12" s="4" t="s">
        <v>890</v>
      </c>
    </row>
    <row r="13" spans="1:6">
      <c r="A13" s="4" t="s">
        <v>1066</v>
      </c>
      <c r="E13" s="4" t="s">
        <v>1067</v>
      </c>
    </row>
    <row r="14" spans="1:6">
      <c r="A14" s="4" t="s">
        <v>1068</v>
      </c>
      <c r="C14" s="6" t="n">
        <v>320.9</v>
      </c>
      <c r="E14" s="6" t="n">
        <v>257.2</v>
      </c>
    </row>
    <row r="15" spans="1:6">
      <c r="A15" s="4" t="s">
        <v>1069</v>
      </c>
      <c r="E15" s="4" t="s">
        <v>1070</v>
      </c>
    </row>
    <row r="16" spans="1:6">
      <c r="A16" s="4" t="s">
        <v>1071</v>
      </c>
      <c r="E16" s="5" t="n">
        <v>1</v>
      </c>
    </row>
    <row r="17" spans="1:6">
      <c r="A17" s="4" t="s">
        <v>1072</v>
      </c>
      <c r="E17" s="5" t="n">
        <v>299081239</v>
      </c>
      <c r="F17" s="5" t="n">
        <v>335971334</v>
      </c>
    </row>
    <row r="18" spans="1:6">
      <c r="A18" s="4" t="s">
        <v>1073</v>
      </c>
      <c r="E18" s="4" t="s">
        <v>1074</v>
      </c>
    </row>
    <row r="19" spans="1:6">
      <c r="A19" s="4" t="s">
        <v>1075</v>
      </c>
      <c r="D19" s="5" t="n">
        <v>28900000</v>
      </c>
    </row>
    <row r="20" spans="1:6">
      <c r="A20" s="4" t="s">
        <v>1076</v>
      </c>
    </row>
    <row r="21" spans="1:6">
      <c r="A21" s="3" t="s">
        <v>1056</v>
      </c>
    </row>
    <row r="22" spans="1:6">
      <c r="A22" s="4" t="s">
        <v>1059</v>
      </c>
      <c r="E22" s="4" t="s">
        <v>522</v>
      </c>
    </row>
    <row r="23" spans="1:6">
      <c r="A23" s="4" t="s">
        <v>1077</v>
      </c>
    </row>
    <row r="24" spans="1:6">
      <c r="A24" s="3" t="s">
        <v>1056</v>
      </c>
    </row>
    <row r="25" spans="1:6">
      <c r="A25" s="4" t="s">
        <v>1059</v>
      </c>
      <c r="E25" s="4" t="s">
        <v>894</v>
      </c>
    </row>
    <row r="26" spans="1:6">
      <c r="A26" s="4" t="s">
        <v>1078</v>
      </c>
    </row>
    <row r="27" spans="1:6">
      <c r="A27" s="3" t="s">
        <v>1056</v>
      </c>
    </row>
    <row r="28" spans="1:6">
      <c r="A28" s="4" t="s">
        <v>1079</v>
      </c>
      <c r="E28" s="4" t="s">
        <v>1080</v>
      </c>
    </row>
    <row r="29" spans="1:6">
      <c r="A29" s="4" t="s">
        <v>1065</v>
      </c>
      <c r="E29" s="4" t="s">
        <v>1080</v>
      </c>
    </row>
    <row r="30" spans="1:6">
      <c r="A30" s="4" t="s">
        <v>1066</v>
      </c>
      <c r="E30" s="4" t="s">
        <v>1067</v>
      </c>
    </row>
    <row r="31" spans="1:6">
      <c r="A31" s="4" t="s">
        <v>1068</v>
      </c>
      <c r="E31" s="7" t="n">
        <v>400</v>
      </c>
    </row>
    <row r="32" spans="1:6">
      <c r="A32" s="4" t="s">
        <v>1069</v>
      </c>
      <c r="E32" s="4" t="s">
        <v>1081</v>
      </c>
    </row>
    <row r="33" spans="1:6">
      <c r="A33" s="4" t="s">
        <v>1082</v>
      </c>
    </row>
    <row r="34" spans="1:6">
      <c r="A34" s="3" t="s">
        <v>1056</v>
      </c>
    </row>
    <row r="35" spans="1:6">
      <c r="A35" s="4" t="s">
        <v>1059</v>
      </c>
      <c r="E35" s="4" t="s">
        <v>522</v>
      </c>
    </row>
    <row r="36" spans="1:6">
      <c r="A36" s="4" t="s">
        <v>1083</v>
      </c>
      <c r="E36" s="4" t="s">
        <v>1084</v>
      </c>
    </row>
    <row r="37" spans="1:6">
      <c r="A37" s="4" t="s">
        <v>1085</v>
      </c>
    </row>
    <row r="38" spans="1:6">
      <c r="A38" s="3" t="s">
        <v>1056</v>
      </c>
    </row>
    <row r="39" spans="1:6">
      <c r="A39" s="4" t="s">
        <v>1059</v>
      </c>
      <c r="E39" s="4" t="s">
        <v>894</v>
      </c>
    </row>
    <row r="40" spans="1:6">
      <c r="A40" s="4" t="s">
        <v>1083</v>
      </c>
      <c r="E40" s="4" t="s">
        <v>1086</v>
      </c>
    </row>
    <row r="41" spans="1:6">
      <c r="A41" s="4" t="s">
        <v>1087</v>
      </c>
    </row>
    <row r="42" spans="1:6">
      <c r="A42" s="3" t="s">
        <v>1056</v>
      </c>
    </row>
    <row r="43" spans="1:6">
      <c r="A43" s="4" t="s">
        <v>1088</v>
      </c>
      <c r="B43" s="5" t="n">
        <v>2500000</v>
      </c>
    </row>
    <row r="44" spans="1:6">
      <c r="A44" s="4" t="s">
        <v>1089</v>
      </c>
      <c r="B44" s="7" t="n">
        <v>40</v>
      </c>
    </row>
    <row r="45" spans="1:6">
      <c r="A45" s="4" t="s">
        <v>1090</v>
      </c>
      <c r="B45" s="4" t="s">
        <v>1091</v>
      </c>
    </row>
    <row r="46" spans="1:6">
      <c r="A46" s="4" t="s">
        <v>1092</v>
      </c>
      <c r="B46" s="8" t="n">
        <v>4.02</v>
      </c>
    </row>
    <row r="47" spans="1:6">
      <c r="A47" s="4" t="s">
        <v>1093</v>
      </c>
      <c r="E47" s="4" t="s">
        <v>522</v>
      </c>
    </row>
    <row r="48" spans="1:6">
      <c r="A48" s="4" t="s">
        <v>1068</v>
      </c>
      <c r="E48" s="6" t="n">
        <v>12.3</v>
      </c>
    </row>
    <row r="49" spans="1:6">
      <c r="A49" s="4" t="s">
        <v>1094</v>
      </c>
    </row>
    <row r="50" spans="1:6">
      <c r="A50" s="3" t="s">
        <v>1056</v>
      </c>
    </row>
    <row r="51" spans="1:6">
      <c r="A51" s="4" t="s">
        <v>1060</v>
      </c>
      <c r="E51" s="4" t="s">
        <v>485</v>
      </c>
    </row>
    <row r="52" spans="1:6">
      <c r="A52" s="4" t="s">
        <v>1061</v>
      </c>
      <c r="E52" s="4" t="s">
        <v>556</v>
      </c>
    </row>
    <row r="53" spans="1:6">
      <c r="A53" s="4" t="s">
        <v>1062</v>
      </c>
      <c r="E53" s="4" t="s">
        <v>1063</v>
      </c>
    </row>
    <row r="54" spans="1:6">
      <c r="A54" s="4" t="s">
        <v>1064</v>
      </c>
      <c r="E54" s="4" t="s">
        <v>5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95</v>
      </c>
      <c r="B1" s="2" t="s">
        <v>188</v>
      </c>
      <c r="D1" s="2" t="s">
        <v>1</v>
      </c>
    </row>
    <row r="2" spans="1:5">
      <c r="B2" s="2" t="s">
        <v>2</v>
      </c>
      <c r="C2" s="2" t="s">
        <v>4</v>
      </c>
      <c r="D2" s="2" t="s">
        <v>36</v>
      </c>
      <c r="E2" s="2" t="s">
        <v>80</v>
      </c>
    </row>
    <row r="3" spans="1:5">
      <c r="A3" s="3" t="s">
        <v>1096</v>
      </c>
    </row>
    <row r="4" spans="1:5">
      <c r="A4" s="4" t="s">
        <v>1097</v>
      </c>
      <c r="B4" s="13" t="n">
        <v>0.295</v>
      </c>
    </row>
    <row r="5" spans="1:5">
      <c r="A5" s="4" t="s">
        <v>31</v>
      </c>
    </row>
    <row r="6" spans="1:5">
      <c r="A6" s="3" t="s">
        <v>1096</v>
      </c>
    </row>
    <row r="7" spans="1:5">
      <c r="A7" s="4" t="s">
        <v>1097</v>
      </c>
      <c r="B7" s="8" t="n">
        <v>0.5</v>
      </c>
      <c r="C7" s="8" t="n">
        <v>0.68</v>
      </c>
      <c r="D7" s="8" t="n">
        <v>0.68</v>
      </c>
      <c r="E7" s="8" t="n">
        <v>0.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91</v>
      </c>
      <c r="B1" s="2" t="s">
        <v>1</v>
      </c>
    </row>
    <row r="2" spans="1:4">
      <c r="B2" s="2" t="s">
        <v>2</v>
      </c>
      <c r="C2" s="2" t="s">
        <v>36</v>
      </c>
      <c r="D2" s="2" t="s">
        <v>80</v>
      </c>
    </row>
    <row r="3" spans="1:4">
      <c r="A3" s="3" t="s">
        <v>192</v>
      </c>
    </row>
    <row r="4" spans="1:4">
      <c r="A4" s="4" t="s">
        <v>98</v>
      </c>
      <c r="B4" s="7" t="n">
        <v>2450946000</v>
      </c>
      <c r="C4" s="7" t="n">
        <v>2560042000</v>
      </c>
      <c r="D4" s="7" t="n">
        <v>950664000</v>
      </c>
    </row>
    <row r="5" spans="1:4">
      <c r="A5" s="3" t="s">
        <v>193</v>
      </c>
    </row>
    <row r="6" spans="1:4">
      <c r="A6" s="4" t="s">
        <v>140</v>
      </c>
      <c r="B6" s="5" t="n">
        <v>331708000</v>
      </c>
      <c r="C6" s="5" t="n">
        <v>334820000</v>
      </c>
      <c r="D6" s="5" t="n">
        <v>264890000</v>
      </c>
    </row>
    <row r="7" spans="1:4">
      <c r="A7" s="4" t="s">
        <v>194</v>
      </c>
      <c r="B7" s="5" t="n">
        <v>-534652000</v>
      </c>
      <c r="C7" s="5" t="n">
        <v>-38316000</v>
      </c>
      <c r="D7" s="5" t="n">
        <v>-347097000</v>
      </c>
    </row>
    <row r="8" spans="1:4">
      <c r="A8" s="4" t="s">
        <v>195</v>
      </c>
      <c r="B8" s="5" t="n">
        <v>-720180000</v>
      </c>
      <c r="C8" s="5" t="n">
        <v>-889828000</v>
      </c>
      <c r="D8" s="5" t="n">
        <v>136125000</v>
      </c>
    </row>
    <row r="9" spans="1:4">
      <c r="A9" s="4" t="s">
        <v>83</v>
      </c>
      <c r="B9" s="5" t="n">
        <v>-554510000</v>
      </c>
      <c r="C9" s="5" t="n">
        <v>-2015676000</v>
      </c>
      <c r="D9" s="5" t="n">
        <v>-935110000</v>
      </c>
    </row>
    <row r="10" spans="1:4">
      <c r="A10" s="4" t="s">
        <v>196</v>
      </c>
      <c r="B10" s="5" t="n">
        <v>-23211000</v>
      </c>
      <c r="C10" s="5" t="n">
        <v>-51129000</v>
      </c>
      <c r="D10" s="5" t="n">
        <v>-24553000</v>
      </c>
    </row>
    <row r="11" spans="1:4">
      <c r="A11" s="3" t="s">
        <v>197</v>
      </c>
    </row>
    <row r="12" spans="1:4">
      <c r="A12" s="4" t="s">
        <v>198</v>
      </c>
      <c r="B12" s="5" t="n">
        <v>45914000</v>
      </c>
      <c r="C12" s="5" t="n">
        <v>1831000</v>
      </c>
      <c r="D12" s="5" t="n">
        <v>-324522000</v>
      </c>
    </row>
    <row r="13" spans="1:4">
      <c r="A13" s="4" t="s">
        <v>199</v>
      </c>
      <c r="B13" s="5" t="n">
        <v>-201196000</v>
      </c>
      <c r="C13" s="5" t="n">
        <v>-285562000</v>
      </c>
      <c r="D13" s="5" t="n">
        <v>-79372000</v>
      </c>
    </row>
    <row r="14" spans="1:4">
      <c r="A14" s="4" t="s">
        <v>200</v>
      </c>
      <c r="B14" s="5" t="n">
        <v>24226000</v>
      </c>
      <c r="C14" s="5" t="n">
        <v>86545000</v>
      </c>
      <c r="D14" s="5" t="n">
        <v>-555666000</v>
      </c>
    </row>
    <row r="15" spans="1:4">
      <c r="A15" s="4" t="s">
        <v>201</v>
      </c>
      <c r="B15" s="5" t="n">
        <v>93536000</v>
      </c>
      <c r="C15" s="5" t="n">
        <v>1581967000</v>
      </c>
      <c r="D15" s="5" t="n">
        <v>648737000</v>
      </c>
    </row>
    <row r="16" spans="1:4">
      <c r="A16" s="4" t="s">
        <v>202</v>
      </c>
      <c r="B16" s="5" t="n">
        <v>-35663033000</v>
      </c>
      <c r="C16" s="5" t="n">
        <v>-39616120000</v>
      </c>
      <c r="D16" s="5" t="n">
        <v>-20824349000</v>
      </c>
    </row>
    <row r="17" spans="1:4">
      <c r="A17" s="4" t="s">
        <v>203</v>
      </c>
      <c r="B17" s="5" t="n">
        <v>27143977000</v>
      </c>
      <c r="C17" s="5" t="n">
        <v>34799260000</v>
      </c>
      <c r="D17" s="5" t="n">
        <v>19649033000</v>
      </c>
    </row>
    <row r="18" spans="1:4">
      <c r="A18" s="4" t="s">
        <v>204</v>
      </c>
      <c r="B18" s="5" t="n">
        <v>-7606475000</v>
      </c>
      <c r="C18" s="5" t="n">
        <v>-3532166000</v>
      </c>
      <c r="D18" s="5" t="n">
        <v>-1441220000</v>
      </c>
    </row>
    <row r="19" spans="1:4">
      <c r="A19" s="3" t="s">
        <v>205</v>
      </c>
    </row>
    <row r="20" spans="1:4">
      <c r="A20" s="4" t="s">
        <v>206</v>
      </c>
      <c r="B20" s="5" t="n">
        <v>-102664000</v>
      </c>
      <c r="C20" s="5" t="n">
        <v>-97070000</v>
      </c>
      <c r="D20" s="5" t="n">
        <v>-62663000</v>
      </c>
    </row>
    <row r="21" spans="1:4">
      <c r="A21" s="4" t="s">
        <v>207</v>
      </c>
      <c r="B21" s="5" t="n">
        <v>-2563000</v>
      </c>
      <c r="C21" s="5" t="n">
        <v>-1052000</v>
      </c>
      <c r="D21" s="5" t="n">
        <v>-2122000</v>
      </c>
    </row>
    <row r="22" spans="1:4">
      <c r="A22" s="4" t="s">
        <v>208</v>
      </c>
      <c r="B22" s="5" t="n">
        <v>26630000</v>
      </c>
      <c r="C22" s="5" t="n">
        <v>0</v>
      </c>
      <c r="D22" s="5" t="n">
        <v>858000</v>
      </c>
    </row>
    <row r="23" spans="1:4">
      <c r="A23" s="4" t="s">
        <v>209</v>
      </c>
      <c r="B23" s="5" t="n">
        <v>-78597000</v>
      </c>
      <c r="C23" s="5" t="n">
        <v>-98122000</v>
      </c>
      <c r="D23" s="5" t="n">
        <v>-63927000</v>
      </c>
    </row>
    <row r="24" spans="1:4">
      <c r="A24" s="3" t="s">
        <v>210</v>
      </c>
    </row>
    <row r="25" spans="1:4">
      <c r="A25" s="4" t="s">
        <v>185</v>
      </c>
      <c r="B25" s="5" t="n">
        <v>-33364000</v>
      </c>
      <c r="C25" s="5" t="n">
        <v>-33364000</v>
      </c>
      <c r="D25" s="5" t="n">
        <v>-22235000</v>
      </c>
    </row>
    <row r="26" spans="1:4">
      <c r="A26" s="4" t="s">
        <v>186</v>
      </c>
      <c r="B26" s="5" t="n">
        <v>-322341000</v>
      </c>
      <c r="C26" s="5" t="n">
        <v>-311973000</v>
      </c>
      <c r="D26" s="5" t="n">
        <v>-285408000</v>
      </c>
    </row>
    <row r="27" spans="1:4">
      <c r="A27" s="4" t="s">
        <v>211</v>
      </c>
      <c r="B27" s="5" t="n">
        <v>-16100000</v>
      </c>
      <c r="C27" s="5" t="n">
        <v>-890000</v>
      </c>
      <c r="D27" s="5" t="n">
        <v>-26836000</v>
      </c>
    </row>
    <row r="28" spans="1:4">
      <c r="A28" s="4" t="s">
        <v>212</v>
      </c>
      <c r="B28" s="5" t="n">
        <v>565553000</v>
      </c>
      <c r="C28" s="5" t="n">
        <v>220167000</v>
      </c>
      <c r="D28" s="5" t="n">
        <v>479031000</v>
      </c>
    </row>
    <row r="29" spans="1:4">
      <c r="A29" s="4" t="s">
        <v>213</v>
      </c>
      <c r="B29" s="5" t="n">
        <v>-3015655000</v>
      </c>
      <c r="C29" s="5" t="n">
        <v>-2125842000</v>
      </c>
      <c r="D29" s="5" t="n">
        <v>-2086577000</v>
      </c>
    </row>
    <row r="30" spans="1:4">
      <c r="A30" s="4" t="s">
        <v>214</v>
      </c>
      <c r="B30" s="5" t="n">
        <v>4359615000</v>
      </c>
      <c r="C30" s="5" t="n">
        <v>3116722000</v>
      </c>
      <c r="D30" s="5" t="n">
        <v>2496352000</v>
      </c>
    </row>
    <row r="31" spans="1:4">
      <c r="A31" s="4" t="s">
        <v>215</v>
      </c>
      <c r="B31" s="5" t="n">
        <v>0</v>
      </c>
      <c r="C31" s="5" t="n">
        <v>0</v>
      </c>
      <c r="D31" s="5" t="n">
        <v>482554000</v>
      </c>
    </row>
    <row r="32" spans="1:4">
      <c r="A32" s="4" t="s">
        <v>216</v>
      </c>
      <c r="B32" s="5" t="n">
        <v>17117987000</v>
      </c>
      <c r="C32" s="5" t="n">
        <v>11657948000</v>
      </c>
      <c r="D32" s="5" t="n">
        <v>7895320000</v>
      </c>
    </row>
    <row r="33" spans="1:4">
      <c r="A33" s="4" t="s">
        <v>217</v>
      </c>
      <c r="B33" s="5" t="n">
        <v>-11712014000</v>
      </c>
      <c r="C33" s="5" t="n">
        <v>-9514558000</v>
      </c>
      <c r="D33" s="5" t="n">
        <v>-5482133000</v>
      </c>
    </row>
    <row r="34" spans="1:4">
      <c r="A34" s="4" t="s">
        <v>218</v>
      </c>
      <c r="B34" s="5" t="n">
        <v>-55812000</v>
      </c>
      <c r="C34" s="5" t="n">
        <v>-9448000</v>
      </c>
      <c r="D34" s="5" t="n">
        <v>-16847000</v>
      </c>
    </row>
    <row r="35" spans="1:4">
      <c r="A35" s="4" t="s">
        <v>219</v>
      </c>
      <c r="B35" s="5" t="n">
        <v>6615931000</v>
      </c>
      <c r="C35" s="5" t="n">
        <v>2940083000</v>
      </c>
      <c r="D35" s="5" t="n">
        <v>3085862000</v>
      </c>
    </row>
    <row r="36" spans="1:4">
      <c r="A36" s="4" t="s">
        <v>220</v>
      </c>
      <c r="B36" s="5" t="n">
        <v>-24708000</v>
      </c>
      <c r="C36" s="5" t="n">
        <v>79751000</v>
      </c>
      <c r="D36" s="5" t="n">
        <v>-22388000</v>
      </c>
    </row>
    <row r="37" spans="1:4">
      <c r="A37" s="4" t="s">
        <v>221</v>
      </c>
      <c r="B37" s="5" t="n">
        <v>-1093849000</v>
      </c>
      <c r="C37" s="5" t="n">
        <v>-610454000</v>
      </c>
      <c r="D37" s="5" t="n">
        <v>1558327000</v>
      </c>
    </row>
    <row r="38" spans="1:4">
      <c r="A38" s="4" t="s">
        <v>222</v>
      </c>
      <c r="B38" s="5" t="n">
        <v>3735361000</v>
      </c>
      <c r="C38" s="5" t="n">
        <v>4345815000</v>
      </c>
      <c r="D38" s="5" t="n">
        <v>2787488000</v>
      </c>
    </row>
    <row r="39" spans="1:4">
      <c r="A39" s="4" t="s">
        <v>223</v>
      </c>
      <c r="B39" s="5" t="n">
        <v>2641512000</v>
      </c>
      <c r="C39" s="5" t="n">
        <v>3735361000</v>
      </c>
      <c r="D39" s="5" t="n">
        <v>4345815000</v>
      </c>
    </row>
    <row r="40" spans="1:4">
      <c r="A40" s="3" t="s">
        <v>224</v>
      </c>
    </row>
    <row r="41" spans="1:4">
      <c r="A41" s="4" t="s">
        <v>225</v>
      </c>
      <c r="B41" s="5" t="n">
        <v>788220000</v>
      </c>
      <c r="C41" s="5" t="n">
        <v>773882000</v>
      </c>
      <c r="D41" s="5" t="n">
        <v>773032000</v>
      </c>
    </row>
    <row r="42" spans="1:4">
      <c r="A42" s="4" t="s">
        <v>226</v>
      </c>
      <c r="B42" s="5" t="n">
        <v>148141000</v>
      </c>
      <c r="C42" s="5" t="n">
        <v>55216000</v>
      </c>
      <c r="D42" s="5" t="n">
        <v>33526000</v>
      </c>
    </row>
    <row r="43" spans="1:4">
      <c r="A43" s="3" t="s">
        <v>227</v>
      </c>
    </row>
    <row r="44" spans="1:4">
      <c r="A44" s="4" t="s">
        <v>228</v>
      </c>
      <c r="B44" s="5" t="n">
        <v>343443000</v>
      </c>
      <c r="C44" s="5" t="n">
        <v>346035000</v>
      </c>
      <c r="D44" s="5" t="n">
        <v>264890000</v>
      </c>
    </row>
    <row r="45" spans="1:4">
      <c r="A45" s="4" t="s">
        <v>229</v>
      </c>
      <c r="B45" s="5" t="n">
        <v>0</v>
      </c>
      <c r="C45" s="5" t="n">
        <v>3195000</v>
      </c>
      <c r="D45" s="5" t="n">
        <v>29283000</v>
      </c>
    </row>
    <row r="46" spans="1:4">
      <c r="A46" s="4" t="s">
        <v>230</v>
      </c>
      <c r="B46" s="5" t="n">
        <v>0</v>
      </c>
      <c r="C46" s="5" t="n">
        <v>0</v>
      </c>
      <c r="D46" s="5" t="n">
        <v>-7639000</v>
      </c>
    </row>
    <row r="47" spans="1:4">
      <c r="A47" s="4" t="s">
        <v>231</v>
      </c>
      <c r="B47" s="5" t="n">
        <v>779529000</v>
      </c>
      <c r="C47" s="5" t="n">
        <v>-512745000</v>
      </c>
      <c r="D47" s="5" t="n">
        <v>228405000</v>
      </c>
    </row>
    <row r="48" spans="1:4">
      <c r="A48" s="4" t="s">
        <v>232</v>
      </c>
      <c r="B48" s="5" t="n">
        <v>-4833000</v>
      </c>
      <c r="C48" s="5" t="n">
        <v>-2792000</v>
      </c>
      <c r="D48" s="5" t="n">
        <v>-1399000</v>
      </c>
    </row>
    <row r="49" spans="1:4">
      <c r="A49" s="4" t="s">
        <v>233</v>
      </c>
      <c r="B49" s="5" t="n">
        <v>0</v>
      </c>
      <c r="C49" s="5" t="n">
        <v>0</v>
      </c>
      <c r="D49" s="5" t="n">
        <v>6191000</v>
      </c>
    </row>
    <row r="50" spans="1:4">
      <c r="A50" s="4" t="s">
        <v>234</v>
      </c>
      <c r="B50" s="5" t="n">
        <v>15224000</v>
      </c>
      <c r="C50" s="5" t="n">
        <v>0</v>
      </c>
      <c r="D50" s="5" t="n">
        <v>12286000</v>
      </c>
    </row>
    <row r="51" spans="1:4">
      <c r="A51" s="3" t="s">
        <v>198</v>
      </c>
    </row>
    <row r="52" spans="1:4">
      <c r="A52" s="4" t="s">
        <v>41</v>
      </c>
      <c r="B52" s="5" t="n">
        <v>-2251865000</v>
      </c>
      <c r="C52" s="5" t="n">
        <v>-75827000</v>
      </c>
      <c r="D52" s="5" t="n">
        <v>-35686489000</v>
      </c>
    </row>
    <row r="53" spans="1:4">
      <c r="A53" s="4" t="s">
        <v>235</v>
      </c>
      <c r="B53" s="5" t="n">
        <v>0</v>
      </c>
      <c r="C53" s="5" t="n">
        <v>15379000</v>
      </c>
      <c r="D53" s="5" t="n">
        <v>147427000</v>
      </c>
    </row>
    <row r="54" spans="1:4">
      <c r="A54" s="4" t="s">
        <v>43</v>
      </c>
      <c r="B54" s="5" t="n">
        <v>-94853000</v>
      </c>
      <c r="C54" s="5" t="n">
        <v>-298097000</v>
      </c>
      <c r="D54" s="5" t="n">
        <v>-532226000</v>
      </c>
    </row>
    <row r="55" spans="1:4">
      <c r="A55" s="4" t="s">
        <v>46</v>
      </c>
      <c r="B55" s="5" t="n">
        <v>-3427070000</v>
      </c>
      <c r="C55" s="5" t="n">
        <v>46809000</v>
      </c>
      <c r="D55" s="5" t="n">
        <v>-2355305000</v>
      </c>
    </row>
    <row r="56" spans="1:4">
      <c r="A56" s="4" t="s">
        <v>47</v>
      </c>
      <c r="B56" s="5" t="n">
        <v>8857000</v>
      </c>
      <c r="C56" s="5" t="n">
        <v>5021000</v>
      </c>
      <c r="D56" s="5" t="n">
        <v>329083000</v>
      </c>
    </row>
    <row r="57" spans="1:4">
      <c r="A57" s="4" t="s">
        <v>48</v>
      </c>
      <c r="B57" s="5" t="n">
        <v>198270000</v>
      </c>
      <c r="C57" s="5" t="n">
        <v>-114309000</v>
      </c>
      <c r="D57" s="5" t="n">
        <v>-129348000</v>
      </c>
    </row>
    <row r="58" spans="1:4">
      <c r="A58" s="4" t="s">
        <v>62</v>
      </c>
      <c r="B58" s="5" t="n">
        <v>593172000</v>
      </c>
      <c r="C58" s="5" t="n">
        <v>-1682000</v>
      </c>
      <c r="D58" s="5" t="n">
        <v>-34240240000</v>
      </c>
    </row>
    <row r="59" spans="1:4">
      <c r="A59" s="4" t="s">
        <v>52</v>
      </c>
      <c r="B59" s="5" t="n">
        <v>0</v>
      </c>
      <c r="C59" s="5" t="n">
        <v>-315057000</v>
      </c>
      <c r="D59" s="5" t="n">
        <v>0</v>
      </c>
    </row>
    <row r="60" spans="1:4">
      <c r="A60" s="4" t="s">
        <v>236</v>
      </c>
      <c r="B60" s="5" t="n">
        <v>312644000</v>
      </c>
      <c r="C60" s="5" t="n">
        <v>0</v>
      </c>
      <c r="D60" s="5" t="n">
        <v>0</v>
      </c>
    </row>
    <row r="61" spans="1:4">
      <c r="A61" s="3" t="s">
        <v>237</v>
      </c>
    </row>
    <row r="62" spans="1:4">
      <c r="A62" s="4" t="s">
        <v>223</v>
      </c>
      <c r="B62" s="5" t="n">
        <v>3735361000</v>
      </c>
      <c r="C62" s="5" t="n">
        <v>4345815000</v>
      </c>
      <c r="D62" s="5" t="n">
        <v>2787488000</v>
      </c>
    </row>
    <row r="63" spans="1:4">
      <c r="A63" s="4" t="s">
        <v>31</v>
      </c>
    </row>
    <row r="64" spans="1:4">
      <c r="A64" s="3" t="s">
        <v>210</v>
      </c>
    </row>
    <row r="65" spans="1:4">
      <c r="A65" s="4" t="s">
        <v>238</v>
      </c>
      <c r="B65" s="5" t="n">
        <v>-98796000</v>
      </c>
      <c r="C65" s="5" t="n">
        <v>-58679000</v>
      </c>
      <c r="D65" s="5" t="n">
        <v>-50515000</v>
      </c>
    </row>
    <row r="66" spans="1:4">
      <c r="A66" s="4" t="s">
        <v>179</v>
      </c>
      <c r="B66" s="7" t="n">
        <v>-173142000</v>
      </c>
      <c r="C66" s="7" t="n">
        <v>0</v>
      </c>
      <c r="D66" s="7" t="n">
        <v>-29684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098</v>
      </c>
      <c r="B1" s="2" t="s">
        <v>1</v>
      </c>
    </row>
    <row r="2" spans="1:2">
      <c r="B2" s="2" t="s">
        <v>1099</v>
      </c>
    </row>
    <row r="3" spans="1:2">
      <c r="A3" s="3" t="s">
        <v>1056</v>
      </c>
    </row>
    <row r="4" spans="1:2">
      <c r="A4" s="4" t="s">
        <v>1100</v>
      </c>
      <c r="B4" s="8" t="n">
        <v>19.9</v>
      </c>
    </row>
    <row r="5" spans="1:2">
      <c r="A5" s="4" t="s">
        <v>1101</v>
      </c>
      <c r="B5" s="4" t="s">
        <v>1102</v>
      </c>
    </row>
    <row r="6" spans="1:2">
      <c r="A6" s="4" t="s">
        <v>1103</v>
      </c>
      <c r="B6" s="4" t="s">
        <v>890</v>
      </c>
    </row>
    <row r="7" spans="1:2">
      <c r="A7" s="4" t="s">
        <v>1104</v>
      </c>
      <c r="B7" s="4" t="s">
        <v>1105</v>
      </c>
    </row>
    <row r="8" spans="1:2">
      <c r="A8" s="4" t="s">
        <v>1106</v>
      </c>
      <c r="B8" s="4" t="s">
        <v>11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1109</v>
      </c>
    </row>
    <row r="2" spans="1:3">
      <c r="A2" s="4" t="s">
        <v>1078</v>
      </c>
    </row>
    <row r="3" spans="1:3">
      <c r="A3" s="3" t="s">
        <v>1056</v>
      </c>
    </row>
    <row r="4" spans="1:3">
      <c r="A4" s="4" t="s">
        <v>1110</v>
      </c>
      <c r="B4" s="7" t="n">
        <v>400</v>
      </c>
    </row>
    <row r="5" spans="1:3">
      <c r="A5" s="4" t="s">
        <v>1111</v>
      </c>
    </row>
    <row r="6" spans="1:3">
      <c r="A6" s="3" t="s">
        <v>1056</v>
      </c>
    </row>
    <row r="7" spans="1:3">
      <c r="A7" s="4" t="s">
        <v>1110</v>
      </c>
      <c r="B7" s="11" t="n">
        <v>191.9</v>
      </c>
    </row>
    <row r="8" spans="1:3">
      <c r="A8" s="4" t="s">
        <v>1112</v>
      </c>
    </row>
    <row r="9" spans="1:3">
      <c r="A9" s="3" t="s">
        <v>1056</v>
      </c>
    </row>
    <row r="10" spans="1:3">
      <c r="A10" s="4" t="s">
        <v>1110</v>
      </c>
      <c r="B10" s="11" t="n">
        <v>133.7</v>
      </c>
    </row>
    <row r="11" spans="1:3">
      <c r="A11" s="4" t="s">
        <v>1113</v>
      </c>
    </row>
    <row r="12" spans="1:3">
      <c r="A12" s="3" t="s">
        <v>1056</v>
      </c>
    </row>
    <row r="13" spans="1:3">
      <c r="A13" s="4" t="s">
        <v>1110</v>
      </c>
      <c r="B13" s="11" t="n">
        <v>57.7</v>
      </c>
    </row>
    <row r="14" spans="1:3">
      <c r="A14" s="4" t="s">
        <v>1114</v>
      </c>
    </row>
    <row r="15" spans="1:3">
      <c r="A15" s="3" t="s">
        <v>1056</v>
      </c>
    </row>
    <row r="16" spans="1:3">
      <c r="A16" s="4" t="s">
        <v>1110</v>
      </c>
      <c r="B16" s="11" t="n">
        <v>15.8</v>
      </c>
    </row>
    <row r="17" spans="1:3">
      <c r="A17" s="4" t="s">
        <v>1115</v>
      </c>
    </row>
    <row r="18" spans="1:3">
      <c r="A18" s="3" t="s">
        <v>1056</v>
      </c>
    </row>
    <row r="19" spans="1:3">
      <c r="A19" s="4" t="s">
        <v>1110</v>
      </c>
      <c r="B19" s="11" t="n">
        <v>0.9</v>
      </c>
    </row>
    <row r="20" spans="1:3">
      <c r="A20" s="4" t="s">
        <v>1058</v>
      </c>
    </row>
    <row r="21" spans="1:3">
      <c r="A21" s="3" t="s">
        <v>1056</v>
      </c>
    </row>
    <row r="22" spans="1:3">
      <c r="A22" s="4" t="s">
        <v>1110</v>
      </c>
      <c r="B22" s="11" t="n">
        <v>257.2</v>
      </c>
      <c r="C22" s="6" t="n">
        <v>320.9</v>
      </c>
    </row>
    <row r="23" spans="1:3">
      <c r="A23" s="4" t="s">
        <v>1116</v>
      </c>
    </row>
    <row r="24" spans="1:3">
      <c r="A24" s="3" t="s">
        <v>1056</v>
      </c>
    </row>
    <row r="25" spans="1:3">
      <c r="A25" s="4" t="s">
        <v>1110</v>
      </c>
      <c r="B25" s="11" t="n">
        <v>96.2</v>
      </c>
    </row>
    <row r="26" spans="1:3">
      <c r="A26" s="4" t="s">
        <v>1117</v>
      </c>
    </row>
    <row r="27" spans="1:3">
      <c r="A27" s="3" t="s">
        <v>1056</v>
      </c>
    </row>
    <row r="28" spans="1:3">
      <c r="A28" s="4" t="s">
        <v>1110</v>
      </c>
      <c r="B28" s="11" t="n">
        <v>88.09999999999999</v>
      </c>
    </row>
    <row r="29" spans="1:3">
      <c r="A29" s="4" t="s">
        <v>1118</v>
      </c>
    </row>
    <row r="30" spans="1:3">
      <c r="A30" s="3" t="s">
        <v>1056</v>
      </c>
    </row>
    <row r="31" spans="1:3">
      <c r="A31" s="4" t="s">
        <v>1110</v>
      </c>
      <c r="B31" s="11" t="n">
        <v>47.5</v>
      </c>
    </row>
    <row r="32" spans="1:3">
      <c r="A32" s="4" t="s">
        <v>1119</v>
      </c>
    </row>
    <row r="33" spans="1:3">
      <c r="A33" s="3" t="s">
        <v>1056</v>
      </c>
    </row>
    <row r="34" spans="1:3">
      <c r="A34" s="4" t="s">
        <v>1110</v>
      </c>
      <c r="B34" s="6" t="n">
        <v>2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30"/>
  </cols>
  <sheetData>
    <row r="1" spans="1:2">
      <c r="A1" s="1" t="s">
        <v>1120</v>
      </c>
      <c r="B1" s="2" t="s">
        <v>1</v>
      </c>
    </row>
    <row r="2" spans="1:2">
      <c r="B2" s="2" t="s">
        <v>1121</v>
      </c>
    </row>
    <row r="3" spans="1:2">
      <c r="A3" s="4" t="s">
        <v>1058</v>
      </c>
    </row>
    <row r="4" spans="1:2">
      <c r="A4" s="3" t="s">
        <v>1122</v>
      </c>
    </row>
    <row r="5" spans="1:2">
      <c r="A5" s="4" t="s">
        <v>1123</v>
      </c>
      <c r="B5" s="5" t="n">
        <v>30848583</v>
      </c>
    </row>
    <row r="6" spans="1:2">
      <c r="A6" s="4" t="s">
        <v>1124</v>
      </c>
      <c r="B6" s="5" t="n">
        <v>450000</v>
      </c>
    </row>
    <row r="7" spans="1:2">
      <c r="A7" s="4" t="s">
        <v>1125</v>
      </c>
      <c r="B7" s="5" t="n">
        <v>-6494590</v>
      </c>
    </row>
    <row r="8" spans="1:2">
      <c r="A8" s="4" t="s">
        <v>1126</v>
      </c>
      <c r="B8" s="5" t="n">
        <v>-680000</v>
      </c>
    </row>
    <row r="9" spans="1:2">
      <c r="A9" s="4" t="s">
        <v>1127</v>
      </c>
      <c r="B9" s="5" t="n">
        <v>24123993</v>
      </c>
    </row>
    <row r="10" spans="1:2">
      <c r="A10" s="3" t="s">
        <v>1128</v>
      </c>
    </row>
    <row r="11" spans="1:2">
      <c r="A11" s="4" t="s">
        <v>1129</v>
      </c>
      <c r="B11" s="8" t="n">
        <v>14.42</v>
      </c>
    </row>
    <row r="12" spans="1:2">
      <c r="A12" s="4" t="s">
        <v>1130</v>
      </c>
      <c r="B12" s="9" t="n">
        <v>20.9</v>
      </c>
    </row>
    <row r="13" spans="1:2">
      <c r="A13" s="4" t="s">
        <v>1131</v>
      </c>
      <c r="B13" s="9" t="n">
        <v>15.15</v>
      </c>
    </row>
    <row r="14" spans="1:2">
      <c r="A14" s="4" t="s">
        <v>1132</v>
      </c>
      <c r="B14" s="9" t="n">
        <v>11.99</v>
      </c>
    </row>
    <row r="15" spans="1:2">
      <c r="A15" s="4" t="s">
        <v>1133</v>
      </c>
      <c r="B15" s="8" t="n">
        <v>14.42</v>
      </c>
    </row>
    <row r="16" spans="1:2">
      <c r="A16" s="4" t="s">
        <v>1078</v>
      </c>
    </row>
    <row r="17" spans="1:2">
      <c r="A17" s="3" t="s">
        <v>1122</v>
      </c>
    </row>
    <row r="18" spans="1:2">
      <c r="A18" s="4" t="s">
        <v>1123</v>
      </c>
      <c r="B18" s="5" t="n">
        <v>46422733</v>
      </c>
    </row>
    <row r="19" spans="1:2">
      <c r="A19" s="4" t="s">
        <v>1124</v>
      </c>
      <c r="B19" s="5" t="n">
        <v>5489046</v>
      </c>
    </row>
    <row r="20" spans="1:2">
      <c r="A20" s="4" t="s">
        <v>1125</v>
      </c>
      <c r="B20" s="5" t="n">
        <v>-16101190</v>
      </c>
    </row>
    <row r="21" spans="1:2">
      <c r="A21" s="4" t="s">
        <v>1126</v>
      </c>
      <c r="B21" s="5" t="n">
        <v>-2410406</v>
      </c>
    </row>
    <row r="22" spans="1:2">
      <c r="A22" s="4" t="s">
        <v>1127</v>
      </c>
      <c r="B22" s="5" t="n">
        <v>33400183</v>
      </c>
    </row>
    <row r="23" spans="1:2">
      <c r="A23" s="3" t="s">
        <v>1128</v>
      </c>
    </row>
    <row r="24" spans="1:2">
      <c r="A24" s="4" t="s">
        <v>1129</v>
      </c>
      <c r="B24" s="8" t="n">
        <v>14.98</v>
      </c>
    </row>
    <row r="25" spans="1:2">
      <c r="A25" s="4" t="s">
        <v>1130</v>
      </c>
      <c r="B25" s="9" t="n">
        <v>22.42</v>
      </c>
    </row>
    <row r="26" spans="1:2">
      <c r="A26" s="4" t="s">
        <v>1131</v>
      </c>
      <c r="B26" s="9" t="n">
        <v>15.02</v>
      </c>
    </row>
    <row r="27" spans="1:2">
      <c r="A27" s="4" t="s">
        <v>1132</v>
      </c>
      <c r="B27" s="9" t="n">
        <v>14.37</v>
      </c>
    </row>
    <row r="28" spans="1:2">
      <c r="A28" s="4" t="s">
        <v>1133</v>
      </c>
      <c r="B28" s="8" t="n">
        <v>16.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34</v>
      </c>
      <c r="B1" s="2" t="s">
        <v>2</v>
      </c>
      <c r="C1" s="2" t="s">
        <v>36</v>
      </c>
    </row>
    <row r="2" spans="1:3">
      <c r="A2" s="4" t="s">
        <v>1078</v>
      </c>
    </row>
    <row r="3" spans="1:3">
      <c r="A3" s="3" t="s">
        <v>1056</v>
      </c>
    </row>
    <row r="4" spans="1:3">
      <c r="A4" s="4" t="s">
        <v>1135</v>
      </c>
      <c r="B4" s="5" t="n">
        <v>33400183</v>
      </c>
      <c r="C4" s="5" t="n">
        <v>46422733</v>
      </c>
    </row>
    <row r="5" spans="1:3">
      <c r="A5" s="4" t="s">
        <v>1136</v>
      </c>
    </row>
    <row r="6" spans="1:3">
      <c r="A6" s="3" t="s">
        <v>1056</v>
      </c>
    </row>
    <row r="7" spans="1:3">
      <c r="A7" s="4" t="s">
        <v>1135</v>
      </c>
      <c r="B7" s="5" t="n">
        <v>9134599</v>
      </c>
    </row>
    <row r="8" spans="1:3">
      <c r="A8" s="4" t="s">
        <v>1137</v>
      </c>
    </row>
    <row r="9" spans="1:3">
      <c r="A9" s="3" t="s">
        <v>1056</v>
      </c>
    </row>
    <row r="10" spans="1:3">
      <c r="A10" s="4" t="s">
        <v>1135</v>
      </c>
      <c r="B10" s="5" t="n">
        <v>4811012</v>
      </c>
    </row>
    <row r="11" spans="1:3">
      <c r="A11" s="4" t="s">
        <v>1138</v>
      </c>
    </row>
    <row r="12" spans="1:3">
      <c r="A12" s="3" t="s">
        <v>1056</v>
      </c>
    </row>
    <row r="13" spans="1:3">
      <c r="A13" s="4" t="s">
        <v>1135</v>
      </c>
      <c r="B13" s="5" t="n">
        <v>7294238</v>
      </c>
    </row>
    <row r="14" spans="1:3">
      <c r="A14" s="4" t="s">
        <v>1139</v>
      </c>
    </row>
    <row r="15" spans="1:3">
      <c r="A15" s="3" t="s">
        <v>1056</v>
      </c>
    </row>
    <row r="16" spans="1:3">
      <c r="A16" s="4" t="s">
        <v>1135</v>
      </c>
      <c r="B16" s="5" t="n">
        <v>3633747</v>
      </c>
    </row>
    <row r="17" spans="1:3">
      <c r="A17" s="4" t="s">
        <v>1140</v>
      </c>
    </row>
    <row r="18" spans="1:3">
      <c r="A18" s="3" t="s">
        <v>1056</v>
      </c>
    </row>
    <row r="19" spans="1:3">
      <c r="A19" s="4" t="s">
        <v>1135</v>
      </c>
      <c r="B19" s="5" t="n">
        <v>4178268</v>
      </c>
    </row>
    <row r="20" spans="1:3">
      <c r="A20" s="4" t="s">
        <v>1141</v>
      </c>
    </row>
    <row r="21" spans="1:3">
      <c r="A21" s="3" t="s">
        <v>1056</v>
      </c>
    </row>
    <row r="22" spans="1:3">
      <c r="A22" s="4" t="s">
        <v>1135</v>
      </c>
      <c r="B22" s="5" t="n">
        <v>2131927</v>
      </c>
    </row>
    <row r="23" spans="1:3">
      <c r="A23" s="4" t="s">
        <v>1142</v>
      </c>
    </row>
    <row r="24" spans="1:3">
      <c r="A24" s="3" t="s">
        <v>1056</v>
      </c>
    </row>
    <row r="25" spans="1:3">
      <c r="A25" s="4" t="s">
        <v>1135</v>
      </c>
      <c r="B25" s="5" t="n">
        <v>923830</v>
      </c>
    </row>
    <row r="26" spans="1:3">
      <c r="A26" s="4" t="s">
        <v>1143</v>
      </c>
    </row>
    <row r="27" spans="1:3">
      <c r="A27" s="3" t="s">
        <v>1056</v>
      </c>
    </row>
    <row r="28" spans="1:3">
      <c r="A28" s="4" t="s">
        <v>1135</v>
      </c>
      <c r="B28" s="5" t="n">
        <v>1201390</v>
      </c>
    </row>
    <row r="29" spans="1:3">
      <c r="A29" s="4" t="s">
        <v>1144</v>
      </c>
    </row>
    <row r="30" spans="1:3">
      <c r="A30" s="3" t="s">
        <v>1056</v>
      </c>
    </row>
    <row r="31" spans="1:3">
      <c r="A31" s="4" t="s">
        <v>1135</v>
      </c>
      <c r="B31" s="5" t="n">
        <v>91172</v>
      </c>
    </row>
    <row r="32" spans="1:3">
      <c r="A32" s="4" t="s">
        <v>1058</v>
      </c>
    </row>
    <row r="33" spans="1:3">
      <c r="A33" s="3" t="s">
        <v>1056</v>
      </c>
    </row>
    <row r="34" spans="1:3">
      <c r="A34" s="4" t="s">
        <v>1135</v>
      </c>
      <c r="B34" s="5" t="n">
        <v>24123993</v>
      </c>
      <c r="C34" s="5" t="n">
        <v>30848583</v>
      </c>
    </row>
    <row r="35" spans="1:3">
      <c r="A35" s="4" t="s">
        <v>1145</v>
      </c>
    </row>
    <row r="36" spans="1:3">
      <c r="A36" s="3" t="s">
        <v>1056</v>
      </c>
    </row>
    <row r="37" spans="1:3">
      <c r="A37" s="4" t="s">
        <v>1135</v>
      </c>
      <c r="B37" s="5" t="n">
        <v>229514</v>
      </c>
    </row>
    <row r="38" spans="1:3">
      <c r="A38" s="4" t="s">
        <v>1146</v>
      </c>
    </row>
    <row r="39" spans="1:3">
      <c r="A39" s="3" t="s">
        <v>1056</v>
      </c>
    </row>
    <row r="40" spans="1:3">
      <c r="A40" s="4" t="s">
        <v>1135</v>
      </c>
      <c r="B40" s="5" t="n">
        <v>3680000</v>
      </c>
    </row>
    <row r="41" spans="1:3">
      <c r="A41" s="4" t="s">
        <v>1147</v>
      </c>
    </row>
    <row r="42" spans="1:3">
      <c r="A42" s="3" t="s">
        <v>1056</v>
      </c>
    </row>
    <row r="43" spans="1:3">
      <c r="A43" s="4" t="s">
        <v>1135</v>
      </c>
      <c r="B43" s="5" t="n">
        <v>2455000</v>
      </c>
    </row>
    <row r="44" spans="1:3">
      <c r="A44" s="4" t="s">
        <v>1148</v>
      </c>
    </row>
    <row r="45" spans="1:3">
      <c r="A45" s="3" t="s">
        <v>1056</v>
      </c>
    </row>
    <row r="46" spans="1:3">
      <c r="A46" s="4" t="s">
        <v>1135</v>
      </c>
      <c r="B46" s="5" t="n">
        <v>124479</v>
      </c>
    </row>
    <row r="47" spans="1:3">
      <c r="A47" s="4" t="s">
        <v>1149</v>
      </c>
    </row>
    <row r="48" spans="1:3">
      <c r="A48" s="3" t="s">
        <v>1056</v>
      </c>
    </row>
    <row r="49" spans="1:3">
      <c r="A49" s="4" t="s">
        <v>1135</v>
      </c>
      <c r="B49" s="5" t="n">
        <v>3680000</v>
      </c>
    </row>
    <row r="50" spans="1:3">
      <c r="A50" s="4" t="s">
        <v>1150</v>
      </c>
    </row>
    <row r="51" spans="1:3">
      <c r="A51" s="3" t="s">
        <v>1056</v>
      </c>
    </row>
    <row r="52" spans="1:3">
      <c r="A52" s="4" t="s">
        <v>1135</v>
      </c>
      <c r="B52" s="5" t="n">
        <v>2940000</v>
      </c>
    </row>
    <row r="53" spans="1:3">
      <c r="A53" s="4" t="s">
        <v>1151</v>
      </c>
    </row>
    <row r="54" spans="1:3">
      <c r="A54" s="3" t="s">
        <v>1056</v>
      </c>
    </row>
    <row r="55" spans="1:3">
      <c r="A55" s="4" t="s">
        <v>1135</v>
      </c>
      <c r="B55" s="5" t="n">
        <v>3680000</v>
      </c>
    </row>
    <row r="56" spans="1:3">
      <c r="A56" s="4" t="s">
        <v>1152</v>
      </c>
    </row>
    <row r="57" spans="1:3">
      <c r="A57" s="3" t="s">
        <v>1056</v>
      </c>
    </row>
    <row r="58" spans="1:3">
      <c r="A58" s="4" t="s">
        <v>1135</v>
      </c>
      <c r="B58" s="5" t="n">
        <v>3425000</v>
      </c>
    </row>
    <row r="59" spans="1:3">
      <c r="A59" s="4" t="s">
        <v>1153</v>
      </c>
    </row>
    <row r="60" spans="1:3">
      <c r="A60" s="3" t="s">
        <v>1056</v>
      </c>
    </row>
    <row r="61" spans="1:3">
      <c r="A61" s="4" t="s">
        <v>1135</v>
      </c>
      <c r="B61" s="5" t="n">
        <v>391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6</v>
      </c>
    </row>
    <row r="2" spans="1:3">
      <c r="A2" s="3" t="s">
        <v>1155</v>
      </c>
    </row>
    <row r="3" spans="1:3">
      <c r="A3" s="4" t="s">
        <v>42</v>
      </c>
      <c r="B3" s="7" t="n">
        <v>657189</v>
      </c>
      <c r="C3" s="7" t="n">
        <v>554349</v>
      </c>
    </row>
    <row r="4" spans="1:3">
      <c r="A4" s="4" t="s">
        <v>47</v>
      </c>
      <c r="B4" s="5" t="n">
        <v>275584</v>
      </c>
      <c r="C4" s="5" t="n">
        <v>323810</v>
      </c>
    </row>
    <row r="5" spans="1:3">
      <c r="A5" s="4" t="s">
        <v>1156</v>
      </c>
    </row>
    <row r="6" spans="1:3">
      <c r="A6" s="3" t="s">
        <v>1155</v>
      </c>
    </row>
    <row r="7" spans="1:3">
      <c r="A7" s="4" t="s">
        <v>42</v>
      </c>
      <c r="B7" s="5" t="n">
        <v>82204</v>
      </c>
      <c r="C7" s="5" t="n">
        <v>129594</v>
      </c>
    </row>
    <row r="8" spans="1:3">
      <c r="A8" s="4" t="s">
        <v>1157</v>
      </c>
    </row>
    <row r="9" spans="1:3">
      <c r="A9" s="3" t="s">
        <v>1155</v>
      </c>
    </row>
    <row r="10" spans="1:3">
      <c r="A10" s="4" t="s">
        <v>42</v>
      </c>
      <c r="B10" s="5" t="n">
        <v>568211</v>
      </c>
      <c r="C10" s="5" t="n">
        <v>415907</v>
      </c>
    </row>
    <row r="11" spans="1:3">
      <c r="A11" s="4" t="s">
        <v>47</v>
      </c>
      <c r="B11" s="5" t="n">
        <v>157722</v>
      </c>
      <c r="C11" s="5" t="n">
        <v>239776</v>
      </c>
    </row>
    <row r="12" spans="1:3">
      <c r="A12" s="4" t="s">
        <v>1158</v>
      </c>
    </row>
    <row r="13" spans="1:3">
      <c r="A13" s="3" t="s">
        <v>1155</v>
      </c>
    </row>
    <row r="14" spans="1:3">
      <c r="A14" s="4" t="s">
        <v>42</v>
      </c>
      <c r="B14" s="5" t="n">
        <v>6774</v>
      </c>
      <c r="C14" s="5" t="n">
        <v>8848</v>
      </c>
    </row>
    <row r="15" spans="1:3">
      <c r="A15" s="4" t="s">
        <v>1159</v>
      </c>
    </row>
    <row r="16" spans="1:3">
      <c r="A16" s="3" t="s">
        <v>1155</v>
      </c>
    </row>
    <row r="17" spans="1:3">
      <c r="A17" s="4" t="s">
        <v>47</v>
      </c>
      <c r="B17" s="7" t="n">
        <v>117862</v>
      </c>
      <c r="C17" s="7" t="n">
        <v>840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6</v>
      </c>
      <c r="D2" s="2" t="s">
        <v>80</v>
      </c>
    </row>
    <row r="3" spans="1:4">
      <c r="A3" s="3" t="s">
        <v>1155</v>
      </c>
    </row>
    <row r="4" spans="1:4">
      <c r="A4" s="4" t="s">
        <v>1161</v>
      </c>
      <c r="B4" s="7" t="n">
        <v>0</v>
      </c>
      <c r="C4" s="7" t="n">
        <v>67221</v>
      </c>
      <c r="D4" s="7" t="n">
        <v>0</v>
      </c>
    </row>
    <row r="5" spans="1:4">
      <c r="A5" s="4" t="s">
        <v>442</v>
      </c>
    </row>
    <row r="6" spans="1:4">
      <c r="A6" s="3" t="s">
        <v>1155</v>
      </c>
    </row>
    <row r="7" spans="1:4">
      <c r="A7" s="4" t="s">
        <v>1162</v>
      </c>
      <c r="B7" s="4" t="s">
        <v>1163</v>
      </c>
    </row>
    <row r="8" spans="1:4">
      <c r="A8" s="4" t="s">
        <v>1164</v>
      </c>
      <c r="B8" s="4" t="s">
        <v>1163</v>
      </c>
    </row>
    <row r="9" spans="1:4">
      <c r="A9" s="4" t="s">
        <v>1165</v>
      </c>
      <c r="B9" s="4" t="s">
        <v>1080</v>
      </c>
    </row>
    <row r="10" spans="1:4">
      <c r="A10" s="4" t="s">
        <v>1166</v>
      </c>
      <c r="B10" s="4" t="s">
        <v>1167</v>
      </c>
    </row>
    <row r="11" spans="1:4">
      <c r="A11" s="4" t="s">
        <v>1168</v>
      </c>
      <c r="D11" s="5" t="n">
        <v>5000</v>
      </c>
    </row>
    <row r="12" spans="1:4">
      <c r="A12" s="4" t="s">
        <v>1169</v>
      </c>
      <c r="B12" s="7" t="n">
        <v>4200</v>
      </c>
    </row>
    <row r="13" spans="1:4">
      <c r="A13" s="4" t="s">
        <v>1170</v>
      </c>
    </row>
    <row r="14" spans="1:4">
      <c r="A14" s="3" t="s">
        <v>1155</v>
      </c>
    </row>
    <row r="15" spans="1:4">
      <c r="A15" s="4" t="s">
        <v>1171</v>
      </c>
      <c r="B15" s="5" t="n">
        <v>415000</v>
      </c>
      <c r="C15" s="5" t="n">
        <v>505100</v>
      </c>
      <c r="D15" s="5" t="n">
        <v>328300</v>
      </c>
    </row>
    <row r="16" spans="1:4">
      <c r="A16" s="4" t="s">
        <v>1172</v>
      </c>
    </row>
    <row r="17" spans="1:4">
      <c r="A17" s="3" t="s">
        <v>1155</v>
      </c>
    </row>
    <row r="18" spans="1:4">
      <c r="A18" s="4" t="s">
        <v>1173</v>
      </c>
      <c r="B18" s="5" t="n">
        <v>3600</v>
      </c>
      <c r="C18" s="5" t="n">
        <v>3900</v>
      </c>
      <c r="D18" s="5" t="n">
        <v>5100</v>
      </c>
    </row>
    <row r="19" spans="1:4">
      <c r="A19" s="4" t="s">
        <v>1174</v>
      </c>
    </row>
    <row r="20" spans="1:4">
      <c r="A20" s="3" t="s">
        <v>1155</v>
      </c>
    </row>
    <row r="21" spans="1:4">
      <c r="A21" s="4" t="s">
        <v>1175</v>
      </c>
      <c r="B21" s="7" t="n">
        <v>7900</v>
      </c>
      <c r="C21" s="7" t="n">
        <v>7600</v>
      </c>
      <c r="D21" s="7" t="n">
        <v>74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176</v>
      </c>
      <c r="C1" s="2" t="s">
        <v>446</v>
      </c>
      <c r="K1" s="2" t="s">
        <v>1</v>
      </c>
    </row>
    <row r="2" spans="1:13">
      <c r="C2" s="2" t="s">
        <v>821</v>
      </c>
      <c r="D2" s="2" t="s">
        <v>1177</v>
      </c>
      <c r="E2" s="2" t="s">
        <v>1178</v>
      </c>
      <c r="F2" s="2" t="s">
        <v>1179</v>
      </c>
      <c r="G2" s="2" t="s">
        <v>822</v>
      </c>
      <c r="H2" s="2" t="s">
        <v>1180</v>
      </c>
      <c r="I2" s="2" t="s">
        <v>1181</v>
      </c>
      <c r="J2" s="2" t="s">
        <v>1182</v>
      </c>
      <c r="K2" s="2" t="s">
        <v>1183</v>
      </c>
      <c r="L2" s="2" t="s">
        <v>822</v>
      </c>
      <c r="M2" s="2" t="s">
        <v>1184</v>
      </c>
    </row>
    <row r="3" spans="1:13">
      <c r="A3" s="3" t="s">
        <v>276</v>
      </c>
    </row>
    <row r="4" spans="1:13">
      <c r="A4" s="4" t="s">
        <v>1185</v>
      </c>
      <c r="K4" s="5" t="n">
        <v>1</v>
      </c>
    </row>
    <row r="5" spans="1:13">
      <c r="A5" s="3" t="s">
        <v>1186</v>
      </c>
    </row>
    <row r="6" spans="1:13">
      <c r="A6" s="4" t="s">
        <v>82</v>
      </c>
      <c r="K6" s="7" t="n">
        <v>1841326</v>
      </c>
      <c r="L6" s="7" t="n">
        <v>1541604</v>
      </c>
      <c r="M6" s="7" t="n">
        <v>1104908</v>
      </c>
    </row>
    <row r="7" spans="1:13">
      <c r="A7" s="3" t="s">
        <v>1187</v>
      </c>
    </row>
    <row r="8" spans="1:13">
      <c r="A8" s="4" t="s">
        <v>465</v>
      </c>
      <c r="K8" s="5" t="n">
        <v>441529</v>
      </c>
      <c r="L8" s="5" t="n">
        <v>1740661</v>
      </c>
      <c r="M8" s="5" t="n">
        <v>803185</v>
      </c>
    </row>
    <row r="9" spans="1:13">
      <c r="A9" s="3" t="s">
        <v>90</v>
      </c>
    </row>
    <row r="10" spans="1:13">
      <c r="A10" s="4" t="s">
        <v>95</v>
      </c>
      <c r="C10" s="7" t="n">
        <v>-798115</v>
      </c>
      <c r="D10" s="7" t="n">
        <v>833288</v>
      </c>
      <c r="E10" s="7" t="n">
        <v>1330786</v>
      </c>
      <c r="F10" s="7" t="n">
        <v>584530</v>
      </c>
      <c r="G10" s="7" t="n">
        <v>274142</v>
      </c>
      <c r="H10" s="7" t="n">
        <v>177953</v>
      </c>
      <c r="I10" s="7" t="n">
        <v>500990</v>
      </c>
      <c r="J10" s="7" t="n">
        <v>610695</v>
      </c>
      <c r="K10" s="5" t="n">
        <v>1950489</v>
      </c>
      <c r="L10" s="5" t="n">
        <v>1563780</v>
      </c>
      <c r="M10" s="5" t="n">
        <v>630681</v>
      </c>
    </row>
    <row r="11" spans="1:13">
      <c r="A11" s="3" t="s">
        <v>1188</v>
      </c>
    </row>
    <row r="12" spans="1:13">
      <c r="A12" s="4" t="s">
        <v>86</v>
      </c>
      <c r="K12" s="5" t="n">
        <v>1374363</v>
      </c>
      <c r="L12" s="5" t="n">
        <v>1695490</v>
      </c>
      <c r="M12" s="5" t="n">
        <v>1063813</v>
      </c>
    </row>
    <row r="13" spans="1:13">
      <c r="A13" s="4" t="s">
        <v>87</v>
      </c>
      <c r="K13" s="5" t="n">
        <v>59706</v>
      </c>
      <c r="L13" s="5" t="n">
        <v>58722</v>
      </c>
      <c r="M13" s="5" t="n">
        <v>64622</v>
      </c>
    </row>
    <row r="14" spans="1:13">
      <c r="A14" s="4" t="s">
        <v>89</v>
      </c>
      <c r="C14" s="5" t="n">
        <v>237736</v>
      </c>
      <c r="D14" s="5" t="n">
        <v>740090</v>
      </c>
      <c r="E14" s="5" t="n">
        <v>675050</v>
      </c>
      <c r="F14" s="5" t="n">
        <v>436601</v>
      </c>
      <c r="G14" s="5" t="n">
        <v>636703</v>
      </c>
      <c r="H14" s="5" t="n">
        <v>530247</v>
      </c>
      <c r="I14" s="5" t="n">
        <v>629728</v>
      </c>
      <c r="J14" s="5" t="n">
        <v>540014</v>
      </c>
      <c r="K14" s="5" t="n">
        <v>2089477</v>
      </c>
      <c r="L14" s="5" t="n">
        <v>2336692</v>
      </c>
      <c r="M14" s="5" t="n">
        <v>1695474</v>
      </c>
    </row>
    <row r="15" spans="1:13">
      <c r="A15" s="4" t="s">
        <v>102</v>
      </c>
      <c r="K15" s="5" t="n">
        <v>33364</v>
      </c>
      <c r="L15" s="5" t="n">
        <v>33364</v>
      </c>
      <c r="M15" s="5" t="n">
        <v>22235</v>
      </c>
    </row>
    <row r="16" spans="1:13">
      <c r="A16" s="4" t="s">
        <v>1189</v>
      </c>
      <c r="C16" s="5" t="n">
        <v>-628726</v>
      </c>
      <c r="D16" s="7" t="n">
        <v>691494</v>
      </c>
      <c r="E16" s="7" t="n">
        <v>895690</v>
      </c>
      <c r="F16" s="7" t="n">
        <v>398777</v>
      </c>
      <c r="G16" s="5" t="n">
        <v>330180</v>
      </c>
      <c r="H16" s="7" t="n">
        <v>196158</v>
      </c>
      <c r="I16" s="7" t="n">
        <v>432150</v>
      </c>
      <c r="J16" s="7" t="n">
        <v>509277</v>
      </c>
      <c r="K16" s="5" t="n">
        <v>1357235</v>
      </c>
      <c r="L16" s="5" t="n">
        <v>1467765</v>
      </c>
      <c r="M16" s="5" t="n">
        <v>649833</v>
      </c>
    </row>
    <row r="17" spans="1:13">
      <c r="A17" s="4" t="s">
        <v>1190</v>
      </c>
      <c r="K17" s="5" t="n">
        <v>148141</v>
      </c>
      <c r="L17" s="5" t="n">
        <v>55216</v>
      </c>
      <c r="M17" s="5" t="n">
        <v>33526</v>
      </c>
    </row>
    <row r="18" spans="1:13">
      <c r="A18" s="4" t="s">
        <v>1191</v>
      </c>
      <c r="K18" s="5" t="n">
        <v>1097699</v>
      </c>
      <c r="L18" s="5" t="n">
        <v>984941</v>
      </c>
      <c r="M18" s="5" t="n">
        <v>287072</v>
      </c>
    </row>
    <row r="19" spans="1:13">
      <c r="A19" s="4" t="s">
        <v>1192</v>
      </c>
      <c r="C19" s="5" t="n">
        <v>50743375</v>
      </c>
      <c r="G19" s="5" t="n">
        <v>45834719</v>
      </c>
      <c r="K19" s="5" t="n">
        <v>50743375</v>
      </c>
      <c r="L19" s="5" t="n">
        <v>45834719</v>
      </c>
      <c r="M19" s="5" t="n">
        <v>39002897</v>
      </c>
    </row>
    <row r="20" spans="1:13">
      <c r="A20" s="4" t="s">
        <v>1193</v>
      </c>
      <c r="C20" s="5" t="n">
        <v>25360766</v>
      </c>
      <c r="G20" s="5" t="n">
        <v>25171919</v>
      </c>
      <c r="K20" s="5" t="n">
        <v>25360766</v>
      </c>
      <c r="L20" s="5" t="n">
        <v>25171919</v>
      </c>
      <c r="M20" s="5" t="n">
        <v>21884814</v>
      </c>
    </row>
    <row r="21" spans="1:13">
      <c r="A21" s="4" t="s">
        <v>1194</v>
      </c>
      <c r="B21" s="4" t="s">
        <v>55</v>
      </c>
      <c r="C21" s="5" t="n">
        <v>8649610</v>
      </c>
      <c r="G21" s="5" t="n">
        <v>7185936</v>
      </c>
      <c r="K21" s="5" t="n">
        <v>8649610</v>
      </c>
      <c r="L21" s="5" t="n">
        <v>7185936</v>
      </c>
    </row>
    <row r="22" spans="1:13">
      <c r="A22" s="4" t="s">
        <v>1195</v>
      </c>
      <c r="K22" s="5" t="n">
        <v>729400</v>
      </c>
    </row>
    <row r="23" spans="1:13">
      <c r="A23" s="4" t="s">
        <v>486</v>
      </c>
    </row>
    <row r="24" spans="1:13">
      <c r="A24" s="3" t="s">
        <v>1186</v>
      </c>
    </row>
    <row r="25" spans="1:13">
      <c r="A25" s="4" t="s">
        <v>82</v>
      </c>
      <c r="K25" s="5" t="n">
        <v>1853943</v>
      </c>
      <c r="L25" s="5" t="n">
        <v>1502027</v>
      </c>
      <c r="M25" s="5" t="n">
        <v>1074862</v>
      </c>
    </row>
    <row r="26" spans="1:13">
      <c r="A26" s="3" t="s">
        <v>1187</v>
      </c>
    </row>
    <row r="27" spans="1:13">
      <c r="A27" s="4" t="s">
        <v>465</v>
      </c>
      <c r="K27" s="5" t="n">
        <v>1218647</v>
      </c>
      <c r="L27" s="5" t="n">
        <v>1198981</v>
      </c>
      <c r="M27" s="5" t="n">
        <v>1256208</v>
      </c>
    </row>
    <row r="28" spans="1:13">
      <c r="A28" s="4" t="s">
        <v>506</v>
      </c>
      <c r="K28" s="5" t="n">
        <v>138330</v>
      </c>
      <c r="L28" s="5" t="n">
        <v>73395</v>
      </c>
      <c r="M28" s="5" t="n">
        <v>33346</v>
      </c>
    </row>
    <row r="29" spans="1:13">
      <c r="A29" s="4" t="s">
        <v>1196</v>
      </c>
      <c r="K29" s="5" t="n">
        <v>1356977</v>
      </c>
      <c r="L29" s="5" t="n">
        <v>1272376</v>
      </c>
      <c r="M29" s="5" t="n">
        <v>1289554</v>
      </c>
    </row>
    <row r="30" spans="1:13">
      <c r="A30" s="3" t="s">
        <v>90</v>
      </c>
    </row>
    <row r="31" spans="1:13">
      <c r="A31" s="4" t="s">
        <v>530</v>
      </c>
      <c r="K31" s="5" t="n">
        <v>365324</v>
      </c>
      <c r="L31" s="5" t="n">
        <v>194020</v>
      </c>
      <c r="M31" s="5" t="n">
        <v>371563</v>
      </c>
    </row>
    <row r="32" spans="1:13">
      <c r="A32" s="4" t="s">
        <v>1197</v>
      </c>
      <c r="K32" s="5" t="n">
        <v>286468</v>
      </c>
      <c r="L32" s="5" t="n">
        <v>285696</v>
      </c>
      <c r="M32" s="5" t="n">
        <v>322857</v>
      </c>
    </row>
    <row r="33" spans="1:13">
      <c r="A33" s="4" t="s">
        <v>95</v>
      </c>
      <c r="K33" s="5" t="n">
        <v>651792</v>
      </c>
      <c r="L33" s="5" t="n">
        <v>479716</v>
      </c>
      <c r="M33" s="5" t="n">
        <v>694420</v>
      </c>
    </row>
    <row r="34" spans="1:13">
      <c r="A34" s="3" t="s">
        <v>1188</v>
      </c>
    </row>
    <row r="35" spans="1:13">
      <c r="A35" s="4" t="s">
        <v>86</v>
      </c>
      <c r="K35" s="5" t="n">
        <v>1533431</v>
      </c>
      <c r="L35" s="5" t="n">
        <v>1282745</v>
      </c>
      <c r="M35" s="5" t="n">
        <v>1119564</v>
      </c>
    </row>
    <row r="36" spans="1:13">
      <c r="A36" s="4" t="s">
        <v>87</v>
      </c>
      <c r="K36" s="5" t="n">
        <v>57022</v>
      </c>
      <c r="L36" s="5" t="n">
        <v>56410</v>
      </c>
      <c r="M36" s="5" t="n">
        <v>62400</v>
      </c>
    </row>
    <row r="37" spans="1:13">
      <c r="A37" s="4" t="s">
        <v>1198</v>
      </c>
      <c r="K37" s="5" t="n">
        <v>293621</v>
      </c>
      <c r="L37" s="5" t="n">
        <v>243772</v>
      </c>
      <c r="M37" s="5" t="n">
        <v>234348</v>
      </c>
    </row>
    <row r="38" spans="1:13">
      <c r="A38" s="4" t="s">
        <v>89</v>
      </c>
      <c r="K38" s="5" t="n">
        <v>1884074</v>
      </c>
      <c r="L38" s="5" t="n">
        <v>1582927</v>
      </c>
      <c r="M38" s="5" t="n">
        <v>1416312</v>
      </c>
    </row>
    <row r="39" spans="1:13">
      <c r="A39" s="4" t="s">
        <v>1199</v>
      </c>
      <c r="K39" s="5" t="n">
        <v>1978638</v>
      </c>
      <c r="L39" s="5" t="n">
        <v>1671192</v>
      </c>
      <c r="M39" s="5" t="n">
        <v>1642524</v>
      </c>
    </row>
    <row r="40" spans="1:13">
      <c r="A40" s="4" t="s">
        <v>94</v>
      </c>
      <c r="K40" s="5" t="n">
        <v>187379</v>
      </c>
      <c r="L40" s="5" t="n">
        <v>181612</v>
      </c>
      <c r="M40" s="5" t="n">
        <v>188761</v>
      </c>
    </row>
    <row r="41" spans="1:13">
      <c r="A41" s="4" t="s">
        <v>102</v>
      </c>
      <c r="K41" s="5" t="n">
        <v>33364</v>
      </c>
      <c r="L41" s="5" t="n">
        <v>33364</v>
      </c>
      <c r="M41" s="5" t="n">
        <v>22235</v>
      </c>
    </row>
    <row r="42" spans="1:13">
      <c r="A42" s="4" t="s">
        <v>1189</v>
      </c>
      <c r="K42" s="5" t="n">
        <v>8807</v>
      </c>
      <c r="L42" s="5" t="n">
        <v>6551</v>
      </c>
      <c r="M42" s="5" t="n">
        <v>2336</v>
      </c>
    </row>
    <row r="43" spans="1:13">
      <c r="A43" s="4" t="s">
        <v>1190</v>
      </c>
      <c r="K43" s="5" t="n">
        <v>151848</v>
      </c>
      <c r="L43" s="5" t="n">
        <v>94065</v>
      </c>
      <c r="M43" s="5" t="n">
        <v>87723</v>
      </c>
    </row>
    <row r="44" spans="1:13">
      <c r="A44" s="4" t="s">
        <v>1191</v>
      </c>
      <c r="K44" s="5" t="n">
        <v>1597240</v>
      </c>
      <c r="L44" s="5" t="n">
        <v>1355600</v>
      </c>
      <c r="M44" s="5" t="n">
        <v>1341469</v>
      </c>
    </row>
    <row r="45" spans="1:13">
      <c r="A45" s="4" t="s">
        <v>1192</v>
      </c>
      <c r="C45" s="5" t="n">
        <v>17587636</v>
      </c>
      <c r="G45" s="5" t="n">
        <v>15761312</v>
      </c>
      <c r="K45" s="5" t="n">
        <v>17587636</v>
      </c>
      <c r="L45" s="5" t="n">
        <v>15761312</v>
      </c>
      <c r="M45" s="5" t="n">
        <v>13333141</v>
      </c>
    </row>
    <row r="46" spans="1:13">
      <c r="A46" s="4" t="s">
        <v>1193</v>
      </c>
      <c r="C46" s="5" t="n">
        <v>4081694</v>
      </c>
      <c r="G46" s="5" t="n">
        <v>3565216</v>
      </c>
      <c r="K46" s="5" t="n">
        <v>4081694</v>
      </c>
      <c r="L46" s="5" t="n">
        <v>3565216</v>
      </c>
      <c r="M46" s="5" t="n">
        <v>3016986</v>
      </c>
    </row>
    <row r="47" spans="1:13">
      <c r="A47" s="4" t="s">
        <v>1194</v>
      </c>
      <c r="C47" s="7" t="n">
        <v>12980560</v>
      </c>
      <c r="G47" s="7" t="n">
        <v>11673909</v>
      </c>
      <c r="K47" s="5" t="n">
        <v>12980560</v>
      </c>
      <c r="L47" s="5" t="n">
        <v>11673909</v>
      </c>
      <c r="M47" s="5" t="n">
        <v>9796591</v>
      </c>
    </row>
    <row r="48" spans="1:13">
      <c r="A48" s="4" t="s">
        <v>1200</v>
      </c>
      <c r="K48" s="5" t="n">
        <v>11500</v>
      </c>
    </row>
    <row r="49" spans="1:13">
      <c r="A49" s="4" t="s">
        <v>498</v>
      </c>
    </row>
    <row r="50" spans="1:13">
      <c r="A50" s="3" t="s">
        <v>1186</v>
      </c>
    </row>
    <row r="51" spans="1:13">
      <c r="A51" s="4" t="s">
        <v>82</v>
      </c>
      <c r="K51" s="5" t="n">
        <v>724558</v>
      </c>
      <c r="L51" s="5" t="n">
        <v>700245</v>
      </c>
      <c r="M51" s="5" t="n">
        <v>619243</v>
      </c>
    </row>
    <row r="52" spans="1:13">
      <c r="A52" s="4" t="s">
        <v>499</v>
      </c>
    </row>
    <row r="53" spans="1:13">
      <c r="A53" s="3" t="s">
        <v>1186</v>
      </c>
    </row>
    <row r="54" spans="1:13">
      <c r="A54" s="4" t="s">
        <v>82</v>
      </c>
      <c r="K54" s="5" t="n">
        <v>1069074</v>
      </c>
      <c r="L54" s="5" t="n">
        <v>905188</v>
      </c>
      <c r="M54" s="5" t="n">
        <v>797862</v>
      </c>
    </row>
    <row r="55" spans="1:13">
      <c r="A55" s="4" t="s">
        <v>502</v>
      </c>
    </row>
    <row r="56" spans="1:13">
      <c r="A56" s="3" t="s">
        <v>1186</v>
      </c>
    </row>
    <row r="57" spans="1:13">
      <c r="A57" s="4" t="s">
        <v>82</v>
      </c>
      <c r="K57" s="5" t="n">
        <v>988954</v>
      </c>
      <c r="L57" s="5" t="n">
        <v>783952</v>
      </c>
      <c r="M57" s="5" t="n">
        <v>350091</v>
      </c>
    </row>
    <row r="58" spans="1:13">
      <c r="A58" s="4" t="s">
        <v>503</v>
      </c>
    </row>
    <row r="59" spans="1:13">
      <c r="A59" s="3" t="s">
        <v>1186</v>
      </c>
    </row>
    <row r="60" spans="1:13">
      <c r="A60" s="4" t="s">
        <v>82</v>
      </c>
      <c r="K60" s="5" t="n">
        <v>977485</v>
      </c>
      <c r="L60" s="5" t="n">
        <v>777247</v>
      </c>
      <c r="M60" s="5" t="n">
        <v>344274</v>
      </c>
    </row>
    <row r="61" spans="1:13">
      <c r="A61" s="4" t="s">
        <v>504</v>
      </c>
    </row>
    <row r="62" spans="1:13">
      <c r="A62" s="3" t="s">
        <v>1186</v>
      </c>
    </row>
    <row r="63" spans="1:13">
      <c r="A63" s="4" t="s">
        <v>82</v>
      </c>
      <c r="K63" s="5" t="n">
        <v>87545</v>
      </c>
      <c r="L63" s="5" t="n">
        <v>82238</v>
      </c>
      <c r="M63" s="5" t="n">
        <v>65418</v>
      </c>
    </row>
    <row r="64" spans="1:13">
      <c r="A64" s="4" t="s">
        <v>505</v>
      </c>
    </row>
    <row r="65" spans="1:13">
      <c r="A65" s="3" t="s">
        <v>1186</v>
      </c>
    </row>
    <row r="66" spans="1:13">
      <c r="A66" s="4" t="s">
        <v>82</v>
      </c>
      <c r="K66" s="5" t="n">
        <v>87520</v>
      </c>
      <c r="L66" s="5" t="n">
        <v>81021</v>
      </c>
      <c r="M66" s="5" t="n">
        <v>64354</v>
      </c>
    </row>
    <row r="67" spans="1:13">
      <c r="A67" s="4" t="s">
        <v>500</v>
      </c>
    </row>
    <row r="68" spans="1:13">
      <c r="A68" s="3" t="s">
        <v>1186</v>
      </c>
    </row>
    <row r="69" spans="1:13">
      <c r="A69" s="4" t="s">
        <v>82</v>
      </c>
      <c r="K69" s="5" t="n">
        <v>-231943</v>
      </c>
      <c r="L69" s="5" t="n">
        <v>-257401</v>
      </c>
      <c r="M69" s="5" t="n">
        <v>-128707</v>
      </c>
    </row>
    <row r="70" spans="1:13">
      <c r="A70" s="4" t="s">
        <v>501</v>
      </c>
    </row>
    <row r="71" spans="1:13">
      <c r="A71" s="3" t="s">
        <v>1186</v>
      </c>
    </row>
    <row r="72" spans="1:13">
      <c r="A72" s="4" t="s">
        <v>82</v>
      </c>
      <c r="K72" s="5" t="n">
        <v>-280136</v>
      </c>
      <c r="L72" s="5" t="n">
        <v>-261429</v>
      </c>
      <c r="M72" s="5" t="n">
        <v>-131628</v>
      </c>
    </row>
    <row r="73" spans="1:13">
      <c r="A73" s="4" t="s">
        <v>86</v>
      </c>
    </row>
    <row r="74" spans="1:13">
      <c r="A74" s="3" t="s">
        <v>1188</v>
      </c>
    </row>
    <row r="75" spans="1:13">
      <c r="A75" s="4" t="s">
        <v>1044</v>
      </c>
      <c r="K75" s="5" t="n">
        <v>347436</v>
      </c>
      <c r="L75" s="5" t="n">
        <v>347512</v>
      </c>
      <c r="M75" s="5" t="n">
        <v>243155</v>
      </c>
    </row>
    <row r="76" spans="1:13">
      <c r="A76" s="4" t="s">
        <v>1201</v>
      </c>
    </row>
    <row r="77" spans="1:13">
      <c r="A77" s="3" t="s">
        <v>1188</v>
      </c>
    </row>
    <row r="78" spans="1:13">
      <c r="A78" s="4" t="s">
        <v>1044</v>
      </c>
      <c r="K78" s="5" t="n">
        <v>242811</v>
      </c>
      <c r="L78" s="5" t="n">
        <v>204308</v>
      </c>
      <c r="M78" s="5" t="n">
        <v>186227</v>
      </c>
    </row>
    <row r="79" spans="1:13">
      <c r="A79" s="4" t="s">
        <v>1202</v>
      </c>
    </row>
    <row r="80" spans="1:13">
      <c r="A80" s="3" t="s">
        <v>1186</v>
      </c>
    </row>
    <row r="81" spans="1:13">
      <c r="A81" s="4" t="s">
        <v>82</v>
      </c>
      <c r="K81" s="7" t="n">
        <v>515300</v>
      </c>
    </row>
    <row r="82" spans="1:13">
      <c r="A82" s="4" t="s">
        <v>1203</v>
      </c>
    </row>
    <row r="83" spans="1:13">
      <c r="A83" s="3" t="s">
        <v>1186</v>
      </c>
    </row>
    <row r="84" spans="1:13">
      <c r="A84" s="4" t="s">
        <v>82</v>
      </c>
      <c r="L84" s="7" t="n">
        <v>577900</v>
      </c>
      <c r="M84" s="7" t="n">
        <v>529000</v>
      </c>
    </row>
    <row r="85" spans="1:13"/>
    <row r="86" spans="1:13">
      <c r="A86" s="4" t="s">
        <v>55</v>
      </c>
      <c r="B86" s="4" t="s">
        <v>69</v>
      </c>
    </row>
  </sheetData>
  <mergeCells count="5">
    <mergeCell ref="A1:B2"/>
    <mergeCell ref="C1:J1"/>
    <mergeCell ref="K1:M1"/>
    <mergeCell ref="A85:L85"/>
    <mergeCell ref="B86:L8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4</v>
      </c>
      <c r="B1" s="2" t="s">
        <v>446</v>
      </c>
      <c r="J1" s="2" t="s">
        <v>1</v>
      </c>
    </row>
    <row r="2" spans="1:12">
      <c r="B2" s="2" t="s">
        <v>2</v>
      </c>
      <c r="C2" s="2" t="s">
        <v>447</v>
      </c>
      <c r="D2" s="2" t="s">
        <v>4</v>
      </c>
      <c r="E2" s="2" t="s">
        <v>448</v>
      </c>
      <c r="F2" s="2" t="s">
        <v>36</v>
      </c>
      <c r="G2" s="2" t="s">
        <v>449</v>
      </c>
      <c r="H2" s="2" t="s">
        <v>450</v>
      </c>
      <c r="I2" s="2" t="s">
        <v>451</v>
      </c>
      <c r="J2" s="2" t="s">
        <v>2</v>
      </c>
      <c r="K2" s="2" t="s">
        <v>36</v>
      </c>
      <c r="L2" s="2" t="s">
        <v>80</v>
      </c>
    </row>
    <row r="3" spans="1:12">
      <c r="A3" s="3" t="s">
        <v>1205</v>
      </c>
    </row>
    <row r="4" spans="1:12">
      <c r="A4" s="4" t="s">
        <v>82</v>
      </c>
      <c r="J4" s="7" t="n">
        <v>1841326</v>
      </c>
      <c r="K4" s="7" t="n">
        <v>1541604</v>
      </c>
      <c r="L4" s="7" t="n">
        <v>1104908</v>
      </c>
    </row>
    <row r="5" spans="1:12">
      <c r="A5" s="4" t="s">
        <v>465</v>
      </c>
      <c r="J5" s="5" t="n">
        <v>441529</v>
      </c>
      <c r="K5" s="5" t="n">
        <v>1740661</v>
      </c>
      <c r="L5" s="5" t="n">
        <v>803185</v>
      </c>
    </row>
    <row r="6" spans="1:12">
      <c r="A6" s="4" t="s">
        <v>95</v>
      </c>
      <c r="B6" s="7" t="n">
        <v>-798115</v>
      </c>
      <c r="C6" s="7" t="n">
        <v>833288</v>
      </c>
      <c r="D6" s="7" t="n">
        <v>1330786</v>
      </c>
      <c r="E6" s="7" t="n">
        <v>584530</v>
      </c>
      <c r="F6" s="7" t="n">
        <v>274142</v>
      </c>
      <c r="G6" s="7" t="n">
        <v>177953</v>
      </c>
      <c r="H6" s="7" t="n">
        <v>500990</v>
      </c>
      <c r="I6" s="7" t="n">
        <v>610695</v>
      </c>
      <c r="J6" s="5" t="n">
        <v>1950489</v>
      </c>
      <c r="K6" s="5" t="n">
        <v>1563780</v>
      </c>
      <c r="L6" s="5" t="n">
        <v>630681</v>
      </c>
    </row>
    <row r="7" spans="1:12">
      <c r="A7" s="4" t="s">
        <v>84</v>
      </c>
      <c r="B7" s="7" t="n">
        <v>-178056</v>
      </c>
      <c r="C7" s="7" t="n">
        <v>1129666</v>
      </c>
      <c r="D7" s="7" t="n">
        <v>971620</v>
      </c>
      <c r="E7" s="7" t="n">
        <v>472606</v>
      </c>
      <c r="F7" s="7" t="n">
        <v>1024073</v>
      </c>
      <c r="G7" s="7" t="n">
        <v>749652</v>
      </c>
      <c r="H7" s="7" t="n">
        <v>1015800</v>
      </c>
      <c r="I7" s="7" t="n">
        <v>767755</v>
      </c>
      <c r="J7" s="5" t="n">
        <v>2395836</v>
      </c>
      <c r="K7" s="5" t="n">
        <v>3557280</v>
      </c>
      <c r="L7" s="5" t="n">
        <v>2040018</v>
      </c>
    </row>
    <row r="8" spans="1:12">
      <c r="A8" s="4" t="s">
        <v>486</v>
      </c>
    </row>
    <row r="9" spans="1:12">
      <c r="A9" s="3" t="s">
        <v>1205</v>
      </c>
    </row>
    <row r="10" spans="1:12">
      <c r="A10" s="4" t="s">
        <v>82</v>
      </c>
      <c r="J10" s="5" t="n">
        <v>1853943</v>
      </c>
      <c r="K10" s="5" t="n">
        <v>1502027</v>
      </c>
      <c r="L10" s="5" t="n">
        <v>1074862</v>
      </c>
    </row>
    <row r="11" spans="1:12">
      <c r="A11" s="4" t="s">
        <v>465</v>
      </c>
      <c r="J11" s="5" t="n">
        <v>1218647</v>
      </c>
      <c r="K11" s="5" t="n">
        <v>1198981</v>
      </c>
      <c r="L11" s="5" t="n">
        <v>1256208</v>
      </c>
    </row>
    <row r="12" spans="1:12">
      <c r="A12" s="4" t="s">
        <v>506</v>
      </c>
      <c r="J12" s="5" t="n">
        <v>138330</v>
      </c>
      <c r="K12" s="5" t="n">
        <v>73395</v>
      </c>
      <c r="L12" s="5" t="n">
        <v>33346</v>
      </c>
    </row>
    <row r="13" spans="1:12">
      <c r="A13" s="4" t="s">
        <v>1196</v>
      </c>
      <c r="J13" s="5" t="n">
        <v>1356977</v>
      </c>
      <c r="K13" s="5" t="n">
        <v>1272376</v>
      </c>
      <c r="L13" s="5" t="n">
        <v>1289554</v>
      </c>
    </row>
    <row r="14" spans="1:12">
      <c r="A14" s="4" t="s">
        <v>530</v>
      </c>
      <c r="J14" s="5" t="n">
        <v>365324</v>
      </c>
      <c r="K14" s="5" t="n">
        <v>194020</v>
      </c>
      <c r="L14" s="5" t="n">
        <v>371563</v>
      </c>
    </row>
    <row r="15" spans="1:12">
      <c r="A15" s="4" t="s">
        <v>1197</v>
      </c>
      <c r="J15" s="5" t="n">
        <v>286468</v>
      </c>
      <c r="K15" s="5" t="n">
        <v>285696</v>
      </c>
      <c r="L15" s="5" t="n">
        <v>322857</v>
      </c>
    </row>
    <row r="16" spans="1:12">
      <c r="A16" s="4" t="s">
        <v>95</v>
      </c>
      <c r="J16" s="5" t="n">
        <v>651792</v>
      </c>
      <c r="K16" s="5" t="n">
        <v>479716</v>
      </c>
      <c r="L16" s="5" t="n">
        <v>694420</v>
      </c>
    </row>
    <row r="17" spans="1:12">
      <c r="A17" s="4" t="s">
        <v>84</v>
      </c>
      <c r="J17" s="5" t="n">
        <v>3862712</v>
      </c>
      <c r="K17" s="5" t="n">
        <v>3254119</v>
      </c>
      <c r="L17" s="5" t="n">
        <v>3058836</v>
      </c>
    </row>
    <row r="18" spans="1:12">
      <c r="A18" s="4" t="s">
        <v>1206</v>
      </c>
    </row>
    <row r="19" spans="1:12">
      <c r="A19" s="3" t="s">
        <v>1205</v>
      </c>
    </row>
    <row r="20" spans="1:12">
      <c r="A20" s="4" t="s">
        <v>82</v>
      </c>
      <c r="J20" s="5" t="n">
        <v>817007</v>
      </c>
      <c r="K20" s="5" t="n">
        <v>724641</v>
      </c>
      <c r="L20" s="5" t="n">
        <v>559799</v>
      </c>
    </row>
    <row r="21" spans="1:12">
      <c r="A21" s="4" t="s">
        <v>465</v>
      </c>
      <c r="J21" s="5" t="n">
        <v>1208747</v>
      </c>
      <c r="K21" s="5" t="n">
        <v>1198981</v>
      </c>
      <c r="L21" s="5" t="n">
        <v>1252370</v>
      </c>
    </row>
    <row r="22" spans="1:12">
      <c r="A22" s="4" t="s">
        <v>506</v>
      </c>
      <c r="J22" s="5" t="n">
        <v>1041</v>
      </c>
      <c r="K22" s="5" t="n">
        <v>0</v>
      </c>
      <c r="L22" s="5" t="n">
        <v>0</v>
      </c>
    </row>
    <row r="23" spans="1:12">
      <c r="A23" s="4" t="s">
        <v>1196</v>
      </c>
      <c r="J23" s="5" t="n">
        <v>1209788</v>
      </c>
      <c r="K23" s="5" t="n">
        <v>1198981</v>
      </c>
      <c r="L23" s="5" t="n">
        <v>1252370</v>
      </c>
    </row>
    <row r="24" spans="1:12">
      <c r="A24" s="4" t="s">
        <v>530</v>
      </c>
      <c r="J24" s="5" t="n">
        <v>0</v>
      </c>
      <c r="K24" s="5" t="n">
        <v>0</v>
      </c>
      <c r="L24" s="5" t="n">
        <v>0</v>
      </c>
    </row>
    <row r="25" spans="1:12">
      <c r="A25" s="4" t="s">
        <v>1197</v>
      </c>
      <c r="J25" s="5" t="n">
        <v>0</v>
      </c>
      <c r="K25" s="5" t="n">
        <v>0</v>
      </c>
      <c r="L25" s="5" t="n">
        <v>0</v>
      </c>
    </row>
    <row r="26" spans="1:12">
      <c r="A26" s="4" t="s">
        <v>95</v>
      </c>
      <c r="J26" s="5" t="n">
        <v>0</v>
      </c>
      <c r="K26" s="5" t="n">
        <v>0</v>
      </c>
      <c r="L26" s="5" t="n">
        <v>0</v>
      </c>
    </row>
    <row r="27" spans="1:12">
      <c r="A27" s="4" t="s">
        <v>84</v>
      </c>
      <c r="J27" s="5" t="n">
        <v>2026795</v>
      </c>
      <c r="K27" s="5" t="n">
        <v>1923622</v>
      </c>
      <c r="L27" s="5" t="n">
        <v>1812169</v>
      </c>
    </row>
    <row r="28" spans="1:12">
      <c r="A28" s="4" t="s">
        <v>1207</v>
      </c>
    </row>
    <row r="29" spans="1:12">
      <c r="A29" s="3" t="s">
        <v>1205</v>
      </c>
    </row>
    <row r="30" spans="1:12">
      <c r="A30" s="4" t="s">
        <v>82</v>
      </c>
      <c r="J30" s="5" t="n">
        <v>405884</v>
      </c>
      <c r="K30" s="5" t="n">
        <v>337388</v>
      </c>
      <c r="L30" s="5" t="n">
        <v>333546</v>
      </c>
    </row>
    <row r="31" spans="1:12">
      <c r="A31" s="4" t="s">
        <v>465</v>
      </c>
      <c r="J31" s="5" t="n">
        <v>9900</v>
      </c>
      <c r="K31" s="5" t="n">
        <v>0</v>
      </c>
      <c r="L31" s="5" t="n">
        <v>3838</v>
      </c>
    </row>
    <row r="32" spans="1:12">
      <c r="A32" s="4" t="s">
        <v>506</v>
      </c>
      <c r="J32" s="5" t="n">
        <v>137289</v>
      </c>
      <c r="K32" s="5" t="n">
        <v>73395</v>
      </c>
      <c r="L32" s="5" t="n">
        <v>33346</v>
      </c>
    </row>
    <row r="33" spans="1:12">
      <c r="A33" s="4" t="s">
        <v>1196</v>
      </c>
      <c r="J33" s="5" t="n">
        <v>147189</v>
      </c>
      <c r="K33" s="5" t="n">
        <v>73395</v>
      </c>
      <c r="L33" s="5" t="n">
        <v>37184</v>
      </c>
    </row>
    <row r="34" spans="1:12">
      <c r="A34" s="4" t="s">
        <v>530</v>
      </c>
      <c r="J34" s="5" t="n">
        <v>0</v>
      </c>
      <c r="K34" s="5" t="n">
        <v>0</v>
      </c>
      <c r="L34" s="5" t="n">
        <v>0</v>
      </c>
    </row>
    <row r="35" spans="1:12">
      <c r="A35" s="4" t="s">
        <v>1197</v>
      </c>
      <c r="J35" s="5" t="n">
        <v>0</v>
      </c>
      <c r="K35" s="5" t="n">
        <v>0</v>
      </c>
      <c r="L35" s="5" t="n">
        <v>0</v>
      </c>
    </row>
    <row r="36" spans="1:12">
      <c r="A36" s="4" t="s">
        <v>95</v>
      </c>
      <c r="J36" s="5" t="n">
        <v>0</v>
      </c>
      <c r="K36" s="5" t="n">
        <v>0</v>
      </c>
      <c r="L36" s="5" t="n">
        <v>0</v>
      </c>
    </row>
    <row r="37" spans="1:12">
      <c r="A37" s="4" t="s">
        <v>84</v>
      </c>
      <c r="J37" s="5" t="n">
        <v>553073</v>
      </c>
      <c r="K37" s="5" t="n">
        <v>410783</v>
      </c>
      <c r="L37" s="5" t="n">
        <v>370730</v>
      </c>
    </row>
    <row r="38" spans="1:12">
      <c r="A38" s="4" t="s">
        <v>1208</v>
      </c>
    </row>
    <row r="39" spans="1:12">
      <c r="A39" s="3" t="s">
        <v>1205</v>
      </c>
    </row>
    <row r="40" spans="1:12">
      <c r="A40" s="4" t="s">
        <v>82</v>
      </c>
      <c r="J40" s="5" t="n">
        <v>631052</v>
      </c>
      <c r="K40" s="5" t="n">
        <v>439998</v>
      </c>
      <c r="L40" s="5" t="n">
        <v>181517</v>
      </c>
    </row>
    <row r="41" spans="1:12">
      <c r="A41" s="4" t="s">
        <v>465</v>
      </c>
      <c r="J41" s="5" t="n">
        <v>0</v>
      </c>
      <c r="K41" s="5" t="n">
        <v>0</v>
      </c>
      <c r="L41" s="5" t="n">
        <v>0</v>
      </c>
    </row>
    <row r="42" spans="1:12">
      <c r="A42" s="4" t="s">
        <v>506</v>
      </c>
      <c r="J42" s="5" t="n">
        <v>0</v>
      </c>
      <c r="K42" s="5" t="n">
        <v>0</v>
      </c>
      <c r="L42" s="5" t="n">
        <v>0</v>
      </c>
    </row>
    <row r="43" spans="1:12">
      <c r="A43" s="4" t="s">
        <v>1196</v>
      </c>
      <c r="J43" s="5" t="n">
        <v>0</v>
      </c>
      <c r="K43" s="5" t="n">
        <v>0</v>
      </c>
      <c r="L43" s="5" t="n">
        <v>0</v>
      </c>
    </row>
    <row r="44" spans="1:12">
      <c r="A44" s="4" t="s">
        <v>530</v>
      </c>
      <c r="J44" s="5" t="n">
        <v>0</v>
      </c>
      <c r="K44" s="5" t="n">
        <v>0</v>
      </c>
      <c r="L44" s="5" t="n">
        <v>0</v>
      </c>
    </row>
    <row r="45" spans="1:12">
      <c r="A45" s="4" t="s">
        <v>1197</v>
      </c>
      <c r="J45" s="5" t="n">
        <v>0</v>
      </c>
      <c r="K45" s="5" t="n">
        <v>0</v>
      </c>
      <c r="L45" s="5" t="n">
        <v>0</v>
      </c>
    </row>
    <row r="46" spans="1:12">
      <c r="A46" s="4" t="s">
        <v>95</v>
      </c>
      <c r="J46" s="5" t="n">
        <v>0</v>
      </c>
      <c r="K46" s="5" t="n">
        <v>0</v>
      </c>
      <c r="L46" s="5" t="n">
        <v>0</v>
      </c>
    </row>
    <row r="47" spans="1:12">
      <c r="A47" s="4" t="s">
        <v>84</v>
      </c>
      <c r="J47" s="5" t="n">
        <v>631052</v>
      </c>
      <c r="K47" s="5" t="n">
        <v>439998</v>
      </c>
      <c r="L47" s="5" t="n">
        <v>181517</v>
      </c>
    </row>
    <row r="48" spans="1:12">
      <c r="A48" s="4" t="s">
        <v>1209</v>
      </c>
    </row>
    <row r="49" spans="1:12">
      <c r="A49" s="3" t="s">
        <v>1205</v>
      </c>
    </row>
    <row r="50" spans="1:12">
      <c r="A50" s="4" t="s">
        <v>82</v>
      </c>
      <c r="J50" s="5" t="n">
        <v>0</v>
      </c>
      <c r="K50" s="5" t="n">
        <v>0</v>
      </c>
      <c r="L50" s="5" t="n">
        <v>0</v>
      </c>
    </row>
    <row r="51" spans="1:12">
      <c r="A51" s="4" t="s">
        <v>465</v>
      </c>
      <c r="J51" s="5" t="n">
        <v>0</v>
      </c>
      <c r="K51" s="5" t="n">
        <v>0</v>
      </c>
      <c r="L51" s="5" t="n">
        <v>0</v>
      </c>
    </row>
    <row r="52" spans="1:12">
      <c r="A52" s="4" t="s">
        <v>506</v>
      </c>
      <c r="J52" s="5" t="n">
        <v>0</v>
      </c>
      <c r="K52" s="5" t="n">
        <v>0</v>
      </c>
      <c r="L52" s="5" t="n">
        <v>0</v>
      </c>
    </row>
    <row r="53" spans="1:12">
      <c r="A53" s="4" t="s">
        <v>1196</v>
      </c>
      <c r="J53" s="5" t="n">
        <v>0</v>
      </c>
      <c r="K53" s="5" t="n">
        <v>0</v>
      </c>
      <c r="L53" s="5" t="n">
        <v>0</v>
      </c>
    </row>
    <row r="54" spans="1:12">
      <c r="A54" s="4" t="s">
        <v>530</v>
      </c>
      <c r="J54" s="5" t="n">
        <v>365324</v>
      </c>
      <c r="K54" s="5" t="n">
        <v>194020</v>
      </c>
      <c r="L54" s="5" t="n">
        <v>371563</v>
      </c>
    </row>
    <row r="55" spans="1:12">
      <c r="A55" s="4" t="s">
        <v>1197</v>
      </c>
      <c r="J55" s="5" t="n">
        <v>286468</v>
      </c>
      <c r="K55" s="5" t="n">
        <v>285696</v>
      </c>
      <c r="L55" s="5" t="n">
        <v>322857</v>
      </c>
    </row>
    <row r="56" spans="1:12">
      <c r="A56" s="4" t="s">
        <v>95</v>
      </c>
      <c r="J56" s="5" t="n">
        <v>651792</v>
      </c>
      <c r="K56" s="5" t="n">
        <v>479716</v>
      </c>
      <c r="L56" s="5" t="n">
        <v>694420</v>
      </c>
    </row>
    <row r="57" spans="1:12">
      <c r="A57" s="4" t="s">
        <v>84</v>
      </c>
      <c r="J57" s="5" t="n">
        <v>651792</v>
      </c>
      <c r="K57" s="5" t="n">
        <v>479716</v>
      </c>
      <c r="L57" s="5" t="n">
        <v>694420</v>
      </c>
    </row>
    <row r="58" spans="1:12">
      <c r="A58" s="4" t="s">
        <v>498</v>
      </c>
    </row>
    <row r="59" spans="1:12">
      <c r="A59" s="3" t="s">
        <v>1205</v>
      </c>
    </row>
    <row r="60" spans="1:12">
      <c r="A60" s="4" t="s">
        <v>82</v>
      </c>
      <c r="J60" s="5" t="n">
        <v>724558</v>
      </c>
      <c r="K60" s="5" t="n">
        <v>700245</v>
      </c>
      <c r="L60" s="5" t="n">
        <v>619243</v>
      </c>
    </row>
    <row r="61" spans="1:12">
      <c r="A61" s="4" t="s">
        <v>499</v>
      </c>
    </row>
    <row r="62" spans="1:12">
      <c r="A62" s="3" t="s">
        <v>1205</v>
      </c>
    </row>
    <row r="63" spans="1:12">
      <c r="A63" s="4" t="s">
        <v>82</v>
      </c>
      <c r="J63" s="5" t="n">
        <v>1069074</v>
      </c>
      <c r="K63" s="5" t="n">
        <v>905188</v>
      </c>
      <c r="L63" s="5" t="n">
        <v>797862</v>
      </c>
    </row>
    <row r="64" spans="1:12">
      <c r="A64" s="4" t="s">
        <v>1210</v>
      </c>
    </row>
    <row r="65" spans="1:12">
      <c r="A65" s="3" t="s">
        <v>1205</v>
      </c>
    </row>
    <row r="66" spans="1:12">
      <c r="A66" s="4" t="s">
        <v>82</v>
      </c>
      <c r="J66" s="5" t="n">
        <v>665026</v>
      </c>
      <c r="K66" s="5" t="n">
        <v>575451</v>
      </c>
      <c r="L66" s="5" t="n">
        <v>466422</v>
      </c>
    </row>
    <row r="67" spans="1:12">
      <c r="A67" s="4" t="s">
        <v>1211</v>
      </c>
    </row>
    <row r="68" spans="1:12">
      <c r="A68" s="3" t="s">
        <v>1205</v>
      </c>
    </row>
    <row r="69" spans="1:12">
      <c r="A69" s="4" t="s">
        <v>82</v>
      </c>
      <c r="J69" s="5" t="n">
        <v>404048</v>
      </c>
      <c r="K69" s="5" t="n">
        <v>329737</v>
      </c>
      <c r="L69" s="5" t="n">
        <v>331440</v>
      </c>
    </row>
    <row r="70" spans="1:12">
      <c r="A70" s="4" t="s">
        <v>1212</v>
      </c>
    </row>
    <row r="71" spans="1:12">
      <c r="A71" s="3" t="s">
        <v>1205</v>
      </c>
    </row>
    <row r="72" spans="1:12">
      <c r="A72" s="4" t="s">
        <v>82</v>
      </c>
      <c r="J72" s="5" t="n">
        <v>0</v>
      </c>
      <c r="K72" s="5" t="n">
        <v>0</v>
      </c>
      <c r="L72" s="5" t="n">
        <v>0</v>
      </c>
    </row>
    <row r="73" spans="1:12">
      <c r="A73" s="4" t="s">
        <v>1213</v>
      </c>
    </row>
    <row r="74" spans="1:12">
      <c r="A74" s="3" t="s">
        <v>1205</v>
      </c>
    </row>
    <row r="75" spans="1:12">
      <c r="A75" s="4" t="s">
        <v>82</v>
      </c>
      <c r="J75" s="5" t="n">
        <v>0</v>
      </c>
      <c r="K75" s="5" t="n">
        <v>0</v>
      </c>
      <c r="L75" s="5" t="n">
        <v>0</v>
      </c>
    </row>
    <row r="76" spans="1:12">
      <c r="A76" s="4" t="s">
        <v>502</v>
      </c>
    </row>
    <row r="77" spans="1:12">
      <c r="A77" s="3" t="s">
        <v>1205</v>
      </c>
    </row>
    <row r="78" spans="1:12">
      <c r="A78" s="4" t="s">
        <v>82</v>
      </c>
      <c r="J78" s="5" t="n">
        <v>988954</v>
      </c>
      <c r="K78" s="5" t="n">
        <v>783952</v>
      </c>
      <c r="L78" s="5" t="n">
        <v>350091</v>
      </c>
    </row>
    <row r="79" spans="1:12">
      <c r="A79" s="4" t="s">
        <v>503</v>
      </c>
    </row>
    <row r="80" spans="1:12">
      <c r="A80" s="3" t="s">
        <v>1205</v>
      </c>
    </row>
    <row r="81" spans="1:12">
      <c r="A81" s="4" t="s">
        <v>82</v>
      </c>
      <c r="J81" s="5" t="n">
        <v>977485</v>
      </c>
      <c r="K81" s="5" t="n">
        <v>777247</v>
      </c>
      <c r="L81" s="5" t="n">
        <v>344274</v>
      </c>
    </row>
    <row r="82" spans="1:12">
      <c r="A82" s="4" t="s">
        <v>1214</v>
      </c>
    </row>
    <row r="83" spans="1:12">
      <c r="A83" s="3" t="s">
        <v>1205</v>
      </c>
    </row>
    <row r="84" spans="1:12">
      <c r="A84" s="4" t="s">
        <v>82</v>
      </c>
      <c r="J84" s="5" t="n">
        <v>303902</v>
      </c>
      <c r="K84" s="5" t="n">
        <v>288879</v>
      </c>
      <c r="L84" s="5" t="n">
        <v>132602</v>
      </c>
    </row>
    <row r="85" spans="1:12">
      <c r="A85" s="4" t="s">
        <v>1215</v>
      </c>
    </row>
    <row r="86" spans="1:12">
      <c r="A86" s="3" t="s">
        <v>1205</v>
      </c>
    </row>
    <row r="87" spans="1:12">
      <c r="A87" s="4" t="s">
        <v>82</v>
      </c>
      <c r="J87" s="5" t="n">
        <v>42531</v>
      </c>
      <c r="K87" s="5" t="n">
        <v>48370</v>
      </c>
      <c r="L87" s="5" t="n">
        <v>30155</v>
      </c>
    </row>
    <row r="88" spans="1:12">
      <c r="A88" s="4" t="s">
        <v>1216</v>
      </c>
    </row>
    <row r="89" spans="1:12">
      <c r="A89" s="3" t="s">
        <v>1205</v>
      </c>
    </row>
    <row r="90" spans="1:12">
      <c r="A90" s="4" t="s">
        <v>82</v>
      </c>
      <c r="J90" s="5" t="n">
        <v>631052</v>
      </c>
      <c r="K90" s="5" t="n">
        <v>439998</v>
      </c>
      <c r="L90" s="5" t="n">
        <v>181517</v>
      </c>
    </row>
    <row r="91" spans="1:12">
      <c r="A91" s="4" t="s">
        <v>1217</v>
      </c>
    </row>
    <row r="92" spans="1:12">
      <c r="A92" s="3" t="s">
        <v>1205</v>
      </c>
    </row>
    <row r="93" spans="1:12">
      <c r="A93" s="4" t="s">
        <v>82</v>
      </c>
      <c r="J93" s="5" t="n">
        <v>0</v>
      </c>
      <c r="K93" s="5" t="n">
        <v>0</v>
      </c>
      <c r="L93" s="5" t="n">
        <v>0</v>
      </c>
    </row>
    <row r="94" spans="1:12">
      <c r="A94" s="4" t="s">
        <v>504</v>
      </c>
    </row>
    <row r="95" spans="1:12">
      <c r="A95" s="3" t="s">
        <v>1205</v>
      </c>
    </row>
    <row r="96" spans="1:12">
      <c r="A96" s="4" t="s">
        <v>82</v>
      </c>
      <c r="J96" s="5" t="n">
        <v>87545</v>
      </c>
      <c r="K96" s="5" t="n">
        <v>82238</v>
      </c>
      <c r="L96" s="5" t="n">
        <v>65418</v>
      </c>
    </row>
    <row r="97" spans="1:12">
      <c r="A97" s="4" t="s">
        <v>505</v>
      </c>
    </row>
    <row r="98" spans="1:12">
      <c r="A98" s="3" t="s">
        <v>1205</v>
      </c>
    </row>
    <row r="99" spans="1:12">
      <c r="A99" s="4" t="s">
        <v>82</v>
      </c>
      <c r="J99" s="5" t="n">
        <v>87520</v>
      </c>
      <c r="K99" s="5" t="n">
        <v>81021</v>
      </c>
      <c r="L99" s="5" t="n">
        <v>64354</v>
      </c>
    </row>
    <row r="100" spans="1:12">
      <c r="A100" s="4" t="s">
        <v>1218</v>
      </c>
    </row>
    <row r="101" spans="1:12">
      <c r="A101" s="3" t="s">
        <v>1205</v>
      </c>
    </row>
    <row r="102" spans="1:12">
      <c r="A102" s="4" t="s">
        <v>82</v>
      </c>
      <c r="J102" s="5" t="n">
        <v>87520</v>
      </c>
      <c r="K102" s="5" t="n">
        <v>81021</v>
      </c>
      <c r="L102" s="5" t="n">
        <v>64354</v>
      </c>
    </row>
    <row r="103" spans="1:12">
      <c r="A103" s="4" t="s">
        <v>1219</v>
      </c>
    </row>
    <row r="104" spans="1:12">
      <c r="A104" s="3" t="s">
        <v>1205</v>
      </c>
    </row>
    <row r="105" spans="1:12">
      <c r="A105" s="4" t="s">
        <v>82</v>
      </c>
      <c r="J105" s="5" t="n">
        <v>0</v>
      </c>
      <c r="K105" s="5" t="n">
        <v>0</v>
      </c>
      <c r="L105" s="5" t="n">
        <v>0</v>
      </c>
    </row>
    <row r="106" spans="1:12">
      <c r="A106" s="4" t="s">
        <v>1220</v>
      </c>
    </row>
    <row r="107" spans="1:12">
      <c r="A107" s="3" t="s">
        <v>1205</v>
      </c>
    </row>
    <row r="108" spans="1:12">
      <c r="A108" s="4" t="s">
        <v>82</v>
      </c>
      <c r="J108" s="5" t="n">
        <v>0</v>
      </c>
      <c r="K108" s="5" t="n">
        <v>0</v>
      </c>
      <c r="L108" s="5" t="n">
        <v>0</v>
      </c>
    </row>
    <row r="109" spans="1:12">
      <c r="A109" s="4" t="s">
        <v>1221</v>
      </c>
    </row>
    <row r="110" spans="1:12">
      <c r="A110" s="3" t="s">
        <v>1205</v>
      </c>
    </row>
    <row r="111" spans="1:12">
      <c r="A111" s="4" t="s">
        <v>82</v>
      </c>
      <c r="J111" s="5" t="n">
        <v>0</v>
      </c>
      <c r="K111" s="5" t="n">
        <v>0</v>
      </c>
      <c r="L111" s="5" t="n">
        <v>0</v>
      </c>
    </row>
    <row r="112" spans="1:12">
      <c r="A112" s="4" t="s">
        <v>500</v>
      </c>
    </row>
    <row r="113" spans="1:12">
      <c r="A113" s="3" t="s">
        <v>1205</v>
      </c>
    </row>
    <row r="114" spans="1:12">
      <c r="A114" s="4" t="s">
        <v>82</v>
      </c>
      <c r="J114" s="5" t="n">
        <v>-231943</v>
      </c>
      <c r="K114" s="5" t="n">
        <v>-257401</v>
      </c>
      <c r="L114" s="5" t="n">
        <v>-128707</v>
      </c>
    </row>
    <row r="115" spans="1:12">
      <c r="A115" s="4" t="s">
        <v>501</v>
      </c>
    </row>
    <row r="116" spans="1:12">
      <c r="A116" s="3" t="s">
        <v>1205</v>
      </c>
    </row>
    <row r="117" spans="1:12">
      <c r="A117" s="4" t="s">
        <v>82</v>
      </c>
      <c r="J117" s="5" t="n">
        <v>-280136</v>
      </c>
      <c r="K117" s="5" t="n">
        <v>-261429</v>
      </c>
      <c r="L117" s="5" t="n">
        <v>-131628</v>
      </c>
    </row>
    <row r="118" spans="1:12">
      <c r="A118" s="4" t="s">
        <v>1222</v>
      </c>
    </row>
    <row r="119" spans="1:12">
      <c r="A119" s="3" t="s">
        <v>1205</v>
      </c>
    </row>
    <row r="120" spans="1:12">
      <c r="A120" s="4" t="s">
        <v>82</v>
      </c>
      <c r="J120" s="5" t="n">
        <v>-239441</v>
      </c>
      <c r="K120" s="5" t="n">
        <v>-220710</v>
      </c>
      <c r="L120" s="5" t="n">
        <v>-103579</v>
      </c>
    </row>
    <row r="121" spans="1:12">
      <c r="A121" s="4" t="s">
        <v>1223</v>
      </c>
    </row>
    <row r="122" spans="1:12">
      <c r="A122" s="3" t="s">
        <v>1205</v>
      </c>
    </row>
    <row r="123" spans="1:12">
      <c r="A123" s="4" t="s">
        <v>82</v>
      </c>
      <c r="J123" s="5" t="n">
        <v>-40695</v>
      </c>
      <c r="K123" s="5" t="n">
        <v>-40719</v>
      </c>
      <c r="L123" s="5" t="n">
        <v>-28049</v>
      </c>
    </row>
    <row r="124" spans="1:12">
      <c r="A124" s="4" t="s">
        <v>1224</v>
      </c>
    </row>
    <row r="125" spans="1:12">
      <c r="A125" s="3" t="s">
        <v>1205</v>
      </c>
    </row>
    <row r="126" spans="1:12">
      <c r="A126" s="4" t="s">
        <v>82</v>
      </c>
      <c r="J126" s="5" t="n">
        <v>0</v>
      </c>
      <c r="K126" s="5" t="n">
        <v>0</v>
      </c>
      <c r="L126" s="5" t="n">
        <v>0</v>
      </c>
    </row>
    <row r="127" spans="1:12">
      <c r="A127" s="4" t="s">
        <v>1225</v>
      </c>
    </row>
    <row r="128" spans="1:12">
      <c r="A128" s="3" t="s">
        <v>1205</v>
      </c>
    </row>
    <row r="129" spans="1:12">
      <c r="A129" s="4" t="s">
        <v>82</v>
      </c>
      <c r="J129" s="7" t="n">
        <v>0</v>
      </c>
      <c r="K129" s="7" t="n">
        <v>0</v>
      </c>
      <c r="L129" s="7"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446</v>
      </c>
      <c r="J1" s="2" t="s">
        <v>1</v>
      </c>
    </row>
    <row r="2" spans="1:12">
      <c r="B2" s="2" t="s">
        <v>2</v>
      </c>
      <c r="C2" s="2" t="s">
        <v>447</v>
      </c>
      <c r="D2" s="2" t="s">
        <v>4</v>
      </c>
      <c r="E2" s="2" t="s">
        <v>448</v>
      </c>
      <c r="F2" s="2" t="s">
        <v>36</v>
      </c>
      <c r="G2" s="2" t="s">
        <v>449</v>
      </c>
      <c r="H2" s="2" t="s">
        <v>450</v>
      </c>
      <c r="I2" s="2" t="s">
        <v>451</v>
      </c>
      <c r="J2" s="2" t="s">
        <v>2</v>
      </c>
      <c r="K2" s="2" t="s">
        <v>36</v>
      </c>
      <c r="L2" s="2" t="s">
        <v>80</v>
      </c>
    </row>
    <row r="3" spans="1:12">
      <c r="A3" s="3" t="s">
        <v>1227</v>
      </c>
    </row>
    <row r="4" spans="1:12">
      <c r="A4" s="4" t="s">
        <v>81</v>
      </c>
      <c r="B4" s="7" t="n">
        <v>-178056</v>
      </c>
      <c r="C4" s="7" t="n">
        <v>1129666</v>
      </c>
      <c r="D4" s="7" t="n">
        <v>971620</v>
      </c>
      <c r="E4" s="7" t="n">
        <v>472606</v>
      </c>
      <c r="F4" s="7" t="n">
        <v>1024073</v>
      </c>
      <c r="G4" s="7" t="n">
        <v>749652</v>
      </c>
      <c r="H4" s="7" t="n">
        <v>1015800</v>
      </c>
      <c r="I4" s="7" t="n">
        <v>767755</v>
      </c>
      <c r="J4" s="7" t="n">
        <v>2395836</v>
      </c>
      <c r="K4" s="7" t="n">
        <v>3557280</v>
      </c>
      <c r="L4" s="7" t="n">
        <v>2040018</v>
      </c>
    </row>
    <row r="5" spans="1:12">
      <c r="A5" s="4" t="s">
        <v>1228</v>
      </c>
      <c r="J5" s="5" t="n">
        <v>554510</v>
      </c>
      <c r="K5" s="5" t="n">
        <v>2015676</v>
      </c>
      <c r="L5" s="5" t="n">
        <v>935110</v>
      </c>
    </row>
    <row r="6" spans="1:12">
      <c r="A6" s="4" t="s">
        <v>1229</v>
      </c>
      <c r="J6" s="5" t="n">
        <v>441529</v>
      </c>
      <c r="K6" s="5" t="n">
        <v>1740661</v>
      </c>
      <c r="L6" s="5" t="n">
        <v>803185</v>
      </c>
    </row>
    <row r="7" spans="1:12">
      <c r="A7" s="4" t="s">
        <v>1230</v>
      </c>
      <c r="B7" s="7" t="n">
        <v>-798115</v>
      </c>
      <c r="C7" s="7" t="n">
        <v>833288</v>
      </c>
      <c r="D7" s="7" t="n">
        <v>1330786</v>
      </c>
      <c r="E7" s="7" t="n">
        <v>584530</v>
      </c>
      <c r="F7" s="7" t="n">
        <v>274142</v>
      </c>
      <c r="G7" s="7" t="n">
        <v>177953</v>
      </c>
      <c r="H7" s="7" t="n">
        <v>500990</v>
      </c>
      <c r="I7" s="7" t="n">
        <v>610695</v>
      </c>
      <c r="J7" s="5" t="n">
        <v>1950489</v>
      </c>
      <c r="K7" s="5" t="n">
        <v>1563780</v>
      </c>
      <c r="L7" s="5" t="n">
        <v>630681</v>
      </c>
    </row>
    <row r="8" spans="1:12">
      <c r="A8" s="4" t="s">
        <v>1231</v>
      </c>
    </row>
    <row r="9" spans="1:12">
      <c r="A9" s="3" t="s">
        <v>1227</v>
      </c>
    </row>
    <row r="10" spans="1:12">
      <c r="A10" s="4" t="s">
        <v>1232</v>
      </c>
      <c r="J10" s="5" t="n">
        <v>457314</v>
      </c>
      <c r="K10" s="5" t="n">
        <v>267032</v>
      </c>
      <c r="L10" s="5" t="n">
        <v>196375</v>
      </c>
    </row>
    <row r="11" spans="1:12">
      <c r="A11" s="4" t="s">
        <v>1233</v>
      </c>
      <c r="J11" s="5" t="n">
        <v>48193</v>
      </c>
      <c r="K11" s="5" t="n">
        <v>4028</v>
      </c>
      <c r="L11" s="5" t="n">
        <v>2921</v>
      </c>
    </row>
    <row r="12" spans="1:12">
      <c r="A12" s="4" t="s">
        <v>1229</v>
      </c>
      <c r="J12" s="5" t="n">
        <v>1218647</v>
      </c>
      <c r="K12" s="5" t="n">
        <v>1198981</v>
      </c>
      <c r="L12" s="5" t="n">
        <v>1256208</v>
      </c>
    </row>
    <row r="13" spans="1:12">
      <c r="A13" s="4" t="s">
        <v>1230</v>
      </c>
      <c r="J13" s="5" t="n">
        <v>651792</v>
      </c>
      <c r="K13" s="5" t="n">
        <v>479716</v>
      </c>
      <c r="L13" s="5" t="n">
        <v>694420</v>
      </c>
    </row>
    <row r="14" spans="1:12">
      <c r="A14" s="4" t="s">
        <v>1234</v>
      </c>
      <c r="J14" s="5" t="n">
        <v>111185</v>
      </c>
      <c r="K14" s="5" t="n">
        <v>106042</v>
      </c>
      <c r="L14" s="5" t="n">
        <v>108605</v>
      </c>
    </row>
    <row r="15" spans="1:12">
      <c r="A15" s="4" t="s">
        <v>1235</v>
      </c>
      <c r="J15" s="5" t="n">
        <v>146989</v>
      </c>
      <c r="K15" s="5" t="n">
        <v>123144</v>
      </c>
      <c r="L15" s="5" t="n">
        <v>81549</v>
      </c>
    </row>
    <row r="16" spans="1:12">
      <c r="A16" s="4" t="s">
        <v>486</v>
      </c>
    </row>
    <row r="17" spans="1:12">
      <c r="A17" s="3" t="s">
        <v>1227</v>
      </c>
    </row>
    <row r="18" spans="1:12">
      <c r="A18" s="4" t="s">
        <v>81</v>
      </c>
      <c r="J18" s="5" t="n">
        <v>3862712</v>
      </c>
      <c r="K18" s="5" t="n">
        <v>3254119</v>
      </c>
      <c r="L18" s="5" t="n">
        <v>3058836</v>
      </c>
    </row>
    <row r="19" spans="1:12">
      <c r="A19" s="4" t="s">
        <v>1229</v>
      </c>
      <c r="J19" s="5" t="n">
        <v>1218647</v>
      </c>
      <c r="K19" s="5" t="n">
        <v>1198981</v>
      </c>
      <c r="L19" s="5" t="n">
        <v>1256208</v>
      </c>
    </row>
    <row r="20" spans="1:12">
      <c r="A20" s="4" t="s">
        <v>1230</v>
      </c>
      <c r="J20" s="7" t="n">
        <v>651792</v>
      </c>
      <c r="K20" s="7" t="n">
        <v>479716</v>
      </c>
      <c r="L20" s="7" t="n">
        <v>69442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446</v>
      </c>
      <c r="J1" s="2" t="s">
        <v>1</v>
      </c>
    </row>
    <row r="2" spans="1:12">
      <c r="B2" s="2" t="s">
        <v>2</v>
      </c>
      <c r="C2" s="2" t="s">
        <v>447</v>
      </c>
      <c r="D2" s="2" t="s">
        <v>4</v>
      </c>
      <c r="E2" s="2" t="s">
        <v>448</v>
      </c>
      <c r="F2" s="2" t="s">
        <v>36</v>
      </c>
      <c r="G2" s="2" t="s">
        <v>449</v>
      </c>
      <c r="H2" s="2" t="s">
        <v>450</v>
      </c>
      <c r="I2" s="2" t="s">
        <v>451</v>
      </c>
      <c r="J2" s="2" t="s">
        <v>2</v>
      </c>
      <c r="K2" s="2" t="s">
        <v>36</v>
      </c>
      <c r="L2" s="2" t="s">
        <v>80</v>
      </c>
    </row>
    <row r="3" spans="1:12">
      <c r="A3" s="3" t="s">
        <v>1227</v>
      </c>
    </row>
    <row r="4" spans="1:12">
      <c r="A4" s="4" t="s">
        <v>1237</v>
      </c>
      <c r="B4" s="7" t="n">
        <v>237736</v>
      </c>
      <c r="C4" s="7" t="n">
        <v>740090</v>
      </c>
      <c r="D4" s="7" t="n">
        <v>675050</v>
      </c>
      <c r="E4" s="7" t="n">
        <v>436601</v>
      </c>
      <c r="F4" s="7" t="n">
        <v>636703</v>
      </c>
      <c r="G4" s="7" t="n">
        <v>530247</v>
      </c>
      <c r="H4" s="7" t="n">
        <v>629728</v>
      </c>
      <c r="I4" s="7" t="n">
        <v>540014</v>
      </c>
      <c r="J4" s="7" t="n">
        <v>2089477</v>
      </c>
      <c r="K4" s="7" t="n">
        <v>2336692</v>
      </c>
      <c r="L4" s="7" t="n">
        <v>1695474</v>
      </c>
    </row>
    <row r="5" spans="1:12">
      <c r="A5" s="4" t="s">
        <v>1238</v>
      </c>
      <c r="J5" s="5" t="n">
        <v>7700</v>
      </c>
      <c r="K5" s="5" t="n">
        <v>17811</v>
      </c>
      <c r="L5" s="5" t="n">
        <v>26387</v>
      </c>
    </row>
    <row r="6" spans="1:12">
      <c r="A6" s="4" t="s">
        <v>1231</v>
      </c>
    </row>
    <row r="7" spans="1:12">
      <c r="A7" s="3" t="s">
        <v>1227</v>
      </c>
    </row>
    <row r="8" spans="1:12">
      <c r="A8" s="4" t="s">
        <v>1239</v>
      </c>
      <c r="J8" s="5" t="n">
        <v>100182</v>
      </c>
      <c r="K8" s="5" t="n">
        <v>141727</v>
      </c>
      <c r="L8" s="5" t="n">
        <v>78663</v>
      </c>
    </row>
    <row r="9" spans="1:12">
      <c r="A9" s="4" t="s">
        <v>1240</v>
      </c>
      <c r="J9" s="5" t="n">
        <v>-295794</v>
      </c>
      <c r="K9" s="5" t="n">
        <v>247601</v>
      </c>
      <c r="L9" s="5" t="n">
        <v>-161510</v>
      </c>
    </row>
    <row r="10" spans="1:12">
      <c r="A10" s="4" t="s">
        <v>1238</v>
      </c>
      <c r="J10" s="5" t="n">
        <v>7700</v>
      </c>
      <c r="K10" s="5" t="n">
        <v>17821</v>
      </c>
      <c r="L10" s="5" t="n">
        <v>41803</v>
      </c>
    </row>
    <row r="11" spans="1:12">
      <c r="A11" s="4" t="s">
        <v>1241</v>
      </c>
      <c r="J11" s="5" t="n">
        <v>176126</v>
      </c>
      <c r="K11" s="5" t="n">
        <v>155173</v>
      </c>
      <c r="L11" s="5" t="n">
        <v>111016</v>
      </c>
    </row>
    <row r="12" spans="1:12">
      <c r="A12" s="4" t="s">
        <v>1242</v>
      </c>
      <c r="J12" s="5" t="n">
        <v>179818</v>
      </c>
      <c r="K12" s="5" t="n">
        <v>172920</v>
      </c>
      <c r="L12" s="5" t="n">
        <v>216958</v>
      </c>
    </row>
    <row r="13" spans="1:12">
      <c r="A13" s="4" t="s">
        <v>1243</v>
      </c>
      <c r="J13" s="5" t="n">
        <v>11501</v>
      </c>
      <c r="K13" s="5" t="n">
        <v>0</v>
      </c>
      <c r="L13" s="5" t="n">
        <v>0</v>
      </c>
    </row>
    <row r="14" spans="1:12">
      <c r="A14" s="4" t="s">
        <v>1244</v>
      </c>
      <c r="J14" s="5" t="n">
        <v>-25870</v>
      </c>
      <c r="K14" s="5" t="n">
        <v>-18523</v>
      </c>
      <c r="L14" s="5" t="n">
        <v>7768</v>
      </c>
    </row>
    <row r="15" spans="1:12">
      <c r="A15" s="4" t="s">
        <v>486</v>
      </c>
    </row>
    <row r="16" spans="1:12">
      <c r="A16" s="3" t="s">
        <v>1227</v>
      </c>
    </row>
    <row r="17" spans="1:12">
      <c r="A17" s="4" t="s">
        <v>1237</v>
      </c>
      <c r="J17" s="5" t="n">
        <v>1884074</v>
      </c>
      <c r="K17" s="7" t="n">
        <v>1582927</v>
      </c>
      <c r="L17" s="7" t="n">
        <v>1416312</v>
      </c>
    </row>
    <row r="18" spans="1:12">
      <c r="A18" s="4" t="s">
        <v>1243</v>
      </c>
      <c r="J18" s="7" t="n">
        <v>115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446</v>
      </c>
      <c r="J1" s="2" t="s">
        <v>1</v>
      </c>
    </row>
    <row r="2" spans="1:12">
      <c r="B2" s="2" t="s">
        <v>2</v>
      </c>
      <c r="C2" s="2" t="s">
        <v>447</v>
      </c>
      <c r="D2" s="2" t="s">
        <v>4</v>
      </c>
      <c r="E2" s="2" t="s">
        <v>448</v>
      </c>
      <c r="F2" s="2" t="s">
        <v>36</v>
      </c>
      <c r="G2" s="2" t="s">
        <v>449</v>
      </c>
      <c r="H2" s="2" t="s">
        <v>450</v>
      </c>
      <c r="I2" s="2" t="s">
        <v>451</v>
      </c>
      <c r="J2" s="2" t="s">
        <v>2</v>
      </c>
      <c r="K2" s="2" t="s">
        <v>36</v>
      </c>
      <c r="L2" s="2" t="s">
        <v>80</v>
      </c>
    </row>
    <row r="3" spans="1:12">
      <c r="A3" s="3" t="s">
        <v>1227</v>
      </c>
    </row>
    <row r="4" spans="1:12">
      <c r="A4" s="4" t="s">
        <v>103</v>
      </c>
      <c r="J4" s="7" t="n">
        <v>1097699</v>
      </c>
      <c r="K4" s="7" t="n">
        <v>984941</v>
      </c>
      <c r="L4" s="7" t="n">
        <v>287072</v>
      </c>
    </row>
    <row r="5" spans="1:12">
      <c r="A5" s="4" t="s">
        <v>1246</v>
      </c>
      <c r="J5" s="5" t="n">
        <v>331708</v>
      </c>
      <c r="K5" s="5" t="n">
        <v>334820</v>
      </c>
      <c r="L5" s="5" t="n">
        <v>264890</v>
      </c>
    </row>
    <row r="6" spans="1:12">
      <c r="A6" s="4" t="s">
        <v>1247</v>
      </c>
      <c r="J6" s="5" t="n">
        <v>534652</v>
      </c>
      <c r="K6" s="5" t="n">
        <v>38316</v>
      </c>
      <c r="L6" s="5" t="n">
        <v>347097</v>
      </c>
    </row>
    <row r="7" spans="1:12">
      <c r="A7" s="4" t="s">
        <v>1248</v>
      </c>
      <c r="J7" s="5" t="n">
        <v>720180</v>
      </c>
      <c r="K7" s="5" t="n">
        <v>889828</v>
      </c>
      <c r="L7" s="5" t="n">
        <v>-136125</v>
      </c>
    </row>
    <row r="8" spans="1:12">
      <c r="A8" s="4" t="s">
        <v>1161</v>
      </c>
      <c r="J8" s="5" t="n">
        <v>0</v>
      </c>
      <c r="K8" s="5" t="n">
        <v>67221</v>
      </c>
      <c r="L8" s="5" t="n">
        <v>0</v>
      </c>
    </row>
    <row r="9" spans="1:12">
      <c r="A9" s="4" t="s">
        <v>1249</v>
      </c>
      <c r="B9" s="7" t="n">
        <v>-143294</v>
      </c>
      <c r="C9" s="7" t="n">
        <v>-129405</v>
      </c>
      <c r="D9" s="7" t="n">
        <v>60960</v>
      </c>
      <c r="E9" s="7" t="n">
        <v>17641</v>
      </c>
      <c r="F9" s="7" t="n">
        <v>146826</v>
      </c>
      <c r="G9" s="7" t="n">
        <v>18420</v>
      </c>
      <c r="H9" s="7" t="n">
        <v>18538</v>
      </c>
      <c r="I9" s="7" t="n">
        <v>40542</v>
      </c>
      <c r="J9" s="5" t="n">
        <v>-194098</v>
      </c>
      <c r="K9" s="5" t="n">
        <v>224326</v>
      </c>
      <c r="L9" s="5" t="n">
        <v>24561</v>
      </c>
    </row>
    <row r="10" spans="1:12">
      <c r="A10" s="4" t="s">
        <v>1190</v>
      </c>
      <c r="J10" s="5" t="n">
        <v>148141</v>
      </c>
      <c r="K10" s="5" t="n">
        <v>55216</v>
      </c>
      <c r="L10" s="5" t="n">
        <v>33526</v>
      </c>
    </row>
    <row r="11" spans="1:12">
      <c r="A11" s="4" t="s">
        <v>1231</v>
      </c>
    </row>
    <row r="12" spans="1:12">
      <c r="A12" s="3" t="s">
        <v>1227</v>
      </c>
    </row>
    <row r="13" spans="1:12">
      <c r="A13" s="4" t="s">
        <v>1250</v>
      </c>
      <c r="J13" s="5" t="n">
        <v>561052</v>
      </c>
      <c r="K13" s="5" t="n">
        <v>791021</v>
      </c>
      <c r="L13" s="5" t="n">
        <v>212878</v>
      </c>
    </row>
    <row r="14" spans="1:12">
      <c r="A14" s="4" t="s">
        <v>1246</v>
      </c>
      <c r="J14" s="5" t="n">
        <v>100632</v>
      </c>
      <c r="K14" s="5" t="n">
        <v>141727</v>
      </c>
      <c r="L14" s="5" t="n">
        <v>78663</v>
      </c>
    </row>
    <row r="15" spans="1:12">
      <c r="A15" s="4" t="s">
        <v>1251</v>
      </c>
      <c r="J15" s="5" t="n">
        <v>26116</v>
      </c>
      <c r="K15" s="5" t="n">
        <v>122870</v>
      </c>
      <c r="L15" s="5" t="n">
        <v>-17267</v>
      </c>
    </row>
    <row r="16" spans="1:12">
      <c r="A16" s="4" t="s">
        <v>1200</v>
      </c>
      <c r="J16" s="5" t="n">
        <v>11501</v>
      </c>
      <c r="K16" s="5" t="n">
        <v>0</v>
      </c>
      <c r="L16" s="5" t="n">
        <v>0</v>
      </c>
    </row>
    <row r="17" spans="1:12">
      <c r="A17" s="4" t="s">
        <v>1247</v>
      </c>
      <c r="J17" s="5" t="n">
        <v>729425</v>
      </c>
      <c r="K17" s="5" t="n">
        <v>0</v>
      </c>
      <c r="L17" s="5" t="n">
        <v>0</v>
      </c>
    </row>
    <row r="18" spans="1:12">
      <c r="A18" s="4" t="s">
        <v>1252</v>
      </c>
      <c r="J18" s="5" t="n">
        <v>-756467</v>
      </c>
      <c r="K18" s="5" t="n">
        <v>600242</v>
      </c>
      <c r="L18" s="5" t="n">
        <v>-420372</v>
      </c>
    </row>
    <row r="19" spans="1:12">
      <c r="A19" s="4" t="s">
        <v>1248</v>
      </c>
      <c r="J19" s="5" t="n">
        <v>1043912</v>
      </c>
      <c r="K19" s="5" t="n">
        <v>395358</v>
      </c>
      <c r="L19" s="5" t="n">
        <v>-584423</v>
      </c>
    </row>
    <row r="20" spans="1:12">
      <c r="A20" s="4" t="s">
        <v>1253</v>
      </c>
      <c r="J20" s="5" t="n">
        <v>-295794</v>
      </c>
      <c r="K20" s="5" t="n">
        <v>247601</v>
      </c>
      <c r="L20" s="5" t="n">
        <v>-161510</v>
      </c>
    </row>
    <row r="21" spans="1:12">
      <c r="A21" s="4" t="s">
        <v>1161</v>
      </c>
      <c r="J21" s="5" t="n">
        <v>0</v>
      </c>
      <c r="K21" s="5" t="n">
        <v>67221</v>
      </c>
      <c r="L21" s="5" t="n">
        <v>0</v>
      </c>
    </row>
    <row r="22" spans="1:12">
      <c r="A22" s="4" t="s">
        <v>1249</v>
      </c>
      <c r="J22" s="5" t="n">
        <v>-194098</v>
      </c>
      <c r="K22" s="5" t="n">
        <v>224326</v>
      </c>
      <c r="L22" s="5" t="n">
        <v>24561</v>
      </c>
    </row>
    <row r="23" spans="1:12">
      <c r="A23" s="4" t="s">
        <v>1190</v>
      </c>
      <c r="J23" s="5" t="n">
        <v>151848</v>
      </c>
      <c r="K23" s="5" t="n">
        <v>94065</v>
      </c>
      <c r="L23" s="5" t="n">
        <v>87723</v>
      </c>
    </row>
    <row r="24" spans="1:12">
      <c r="A24" s="4" t="s">
        <v>486</v>
      </c>
    </row>
    <row r="25" spans="1:12">
      <c r="A25" s="3" t="s">
        <v>1227</v>
      </c>
    </row>
    <row r="26" spans="1:12">
      <c r="A26" s="4" t="s">
        <v>103</v>
      </c>
      <c r="J26" s="5" t="n">
        <v>1597240</v>
      </c>
      <c r="K26" s="5" t="n">
        <v>1355600</v>
      </c>
      <c r="L26" s="5" t="n">
        <v>1341469</v>
      </c>
    </row>
    <row r="27" spans="1:12">
      <c r="A27" s="4" t="s">
        <v>1200</v>
      </c>
      <c r="J27" s="5" t="n">
        <v>11500</v>
      </c>
    </row>
    <row r="28" spans="1:12">
      <c r="A28" s="4" t="s">
        <v>1190</v>
      </c>
      <c r="J28" s="7" t="n">
        <v>151848</v>
      </c>
      <c r="K28" s="7" t="n">
        <v>94065</v>
      </c>
      <c r="L28" s="7" t="n">
        <v>8772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4</v>
      </c>
      <c r="B1" s="2" t="s">
        <v>2</v>
      </c>
      <c r="C1" s="2" t="s">
        <v>36</v>
      </c>
      <c r="D1" s="2" t="s">
        <v>80</v>
      </c>
    </row>
    <row r="2" spans="1:4">
      <c r="A2" s="3" t="s">
        <v>1255</v>
      </c>
    </row>
    <row r="3" spans="1:4">
      <c r="A3" s="4" t="s">
        <v>44</v>
      </c>
      <c r="B3" s="7" t="n">
        <v>50743375</v>
      </c>
      <c r="C3" s="7" t="n">
        <v>45834719</v>
      </c>
      <c r="D3" s="7" t="n">
        <v>39002897</v>
      </c>
    </row>
    <row r="4" spans="1:4">
      <c r="A4" s="4" t="s">
        <v>1256</v>
      </c>
      <c r="B4" s="5" t="n">
        <v>922977</v>
      </c>
      <c r="C4" s="5" t="n">
        <v>1220559</v>
      </c>
    </row>
    <row r="5" spans="1:4">
      <c r="A5" s="4" t="s">
        <v>1257</v>
      </c>
      <c r="B5" s="5" t="n">
        <v>2536692</v>
      </c>
      <c r="C5" s="5" t="n">
        <v>2531075</v>
      </c>
    </row>
    <row r="6" spans="1:4">
      <c r="A6" s="4" t="s">
        <v>1231</v>
      </c>
    </row>
    <row r="7" spans="1:4">
      <c r="A7" s="3" t="s">
        <v>1255</v>
      </c>
    </row>
    <row r="8" spans="1:4">
      <c r="A8" s="4" t="s">
        <v>1258</v>
      </c>
      <c r="B8" s="5" t="n">
        <v>-31888471</v>
      </c>
      <c r="C8" s="5" t="n">
        <v>-28659078</v>
      </c>
      <c r="D8" s="5" t="n">
        <v>-24367570</v>
      </c>
    </row>
    <row r="9" spans="1:4">
      <c r="A9" s="4" t="s">
        <v>1256</v>
      </c>
      <c r="B9" s="5" t="n">
        <v>-922977</v>
      </c>
      <c r="C9" s="5" t="n">
        <v>-1220559</v>
      </c>
      <c r="D9" s="5" t="n">
        <v>-987994</v>
      </c>
    </row>
    <row r="10" spans="1:4">
      <c r="A10" s="4" t="s">
        <v>1259</v>
      </c>
      <c r="B10" s="5" t="n">
        <v>-344291</v>
      </c>
      <c r="C10" s="5" t="n">
        <v>0</v>
      </c>
      <c r="D10" s="5" t="n">
        <v>0</v>
      </c>
    </row>
    <row r="11" spans="1:4">
      <c r="A11" s="4" t="s">
        <v>1257</v>
      </c>
      <c r="B11" s="5" t="n">
        <v>0</v>
      </c>
      <c r="C11" s="5" t="n">
        <v>-193770</v>
      </c>
      <c r="D11" s="5" t="n">
        <v>-314192</v>
      </c>
    </row>
    <row r="12" spans="1:4">
      <c r="A12" s="4" t="s">
        <v>486</v>
      </c>
    </row>
    <row r="13" spans="1:4">
      <c r="A13" s="3" t="s">
        <v>1255</v>
      </c>
    </row>
    <row r="14" spans="1:4">
      <c r="A14" s="4" t="s">
        <v>44</v>
      </c>
      <c r="B14" s="7" t="n">
        <v>17587636</v>
      </c>
      <c r="C14" s="7" t="n">
        <v>15761312</v>
      </c>
      <c r="D14" s="7" t="n">
        <v>133331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0</v>
      </c>
      <c r="B1" s="2" t="s">
        <v>2</v>
      </c>
      <c r="C1" s="2" t="s">
        <v>36</v>
      </c>
      <c r="D1" s="2" t="s">
        <v>80</v>
      </c>
    </row>
    <row r="2" spans="1:4">
      <c r="A2" s="3" t="s">
        <v>1261</v>
      </c>
    </row>
    <row r="3" spans="1:4">
      <c r="A3" s="4" t="s">
        <v>1193</v>
      </c>
      <c r="B3" s="7" t="n">
        <v>25360766</v>
      </c>
      <c r="C3" s="7" t="n">
        <v>25171919</v>
      </c>
      <c r="D3" s="7" t="n">
        <v>21884814</v>
      </c>
    </row>
    <row r="4" spans="1:4">
      <c r="A4" s="4" t="s">
        <v>1256</v>
      </c>
      <c r="B4" s="5" t="n">
        <v>922977</v>
      </c>
      <c r="C4" s="5" t="n">
        <v>1220559</v>
      </c>
    </row>
    <row r="5" spans="1:4">
      <c r="A5" s="4" t="s">
        <v>1231</v>
      </c>
    </row>
    <row r="6" spans="1:4">
      <c r="A6" s="3" t="s">
        <v>1261</v>
      </c>
    </row>
    <row r="7" spans="1:4">
      <c r="A7" s="4" t="s">
        <v>1258</v>
      </c>
      <c r="B7" s="5" t="n">
        <v>-20011804</v>
      </c>
      <c r="C7" s="5" t="n">
        <v>-20636610</v>
      </c>
      <c r="D7" s="5" t="n">
        <v>-18090554</v>
      </c>
    </row>
    <row r="8" spans="1:4">
      <c r="A8" s="4" t="s">
        <v>1256</v>
      </c>
      <c r="B8" s="5" t="n">
        <v>-922977</v>
      </c>
      <c r="C8" s="5" t="n">
        <v>-1220559</v>
      </c>
      <c r="D8" s="5" t="n">
        <v>-987994</v>
      </c>
    </row>
    <row r="9" spans="1:4">
      <c r="A9" s="4" t="s">
        <v>1259</v>
      </c>
      <c r="B9" s="5" t="n">
        <v>-344291</v>
      </c>
      <c r="C9" s="5" t="n">
        <v>373750</v>
      </c>
      <c r="D9" s="5" t="n">
        <v>373750</v>
      </c>
    </row>
    <row r="10" spans="1:4">
      <c r="A10" s="4" t="s">
        <v>1257</v>
      </c>
      <c r="B10" s="5" t="n">
        <v>0</v>
      </c>
      <c r="C10" s="5" t="n">
        <v>-123284</v>
      </c>
      <c r="D10" s="5" t="n">
        <v>-163030</v>
      </c>
    </row>
    <row r="11" spans="1:4">
      <c r="A11" s="4" t="s">
        <v>486</v>
      </c>
    </row>
    <row r="12" spans="1:4">
      <c r="A12" s="3" t="s">
        <v>1261</v>
      </c>
    </row>
    <row r="13" spans="1:4">
      <c r="A13" s="4" t="s">
        <v>1193</v>
      </c>
      <c r="B13" s="7" t="n">
        <v>4081694</v>
      </c>
      <c r="C13" s="7" t="n">
        <v>3565216</v>
      </c>
      <c r="D13" s="7" t="n">
        <v>30169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2</v>
      </c>
      <c r="B1" s="2" t="s">
        <v>2</v>
      </c>
      <c r="C1" s="2" t="s">
        <v>36</v>
      </c>
      <c r="D1" s="2" t="s">
        <v>80</v>
      </c>
    </row>
    <row r="2" spans="1:4">
      <c r="A2" s="3" t="s">
        <v>1261</v>
      </c>
    </row>
    <row r="3" spans="1:4">
      <c r="A3" s="4" t="s">
        <v>1263</v>
      </c>
      <c r="B3" s="7" t="n">
        <v>8167056</v>
      </c>
      <c r="C3" s="7" t="n">
        <v>6703382</v>
      </c>
      <c r="D3" s="7" t="n">
        <v>5457279</v>
      </c>
    </row>
    <row r="4" spans="1:4">
      <c r="A4" s="4" t="s">
        <v>1231</v>
      </c>
    </row>
    <row r="5" spans="1:4">
      <c r="A5" s="3" t="s">
        <v>1261</v>
      </c>
    </row>
    <row r="6" spans="1:4">
      <c r="A6" s="4" t="s">
        <v>1258</v>
      </c>
      <c r="B6" s="5" t="n">
        <v>205502</v>
      </c>
      <c r="C6" s="5" t="n">
        <v>214188</v>
      </c>
      <c r="D6" s="5" t="n">
        <v>118635</v>
      </c>
    </row>
    <row r="7" spans="1:4">
      <c r="A7" s="4" t="s">
        <v>1259</v>
      </c>
      <c r="B7" s="5" t="n">
        <v>-17446</v>
      </c>
      <c r="C7" s="5" t="n">
        <v>-17446</v>
      </c>
      <c r="D7" s="5" t="n">
        <v>-17446</v>
      </c>
    </row>
    <row r="8" spans="1:4">
      <c r="A8" s="4" t="s">
        <v>1264</v>
      </c>
      <c r="B8" s="5" t="n">
        <v>4625448</v>
      </c>
      <c r="C8" s="5" t="n">
        <v>4844271</v>
      </c>
      <c r="D8" s="5" t="n">
        <v>4389285</v>
      </c>
    </row>
    <row r="9" spans="1:4">
      <c r="A9" s="4" t="s">
        <v>1257</v>
      </c>
      <c r="B9" s="5" t="n">
        <v>0</v>
      </c>
      <c r="C9" s="5" t="n">
        <v>-70486</v>
      </c>
      <c r="D9" s="5" t="n">
        <v>-151162</v>
      </c>
    </row>
    <row r="10" spans="1:4">
      <c r="A10" s="4" t="s">
        <v>486</v>
      </c>
    </row>
    <row r="11" spans="1:4">
      <c r="A11" s="3" t="s">
        <v>1261</v>
      </c>
    </row>
    <row r="12" spans="1:4">
      <c r="A12" s="4" t="s">
        <v>1263</v>
      </c>
      <c r="B12" s="7" t="n">
        <v>12980560</v>
      </c>
      <c r="C12" s="7" t="n">
        <v>11673909</v>
      </c>
      <c r="D12" s="7" t="n">
        <v>97965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14"/>
    <col customWidth="1" max="5" min="5" width="37"/>
    <col customWidth="1" max="6" min="6" width="4"/>
    <col customWidth="1" max="7" min="7" width="14"/>
    <col customWidth="1" max="8" min="8" width="24"/>
    <col customWidth="1" max="9" min="9" width="21"/>
    <col customWidth="1" max="10" min="10" width="4"/>
    <col customWidth="1" max="11" min="11" width="20"/>
    <col customWidth="1" max="12" min="12" width="20"/>
  </cols>
  <sheetData>
    <row r="1" spans="1:12">
      <c r="A1" s="1" t="s">
        <v>1265</v>
      </c>
      <c r="C1" s="2" t="s">
        <v>1266</v>
      </c>
      <c r="D1" s="2" t="s">
        <v>766</v>
      </c>
      <c r="E1" s="2" t="s">
        <v>1267</v>
      </c>
      <c r="G1" s="2" t="s">
        <v>1268</v>
      </c>
      <c r="H1" s="2" t="s">
        <v>1269</v>
      </c>
      <c r="I1" s="2" t="s">
        <v>822</v>
      </c>
      <c r="J1" s="2" t="s">
        <v>55</v>
      </c>
      <c r="K1" s="2" t="s">
        <v>1270</v>
      </c>
      <c r="L1" s="2" t="s">
        <v>1271</v>
      </c>
    </row>
    <row r="2" spans="1:12">
      <c r="A2" s="3" t="s">
        <v>1272</v>
      </c>
    </row>
    <row r="3" spans="1:12">
      <c r="A3" s="4" t="s">
        <v>767</v>
      </c>
      <c r="D3" s="4" t="s">
        <v>768</v>
      </c>
      <c r="E3" s="4" t="s">
        <v>768</v>
      </c>
    </row>
    <row r="4" spans="1:12">
      <c r="A4" s="4" t="s">
        <v>1273</v>
      </c>
      <c r="E4" s="5" t="n">
        <v>5000000000</v>
      </c>
    </row>
    <row r="5" spans="1:12">
      <c r="A5" s="4" t="s">
        <v>1274</v>
      </c>
      <c r="E5" s="5" t="n">
        <v>1000000000</v>
      </c>
    </row>
    <row r="6" spans="1:12">
      <c r="A6" s="4" t="s">
        <v>1275</v>
      </c>
      <c r="C6" s="7" t="n">
        <v>0</v>
      </c>
      <c r="E6" s="7" t="n">
        <v>91953000</v>
      </c>
      <c r="F6" s="4" t="s">
        <v>55</v>
      </c>
      <c r="I6" s="7" t="n">
        <v>0</v>
      </c>
    </row>
    <row r="7" spans="1:12">
      <c r="A7" s="4" t="s">
        <v>75</v>
      </c>
      <c r="B7" s="4" t="s">
        <v>55</v>
      </c>
      <c r="E7" s="5" t="n">
        <v>20000000</v>
      </c>
    </row>
    <row r="8" spans="1:12">
      <c r="A8" s="4" t="s">
        <v>1276</v>
      </c>
      <c r="E8" s="7" t="n">
        <v>25</v>
      </c>
    </row>
    <row r="9" spans="1:12">
      <c r="A9" s="4" t="s">
        <v>1277</v>
      </c>
      <c r="E9" s="8" t="n">
        <v>25.25</v>
      </c>
    </row>
    <row r="10" spans="1:12">
      <c r="A10" s="4" t="s">
        <v>1278</v>
      </c>
      <c r="E10" s="4" t="s">
        <v>481</v>
      </c>
    </row>
    <row r="11" spans="1:12">
      <c r="A11" s="4" t="s">
        <v>1279</v>
      </c>
      <c r="G11" s="4" t="s">
        <v>475</v>
      </c>
    </row>
    <row r="12" spans="1:12">
      <c r="A12" s="4" t="s">
        <v>31</v>
      </c>
    </row>
    <row r="13" spans="1:12">
      <c r="A13" s="3" t="s">
        <v>1272</v>
      </c>
    </row>
    <row r="14" spans="1:12">
      <c r="A14" s="4" t="s">
        <v>1280</v>
      </c>
      <c r="C14" s="5" t="n">
        <v>1</v>
      </c>
    </row>
    <row r="15" spans="1:12">
      <c r="A15" s="4" t="s">
        <v>1281</v>
      </c>
      <c r="C15" s="8" t="n">
        <v>0.01</v>
      </c>
      <c r="H15" s="8" t="n">
        <v>0.01</v>
      </c>
    </row>
    <row r="16" spans="1:12">
      <c r="A16" s="4" t="s">
        <v>1282</v>
      </c>
      <c r="E16" s="5" t="n">
        <v>3500000000</v>
      </c>
    </row>
    <row r="17" spans="1:12">
      <c r="A17" s="4" t="s">
        <v>33</v>
      </c>
    </row>
    <row r="18" spans="1:12">
      <c r="A18" s="3" t="s">
        <v>1272</v>
      </c>
    </row>
    <row r="19" spans="1:12">
      <c r="A19" s="4" t="s">
        <v>1280</v>
      </c>
      <c r="C19" s="5" t="n">
        <v>1</v>
      </c>
    </row>
    <row r="20" spans="1:12">
      <c r="A20" s="4" t="s">
        <v>1281</v>
      </c>
      <c r="C20" s="8" t="n">
        <v>0.01</v>
      </c>
      <c r="H20" s="9" t="n">
        <v>0.01</v>
      </c>
    </row>
    <row r="21" spans="1:12">
      <c r="A21" s="4" t="s">
        <v>1282</v>
      </c>
      <c r="E21" s="5" t="n">
        <v>1</v>
      </c>
    </row>
    <row r="22" spans="1:12">
      <c r="A22" s="4" t="s">
        <v>1283</v>
      </c>
      <c r="C22" s="5" t="n">
        <v>1</v>
      </c>
    </row>
    <row r="23" spans="1:12">
      <c r="A23" s="4" t="s">
        <v>34</v>
      </c>
    </row>
    <row r="24" spans="1:12">
      <c r="A24" s="3" t="s">
        <v>1272</v>
      </c>
    </row>
    <row r="25" spans="1:12">
      <c r="A25" s="4" t="s">
        <v>1280</v>
      </c>
      <c r="C25" s="5" t="n">
        <v>1</v>
      </c>
    </row>
    <row r="26" spans="1:12">
      <c r="A26" s="4" t="s">
        <v>1281</v>
      </c>
      <c r="C26" s="8" t="n">
        <v>0.01</v>
      </c>
      <c r="H26" s="8" t="n">
        <v>0.01</v>
      </c>
    </row>
    <row r="27" spans="1:12">
      <c r="A27" s="4" t="s">
        <v>1282</v>
      </c>
      <c r="E27" s="5" t="n">
        <v>499999999</v>
      </c>
    </row>
    <row r="28" spans="1:12">
      <c r="A28" s="4" t="s">
        <v>104</v>
      </c>
    </row>
    <row r="29" spans="1:12">
      <c r="A29" s="3" t="s">
        <v>1272</v>
      </c>
    </row>
    <row r="30" spans="1:12">
      <c r="A30" s="4" t="s">
        <v>767</v>
      </c>
      <c r="E30" s="4" t="s">
        <v>1284</v>
      </c>
    </row>
    <row r="31" spans="1:12">
      <c r="A31" s="4" t="s">
        <v>1285</v>
      </c>
      <c r="C31" s="5" t="n">
        <v>1</v>
      </c>
    </row>
    <row r="32" spans="1:12">
      <c r="A32" s="4" t="s">
        <v>1286</v>
      </c>
      <c r="E32" s="8" t="n">
        <v>0.01</v>
      </c>
    </row>
    <row r="33" spans="1:12">
      <c r="A33" s="4" t="s">
        <v>1274</v>
      </c>
      <c r="E33" s="5" t="n">
        <v>13800000</v>
      </c>
    </row>
    <row r="34" spans="1:12">
      <c r="A34" s="4" t="s">
        <v>75</v>
      </c>
      <c r="L34" s="5" t="n">
        <v>13800000</v>
      </c>
    </row>
    <row r="35" spans="1:12">
      <c r="A35" s="4" t="s">
        <v>1287</v>
      </c>
      <c r="E35" s="7" t="n">
        <v>25</v>
      </c>
    </row>
    <row r="36" spans="1:12">
      <c r="A36" s="4" t="s">
        <v>1288</v>
      </c>
    </row>
    <row r="37" spans="1:12">
      <c r="A37" s="3" t="s">
        <v>1272</v>
      </c>
    </row>
    <row r="38" spans="1:12">
      <c r="A38" s="4" t="s">
        <v>767</v>
      </c>
      <c r="E38" s="4" t="s">
        <v>1289</v>
      </c>
    </row>
    <row r="39" spans="1:12">
      <c r="A39" s="4" t="s">
        <v>1285</v>
      </c>
      <c r="C39" s="5" t="n">
        <v>1</v>
      </c>
    </row>
    <row r="40" spans="1:12">
      <c r="A40" s="4" t="s">
        <v>1286</v>
      </c>
      <c r="E40" s="8" t="n">
        <v>0.01</v>
      </c>
    </row>
    <row r="41" spans="1:12">
      <c r="A41" s="4" t="s">
        <v>1274</v>
      </c>
      <c r="E41" s="5" t="n">
        <v>6200000</v>
      </c>
    </row>
    <row r="42" spans="1:12">
      <c r="A42" s="4" t="s">
        <v>75</v>
      </c>
      <c r="K42" s="5" t="n">
        <v>6200000</v>
      </c>
    </row>
    <row r="43" spans="1:12">
      <c r="A43" s="4" t="s">
        <v>1287</v>
      </c>
      <c r="E43" s="7" t="n">
        <v>25</v>
      </c>
    </row>
    <row r="44" spans="1:12"/>
    <row r="45" spans="1:12">
      <c r="A45" s="4" t="s">
        <v>55</v>
      </c>
      <c r="B45" s="4" t="s">
        <v>69</v>
      </c>
    </row>
  </sheetData>
  <mergeCells count="46">
    <mergeCell ref="A1:B1"/>
    <mergeCell ref="E1:F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A44:K44"/>
    <mergeCell ref="B45:K4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s>
  <sheetData>
    <row r="1" spans="1:5">
      <c r="A1" s="1" t="s">
        <v>1290</v>
      </c>
      <c r="C1" s="2" t="s">
        <v>962</v>
      </c>
      <c r="D1" s="2" t="s">
        <v>2</v>
      </c>
      <c r="E1" s="2" t="s">
        <v>4</v>
      </c>
    </row>
    <row r="2" spans="1:5">
      <c r="A2" s="3" t="s">
        <v>132</v>
      </c>
    </row>
    <row r="3" spans="1:5">
      <c r="A3" s="4" t="s">
        <v>1291</v>
      </c>
      <c r="B3" s="4" t="s">
        <v>55</v>
      </c>
      <c r="D3" s="7" t="n">
        <v>8649610</v>
      </c>
    </row>
    <row r="4" spans="1:5">
      <c r="A4" s="4" t="s">
        <v>31</v>
      </c>
    </row>
    <row r="5" spans="1:5">
      <c r="A5" s="3" t="s">
        <v>132</v>
      </c>
    </row>
    <row r="6" spans="1:5">
      <c r="A6" s="4" t="s">
        <v>1292</v>
      </c>
      <c r="C6" s="8" t="n">
        <v>0.01</v>
      </c>
      <c r="E6" s="8" t="n">
        <v>0.01</v>
      </c>
    </row>
    <row r="7" spans="1:5">
      <c r="A7" s="4" t="s">
        <v>1293</v>
      </c>
      <c r="C7" s="5" t="n">
        <v>524341874</v>
      </c>
    </row>
    <row r="8" spans="1:5">
      <c r="A8" s="4" t="s">
        <v>33</v>
      </c>
    </row>
    <row r="9" spans="1:5">
      <c r="A9" s="3" t="s">
        <v>132</v>
      </c>
    </row>
    <row r="10" spans="1:5">
      <c r="A10" s="4" t="s">
        <v>1292</v>
      </c>
      <c r="C10" s="8" t="n">
        <v>0.01</v>
      </c>
      <c r="E10" s="9" t="n">
        <v>0.01</v>
      </c>
    </row>
    <row r="11" spans="1:5">
      <c r="A11" s="4" t="s">
        <v>1293</v>
      </c>
      <c r="C11" s="5" t="n">
        <v>1</v>
      </c>
    </row>
    <row r="12" spans="1:5">
      <c r="A12" s="4" t="s">
        <v>34</v>
      </c>
    </row>
    <row r="13" spans="1:5">
      <c r="A13" s="3" t="s">
        <v>132</v>
      </c>
    </row>
    <row r="14" spans="1:5">
      <c r="A14" s="4" t="s">
        <v>1292</v>
      </c>
      <c r="C14" s="8" t="n">
        <v>0.01</v>
      </c>
      <c r="E14" s="8" t="n">
        <v>0.01</v>
      </c>
    </row>
    <row r="15" spans="1:5">
      <c r="A15" s="4" t="s">
        <v>1293</v>
      </c>
      <c r="C15" s="5" t="n">
        <v>304107762</v>
      </c>
    </row>
    <row r="16" spans="1:5">
      <c r="A16" s="4" t="s">
        <v>128</v>
      </c>
    </row>
    <row r="17" spans="1:5">
      <c r="A17" s="3" t="s">
        <v>132</v>
      </c>
    </row>
    <row r="18" spans="1:5">
      <c r="A18" s="4" t="s">
        <v>1294</v>
      </c>
      <c r="C18" s="7" t="n">
        <v>7940529</v>
      </c>
      <c r="D18" s="5" t="n">
        <v>7940529</v>
      </c>
    </row>
    <row r="19" spans="1:5">
      <c r="A19" s="4" t="s">
        <v>176</v>
      </c>
      <c r="D19" s="5" t="n">
        <v>-7940529</v>
      </c>
    </row>
    <row r="20" spans="1:5">
      <c r="A20" s="4" t="s">
        <v>1291</v>
      </c>
      <c r="C20" s="5" t="n">
        <v>0</v>
      </c>
      <c r="D20" s="7" t="n">
        <v>0</v>
      </c>
    </row>
    <row r="21" spans="1:5">
      <c r="A21" s="4" t="s">
        <v>1293</v>
      </c>
      <c r="D21" s="5" t="n">
        <v>-524341874</v>
      </c>
    </row>
    <row r="22" spans="1:5">
      <c r="A22" s="4" t="s">
        <v>1295</v>
      </c>
    </row>
    <row r="23" spans="1:5">
      <c r="A23" s="3" t="s">
        <v>132</v>
      </c>
    </row>
    <row r="24" spans="1:5">
      <c r="A24" s="4" t="s">
        <v>1294</v>
      </c>
      <c r="C24" s="5" t="n">
        <v>0</v>
      </c>
      <c r="D24" s="7" t="n">
        <v>0</v>
      </c>
    </row>
    <row r="25" spans="1:5">
      <c r="A25" s="4" t="s">
        <v>176</v>
      </c>
      <c r="C25" s="5" t="n">
        <v>5243</v>
      </c>
      <c r="D25" s="5" t="n">
        <v>5243</v>
      </c>
    </row>
    <row r="26" spans="1:5">
      <c r="A26" s="4" t="s">
        <v>1291</v>
      </c>
      <c r="D26" s="7" t="n">
        <v>5349</v>
      </c>
    </row>
    <row r="27" spans="1:5">
      <c r="A27" s="4" t="s">
        <v>1293</v>
      </c>
      <c r="D27" s="5" t="n">
        <v>524341874</v>
      </c>
    </row>
    <row r="28" spans="1:5">
      <c r="A28" s="4" t="s">
        <v>1296</v>
      </c>
    </row>
    <row r="29" spans="1:5">
      <c r="A29" s="3" t="s">
        <v>132</v>
      </c>
    </row>
    <row r="30" spans="1:5">
      <c r="A30" s="4" t="s">
        <v>1294</v>
      </c>
      <c r="C30" s="5" t="n">
        <v>0</v>
      </c>
      <c r="D30" s="7" t="n">
        <v>0</v>
      </c>
    </row>
    <row r="31" spans="1:5">
      <c r="A31" s="4" t="s">
        <v>176</v>
      </c>
      <c r="C31" s="5" t="n">
        <v>0</v>
      </c>
      <c r="D31" s="5" t="n">
        <v>0</v>
      </c>
    </row>
    <row r="32" spans="1:5">
      <c r="A32" s="4" t="s">
        <v>1291</v>
      </c>
      <c r="D32" s="7" t="n">
        <v>0</v>
      </c>
    </row>
    <row r="33" spans="1:5">
      <c r="A33" s="4" t="s">
        <v>1293</v>
      </c>
      <c r="D33" s="5" t="n">
        <v>1</v>
      </c>
    </row>
    <row r="34" spans="1:5">
      <c r="A34" s="4" t="s">
        <v>1297</v>
      </c>
    </row>
    <row r="35" spans="1:5">
      <c r="A35" s="3" t="s">
        <v>132</v>
      </c>
    </row>
    <row r="36" spans="1:5">
      <c r="A36" s="4" t="s">
        <v>1294</v>
      </c>
      <c r="C36" s="5" t="n">
        <v>0</v>
      </c>
      <c r="D36" s="7" t="n">
        <v>0</v>
      </c>
    </row>
    <row r="37" spans="1:5">
      <c r="A37" s="4" t="s">
        <v>176</v>
      </c>
      <c r="C37" s="5" t="n">
        <v>3041</v>
      </c>
      <c r="D37" s="5" t="n">
        <v>3041</v>
      </c>
    </row>
    <row r="38" spans="1:5">
      <c r="A38" s="4" t="s">
        <v>1291</v>
      </c>
      <c r="D38" s="7" t="n">
        <v>2991</v>
      </c>
    </row>
    <row r="39" spans="1:5">
      <c r="A39" s="4" t="s">
        <v>1293</v>
      </c>
      <c r="D39" s="5" t="n">
        <v>304107762</v>
      </c>
    </row>
    <row r="40" spans="1:5">
      <c r="A40" s="4" t="s">
        <v>123</v>
      </c>
    </row>
    <row r="41" spans="1:5">
      <c r="A41" s="3" t="s">
        <v>132</v>
      </c>
    </row>
    <row r="42" spans="1:5">
      <c r="A42" s="4" t="s">
        <v>1294</v>
      </c>
      <c r="C42" s="5" t="n">
        <v>0</v>
      </c>
      <c r="D42" s="7" t="n">
        <v>0</v>
      </c>
    </row>
    <row r="43" spans="1:5">
      <c r="A43" s="4" t="s">
        <v>176</v>
      </c>
      <c r="C43" s="7" t="n">
        <v>7932245</v>
      </c>
      <c r="D43" s="5" t="n">
        <v>7932245</v>
      </c>
    </row>
    <row r="44" spans="1:5">
      <c r="A44" s="4" t="s">
        <v>1291</v>
      </c>
      <c r="D44" s="7" t="n">
        <v>8106408</v>
      </c>
    </row>
    <row r="45" spans="1:5"/>
    <row r="46" spans="1:5">
      <c r="A46" s="4" t="s">
        <v>55</v>
      </c>
      <c r="B46" s="4" t="s">
        <v>69</v>
      </c>
    </row>
  </sheetData>
  <mergeCells count="3">
    <mergeCell ref="A1:B1"/>
    <mergeCell ref="A45:D45"/>
    <mergeCell ref="B46:D4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298</v>
      </c>
      <c r="B1" s="2" t="s">
        <v>1</v>
      </c>
    </row>
    <row r="2" spans="1:5">
      <c r="B2" s="2" t="s">
        <v>2</v>
      </c>
      <c r="C2" s="2" t="s">
        <v>36</v>
      </c>
      <c r="D2" s="2" t="s">
        <v>80</v>
      </c>
      <c r="E2" s="2" t="s">
        <v>1299</v>
      </c>
    </row>
    <row r="3" spans="1:5">
      <c r="A3" s="3" t="s">
        <v>1272</v>
      </c>
    </row>
    <row r="4" spans="1:5">
      <c r="A4" s="4" t="s">
        <v>1300</v>
      </c>
      <c r="E4" s="7" t="n">
        <v>500000000</v>
      </c>
    </row>
    <row r="5" spans="1:5">
      <c r="A5" s="4" t="s">
        <v>1301</v>
      </c>
      <c r="B5" s="5" t="n">
        <v>1600000</v>
      </c>
      <c r="C5" s="5" t="n">
        <v>0</v>
      </c>
      <c r="D5" s="5" t="n">
        <v>0</v>
      </c>
    </row>
    <row r="6" spans="1:5">
      <c r="A6" s="4" t="s">
        <v>31</v>
      </c>
    </row>
    <row r="7" spans="1:5">
      <c r="A7" s="3" t="s">
        <v>1272</v>
      </c>
    </row>
    <row r="8" spans="1:5">
      <c r="A8" s="4" t="s">
        <v>1302</v>
      </c>
      <c r="B8" s="5" t="n">
        <v>7500000</v>
      </c>
      <c r="C8" s="5" t="n">
        <v>0</v>
      </c>
      <c r="D8" s="5" t="n">
        <v>218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03</v>
      </c>
      <c r="B1" s="2" t="s">
        <v>188</v>
      </c>
      <c r="C1" s="2" t="s">
        <v>1</v>
      </c>
    </row>
    <row r="2" spans="1:5">
      <c r="B2" s="2" t="s">
        <v>4</v>
      </c>
      <c r="C2" s="2" t="s">
        <v>2</v>
      </c>
      <c r="D2" s="2" t="s">
        <v>36</v>
      </c>
      <c r="E2" s="2" t="s">
        <v>80</v>
      </c>
    </row>
    <row r="3" spans="1:5">
      <c r="A3" s="3" t="s">
        <v>1304</v>
      </c>
    </row>
    <row r="4" spans="1:5">
      <c r="A4" s="4" t="s">
        <v>1305</v>
      </c>
      <c r="B4" s="7" t="n">
        <v>2410722</v>
      </c>
      <c r="D4" s="7" t="n">
        <v>3119917</v>
      </c>
      <c r="E4" s="7" t="n">
        <v>2525635</v>
      </c>
    </row>
    <row r="5" spans="1:5">
      <c r="A5" s="4" t="s">
        <v>1306</v>
      </c>
      <c r="B5" s="5" t="n">
        <v>-1734715</v>
      </c>
      <c r="D5" s="5" t="n">
        <v>-2471179</v>
      </c>
      <c r="E5" s="5" t="n">
        <v>-2401859</v>
      </c>
    </row>
    <row r="6" spans="1:5">
      <c r="A6" s="4" t="s">
        <v>157</v>
      </c>
      <c r="B6" s="5" t="n">
        <v>370307</v>
      </c>
      <c r="D6" s="5" t="n">
        <v>-1682</v>
      </c>
      <c r="E6" s="5" t="n">
        <v>-34240240</v>
      </c>
    </row>
    <row r="7" spans="1:5">
      <c r="A7" s="4" t="s">
        <v>442</v>
      </c>
    </row>
    <row r="8" spans="1:5">
      <c r="A8" s="3" t="s">
        <v>1304</v>
      </c>
    </row>
    <row r="9" spans="1:5">
      <c r="A9" s="4" t="s">
        <v>1307</v>
      </c>
      <c r="C9" s="7" t="n">
        <v>561052</v>
      </c>
      <c r="D9" s="5" t="n">
        <v>791021</v>
      </c>
      <c r="E9" s="5" t="n">
        <v>212878</v>
      </c>
    </row>
    <row r="10" spans="1:5">
      <c r="A10" s="4" t="s">
        <v>62</v>
      </c>
    </row>
    <row r="11" spans="1:5">
      <c r="A11" s="3" t="s">
        <v>1304</v>
      </c>
    </row>
    <row r="12" spans="1:5">
      <c r="A12" s="4" t="s">
        <v>1308</v>
      </c>
      <c r="B12" s="5" t="n">
        <v>12866324</v>
      </c>
      <c r="C12" s="5" t="n">
        <v>12866324</v>
      </c>
      <c r="D12" s="5" t="n">
        <v>10545902</v>
      </c>
    </row>
    <row r="13" spans="1:5">
      <c r="A13" s="4" t="s">
        <v>1307</v>
      </c>
      <c r="C13" s="5" t="n">
        <v>1357235</v>
      </c>
      <c r="D13" s="5" t="n">
        <v>1467765</v>
      </c>
    </row>
    <row r="14" spans="1:5">
      <c r="A14" s="4" t="s">
        <v>1309</v>
      </c>
      <c r="C14" s="5" t="n">
        <v>-31071</v>
      </c>
      <c r="D14" s="5" t="n">
        <v>31096</v>
      </c>
    </row>
    <row r="15" spans="1:5">
      <c r="A15" s="4" t="s">
        <v>1310</v>
      </c>
      <c r="C15" s="5" t="n">
        <v>-619894</v>
      </c>
      <c r="D15" s="5" t="n">
        <v>-289061</v>
      </c>
    </row>
    <row r="16" spans="1:5">
      <c r="A16" s="4" t="s">
        <v>1311</v>
      </c>
      <c r="C16" s="5" t="n">
        <v>100632</v>
      </c>
      <c r="D16" s="5" t="n">
        <v>141727</v>
      </c>
    </row>
    <row r="17" spans="1:5">
      <c r="A17" s="4" t="s">
        <v>1305</v>
      </c>
      <c r="B17" s="5" t="n">
        <v>2410722</v>
      </c>
      <c r="C17" s="5" t="n">
        <v>4359615</v>
      </c>
      <c r="D17" s="5" t="n">
        <v>3119917</v>
      </c>
      <c r="E17" s="5" t="n">
        <v>2525635</v>
      </c>
    </row>
    <row r="18" spans="1:5">
      <c r="A18" s="4" t="s">
        <v>1306</v>
      </c>
      <c r="B18" s="5" t="n">
        <v>-1550955</v>
      </c>
      <c r="C18" s="5" t="n">
        <v>-3015655</v>
      </c>
      <c r="D18" s="5" t="n">
        <v>-2125842</v>
      </c>
      <c r="E18" s="5" t="n">
        <v>-2094216</v>
      </c>
    </row>
    <row r="19" spans="1:5">
      <c r="A19" s="4" t="s">
        <v>157</v>
      </c>
      <c r="B19" s="5" t="n">
        <v>370307</v>
      </c>
      <c r="C19" s="5" t="n">
        <v>-593172</v>
      </c>
      <c r="D19" s="5" t="n">
        <v>-1682</v>
      </c>
      <c r="E19" s="5" t="n">
        <v>-34240240</v>
      </c>
    </row>
    <row r="20" spans="1:5">
      <c r="A20" s="4" t="s">
        <v>1312</v>
      </c>
      <c r="D20" s="5" t="n">
        <v>-23498</v>
      </c>
    </row>
    <row r="21" spans="1:5">
      <c r="A21" s="4" t="s">
        <v>1313</v>
      </c>
      <c r="C21" s="5" t="n">
        <v>15610358</v>
      </c>
      <c r="D21" s="5" t="n">
        <v>12866324</v>
      </c>
      <c r="E21" s="5" t="n">
        <v>10545902</v>
      </c>
    </row>
    <row r="22" spans="1:5">
      <c r="A22" s="4" t="s">
        <v>1314</v>
      </c>
    </row>
    <row r="23" spans="1:5">
      <c r="A23" s="3" t="s">
        <v>1304</v>
      </c>
    </row>
    <row r="24" spans="1:5">
      <c r="A24" s="4" t="s">
        <v>1308</v>
      </c>
      <c r="B24" s="5" t="n">
        <v>8072849</v>
      </c>
      <c r="C24" s="5" t="n">
        <v>8072849</v>
      </c>
      <c r="D24" s="5" t="n">
        <v>6252565</v>
      </c>
    </row>
    <row r="25" spans="1:5">
      <c r="A25" s="4" t="s">
        <v>1307</v>
      </c>
      <c r="C25" s="5" t="n">
        <v>796183</v>
      </c>
      <c r="D25" s="5" t="n">
        <v>676744</v>
      </c>
    </row>
    <row r="26" spans="1:5">
      <c r="A26" s="4" t="s">
        <v>1309</v>
      </c>
      <c r="C26" s="5" t="n">
        <v>-18512</v>
      </c>
      <c r="D26" s="5" t="n">
        <v>9192</v>
      </c>
    </row>
    <row r="27" spans="1:5">
      <c r="A27" s="4" t="s">
        <v>1310</v>
      </c>
      <c r="C27" s="5" t="n">
        <v>-52585</v>
      </c>
      <c r="D27" s="5" t="n">
        <v>-50120</v>
      </c>
    </row>
    <row r="28" spans="1:5">
      <c r="A28" s="4" t="s">
        <v>1311</v>
      </c>
      <c r="C28" s="5" t="n">
        <v>0</v>
      </c>
      <c r="D28" s="5" t="n">
        <v>0</v>
      </c>
    </row>
    <row r="29" spans="1:5">
      <c r="A29" s="4" t="s">
        <v>1305</v>
      </c>
      <c r="C29" s="5" t="n">
        <v>4357219</v>
      </c>
      <c r="D29" s="5" t="n">
        <v>3116889</v>
      </c>
    </row>
    <row r="30" spans="1:5">
      <c r="A30" s="4" t="s">
        <v>1306</v>
      </c>
      <c r="C30" s="5" t="n">
        <v>-2763416</v>
      </c>
      <c r="D30" s="5" t="n">
        <v>-1890232</v>
      </c>
    </row>
    <row r="31" spans="1:5">
      <c r="A31" s="4" t="s">
        <v>157</v>
      </c>
      <c r="C31" s="5" t="n">
        <v>-593172</v>
      </c>
      <c r="D31" s="5" t="n">
        <v>-1682</v>
      </c>
    </row>
    <row r="32" spans="1:5">
      <c r="A32" s="4" t="s">
        <v>1312</v>
      </c>
      <c r="D32" s="5" t="n">
        <v>-40507</v>
      </c>
    </row>
    <row r="33" spans="1:5">
      <c r="A33" s="4" t="s">
        <v>1313</v>
      </c>
      <c r="C33" s="5" t="n">
        <v>10984910</v>
      </c>
      <c r="D33" s="5" t="n">
        <v>8072849</v>
      </c>
      <c r="E33" s="5" t="n">
        <v>6252565</v>
      </c>
    </row>
    <row r="34" spans="1:5">
      <c r="A34" s="4" t="s">
        <v>1315</v>
      </c>
    </row>
    <row r="35" spans="1:5">
      <c r="A35" s="3" t="s">
        <v>1304</v>
      </c>
    </row>
    <row r="36" spans="1:5">
      <c r="A36" s="4" t="s">
        <v>1308</v>
      </c>
      <c r="B36" s="7" t="n">
        <v>4793475</v>
      </c>
      <c r="C36" s="5" t="n">
        <v>4793475</v>
      </c>
      <c r="D36" s="5" t="n">
        <v>4293337</v>
      </c>
    </row>
    <row r="37" spans="1:5">
      <c r="A37" s="4" t="s">
        <v>1307</v>
      </c>
      <c r="C37" s="5" t="n">
        <v>561052</v>
      </c>
      <c r="D37" s="5" t="n">
        <v>791021</v>
      </c>
    </row>
    <row r="38" spans="1:5">
      <c r="A38" s="4" t="s">
        <v>1309</v>
      </c>
      <c r="C38" s="5" t="n">
        <v>-12559</v>
      </c>
      <c r="D38" s="5" t="n">
        <v>21904</v>
      </c>
    </row>
    <row r="39" spans="1:5">
      <c r="A39" s="4" t="s">
        <v>1310</v>
      </c>
      <c r="C39" s="5" t="n">
        <v>-567309</v>
      </c>
      <c r="D39" s="5" t="n">
        <v>-238941</v>
      </c>
    </row>
    <row r="40" spans="1:5">
      <c r="A40" s="4" t="s">
        <v>1311</v>
      </c>
      <c r="C40" s="5" t="n">
        <v>100632</v>
      </c>
      <c r="D40" s="5" t="n">
        <v>141727</v>
      </c>
    </row>
    <row r="41" spans="1:5">
      <c r="A41" s="4" t="s">
        <v>1305</v>
      </c>
      <c r="C41" s="5" t="n">
        <v>2396</v>
      </c>
      <c r="D41" s="5" t="n">
        <v>3028</v>
      </c>
    </row>
    <row r="42" spans="1:5">
      <c r="A42" s="4" t="s">
        <v>1306</v>
      </c>
      <c r="C42" s="5" t="n">
        <v>-252239</v>
      </c>
      <c r="D42" s="5" t="n">
        <v>-235610</v>
      </c>
    </row>
    <row r="43" spans="1:5">
      <c r="A43" s="4" t="s">
        <v>157</v>
      </c>
      <c r="C43" s="5" t="n">
        <v>0</v>
      </c>
      <c r="D43" s="5" t="n">
        <v>0</v>
      </c>
    </row>
    <row r="44" spans="1:5">
      <c r="A44" s="4" t="s">
        <v>1312</v>
      </c>
      <c r="D44" s="5" t="n">
        <v>17009</v>
      </c>
    </row>
    <row r="45" spans="1:5">
      <c r="A45" s="4" t="s">
        <v>1313</v>
      </c>
      <c r="C45" s="7" t="n">
        <v>4625448</v>
      </c>
      <c r="D45" s="7" t="n">
        <v>4793475</v>
      </c>
      <c r="E45" s="7" t="n">
        <v>4293337</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316</v>
      </c>
      <c r="B1" s="2" t="s">
        <v>446</v>
      </c>
      <c r="J1" s="2" t="s">
        <v>188</v>
      </c>
      <c r="K1" s="2" t="s">
        <v>1</v>
      </c>
    </row>
    <row r="2" spans="1:13">
      <c r="B2" s="2" t="s">
        <v>2</v>
      </c>
      <c r="C2" s="2" t="s">
        <v>447</v>
      </c>
      <c r="D2" s="2" t="s">
        <v>4</v>
      </c>
      <c r="E2" s="2" t="s">
        <v>448</v>
      </c>
      <c r="F2" s="2" t="s">
        <v>36</v>
      </c>
      <c r="G2" s="2" t="s">
        <v>449</v>
      </c>
      <c r="H2" s="2" t="s">
        <v>450</v>
      </c>
      <c r="I2" s="2" t="s">
        <v>451</v>
      </c>
      <c r="J2" s="2" t="s">
        <v>4</v>
      </c>
      <c r="K2" s="2" t="s">
        <v>2</v>
      </c>
      <c r="L2" s="2" t="s">
        <v>36</v>
      </c>
      <c r="M2" s="2" t="s">
        <v>80</v>
      </c>
    </row>
    <row r="3" spans="1:13">
      <c r="A3" s="3" t="s">
        <v>1317</v>
      </c>
    </row>
    <row r="4" spans="1:13">
      <c r="A4" s="4" t="s">
        <v>98</v>
      </c>
      <c r="B4" s="7" t="n">
        <v>-1070613</v>
      </c>
      <c r="C4" s="7" t="n">
        <v>1352269</v>
      </c>
      <c r="D4" s="7" t="n">
        <v>1566396</v>
      </c>
      <c r="E4" s="7" t="n">
        <v>602894</v>
      </c>
      <c r="F4" s="7" t="n">
        <v>514686</v>
      </c>
      <c r="G4" s="7" t="n">
        <v>378938</v>
      </c>
      <c r="H4" s="7" t="n">
        <v>868524</v>
      </c>
      <c r="I4" s="7" t="n">
        <v>797894</v>
      </c>
      <c r="K4" s="7" t="n">
        <v>2450946</v>
      </c>
      <c r="L4" s="7" t="n">
        <v>2560042</v>
      </c>
      <c r="M4" s="7" t="n">
        <v>950664</v>
      </c>
    </row>
    <row r="5" spans="1:13">
      <c r="A5" s="4" t="s">
        <v>1318</v>
      </c>
      <c r="B5" s="7" t="n">
        <v>-57246</v>
      </c>
      <c r="C5" s="7" t="n">
        <v>12236</v>
      </c>
      <c r="D5" s="7" t="n">
        <v>-18016</v>
      </c>
      <c r="E5" s="7" t="n">
        <v>25674</v>
      </c>
      <c r="F5" s="7" t="n">
        <v>9776</v>
      </c>
      <c r="G5" s="7" t="n">
        <v>20876</v>
      </c>
      <c r="H5" s="7" t="n">
        <v>22387</v>
      </c>
      <c r="I5" s="7" t="n">
        <v>20933</v>
      </c>
      <c r="J5" s="7" t="n">
        <v>7658</v>
      </c>
      <c r="K5" s="5" t="n">
        <v>-37352</v>
      </c>
      <c r="L5" s="5" t="n">
        <v>73972</v>
      </c>
      <c r="M5" s="5" t="n">
        <v>-8476</v>
      </c>
    </row>
    <row r="6" spans="1:13">
      <c r="A6" s="4" t="s">
        <v>1319</v>
      </c>
      <c r="K6" s="5" t="n">
        <v>796183</v>
      </c>
      <c r="L6" s="5" t="n">
        <v>676744</v>
      </c>
      <c r="M6" s="5" t="n">
        <v>436955</v>
      </c>
    </row>
    <row r="7" spans="1:13">
      <c r="A7" s="4" t="s">
        <v>1320</v>
      </c>
      <c r="K7" s="5" t="n">
        <v>33364</v>
      </c>
      <c r="L7" s="5" t="n">
        <v>33364</v>
      </c>
      <c r="M7" s="5" t="n">
        <v>22235</v>
      </c>
    </row>
    <row r="8" spans="1:13">
      <c r="A8" s="4" t="s">
        <v>1321</v>
      </c>
      <c r="K8" s="5" t="n">
        <v>-229232</v>
      </c>
      <c r="L8" s="5" t="n">
        <v>150812</v>
      </c>
      <c r="M8" s="5" t="n">
        <v>-18937</v>
      </c>
    </row>
    <row r="9" spans="1:13">
      <c r="A9" s="4" t="s">
        <v>1322</v>
      </c>
      <c r="K9" s="5" t="n">
        <v>0</v>
      </c>
      <c r="L9" s="5" t="n">
        <v>67221</v>
      </c>
      <c r="M9" s="5" t="n">
        <v>0</v>
      </c>
    </row>
    <row r="10" spans="1:13">
      <c r="A10" s="4" t="s">
        <v>1323</v>
      </c>
      <c r="K10" s="5" t="n">
        <v>1429519</v>
      </c>
      <c r="L10" s="5" t="n">
        <v>1859553</v>
      </c>
      <c r="M10" s="5" t="n">
        <v>481013</v>
      </c>
    </row>
    <row r="11" spans="1:13">
      <c r="A11" s="4" t="s">
        <v>442</v>
      </c>
    </row>
    <row r="12" spans="1:13">
      <c r="A12" s="3" t="s">
        <v>1317</v>
      </c>
    </row>
    <row r="13" spans="1:13">
      <c r="A13" s="4" t="s">
        <v>1307</v>
      </c>
      <c r="K13" s="7" t="n">
        <v>561052</v>
      </c>
      <c r="L13" s="7" t="n">
        <v>791021</v>
      </c>
      <c r="M13" s="7" t="n">
        <v>212878</v>
      </c>
    </row>
  </sheetData>
  <mergeCells count="3">
    <mergeCell ref="A1:A2"/>
    <mergeCell ref="B1:I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324</v>
      </c>
      <c r="B1" s="2" t="s">
        <v>446</v>
      </c>
      <c r="J1" s="2" t="s">
        <v>188</v>
      </c>
      <c r="K1" s="2" t="s">
        <v>1</v>
      </c>
    </row>
    <row r="2" spans="1:13">
      <c r="B2" s="2" t="s">
        <v>2</v>
      </c>
      <c r="C2" s="2" t="s">
        <v>447</v>
      </c>
      <c r="D2" s="2" t="s">
        <v>4</v>
      </c>
      <c r="E2" s="2" t="s">
        <v>448</v>
      </c>
      <c r="F2" s="2" t="s">
        <v>36</v>
      </c>
      <c r="G2" s="2" t="s">
        <v>449</v>
      </c>
      <c r="H2" s="2" t="s">
        <v>450</v>
      </c>
      <c r="I2" s="2" t="s">
        <v>451</v>
      </c>
      <c r="J2" s="2" t="s">
        <v>4</v>
      </c>
      <c r="K2" s="2" t="s">
        <v>2</v>
      </c>
      <c r="L2" s="2" t="s">
        <v>36</v>
      </c>
      <c r="M2" s="2" t="s">
        <v>80</v>
      </c>
    </row>
    <row r="3" spans="1:13">
      <c r="A3" s="3" t="s">
        <v>279</v>
      </c>
    </row>
    <row r="4" spans="1:13">
      <c r="A4" s="4" t="s">
        <v>1325</v>
      </c>
      <c r="C4" s="7" t="n">
        <v>962147</v>
      </c>
      <c r="E4" s="7" t="n">
        <v>610540</v>
      </c>
      <c r="I4" s="7" t="n">
        <v>632348</v>
      </c>
      <c r="J4" s="7" t="n">
        <v>610540</v>
      </c>
      <c r="K4" s="7" t="n">
        <v>610540</v>
      </c>
      <c r="L4" s="7" t="n">
        <v>632348</v>
      </c>
      <c r="M4" s="7" t="n">
        <v>188629</v>
      </c>
    </row>
    <row r="5" spans="1:13">
      <c r="A5" s="4" t="s">
        <v>99</v>
      </c>
      <c r="B5" s="7" t="n">
        <v>-57246</v>
      </c>
      <c r="C5" s="7" t="n">
        <v>12236</v>
      </c>
      <c r="D5" s="7" t="n">
        <v>-18016</v>
      </c>
      <c r="E5" s="7" t="n">
        <v>25674</v>
      </c>
      <c r="F5" s="7" t="n">
        <v>9776</v>
      </c>
      <c r="G5" s="7" t="n">
        <v>20876</v>
      </c>
      <c r="H5" s="7" t="n">
        <v>22387</v>
      </c>
      <c r="I5" s="7" t="n">
        <v>20933</v>
      </c>
      <c r="J5" s="5" t="n">
        <v>7658</v>
      </c>
      <c r="K5" s="5" t="n">
        <v>-37352</v>
      </c>
      <c r="L5" s="5" t="n">
        <v>73972</v>
      </c>
      <c r="M5" s="5" t="n">
        <v>-8476</v>
      </c>
    </row>
    <row r="6" spans="1:13">
      <c r="A6" s="4" t="s">
        <v>1305</v>
      </c>
      <c r="J6" s="5" t="n">
        <v>349451</v>
      </c>
      <c r="K6" s="5" t="n">
        <v>565553</v>
      </c>
      <c r="L6" s="5" t="n">
        <v>220167</v>
      </c>
      <c r="M6" s="5" t="n">
        <v>479031</v>
      </c>
    </row>
    <row r="7" spans="1:13">
      <c r="A7" s="4" t="s">
        <v>1306</v>
      </c>
      <c r="J7" s="5" t="n">
        <v>-5502</v>
      </c>
      <c r="K7" s="5" t="n">
        <v>-16100</v>
      </c>
      <c r="L7" s="5" t="n">
        <v>-890</v>
      </c>
      <c r="M7" s="5" t="n">
        <v>-26836</v>
      </c>
    </row>
    <row r="8" spans="1:13">
      <c r="A8" s="4" t="s">
        <v>1325</v>
      </c>
      <c r="B8" s="7" t="n">
        <v>1122641</v>
      </c>
      <c r="D8" s="7" t="n">
        <v>962147</v>
      </c>
      <c r="F8" s="7" t="n">
        <v>610540</v>
      </c>
      <c r="J8" s="7" t="n">
        <v>962147</v>
      </c>
      <c r="K8" s="7" t="n">
        <v>1122641</v>
      </c>
      <c r="L8" s="7" t="n">
        <v>610540</v>
      </c>
      <c r="M8" s="7" t="n">
        <v>632348</v>
      </c>
    </row>
  </sheetData>
  <mergeCells count="3">
    <mergeCell ref="A1:A2"/>
    <mergeCell ref="B1:I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58:10Z</dcterms:created>
  <dcterms:modified xmlns:dcterms="http://purl.org/dc/terms/" xmlns:xsi="http://www.w3.org/2001/XMLSchema-instance" xsi:type="dcterms:W3CDTF">2019-02-15T16:58:10Z</dcterms:modified>
</cp:coreProperties>
</file>